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Stock-Based Compensation Plan"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and Allowance for Credit " sheetId="16" state="visible" r:id="rId16"/>
    <sheet xmlns:r="http://schemas.openxmlformats.org/officeDocument/2006/relationships" name="Deposit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hange in Accumulated Other Com" sheetId="20" state="visible" r:id="rId20"/>
    <sheet xmlns:r="http://schemas.openxmlformats.org/officeDocument/2006/relationships" name="Other Real Estate Owned &amp; Repos" sheetId="21" state="visible" r:id="rId21"/>
    <sheet xmlns:r="http://schemas.openxmlformats.org/officeDocument/2006/relationships" name="Qualified Affordable Housing Pr" sheetId="22" state="visible" r:id="rId22"/>
    <sheet xmlns:r="http://schemas.openxmlformats.org/officeDocument/2006/relationships" name="Recent Accounting Pronouncement" sheetId="23" state="visible" r:id="rId23"/>
    <sheet xmlns:r="http://schemas.openxmlformats.org/officeDocument/2006/relationships" name="Borrowings" sheetId="24" state="visible" r:id="rId24"/>
    <sheet xmlns:r="http://schemas.openxmlformats.org/officeDocument/2006/relationships" name="Derivatives" sheetId="25" state="visible" r:id="rId25"/>
    <sheet xmlns:r="http://schemas.openxmlformats.org/officeDocument/2006/relationships" name="Business Segments" sheetId="26" state="visible" r:id="rId26"/>
    <sheet xmlns:r="http://schemas.openxmlformats.org/officeDocument/2006/relationships" name="Stock-Based Compensation Plan (" sheetId="27" state="visible" r:id="rId27"/>
    <sheet xmlns:r="http://schemas.openxmlformats.org/officeDocument/2006/relationships" name="Earnings Per Common Share (Tabl" sheetId="28" state="visible" r:id="rId28"/>
    <sheet xmlns:r="http://schemas.openxmlformats.org/officeDocument/2006/relationships" name="Securities (Tables)" sheetId="29" state="visible" r:id="rId29"/>
    <sheet xmlns:r="http://schemas.openxmlformats.org/officeDocument/2006/relationships" name="Loans and Allowance for Credi_2" sheetId="30" state="visible" r:id="rId30"/>
    <sheet xmlns:r="http://schemas.openxmlformats.org/officeDocument/2006/relationships" name="Deposit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Change in Accumulated Other C_2" sheetId="34" state="visible" r:id="rId34"/>
    <sheet xmlns:r="http://schemas.openxmlformats.org/officeDocument/2006/relationships" name="Other Real Estate Owned &amp; Rep_2" sheetId="35" state="visible" r:id="rId35"/>
    <sheet xmlns:r="http://schemas.openxmlformats.org/officeDocument/2006/relationships" name="Derivatives (Tables)" sheetId="36" state="visible" r:id="rId36"/>
    <sheet xmlns:r="http://schemas.openxmlformats.org/officeDocument/2006/relationships" name="Business Segments (Tables)" sheetId="37" state="visible" r:id="rId37"/>
    <sheet xmlns:r="http://schemas.openxmlformats.org/officeDocument/2006/relationships" name="General (Additional Information" sheetId="38" state="visible" r:id="rId38"/>
    <sheet xmlns:r="http://schemas.openxmlformats.org/officeDocument/2006/relationships" name="Stock-Based Compensation (Narra" sheetId="39" state="visible" r:id="rId39"/>
    <sheet xmlns:r="http://schemas.openxmlformats.org/officeDocument/2006/relationships" name="Stock-Based Compensation Plan_2" sheetId="40" state="visible" r:id="rId40"/>
    <sheet xmlns:r="http://schemas.openxmlformats.org/officeDocument/2006/relationships" name="Earnings Per Common Share (Weig" sheetId="41" state="visible" r:id="rId41"/>
    <sheet xmlns:r="http://schemas.openxmlformats.org/officeDocument/2006/relationships" name="Securities - (Amortized Costs a" sheetId="42" state="visible" r:id="rId42"/>
    <sheet xmlns:r="http://schemas.openxmlformats.org/officeDocument/2006/relationships" name="Securities - (Contractual Matur" sheetId="43" state="visible" r:id="rId43"/>
    <sheet xmlns:r="http://schemas.openxmlformats.org/officeDocument/2006/relationships" name="Securities (Fair Value and Gros" sheetId="44" state="visible" r:id="rId44"/>
    <sheet xmlns:r="http://schemas.openxmlformats.org/officeDocument/2006/relationships" name="Securities (Restricted Investme" sheetId="45" state="visible" r:id="rId45"/>
    <sheet xmlns:r="http://schemas.openxmlformats.org/officeDocument/2006/relationships" name="Securities (Narrative) (Details"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Deposits (Composition Of Deposi" sheetId="54" state="visible" r:id="rId54"/>
    <sheet xmlns:r="http://schemas.openxmlformats.org/officeDocument/2006/relationships" name="Leases (Additional Information)" sheetId="55" state="visible" r:id="rId55"/>
    <sheet xmlns:r="http://schemas.openxmlformats.org/officeDocument/2006/relationships" name="Leases - Schedule of Lease Info" sheetId="56" state="visible" r:id="rId56"/>
    <sheet xmlns:r="http://schemas.openxmlformats.org/officeDocument/2006/relationships" name="Leases - Schedule of Maturity o" sheetId="57" state="visible" r:id="rId57"/>
    <sheet xmlns:r="http://schemas.openxmlformats.org/officeDocument/2006/relationships" name="Fair Value Measurements (Financ" sheetId="58" state="visible" r:id="rId58"/>
    <sheet xmlns:r="http://schemas.openxmlformats.org/officeDocument/2006/relationships" name="Fair Value Measurements (Narrat" sheetId="59" state="visible" r:id="rId59"/>
    <sheet xmlns:r="http://schemas.openxmlformats.org/officeDocument/2006/relationships" name="Fair Value Measurements (Fina_2" sheetId="60" state="visible" r:id="rId60"/>
    <sheet xmlns:r="http://schemas.openxmlformats.org/officeDocument/2006/relationships" name="Fair Value Measurements (Quanti" sheetId="61" state="visible" r:id="rId61"/>
    <sheet xmlns:r="http://schemas.openxmlformats.org/officeDocument/2006/relationships" name="Fair Value Measurements (Compan" sheetId="62" state="visible" r:id="rId62"/>
    <sheet xmlns:r="http://schemas.openxmlformats.org/officeDocument/2006/relationships" name="Change in Accumulated Other C_3" sheetId="63" state="visible" r:id="rId63"/>
    <sheet xmlns:r="http://schemas.openxmlformats.org/officeDocument/2006/relationships" name="Change in Accumulated Other C_4" sheetId="64" state="visible" r:id="rId64"/>
    <sheet xmlns:r="http://schemas.openxmlformats.org/officeDocument/2006/relationships" name="Other Real Estate Owned &amp; Rep_3" sheetId="65" state="visible" r:id="rId65"/>
    <sheet xmlns:r="http://schemas.openxmlformats.org/officeDocument/2006/relationships" name="Qualified Affordable Housing _2" sheetId="66" state="visible" r:id="rId66"/>
    <sheet xmlns:r="http://schemas.openxmlformats.org/officeDocument/2006/relationships" name="Borrowings (Narrative) (Details" sheetId="67" state="visible" r:id="rId67"/>
    <sheet xmlns:r="http://schemas.openxmlformats.org/officeDocument/2006/relationships" name="Derivatives - Schedule Of the c" sheetId="68" state="visible" r:id="rId68"/>
    <sheet xmlns:r="http://schemas.openxmlformats.org/officeDocument/2006/relationships" name="Derivatives - The effect of the" sheetId="69" state="visible" r:id="rId69"/>
    <sheet xmlns:r="http://schemas.openxmlformats.org/officeDocument/2006/relationships" name="Derivatives (Additional Informa" sheetId="70" state="visible" r:id="rId70"/>
    <sheet xmlns:r="http://schemas.openxmlformats.org/officeDocument/2006/relationships" name="Derivative - (Summarize Key Ele" sheetId="71" state="visible" r:id="rId71"/>
    <sheet xmlns:r="http://schemas.openxmlformats.org/officeDocument/2006/relationships" name="Business Segments - Schedule of" sheetId="72" state="visible" r:id="rId72"/>
    <sheet xmlns:r="http://schemas.openxmlformats.org/officeDocument/2006/relationships" name="Business Segments (Narrative)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2512</t>
        </is>
      </c>
      <c r="C7" s="4" t="inlineStr">
        <is>
          <t xml:space="preserve"> </t>
        </is>
      </c>
    </row>
    <row r="8">
      <c r="A8" s="4" t="inlineStr">
        <is>
          <t>Entity Registrant Name</t>
        </is>
      </c>
      <c r="B8" s="4" t="inlineStr">
        <is>
          <t>EAGLE FINANCIAL SERVICES, INC.</t>
        </is>
      </c>
      <c r="C8" s="4" t="inlineStr">
        <is>
          <t xml:space="preserve"> </t>
        </is>
      </c>
    </row>
    <row r="9">
      <c r="A9" s="4" t="inlineStr">
        <is>
          <t>Entity Central Index Key</t>
        </is>
      </c>
      <c r="B9" s="4" t="inlineStr">
        <is>
          <t>000088064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Security Exchange Name</t>
        </is>
      </c>
      <c r="B13" s="4" t="inlineStr">
        <is>
          <t>NASDAQ</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Incorporation, State or Country Code</t>
        </is>
      </c>
      <c r="B16" s="4" t="inlineStr">
        <is>
          <t>VA</t>
        </is>
      </c>
      <c r="C16" s="4" t="inlineStr">
        <is>
          <t xml:space="preserve"> </t>
        </is>
      </c>
    </row>
    <row r="17">
      <c r="A17" s="4" t="inlineStr">
        <is>
          <t>Entity Tax Identification Number</t>
        </is>
      </c>
      <c r="B17" s="4" t="inlineStr">
        <is>
          <t>54-1601306</t>
        </is>
      </c>
      <c r="C17" s="4" t="inlineStr">
        <is>
          <t xml:space="preserve"> </t>
        </is>
      </c>
    </row>
    <row r="18">
      <c r="A18" s="4" t="inlineStr">
        <is>
          <t>Entity Address, Address Line One</t>
        </is>
      </c>
      <c r="B18" s="4" t="inlineStr">
        <is>
          <t>2 East Main Street</t>
        </is>
      </c>
      <c r="C18" s="4" t="inlineStr">
        <is>
          <t xml:space="preserve"> </t>
        </is>
      </c>
    </row>
    <row r="19">
      <c r="A19" s="4" t="inlineStr">
        <is>
          <t>Entity Address, City or Town</t>
        </is>
      </c>
      <c r="B19" s="4" t="inlineStr">
        <is>
          <t>Berryville</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611</t>
        </is>
      </c>
      <c r="C21" s="4" t="inlineStr">
        <is>
          <t xml:space="preserve"> </t>
        </is>
      </c>
    </row>
    <row r="22">
      <c r="A22" s="4" t="inlineStr">
        <is>
          <t>City Area Code</t>
        </is>
      </c>
      <c r="B22" s="4" t="inlineStr">
        <is>
          <t>(540)</t>
        </is>
      </c>
      <c r="C22" s="4" t="inlineStr">
        <is>
          <t xml:space="preserve"> </t>
        </is>
      </c>
    </row>
    <row r="23">
      <c r="A23" s="4" t="inlineStr">
        <is>
          <t>Trading Symbol</t>
        </is>
      </c>
      <c r="B23" s="4" t="inlineStr">
        <is>
          <t>EFSI</t>
        </is>
      </c>
      <c r="C23" s="4" t="inlineStr">
        <is>
          <t xml:space="preserve"> </t>
        </is>
      </c>
    </row>
    <row r="24">
      <c r="A24" s="4" t="inlineStr">
        <is>
          <t>Title of 12(b) Security</t>
        </is>
      </c>
      <c r="B24" s="4" t="inlineStr">
        <is>
          <t>Common Stock, Par Value $2.50</t>
        </is>
      </c>
      <c r="C24" s="4" t="inlineStr">
        <is>
          <t xml:space="preserve"> </t>
        </is>
      </c>
    </row>
    <row r="25">
      <c r="A25" s="4" t="inlineStr">
        <is>
          <t>Local Phone Number</t>
        </is>
      </c>
      <c r="B25" s="4" t="inlineStr">
        <is>
          <t>955-2510</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78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974</v>
      </c>
      <c r="C4" s="6" t="n">
        <v>254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March 31, 2025 and December 31, 2024, the results of operations and the changes in shareholders' equity for the three months ended March 31, 2025 and 2024, and cash flows for the three months ended March 31, 2025 and 2024. The results of operations for the three months ended March 31, 2025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4 (the “2024 Form 10-K”). Eagle Financial Services, Inc. (the "Company") owns 100 % of Bank of Clarke (the “Bank”). The consolidated financial statements include the accounts of the Company and its wholly-owned subsidiary. All significant intercompany accounts and t 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 Plan</t>
        </is>
      </c>
      <c r="B4" s="4" t="inlineStr">
        <is>
          <t xml:space="preserve">NOTE 2. 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Stock Incentive Plan replaced the 2014 Stock Incentive Plan.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ed period, all shares are considered outstanding and dividends are paid to the grantee. Outside directors are periodically granted restricted shares which vest over a period of one year . Executive officers have been granted restricted shares which vest over a three year service period and restricted shares which cliff vest based on meeting annual performance measures over a three year period. Certain non-executive officers also have been granted restricted shares which vest over a three year service period. The Company recognizes compensation expense over the restricted period based on the fair value of the Company's stock on the grant date. The Company's policy is to recognize forfeitures as they occur. As of March 31, 2025, there w as $ 1.7 million of unrecognized compensation cost related to nonvested restricted stock, with a weighted average remaining term of 2.24 years. The following table presents restricted stock activity for the three months ended March 31, 2025 and 2024:
Three Months Ended
March 31,
2025 2024
Shares Weighted Shares Weighted
Nonvested, beginning of period 64,043 $ 32.02 56,914 $ 35.06
Granted 39,545 36.40 41,940 30.00
Vested ( 25,717 ) 32.58 ( 23,557 ) 34.22
Forfeited — — — —
Nonvested, end of period 77,871 $ 34.06 75,297 $ 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months ended March 31, 2025 and 2024. During 2025 and 2024 , there were no potentially dilutive securities outstanding.
Three Months Ended
March 31,
2025 2024
Average number of common shares outstanding used to calculate basic and diluted earnings per share 4,572,297 3,557,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3 Months Ended</t>
        </is>
      </c>
    </row>
    <row r="2">
      <c r="B2" s="2" t="inlineStr">
        <is>
          <t>Mar. 31, 2025</t>
        </is>
      </c>
    </row>
    <row r="3">
      <c r="A3" s="3" t="inlineStr">
        <is>
          <t>Debt Securities, Available-for-Sale [Abstract]</t>
        </is>
      </c>
      <c r="B3" s="4" t="inlineStr">
        <is>
          <t xml:space="preserve"> </t>
        </is>
      </c>
    </row>
    <row r="4">
      <c r="A4" s="4" t="inlineStr">
        <is>
          <t>Securities</t>
        </is>
      </c>
      <c r="B4" s="4" t="inlineStr">
        <is>
          <t xml:space="preserve">NOTE 4. Securities Amortized costs and fair values of securities available for sale at March 31, 2025 and December 31, 2024 were as follows:
Amortized Gross Gross Fair Value
March 31, 2025
(in thousands)
Obligations of U.S. government corporations and agencies $ 4,502 $ 3 $ — $ 4,505
U.S. treasury securities 9,860 — ( 9 ) 9,851
Mortgage-backed securities 77,091 10 ( 7,957 ) 69,144
Collateralized mortgage obligations 23,060 — ( 4 ) 23,056
Subordinated debt 3,750 — ( 436 ) 3,314
$ 118,263 $ 13 $ ( 8,406 ) $ 109,870
December 31, 2024
(in thousands)
Obligations of U.S. government corporations and agencies $ 8,198 $ — $ ( 530 ) $ 7,668
Mortgage-backed securities 127,061 — ( 22,094 ) 104,967
Obligations of states and political subdivisions 4,920 — ( 275 ) 4,645
Subordinated debt 4,750 — ( 700 ) 4,050
$ 144,929 $ — $ ( 23,599 ) $ 121,330 The Company has elected to exclude accrued interest receivable, totaling $ 331 thousand at March 31, 2025, from the amortized cost basis of securities. The deferred tax asset on the securities portfolio at March 31, 2025 and December 31, 2024 was $ 1.8 million and $ 5.0 million, respectively, and is included in Other Assets in the Consolidated Balance Sheets. In March 2025, balance sheet repositioning transactions were executed. The Bank sold available for sale securities with an amortized cost balance of $ 99.2 million and reinvested $ 66.0 million into purchases of available for sale securities. The sale of securities resulted in a net realized pre-tax loss of $ 12.4 million recognized during three months ended March 31, 2025. There were no sales of available for sale securities during the three months ended March 31, 2024. The following table summarizes amounts related to the sale of available for sale securities:
For the Three Months Ended March 31,
2025
(in thousands)
Proceeds from sales $ 86,822
Gross realized gains $ —
Gross realized losses ( 12,425 )
Net realized losses on securities $ ( 12,425 ) The amortized cost and estimated fair value of securities at March 31, 2025, by the earlier of contractual maturity or expected maturity, are shown below. Expected maturities will differ from contractual maturities because borrowers may have the right to prepay obligations with or without call or prepayment penalties.
Amortized Cost Fair Value
(in thousands)
Due in one year or less $ 9,860 $ 9,851
Due after one year through five years 5,796 5,793
Due after five years through ten years 29,055 28,603
Due after ten years 73,552 65,623
$ 118,263 $ 109,870 The fair value and gross unrealized losses for securities available for sale, totaled by the length of time that individual securities have been in a continuous gross unrealized loss position, at March 31, 2025 and December 31, 2024 were as follows:
Less than 12 months 12 months or more Total
Fair Value Gross Fair Value Gross Fair Value Gross
March 31, 2025
(in thousands)
U.S. treasury securities $ 9,851 $ 9 $ — $ — $ 9,851 9
Mortgage-backed securities 18,819 75 30,715 7,882 49,534 7,957
Collateralized mortgage obligations 3,432 4 — — 3,432 4
Subordinated debt — — 2,814 436 2,814 436
Total $ 32,102 $ 88 $ 33,529 $ 8,318 $ 65,631 $ 8,406
Less than 12 months 12 months or more Total
Fair Value Gross Fair Value Gross Fair Value Gross
December 31, 2024
(in thousands)
Obligations of U.S. government corporations and agencies $ — $ — $ 7,668 $ 530 $ 7,668 $ 530
Mortgage-backed securities — — 104,967 22,094 104,967 22,094
Obligations of states and political subdivisions — — 4,645 275 4,645 275
Subordinated debt — — 3,550 700 3,550 700
Total $ — $ — $ 120,830 $ 23,599 $ 120,830 $ 23,599 The reference point for determining when securities are in an unrealized loss position is month end. As such, it is possible that a security's market value exceeded its amortized cost on other days during the past twelve-month period. There were 39 debt securities with a fair value below the amortized cost basis, totaling $ 65.6 million of aggregate fair value as of March 31, 2025. The Company concluded that a credit loss does not exist in its securities portfolio at March 31, 2025 based on the fact that (1) changes in fair value were caused by non-credit-related factors, primarily fluctuations in interest rates, (2) securities with unrealized losses had generally high credit quality, (3) as of March 31, 2025,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nd obligations of U.S. government corporations and agenc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carrying v alues of $ 6.9 mi llion, $ 3.0 million and $ 86.3 million at March 31, 2025 were pledged as security for trust accounts, a deposit relationship and for borrowing capacity at the Federal Reserve Bank discount window, respectively. The composition of restricted investments at March 31, 2025 and December 31, 2024 was as follows:
March 31, 2025 December 31, 2024
(in thousands)
Federal Reserve Bank Stock $ 344 $ 344
Federal Home Loan Bank Stock 4,490 7,073
Community Bankers’ Bank Stock 140 140
$ 4,974 $ 7,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t>
        </is>
      </c>
      <c r="B4" s="4" t="inlineStr">
        <is>
          <t xml:space="preserve">NOTE 5. Loans and Allowance for Credit Losses on Loans The composition of loans at March 31, 2025 and December 31, 2024 was as follows:
March 31, December 31,
2025 2024
(in thousands)
Mortgage real estate loans:
Construction &amp; Secured by Farmland $ 98,660 $ 95,200
HELOCs 50,543 50,646
Residential First Lien - Investor 108,519 105,910
Residential First Lien - Owner Occupied 174,822 194,065
Residential Junior Liens 10,983 11,184
Commercial - Owner Occupied 268,990 272,236
Commercial - Non-Owner Occupied &amp; Multifamily 374,471 367,680
Commercial and industrial loans:
SBA PPP loans 22 28
Other commercial and industrial loans 112,906 110,315
Marine loans 203,455 210,095
Consumer loans 30,426 31,017
Overdrafts 208 309
Other loans 11,822 11,911
Total loans $ 1,445,827 $ 1,460,596
Net deferred loan costs and premiums 6,437 6,453
Allowance for credit losses ( 15,282 ) ( 15,027 )
$ 1,436,982 $ 1,452,022 At March 31, 2025 , the Company was servicing $ 21.7 million of loans for other financial institutions which are not included in the table above. Also excluded from the table above are net servicing assets of $ 330 thousand at March 31, 2025, which are recorded in other assets in the Consolidated Balance Sheets. When loans are sold with servicing retained, servicing assets are recorded which represent the Company's right to service loans that were sold. Servicing assets are initially recorded by the Company at fair value and are subsequently amortized in proportion to, and over the period of, estimated net servicing income. Changes in the allowance for credit losses on loans for the three months ended March 31, 2025 and 2024 were as follows:
Three Months Ended
March 31,
2025 2024
(in thousands)
Balance, beginning $ 15,027 $ 14,493
Provision for credit losses 1,146 475
Recoveries added to the allowance 185 185
Credit losses charged to the allowance ( 1,076 ) ( 705 )
Balance, ending $ 15,282 $ 14,448 Past due loans by class at March 31, 2025 and December 31, 2024 were as follows:
March 31, 2025
(in thousands)
30 - 59 60 - 89 90 or More Total Past Current Total Loans 90 or More
Mortgage real estate loans:
Construction &amp; Secured by Farmland $ 56 $ 6,781 $ — $ 6,837 $ 91,823 $ 98,660 $ —
HELOCs 211 — 150 361 50,182 50,543 —
Residential First Lien - Investor — — 98 98 108,421 108,519 —
Residential First Lien - Owner Occupied 46 545 28 619 174,203 174,822 —
Residential Junior Liens 43 — 13 56 10,927 10,983 13
Commercial - Owner Occupied 2,320 190 2,211 4,721 264,269 268,990 —
Commercial - Non-Owner Occupied &amp; Multifamily 3,959 — 7,551 11,510 362,961 374,471
Commercial and industrial loans: —
SBA PPP loans — — — — 22 22 —
Other commercial and industrial loans 745 384 258 1,387 111,519 112,906 177
Marine loans — — — — 203,455 203,455 —
Consumer loans 97 16 123 236 30,190 30,426 40
Overdrafts — — — — 208 208 —
Other loans — — — — 11,822 11,822 —
Total $ 7,477 $ 7,916 $ 10,432 $ 25,825 $ 1,420,002 $ 1,445,827 $ 230
December 31, 2024
(in thousands)
30 - 59 60 - 89 90 or More Total Past Current Total Loans 90 or More
Mortgage real estate loans:
Construction &amp; Secured by Farmland $ — $ — $ — $ — $ 95,200 $ 95,200 $ —
HELOCs 21 — — 21 50,625 50,646 —
Residential First Lien - Investor — 98 — 98 105,812 105,910 —
Residential First Lien - Owner Occupied — 28 247 275 193,790 194,065 —
Residential Junior Liens 13 — — 13 11,171 11,184 —
Commercial - Owner Occupied 2,212 — — 2,212 270,024 272,236 —
Commercial - Non-Owner Occupied &amp; Multifamily — — — — 367,680 367,680 —
Commercial and industrial loans:
SBA PPP loans — — — — 28 28 —
Other commercial and industrial loans 922 84 80 1,086 109,229 110,315 —
Marine loans — — — — 210,095 210,095 —
Consumer loans 673 6 138 817 30,200 31,017 —
Overdrafts — — — — 309 309 —
Other loans — — — — 11,911 11,911 —
Total $ 3,841 $ 216 $ 465 $ 4,522 $ 1,456,074 $ 1,460,596 $ — Nonaccrual loans by class at March 31, 2025 and December 31, 2024 were as follows:
March 31, 2025 December 31, 2024
(in thousands) (in thousands)
Nonaccruals with No Allowance for Credit Losses Nonaccrual with an Allowance for Credit Losses Nonaccrual Nonaccruals with No Allowance for Credit Losses Nonaccrual with an Allowance for Credit Losses Nonaccrual
Mortgage real estate loans:
Construction &amp; Secured by Farmland $ — $ — $ — $ — $ — $ —
HELOCs 151 — 151 — — —
Residential First Lien - Investor 98 — 98 — — —
Residential First Lien - Owner Occupied 536 — 536 347 — 347
Residential Junior Liens — — — — — —
Commercial - Owner Occupied 2,933 — 2,933 739 — 739
Commercial - Non-Owner Occupied &amp; Multifamily 11,510 — 11,510 — — —
Commercial and industrial loans:
SBA PPP loans — — — — — —
Other commercial and industrial loans — 811 811 — 903 903
Marine loans — — — — — —
Consumer loans 83 — 83 83 — 83
Overdrafts — — — — — —
Other loans — — — — — —
Total $ 15,311 $ 811 $ 16,122 $ 1,169 $ 903 $ 2,072 The allowance for credit losses on loans by segment at March 31, 2025 and December 31, 2024 was as follows:
As of and For the Three Months Ended
March 31, 2025
(in thousands)
Construction Residential Commercial Commercial Marine Consumer All Other Unallocated Total
Allowance for credit losses:
Beginning Balance $ 2,387 $ 2,318 $ 7,251 $ 1,433 $ 1,279 $ 238 $ 121 $ — $ 15,027
Charge-Offs — — ( 971 ) ( 49 ) — ( 33 ) ( 23 ) — ( 1,076 )
Recoveries 2 153 — 15 — 8 7 — 185
Provision 202 ( 604 ) 1,138 508 ( 132 ) 26 8 — 1,146
Ending balance $ 2,591 $ 1,867 $ 7,418 $ 1,907 $ 1,147 $ 239 $ 113 $ — $ 15,282
Ending balance: Individually evaluated for impairment $ — $ — $ — $ 152 $ — $ — $ — $ — $ 152
Ending balance: Collectively evaluated for impairment $ 2,591 $ 1,867 $ 7,418 $ 1,755 $ 1,147 $ 239 $ 113 $ — $ 15,130
Loans:
Ending balance $ 98,660 $ 344,867 $ 643,461 $ 112,928 $ 203,455 $ 30,426 $ 12,030 $ — $ 1,445,827
Ending balance: Individually evaluated for impairment $ — $ 757 $ 14,443 $ 811 $ — $ 83 $ — $ — $ 16,094
Ending balance: Collectively evaluated for impairment $ 98,660 $ 344,110 $ 629,018 $ 112,117 $ 203,455 $ 30,343 $ 12,030 $ — $ 1,429,733
As of and For the Year Ended
December 31, 2024
(in thousands)
Construction Residential Commercial Commercial Marine Consumer All Other Unallocated Total
Allowance for credit losses:
Beginning Balance $ 772 $ 4,725 $ 6,224 $ 1,027 $ 1,153 $ 198 $ 394 $ — $ 14,493
Charge-Offs ( 94 ) ( 277 ) ( 7 ) ( 238 ) ( 1,778 ) ( 309 ) ( 141 ) — ( 2,844 )
Recoveries 102 347 162 67 — 150 25 — 853
Provision 1,607 ( 2,477 ) 872 577 1,904 199 ( 157 ) — 2,525
Ending balance $ 2,387 $ 2,318 $ 7,251 $ 1,433 $ 1,279 $ 238 $ 121 $ — $ 15,027
Ending balance: Individually evaluated for impairment $ — $ — $ — $ 248 $ — $ — $ — $ — $ 248
Ending balance: Collectively evaluated for impairment $ 2,387 $ 2,318 $ 7,251 $ 1,185 $ 1,279 $ 238 $ 121 $ — $ 14,779
Loans:
Ending balance $ 95,200 $ 361,805 $ 639,916 $ 110,343 $ 210,095 $ 31,017 $ 12,220 $ — $ 1,460,596
Ending balance: Individually evaluated for impairment $ — $ 318 $ 739 $ 908 $ — $ 83 $ — $ — $ 2,048
Ending balance: Collectively evaluated for impairment $ 95,200 $ 361,487 $ 639,177 $ 109,435 $ 210,095 $ 30,934 $ 12,220 $ — $ 1,458,548 The following table presents the amortized cost basis of collateral-dependent loans by loan portfolio segment:
March 31, 2025 December 31, 2024
(in thousands) (in thousands)
(in thousands) Real Estate Collateral Other Collateral Total Real Estate Collateral Other Collateral Total
Mortgage real estate loans:
Construction &amp; Secured by Farmland $ — $ — $ — $ — $ — $ —
HELOCs 151 — 151 — — —
Residential First Lien - Investor 98 — 98 — — —
Residential First Lien - Owner Occupied 508 — 508 318 — 318
Residential Junior Liens — — — — — —
Commercial - Owner Occupied 2,933 — 2,933 739 — 739
Commercial - Non-Owner Occupied &amp; Multifamily 11,510 — 11,510 — — —
Commercial and industrial loans:
SBA PPP loans — — — — — —
Other commercial and industrial loans — 811 811 — 908 908
Marine loans — — — — — —
Consumer loans 83 — 83 83 — 83
Overdrafts — — — — — —
Other loans — — — — — —
$ 15,283 $ 811 $ 16,094 $ 1,140 $ 908 $ 2,048 The Company did not identify any significant changes in the extent to which collateral secures its collateral dependent loans, whether in the form of general deterioration or from other factors during the period ended March 31, 202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 presents risk ratings by loan portfolio segment and origination year. Description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Loan relationships with stale financial statements at their annual review will also cause a downgrade to special mention until current financials are received and upgrade is approved.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March 31, 2025 was as follows:
March 31, 2025
Term Loans Amortized Cost Basis by Origination Year
(in thousands) 2025 2024 2023 2022 2021 Prior Revolving Loans Amortized Cost Basis Revolving Loans Converted to Term Total
Mortgage real estate loans:
Construction &amp; Secured by Farmland
Pass $ 3,201 $ 34,787 $ 27,422 $ 12,941 $ 3,772 $ 7,504 $ 2,223 $ — $ 91,850
Special Mention — — 6,781 — — — — — 6,781
Classified — — — — — 29 — — 29
Total $ 3,201 $ 34,787 $ 34,203 $ 12,941 $ 3,772 $ 7,533 $ 2,223 $ — $ 98,660
Current period gross charge-offs $ — $ — $ — $ — $ — $ — $ — $ — $ —
HELOCs
Pass $ — $ — $ — $ — $ — $ — $ 50,351 $ — $ 50,351
Special Mention — — — — — — 42 — 42
Classified — — — — — — 150 — 150
Total $ — $ — $ — $ — $ — $ — $ 50,543 $ — $ 50,543
Current period gross charge-offs $ — $ — $ — $ — $ — $ — $ — $ — $ —
Residential First Lien - Investor
Pass $ 6,079 $ 7,033 $ 14,481 $ 18,580 $ 25,980 $ 28,989 $ — $ 546 $ 101,688
Special Mention — — 693 — 2,443 1,776 — — 4,912
Classified — 1,821 — 98 — — — — 1,919
Total $ 6,079 $ 8,854 $ 15,174 $ 18,678 $ 28,423 $ 30,765 $ — $ 546 $ 108,519
Current period gross charge-offs $ — $ — $ — $ — $ — $ — $ — $ — $ —
Residential First Lien - Owner Occupied
Pass $ 2,693 $ 15,495 $ 50,662 $ 29,914 $ 21,992 $ 51,697 $ — $ 317 $ 172,770
Special Mention — 44 621 — — 591 — — 1,256
Classified — — — — — 796 — — 796
Total $ 2,693 $ 15,539 $ 51,283 $ 29,914 $ 21,992 $ 53,084 $ — $ 317 $ 174,822
Current period gross charge-offs $ — $ — $ — $ — $ — $ — $ — $ — $ —
Residential Junior Liens
Pass $ 614 $ 977 $ 1,919 $ 2,094 $ 2,871 $ 2,255 $ — $ 172 $ 10,902
Special Mention — — — — — 68 — — 68
Classified — — — — — — — 13 13
Total $ 614 $ 977 $ 1,919 $ 2,094 $ 2,871 $ 2,323 $ — $ 185 $ 10,983
Current period gross charge-offs $ — $ — $ — $ — $ — $ — $ — $ — $ —
Commercial - Owner Occupied
Pass $ 4,100 $ 29,666 $ 35,602 $ 74,130 $ 32,049 $ 66,144 $ 2,134 $ 2,820 $ 246,645
Special Mention — — 361 3,443 1,647 13,961 — — 19,412
Classified — — — — 2,933 — — — 2,933
Total $ 4,100 $ 29,666 $ 35,963 $ 77,573 $ 36,629 $ 80,105 $ 2,134 $ 2,820 $ 268,990
Current period gross charge-offs $ — $ — $ — $ — $ — $ — $ — $ — $ —
Commercial - Non-Owner Occupied &amp; Multifamily
Pass $ 15,398 $ 28,029 $ 54,942 $ 84,834 $ 50,518 $ 108,930 $ 5,397 $ 5,129 $ 353,177
Special Mention — — 2,582 — 4,997 2,205 — — 9,784
Classified — — — 7,128 4,382 — — — 11,510
Total $ 15,398 $ 28,029 $ 57,524 $ 91,962 $ 59,897 $ 111,135 $ 5,397 $ 5,129 $ 374,471
Current period gross charge-offs $ — $ — $ — $ 257 $ 714 $ — $ — $ — $ 971
Commercial and industrial loans:
SBA PPP loans
Pass $ — $ — $ — $ — $ 22 $ — $ — $ — $ 22
Special Mention — — — — — — — — —
Classified — — — — — — — — —
Total $ — $ — $ — $ — $ 22 $ — $ — $ — $ 22
Current period gross charge-offs $ — $ — $ — $ — $ — $ — $ — $ — $ —
Other commercial and industrial loans
Pass $ 9,366 $ 27,841 $ 8,715 $ 16,146 $ 5,876 $ 6,381 $ 34,188 $ 2,468 $ 110,981
Special Mention — 409 691 — — 2 — 12 1,114
Classified — — 811 — — — — — 811
Total $ 9,366 $ 28,250 $ 10,217 $ 16,146 $ 5,876 $ 6,383 $ 34,188 $ 2,480 $ 112,906
Current period gross charge-offs $ — $ — $ — $ — $ — $ — $ 49 $ — $ 49
Marine loans
Pass $ — $ — $ 66,349 $ 107,001 $ 29,473 $ 632 $ — $ — $ 203,455
Special Mention — — — — — — — — —
Classified — — — — — — — — —
Total $ — $ — $ 66,349 $ 107,001 $ 29,473 $ 632 $ — $ — $ 203,455
Current period gross charge-offs $ — $ — $ — $ — $ — $ — $ — $ — $ —
Consumer loans
Pass $ 760 $ 2,379 $ 1,766 $ 6,178 $ 9,419 $ 8,119 $ 1,721 $ — $ 30,342
Special Mention — — — — — — — — —
Classified — — — — 84 — — — 84
Total $ 760 $ 2,379 $ 1,766 $ 6,178 $ 9,503 $ 8,119 $ 1,721 $ — $ 30,426
Current period gross charge-offs $ — $ — $ 9 $ 2 $ — $ 8 $ 14 $ — $ 33
Overdrafts
Pass $ — $ — $ — $ — $ — $ — $ — $ — $ —
Special Mention — — — — — — — — —
Classified 208 — — — — — — — 208
Total $ 208 $ — $ — $ — $ — $ — $ — $ — $ 208
Current period gross charge-offs $ 23 $ — $ — $ — $ — $ — $ — $ — $ 23
Other loans
Pass $ — $ — $ 51 $ 9,490 $ — $ 2,237 $ 44 $ — $ 11,822
Special Mention — — — — — — — — —
Classified — — — — — — — — —
Total $ — $ — $ 51 $ 9,490 $ — $ 2,237 $ 44 $ — $ 11,822
Current period gross charge-offs $ — $ — $ — $ — $ — $ — $ — $ — $ —
Total by Risk Category
Pass $ 42,211 $ 146,207 $ 261,909 $ 361,308 $ 181,972 $ 282,888 $ 96,058 $ 11,452 $ 1,384,005
Special Mention — 453 11,729 3,443 9,087 18,603 42 12 43,369
Classified 208 1,821 811 7,226 7,399 825 150 13 18,453
Total $ 42,419 $ 148,481 $ 274,449 $ 371,977 $ 198,458 $ 302,316 $ 96,250 $ 11,477 $ 1,445,827
Total current period gross charge-offs $ 23 $ — $ 9 $ 259 $ 714 $ 8 $ 63 $ — $ 1,076 Credit quality information by class at December 31, 2024 was as follows:
December 31, 2024
Term Loans Amortized Cost Basis by Origination Year
(in thousands) 2024 2023 2022 2021 2020 Prior Revolving Loans Amortized Cost Basis Revolving Loans Converted to Term Total
Mortgage real estate loans:
Construction &amp; Secured by Farmland
Pass $ 33,338 $ 25,777 $ 13,722 $ 3,830 $ 4,758 $ 3,908 $ 3,055 $ — $ 88,388
Special Mention — 6,781 — — — — — — 6,781
Classified — — — — — 31 — — 31
Total $ 33,338 $ 32,558 $ 13,722 $ 3,830 $ 4,758 $ 3,939 $ 3,055 $ — $ 95,200
Current period gross charge-offs $ — $ — $ — $ — $ — $ 94 $ — $ — $ 94
HELOCs
Pass $ — $ — $ — $ — $ — $ — $ 50,454 $ — $ 50,454
Special Mention — — — — — — 192 — 192
Classified — — — — — — — — —
Total $ — $ — $ — $ — $ — $ — $ 50,646 $ — $ 50,646
Current period gross charge-offs $ — $ — $ — $ — $ — $ — $ 14 $ — $ 14
Residential First Lien - Investor
Pass $ 7,567 $ 15,074 $ 18,816 $ 27,722 $ 10,729 $ 21,201 $ — $ 559 $ 101,668
Special Mention — 696 370 1,053 — 295 — — 2,414
Classified — — — — — — — 1,828 1,828
Total $ 7,567 $ 15,770 $ 19,186 $ 28,775 $ 10,729 $ 21,496 $ — $ 2,387 $ 105,910
Current period gross charge-offs $ — $ — $ — $ 150 $ — $ — $ — $ — $ 150
Residential First Lien - Owner Occupied
Pass $ 25,982 $ 57,230 $ 33,257 $ 22,387 $ 33,514 $ 19,438 $ — $ 387 $ 192,195
Special Mention 45 623 — — — 592 — — 1,260
Classified — — — — — 610 — — 610
Total $ 26,027 $ 57,853 $ 33,257 $ 22,387 $ 33,514 $ 20,640 $ — $ 387 $ 194,065
Current period gross charge-offs $ — $ — $ — $ — $ — $ 103 $ — $ — $ 103
Residential Junior Liens
Pass $ 991 $ 2,191 $ 2,484 $ 2,942 $ 555 $ 1,762 $ — $ 175 $ 11,100
Special Mention — — — — 70 — — — 70
Classified — — — — — — — 14 14
Total $ 991 $ 2,191 $ 2,484 $ 2,942 $ 625 $ 1,762 $ — $ 189 $ 11,184
Current period gross charge-offs $ — $ — $ — $ — $ — $ 10 $ — $ — $ 10
Commercial - Owner Occupied
Pass $ 29,892 $ 32,228 $ 75,213 $ 36,558 $ 21,827 $ 45,648 $ 2,623 $ 2,856 $ 246,845
Special Mention — 364 3,995 5,523 — 14,770 — — 24,652
Classified — — — 739 — — — — 739
Total $ 29,892 $ 32,592 $ 79,208 $ 42,820 $ 21,827 $ 60,418 $ 2,623 $ 2,856 $ 272,236
Current period gross charge-offs $ — $ — $ — $ — $ — $ 7 $ — $ — $ 7
Commercial - Non-Owner Occupied &amp; Multifamily
Pass $ 28,275 $ 43,596 $ 106,921 $ 55,945 $ 65,561 $ 44,949 $ 5,397 $ 5,834 $ 356,478
Special Mention — — 1,384 7,584 1,446 788 — — 11,202
Classified — — — — — — — — —
Total $ 28,275 $ 43,596 $ 108,305 $ 63,529 $ 67,007 $ 45,737 $ 5,397 $ 5,834 $ 367,680
Current period gross charge-offs $ — $ — $ — $ — $ — $ — $ — $ — $ —
Commercial and industrial loans:
SBA PPP loans
Pass $ — $ — $ — $ 28 $ — $ — $ — $ — $ 28
Special Mention — — — — — — — — —
Classified — — — — — — — — —
Total $ — $ — $ — $ 28 $ — $ — $ — $ — $ 28
Current period gross charge-offs $ — $ — $ — $ — $ — $ — $ — $ — $ —
Other commercial and industrial loans
Pass $ 28,978 $ 8,605 $ 17,187 $ 4,512 $ 3,324 $ 3,614 $ 37,618 $ 2,064 $ 105,902
Special Mention 411 1,095 — 1,915 — 3 — 86 3,510
Classified — 903 — — — — — — 903
Total $ 29,389 $ 10,603 $ 17,187 $ 6,427 $ 3,324 $ 3,617 $ 37,618 $ 2,150 $ 110,315
Current period gross charge-offs $ — $ 32 $ 8 $ — $ 63 $ — $ 135 $ — $ 238
Marine loans
Pass $ — $ 68,970 $ 110,481 $ 30,011 $ 633 $ — $ — $ — $ 210,095
Special Mention — — — — — — — — —
Classified — — — — — — — — —
Total $ — $ 68,970 $ 110,481 $ 30,011 $ 633 $ — $ — $ — $ 210,095
Current period gross charge-offs $ — $ 1,371 $ 199 $ 208 $ — $ — $ — $ — $ 1,778
Consumer loans
Pass $ 2,700 $ 1,987 $ 10,787 $ 5,274 $ 7,221 $ 1,117 $ 1,834 $ 13 $ 30,933
Special Mention — — — — — — — — —
Classified — — — 84 — — — — 84
Total $ 2,700 $ 1,987 $ 10,787 $ 5,358 $ 7,221 $ 1,117 $ 1,834 $ 13 $ 31,017
Current period gross charge-offs $ — $ 13 $ 4 $ 47 $ 167 $ — $ 78 $ — $ 309
Overdrafts
Pass $ — $ — $ — $ — $ — $ — $ — $ — $ —
Special Mention — — — — — — — — —
Classified 309 — — — — — — — 309
Total $ 309 $ — $ — $ — $ — $ — $ — $ — $ 309
Current period gross charge-offs $ 141 $ — $ — $ — $ — $ — $ — $ — $ 141
Other loans
Pass $ — $ 54 $ 9,500 $ — $ — $ 2,281 $ 76 $ — $ 11,911
Special Mention — — — — — — — — —
Classified — — — — — — — — —
Total $ — $ 54 $ 9,500 $ — $ — $ 2,281 $ 76 $ — $ 11,911
Current period gross charge-offs $ — $ — $ — $ — $ — $ — $ — $ — $ —
Total by Risk Category
Pass $ 157,723 $ 255,712 $ 398,368 $ 189,209 $ 148,122 $ 143,918 $ 101,057 $ 11,888 $ 1,405,997
Special Mention 456 9,559 5,749 16,075 1,516 16,448 192 86 50,081
Classified 309 903 — 823 — 641 — 1,842 4,518
Total $ 158,488 $ 266,174 $ 404,117 $ 206,107 $ 149,638 $ 161,007 $ 101,249 $ 13,816 $ 1,460,596
Total current period gross charge-offs $ 141 $ 1,416 $ 211 $ 405 $ 230 $ 214 $ 227 $ — $ 2,844 Unfunded Commitments: The Company maintains a separate reserve for credit losses on unfunded commitments, which is included in Other Liabilities on the Consolidated Balance Sheet. The reserve for credit losses on off-balance-sheet credit exposures is adjusted as a provision for credit losses in the Consolidated Statement of Operations. The estimate includes consideration of the likelihood that funding will occur and an estimate of expected credit losses on commitments expected to be funded, utilizing the same models and approaches for the Company's other loan portfolio segments,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be drawn prior to the cancellation of the arrangement. During the three months ended March 31, 2025 , the unfunded commitment reserve increased by $ 87 thousand through a charge to the provision for credit losses in the consolidated income statement. T here was no adjustment to the unfunded commitment reserve during the three months ended March 31, 2024. The reserve for unfunded commitments at March 31, 2025 and 2024 and December 31, 2024 was $ 592 thousand, $ 479 thousand, and $ 505 thousand, respectively. Restructurings for Borrowers Experiencing Financial Difficulty: There were no loans modified during the three months ended March 31, 2025 and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N OTE 6. Deposits The composition of deposits at March 31, 2025 and December 31, 2024 was as follows:
March 31, 2025 December 31, 2024
(in thousands)
Noninterest bearing demand deposits $ 421,342 $ 406,180
Savings and interest bearing demand deposits:
NOW accounts $ 281,681 $ 278,835
Money market accounts 284,159 269,115
Regular savings accounts 131,839 131,380
$ 697,679 $ 679,330
Time deposits:
Balances of less than $250,000 $ 300,185 $ 293,864
Balances of $250,000 and more 194,585 195,782
$ 494,770 $ 489,646
$ 1,613,791 $ 1,575,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Right-of-use assets and lease liabilities are included in Other Assets and Other Liabilities, respectively, in the Consolidated Balance Sheets. During the first quarter of 2025, the Company entered into a long-term lease with the intention of establishing a full-service branch in McLean, Viriginia and moving the Tysons loan production office into the new location. The new lease will replace an expiring lease and resulted in the initial recognition of a right-of-use asset and lease liability of $ 773 thousand. The Company’s six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March 31, 2025 December 31, 2024
Lease liabilities $ 10,338 $ 9,779
Right-of-use assets $ 10,044 $ 9,465
Weighted average remaining lease term 12 years 12 years
Weighted average discount rate 4.21 % 4.16 %
Three Months Ended
Lease Cost March 31, 2025 March 31, 2024
Operating lease cost $ 284 $ 132
Short-term lease cost 4 4
Total lease cost $ 288 $ 136
Cash paid for amounts included in the measurement of lease liabilities $ 251 $ 118 A maturity analysis of operating lease liabilities and reconciliation of the undiscounted cash flows to the total operating lease liabilities is as follows:
(dollars in thousands) As of
Lease payments due March 31, 2025
2025, remainder $ 817
2026 1,021
2027 1,035
2028 1,058
2029 1,083
Thereafter 8,564
Total undiscounted cash flows $ 13,578
Discount ( 3,240 )
Lease liabilities $ 10,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8.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March 31, 2025 and December 31, 2024:
Fair Value Measurements at
March 31, 2025
Using
Balance as of Quoted Prices Significant Significant
March 31, 2025 (Level 1) (Level 2) (Level 3)
(in thousands)
Assets:
Securities available for sale
Obligations of U.S. government corporations and agencies $ 4,505 $ — $ 4,505 $ —
US Treasury securities 9,851 — 9,851 —
Mortgage-backed securities 69,144 — 69,144 —
Collateralized mortgage obligations 23,056 23,056
Subordinated debt 3,314 — 3,314 —
Derivative:
Interest rate swaps on loans 1,184 — 1,184 —
Total assets at fair value $ 111,054 $ — $ 111,054 $ —
Liabilities:
Interest rate swaps on loans $ 1,184 $ — $ 1,184 $ —
Fair value swap 29 — 29 —
Total liabilities at fair value $ 1,213 $ — $ 1,213 $ —
Fair Value Measurements at
December 31, 2024
Using
Balance as of Quoted Prices Significant Significant
December 31, 2024 (Level 1) (Level 2) (Level 3)
(in thousands)
Assets:
Securities available for sale
Obligations of U.S. government corporations and agencies $ 7,668 $ — $ 7,668 $ —
Mortgage-backed securities 104,967 — 104,967 —
Obligations of states and political subdivisions 4,645 — 4,645 —
Subordinated debt 4,050 — 4,050 —
Derivative:
Interest rate swaps on loans 1,466 1,466
Fair value swap 93 — 93 —
Total assets at fair value $ 122,889 $ — $ 122,889 $ —
Liabilities:
Interest rate swaps on loans $ 1,466 $ — $ 1,466 $ —
Total liabilities at fair value $ 1,466 $ — $ 1,466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during three months ended March 31, 2025 and the year ended December 31, 2024.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marine vessel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Operations. At March 31, 2025 and December 31, 2024 there were two collateral-dependent relationships totaling $ 811 thousand and $ 908 thousand, respectively, which were individually evaluated and being carried at fair value of $ 659 thousand at March 31, 2025 and December 31, 2024. These two relationships consist of four commercial business loans collateralized by equipment.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credit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collateral-dependent loans described above. We believe that the fair value follows the provisions of GAAP. The Company held no other real estate owned at March 31, 2025 or December 31, 2024. Repossessed Assets: Assets acquired through, or in lieu of, loan foreclosure are held for sale and are initially recorded at the fair value of the asset, less estimated selling costs, establishing a new costs basis. Any write-downs based on the asset’s fair value at the date of acquisition are charged to the allowance for credit losses. Costs of significant improvements are capitalized, whereas costs relating to holding assets are expensed. Valuations are periodically obtained by management, and any subsequent write-downs are recorded as a charge to operations, if necessary, to reduce the carrying value of an asset to fair value less cost to sell. The fair value measurement of repossessed assets is assessed in the same manner as collateral dependent loans described above. We believe that the fair value follows the provisions of GAAP. The Company held $ 0 and $ 514 thousand at March 31, 2025 and December 31, 2024, respectively. Repossessed assets are included in other assets in the Consolidated Balance Sheets. The following table summarizes the Company's nonfinancial assets that were measured at fair value on a nonrecurring basis at March 31, 2025 and December 31, 2024.
Carrying value at
March 31, 2025
Balance as of Identical Observable Unobservable
March 31, 2025 (Level 1) (Level 2) (Level 3)
(in thousands)
Financial Assets:
Collateral-dependent loans $ 659 $ — $ — $ 659
Carrying value at
December 31, 2024
Balance as of Quoted Prices Significant Significant
December 31, 2024 (Level 1) (Level 2) (Level 3)
(in thousands)
Financial Assets:
Collateral-dependent loans $ 659 $ — $ — $ 659
Nonfinancial Assets:
Repossessed assets 514 — — 514 The following table displays quantitative information about Level 3 Fair Value Measurements for certain financial assets measured at fair value on a nonrecurring basis for March 31, 2025 and December 31, 2024.
Quantitative information about Level 3 Fair Value Measurements
March 31, 2025
Valuation Technique(s) Unobservable Input Range Weighted Average (1)
Assets:
Collateral dependent individually evaluated loans Discounted value Selling cost and appraisal discount 16 % 16 %
Quantitative information about Level 3 Fair Value Measurements
December 31, 2024
Valuation Technique(s) Unobservable Input Range Weighted Average (1)
Assets:
Collateral dependent individually evaluated loans Discounted value Selling cost and appraisal discount 16 % 16 %
Repossessed assets Discounted appraised value Selling cost 10 % 10 % (1) Weighted based on the relative fair value of the specific items measured at fair value. The carrying value and fair value of the Company’s financial instruments at March 31, 2025 and December 31, 2024 were as follows:
Fair Value Measurements at
March 31, 2025
Using
Carrying Quoted Prices Significant Significant Fair Value
March 31, 2025 (Level 1) (Level 2) (Level 3) March 31, 2025
(in thousands)
Financial assets:
Cash and short-term investments $ 264,946 $ 264,946 $ — $ — $ 264,946
Securities 109,870 — 109,870 — 109,870
Restricted investments 4,974 — 4,974 — 4,974
Loans held for sale 3,173 3,173 — 3,173
Loans, net 1,436,982 — — 1,344,807 1,344,807
Bank owned life insurance 30,894 — 30,894 — 30,894
Accrued interest receivable 5,104 — 5,104 — 5,104
Derivative assets 1,184 — 1,184 — 1,184
Financial liabilities:
Deposits $ 1,613,791 $ — $ 1,614,446 $ — $ 1,614,446
Federal Home Loan Bank advances, short-term 25,000 — 25,008 — 25,008
Federal Home Loan Bank advances, long-term 40,000 — 40,104 — 40,104
Subordinated debt, net of unamortized issuance costs 29,529 — 25,737 — 25,737
Accrued interest payable 1,822 — 1,822 — 1,822
Derivative liabilities 1,213 — 1,213 — 1,213
Fair Value Measurements at
December 31, 2024
Using
Carrying Value Quoted Prices Significant Significant Fair Value
December 31, 2024 (Level 1) (Level 2) (Level 3) December 31, 2024
(in thousands)
Financial assets:
Cash and short-term investments $ 193,159 $ 193,159 $ — $ — $ 193,159
Securities 121,330 — 121,330 — 121,330
Restricted Investments 7,557 — 7,557 — 7,557
Loans held for sale 2,660 — 2,660 — 2,660
Loans, net 1,452,022 — — 1,358,734 1,358,734
Bank owned life insurance 30,621 — 30,621 — 30,621
Accrued interest receivable 5,149 — 5,149 — 5,149
Derivative assets 1,559 — 1,559 — 1,559
Financial liabilities:
Deposits $ 1,575,156 $ — $ 1,575,743 $ — $ 1,575,743
Federal Home Loan Bank advances, short-term 25,000 — 25,006 — 25,006
Federal Home Loan Bank advances, long-term 95,000 — 95,242 — 95,242
Subordinated debt, net of unamortized issuance costs 29,512 — 26,148 — 26,148
Accrued interest payable 2,249 — 2,249 — 2,249
Derivative liabilities 1,466 — 1,466 — 1,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527</v>
      </c>
      <c r="C3" s="6" t="n">
        <v>13129</v>
      </c>
    </row>
    <row r="4">
      <c r="A4" s="4" t="inlineStr">
        <is>
          <t>Interest-bearing deposits with other institutions</t>
        </is>
      </c>
      <c r="B4" s="5" t="n">
        <v>187018</v>
      </c>
      <c r="C4" s="5" t="n">
        <v>162595</v>
      </c>
    </row>
    <row r="5">
      <c r="A5" s="4" t="inlineStr">
        <is>
          <t>Federal funds sold</t>
        </is>
      </c>
      <c r="B5" s="5" t="n">
        <v>61401</v>
      </c>
      <c r="C5" s="5" t="n">
        <v>17435</v>
      </c>
    </row>
    <row r="6">
      <c r="A6" s="4" t="inlineStr">
        <is>
          <t>Total cash and cash equivalents</t>
        </is>
      </c>
      <c r="B6" s="5" t="n">
        <v>264946</v>
      </c>
      <c r="C6" s="5" t="n">
        <v>193159</v>
      </c>
    </row>
    <row r="7">
      <c r="A7" s="4" t="inlineStr">
        <is>
          <t>Securities available for sale, at fair value, amortized cost of $118,263 and $144,929, respectively</t>
        </is>
      </c>
      <c r="B7" s="5" t="n">
        <v>109870</v>
      </c>
      <c r="C7" s="5" t="n">
        <v>121330</v>
      </c>
    </row>
    <row r="8">
      <c r="A8" s="4" t="inlineStr">
        <is>
          <t>Restricted investments, at cost</t>
        </is>
      </c>
      <c r="B8" s="5" t="n">
        <v>4974</v>
      </c>
      <c r="C8" s="5" t="n">
        <v>7557</v>
      </c>
    </row>
    <row r="9">
      <c r="A9" s="4" t="inlineStr">
        <is>
          <t>Loans held for sale</t>
        </is>
      </c>
      <c r="B9" s="5" t="n">
        <v>3173</v>
      </c>
      <c r="C9" s="5" t="n">
        <v>2660</v>
      </c>
    </row>
    <row r="10">
      <c r="A10" s="4" t="inlineStr">
        <is>
          <t>Loans</t>
        </is>
      </c>
      <c r="B10" s="5" t="n">
        <v>1452264</v>
      </c>
      <c r="C10" s="5" t="n">
        <v>1467049</v>
      </c>
    </row>
    <row r="11">
      <c r="A11" s="4" t="inlineStr">
        <is>
          <t>Allowance for credit losses</t>
        </is>
      </c>
      <c r="B11" s="5" t="n">
        <v>-15282</v>
      </c>
      <c r="C11" s="5" t="n">
        <v>-15027</v>
      </c>
    </row>
    <row r="12">
      <c r="A12" s="4" t="inlineStr">
        <is>
          <t>Net Loans</t>
        </is>
      </c>
      <c r="B12" s="5" t="n">
        <v>1436982</v>
      </c>
      <c r="C12" s="5" t="n">
        <v>1452022</v>
      </c>
    </row>
    <row r="13">
      <c r="A13" s="4" t="inlineStr">
        <is>
          <t>Bank premises and equipment, net</t>
        </is>
      </c>
      <c r="B13" s="5" t="n">
        <v>14625</v>
      </c>
      <c r="C13" s="5" t="n">
        <v>14339</v>
      </c>
    </row>
    <row r="14">
      <c r="A14" s="4" t="inlineStr">
        <is>
          <t>Bank owned life insurance</t>
        </is>
      </c>
      <c r="B14" s="5" t="n">
        <v>30894</v>
      </c>
      <c r="C14" s="5" t="n">
        <v>30621</v>
      </c>
    </row>
    <row r="15">
      <c r="A15" s="4" t="inlineStr">
        <is>
          <t>Other assets</t>
        </is>
      </c>
      <c r="B15" s="5" t="n">
        <v>39013</v>
      </c>
      <c r="C15" s="5" t="n">
        <v>44527</v>
      </c>
    </row>
    <row r="16">
      <c r="A16" s="4" t="inlineStr">
        <is>
          <t>Total assets</t>
        </is>
      </c>
      <c r="B16" s="5" t="n">
        <v>1904477</v>
      </c>
      <c r="C16" s="5" t="n">
        <v>1866215</v>
      </c>
    </row>
    <row r="17">
      <c r="A17" s="3" t="inlineStr">
        <is>
          <t>Deposits:</t>
        </is>
      </c>
      <c r="B17" s="4" t="inlineStr">
        <is>
          <t xml:space="preserve"> </t>
        </is>
      </c>
      <c r="C17" s="4" t="inlineStr">
        <is>
          <t xml:space="preserve"> </t>
        </is>
      </c>
    </row>
    <row r="18">
      <c r="A18" s="4" t="inlineStr">
        <is>
          <t>Noninterest bearing demand deposits</t>
        </is>
      </c>
      <c r="B18" s="5" t="n">
        <v>421342</v>
      </c>
      <c r="C18" s="5" t="n">
        <v>406180</v>
      </c>
    </row>
    <row r="19">
      <c r="A19" s="4" t="inlineStr">
        <is>
          <t>Savings and interest bearing demand deposits</t>
        </is>
      </c>
      <c r="B19" s="5" t="n">
        <v>697679</v>
      </c>
      <c r="C19" s="5" t="n">
        <v>679330</v>
      </c>
    </row>
    <row r="20">
      <c r="A20" s="4" t="inlineStr">
        <is>
          <t>Time deposits</t>
        </is>
      </c>
      <c r="B20" s="5" t="n">
        <v>494770</v>
      </c>
      <c r="C20" s="5" t="n">
        <v>489646</v>
      </c>
    </row>
    <row r="21">
      <c r="A21" s="4" t="inlineStr">
        <is>
          <t>Total deposits</t>
        </is>
      </c>
      <c r="B21" s="5" t="n">
        <v>1613791</v>
      </c>
      <c r="C21" s="5" t="n">
        <v>1575156</v>
      </c>
    </row>
    <row r="22">
      <c r="A22" s="4" t="inlineStr">
        <is>
          <t>Federal Home Loan Bank advances, short-term</t>
        </is>
      </c>
      <c r="B22" s="5" t="n">
        <v>25000</v>
      </c>
      <c r="C22" s="5" t="n">
        <v>25000</v>
      </c>
    </row>
    <row r="23">
      <c r="A23" s="4" t="inlineStr">
        <is>
          <t>Federal Home Loan Bank advances, long-term</t>
        </is>
      </c>
      <c r="B23" s="5" t="n">
        <v>40000</v>
      </c>
      <c r="C23" s="5" t="n">
        <v>95000</v>
      </c>
    </row>
    <row r="24">
      <c r="A24" s="4" t="inlineStr">
        <is>
          <t>Subordinated debt, net of unamortized issuance costs</t>
        </is>
      </c>
      <c r="B24" s="5" t="n">
        <v>29529</v>
      </c>
      <c r="C24" s="5" t="n">
        <v>29512</v>
      </c>
    </row>
    <row r="25">
      <c r="A25" s="4" t="inlineStr">
        <is>
          <t>Other liabilities</t>
        </is>
      </c>
      <c r="B25" s="5" t="n">
        <v>19682</v>
      </c>
      <c r="C25" s="5" t="n">
        <v>22560</v>
      </c>
    </row>
    <row r="26">
      <c r="A26" s="4" t="inlineStr">
        <is>
          <t>Total liabilities</t>
        </is>
      </c>
      <c r="B26" s="5" t="n">
        <v>1728002</v>
      </c>
      <c r="C26" s="5" t="n">
        <v>174722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 par value; 500,000 shares authorized and unissued</t>
        </is>
      </c>
      <c r="B29" s="5" t="n">
        <v>0</v>
      </c>
      <c r="C29" s="5" t="n">
        <v>0</v>
      </c>
    </row>
    <row r="30">
      <c r="A30" s="4" t="inlineStr">
        <is>
          <t>Common stock, $2.50 par value; authorized 10,000,000 shares; issued and outstanding 2025, 5,378,653 including 77,871 shares of unvested restricted stock; issued and outstanding 2024, 3,549,581 including 64,043 shares of unvested restricted stock</t>
        </is>
      </c>
      <c r="B30" s="5" t="n">
        <v>13252</v>
      </c>
      <c r="C30" s="5" t="n">
        <v>8714</v>
      </c>
    </row>
    <row r="31">
      <c r="A31" s="4" t="inlineStr">
        <is>
          <t>Surplus</t>
        </is>
      </c>
      <c r="B31" s="5" t="n">
        <v>63922</v>
      </c>
      <c r="C31" s="5" t="n">
        <v>14901</v>
      </c>
    </row>
    <row r="32">
      <c r="A32" s="4" t="inlineStr">
        <is>
          <t>Retained earnings</t>
        </is>
      </c>
      <c r="B32" s="5" t="n">
        <v>105928</v>
      </c>
      <c r="C32" s="5" t="n">
        <v>114012</v>
      </c>
    </row>
    <row r="33">
      <c r="A33" s="4" t="inlineStr">
        <is>
          <t>Accumulated other comprehensive loss</t>
        </is>
      </c>
      <c r="B33" s="5" t="n">
        <v>-6627</v>
      </c>
      <c r="C33" s="5" t="n">
        <v>-18640</v>
      </c>
    </row>
    <row r="34">
      <c r="A34" s="4" t="inlineStr">
        <is>
          <t>Total shareholders’ equity</t>
        </is>
      </c>
      <c r="B34" s="5" t="n">
        <v>176475</v>
      </c>
      <c r="C34" s="5" t="n">
        <v>118987</v>
      </c>
    </row>
    <row r="35">
      <c r="A35" s="4" t="inlineStr">
        <is>
          <t>Total liabilities and shareholders’ equity</t>
        </is>
      </c>
      <c r="B35" s="6" t="n">
        <v>1904477</v>
      </c>
      <c r="C35" s="6" t="n">
        <v>1866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 in Accumulated Other Comprehensive Loss</t>
        </is>
      </c>
      <c r="B4" s="4" t="inlineStr">
        <is>
          <t xml:space="preserve">NOTE 9. Change in Accumulated Other Comprehensive Loss Accumulated other comprehensive loss includes unrealized gains and losses on available for sale securities and changes in benefit obligations and plan assets for the post retirement benefit plan. Changes to accumulated other comprehensive loss are presented net of their tax effect as a component of equity. Reclassifications out of accumulated other comprehensive loss are recorded in the Consolidated Statements of Operations either as a gain or loss. Changes to accumulated other comprehensive loss by component are shown in the following table for the periods indicated:
Three Months Ended
March 31,
2025 2024
Unrealized Change in Total Unrealized Change in Total
(dollars in thousands) (dollars in thousands)
January 1 $ ( 18,645 ) $ 5 $ ( 18,640 ) $ ( 18,020 ) $ 14 $ ( 18,006 )
Other comprehensive income (loss) before reclassifications 27,631 — 27,631 ( 2,287 ) ( 5 ) ( 2,292 )
Reclassification of realized losses into earnings ( 12,425 ) — ( 12,425 ) — — —
Tax effect of current period changes ( 3,193 ) — ( 3,193 ) 480 1 481
Current period changes net of taxes 12,013 — 12,013 ( 1,807 ) ( 4 ) ( 1,811 )
March 31 $ ( 6,632 ) $ 5 $ ( 6,627 ) $ ( 19,827 ) $ 10 $ ( 19,817 ) For the three months ended March 31, 2025 , the reclassification out of accumulated other comprehensive loss represents the realized loss on the sale of available for sale securities, which appears as loss on the sale of securities in the Consolidated Statements of Operations. The tax benefit related to this reclassification was $ 2.6 million and was included in income tax expense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al Estate Owned &amp; Repossessed Assets</t>
        </is>
      </c>
      <c r="B1" s="2" t="inlineStr">
        <is>
          <t>3 Months Ended</t>
        </is>
      </c>
    </row>
    <row r="2">
      <c r="B2" s="2" t="inlineStr">
        <is>
          <t>Mar. 31, 2025</t>
        </is>
      </c>
    </row>
    <row r="3">
      <c r="A3" s="3" t="inlineStr">
        <is>
          <t>Real Estate [Abstract]</t>
        </is>
      </c>
      <c r="B3" s="4" t="inlineStr">
        <is>
          <t xml:space="preserve"> </t>
        </is>
      </c>
    </row>
    <row r="4">
      <c r="A4" s="4" t="inlineStr">
        <is>
          <t>Other Real Estate Owned &amp; Repossessed Assets</t>
        </is>
      </c>
      <c r="B4" s="4" t="inlineStr">
        <is>
          <t>NOTE 10. Other Real Estate Owned &amp; Repossessed Assets The following table is a summary of other real estate owned (“OREO”) and repossessed asset activity for the three months ended March 31, 2025 and 2024 and the year ended December 31, 2024:
Three Months Ended Year Ended Three Months Ended
March 31, December 31, March 31,
2025 2024 2024
(in thousands)
Balance, beginning $ 514 $ 304 $ 304
Transfer from loans — 525 111
Sales proceeds ( 381 ) ( 111 ) —
Loss on sales ( 133 ) ( 204 ) —
Valuation adjustments — — —
Balance, ending $ — $ 514 $ 415 The balance at December 31, 2024 and March 31, 2024 represents repossessed marine vessels and additionally, at March 31, 2024, commercial vehicles. There was one loan collateralized by residential real estate in the process of foreclosure at March 31, 2025 and none at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3 Months Ended</t>
        </is>
      </c>
    </row>
    <row r="2">
      <c r="B2" s="2" t="inlineStr">
        <is>
          <t>Mar. 31, 2025</t>
        </is>
      </c>
    </row>
    <row r="3">
      <c r="A3" s="3" t="inlineStr">
        <is>
          <t>Federal Home Loan Banks [Abstract]</t>
        </is>
      </c>
      <c r="B3" s="4" t="inlineStr">
        <is>
          <t xml:space="preserve"> </t>
        </is>
      </c>
    </row>
    <row r="4">
      <c r="A4" s="4" t="inlineStr">
        <is>
          <t>Qualified Affordable Housing Project Investments</t>
        </is>
      </c>
      <c r="B4" s="4" t="inlineStr">
        <is>
          <t>NOTE 11.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March 31, 2025 and December 31, 2024 , the balance of the investment for qualified affordable housing projects was $ 1.2 million and $ 1.3 million, respectively. These balances are reflected in other assets on the Consolidated Balance Sheets. Total unfunded commitments related to the investments in qualified affordable housing projects totaled zero at both March 31, 2025 and December 31, 2024. During the three months ended March 31, 2025 and March 31, 2024 , the Company recognized amortization expense of $ 67 thousand and $ 74 thousand, respectively. A mortization expense is included in income tax expense on the Consolidated Statements of Operations. Total estimated credits to be received during 2025 are $ 275 thousand based on the most recent quarterly estimates received from the funds. Total tax credits and other tax benefits recognized during the three months ended March 31, 2025 and 2024, were $ 69 thousand and $ 77 thousand,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Authoritative Guidanc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 and Other Authoritative Guidance</t>
        </is>
      </c>
      <c r="B4" s="4" t="inlineStr">
        <is>
          <t>NOTE 12. R ecent Accounting Pronouncements and Other Authoritative Guidance Recently Adopted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was effective for the Company on January 1, 2025. There was no material impact on its consolidated financial statements. Pending Adoption In January 2025, the FASB issued ASU 2025-01, “Income Statement – Reporting Comprehensive Income – Expense Disaggregation Disclosures (Subtopic 220-40): Clarifying the Effective Date.” ASU 2025-01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mpany does not expect the adoption of ASU 2024-03 to have a material impact on its consolidated financial stat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13. Borrowings On March 31, 2022, the Company entered into Subordinated Note Purchase Agreements with certain purchasers pursuant to which the Company issued and sold $ 30.0 million in aggregate principal amount of its 4.50 % Fixed-to-Floating Rate Subordinated Notes due April 1, 2032 (the “Notes”). The Notes were structured to qualify as Tier 2 capital for regulatory capital purposes at the holding company and bear an initial interest rate of 4.50 % until April 1, 2027 , with interest during this period payable semi-annually in arrears. From and including April 1, 2027, to but excluding the maturity date or early redemption date, the interest rate will reset quarterly to an annual floating rate equal to three-month SOFR, plus 2.35 %, with interest during this period paya ble quarterly in arrears. The Notes are redeemable by the Company at its option, in whole or in part, on or after April 1, 2027 . Initial debt issuance costs were $ 673 thousand. The debt balance of $ 30.0 million is presented net of unamortized issuance costs of $ 471 thousand at March 31, 2025. The Company had $ 65.0 million in total borrowings with the Federal Home Loan Bank of Atlanta ("FHLB") at March 31, 2025 , with $ 25.0 million in short-term borrowings outstanding and $ 40.0 million being long-term borrowings. The interest rate on the long-term borrowings with the FHLB was 4.83 % and is due in 2026 . At December 31, 2024 , the Company had $ 95.0 million in long-term and $ 25.0 million in short-term outstanding borrowings with the FHLB. The Company had $ 96.3 million in irrevocable letters of credit at March 31, 2025 with the FHLB to secure public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14.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On August 15, 2024, the Company executed a 2-year, 3.862 % pay-fixed portfolio layer method fair value swap, designated as a hedging instrument, with a total notional amount of $ 35.0 million. The Company receives a variable rate equal to the daily secured overnight financing rate ("SOFR"). This swap will terminate on August 15, 2026. The Company designated the fair value swap under the portfolio layer method ("PLM"). Under this method, the hedged item is designated as a hedged layer of a closed portfolio of financial loans that is anticipated to remain outstanding for the designated hedged period. Adjustments will be made to record the swap at fair value as either an other asset or other liability on the Consolidated Balance Sheets, with changes in fair value recognized in net loans. The carrying value of the fair value swap on the Consolidated Balance Sheets will also be adjusted through loan interest income, based on changes in the fair value attributable to changes in the hedged risk. The following table represents the carrying value of the portfolio layer method hedged asset and the cumulative fair value hedging adjustment included in the carrying value of the hedged asset as of March 31, 2025 and December 31, 2024.
March 31, 2025 December 31, 2024
Carrying Amount of Hedged Asset Cumulative Amount of Fair Value Adjustment Carrying Amount of Hedged Asset Cumulative Amount of Fair Value Adjustment
(in thousands)
Loans receivable (1) $ 35,040 $ 40 $ 34,916 $ ( 84 ) (1) These amounts include the amortized cost basis of closed portfolios of fixed rate loans used to designate hedging relationships in which the hedged item is the stated amount of assets in the closed portfolio anticipated to be outstanding for the hedged period. As of March 31, 2025, the amortized cost basis of the closed portfolio used in this hedging relationship was $ 514.6 million a nd the cumulative basis adjustment associated with this hedging relationship was $ 40 thousand. At March 31, 2025 , the amount of the designated hedged item was $ 35.0 million. The following table summarizes the effect of the fair value hedging relationship recognized in the Consolidated Statements of Operations for the three months ended March 31, 2025.
Three Months Ended
March 31,
2025
(in thousands)
Hedged asset $ 42
Fair value derivative designated as hedging instrument 2
Total gain recognized in the consolidated statement of operations within interest and fees on loans $ 44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s summarize key elements of the Company's derivative instruments at March 31, 2025 and December 31, 2024.
March 31, 2025
Notional Amount Assets Liabilities
(in thousands)
Derivatives designated as hedging instruments:
Fair value swap $ 35,000 $ — $ 29
Derivatives not designated as hedging instruments:
Customer-related interest rate swap contracts:
Matched interest rate swaps with borrower $ 37,807 $ 455 $ 729
Matched interest rate swaps with counterparty 37,807 729 455
December 31, 2024
Notional Amount Assets Liabilities
(in thousands)
Derivatives designated as hedging instruments:
Fair value swap $ 35,000 $ 93 $ —
Derivatives not designated as hedging instruments:
Customer-related interest rate swap contracts:
Matched interest rate swaps with borrower $ 44,203 $ 276 $ 1,190
Matched interest rate swaps with counterparty 44,203 1,190 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15. Business Segments The Company has three reportable operating segments: community banking, marine lending and wealth management. The community banking segment offers a wide range of retail and community banking services in the form of loan and deposit products. Revenues consist primarily of net interest income related to investments in non-marine loans and securities and outstanding deposits and borrowings, fees earned on deposit accounts and debit card interchange activity. During the first quarter of 2025 the Company sold available for sale securities with an amortized cost of $ 99.2 million, which resulted in a net realized pre-tax loss of $ 12.4 million. This loss on the sale of securities is the main driver of the community banking segment's reported net loss, total noninterest loss and income tax benefit for the three months ended March 31, 2025. Revenue from marine lending operations consist primarily of net interest income related to commercial and consumer marine vessel loans originated through August 2023, at which time the Company ceased accepting new marine lending business. The balance of the marine loan portfolio, which constitutes a significant portion of the Company's assets, revenues, and earnings, totaled $ 203.5 million and $ 210.1 million at March 31, 2025 and December 31, 2024, respectively. This balance will continue to decline as the loans are repaid. The wealth management segment offers both a trust department and investment services. Trust department services include a full range of personal and retirement plan services, and investment services products include, among other products, annuities, IRA's, life insurance, fixed income investing, and full service or discount brokerage services. Non-deposit investment products are offered through a third-party service provider. Financial information of the parent company is included in the "All Other" category. The parent company's revenue and expenses are comprised primarily of interest expense associated with subordinated debt. The Company's segment structure reflects the financial information and reports used by our chief operating decision maker to make decisions regarding the business, including resource allocations and performance. Our Chief Executive Officer is the chief operating decision maker ("CODM"). We evaluate performance and allocate resources based on the operating income of each operating segment. The CODM uses segment operating income in the annual budget process. The operating income of each operating segment includes the revenues of the segment less expenses that are directly related to those revenues. Operating overhead, shared costs and share-based compensation costs are included in Community Banking. As such, expenses may not be representative of the costs expected to be incurred if the specific business segments operated as stand-alone entities. The Company expects it will continue to evaluate its business segments and internal reporting structure, including the production of discrete financial information to the CODM. The following tables provide income and asset information as of March 31, 2025 and December 31, 2024 and for three months ended March 31, 2025 and 2024, which are included within the Consolidated Balance Sheets and Consolidated Statements of Operations.
Three Months Ended
March 31, 2025
Community Banking Marine Lending Wealth Management All Other Eliminations Consolidated
(in thousands)
Interest Income $ 20,796 $ 2,706 $ — $ — $ — $ 23,502
Interest Expense 8,616 1,196 — 354 — 10,166
Net Interest Income (Expense) 12,180 1,510 — ( 354 ) — 13,336
Gain on sales of loans 429 — — — — 429
(Loss) on the sale of securities ( 12,425 ) — — — — ( 12,425 )
Other noninterest income 1,718 — 1,724 — — 3,442
Net Revenue (Expense) 1,902 1,510 1,724 ( 354 ) — 4,782
Provision for (recovery of) credit losses 1,377 ( 144 ) — — — 1,233
Salaries and employee benefits 6,695 — 458 26 — 7,179
Occupancy expenses 642 — 20 — — 662
Professional fees 499 — — 64 — 563
Data processing fees 530 — 20 — — 550
Other noninterest expense 3,346 104 185 — — 3,635
Total Noninterest Expenses 11,712 104 683 90 — 12,589
(Loss) income before taxes ( 11,187 ) 1,550 1,041 ( 444 ) — ( 9,040 )
Income tax (benefit) expense ( 2,506 ) 326 219 ( 105 ) — ( 2,066 )
Net (Loss) Income $ ( 8,681 ) $ 1,224 $ 822 $ ( 339 ) $ — $ ( 6,974 )
Other data:
Capital expenditures $ 537 $ — $ — $ — $ — $ 537
Depreciation and amortization 394 — 32 17 — 443
Three Months Ended
March 31, 2024
Community Banking Marine Lending Wealth Management All Other Eliminations Consolidated
(in thousands)
Interest Income $ 18,441 $ 3,462 $ — $ — $ — $ 21,903
Interest Expense 7,694 1,440 — 354 — 9,488
Net Interest Income (Expense) 10,747 2,022 — ( 354 ) — 12,415
Gain on sales of loans 161 — — — — 161
Other noninterest income 1,863 — 1,456 — — 3,319
Net Revenue (Expense) 12,771 2,022 1,456 ( 354 ) — 15,895
Provision for credit losses 86 389 — — — 475
Salaries and employee benefits 6,712 22 426 25 — 7,185
Occupancy expenses 546 — 23 — — 569
Professional fees 418 — — 88 — 506
Data processing fees 564 — 1 — — 565
Other noninterest expense 3,134 196 222 — — 3,552
Total Noninterest Expenses 11,374 218 672 113 — 12,377
Income (loss) before taxes 1,311 1,415 784 ( 467 ) — 3,043
Income tax expense (benefit) 116 297 165 ( 83 ) — 495
Net Income (Loss) $ 1,195 $ 1,118 $ 619 $ ( 384 ) $ — $ 2,548
Other data:
Capital expenditures $ 91 $ — $ 3 $ — $ — $ 94
Depreciation and amortization 338 — 32 17 — 387
Community Banking Marine Lending Wealth Management All Other Eliminations Consolidated
Total assets at March 31, 2025 $ 1,687,393 $ 209,694 $ 923 $ 6,467 $ — $ 1,904,477
Total assets at December 31, 2024 1,645,219 218,055 955 1,986 — 1,866,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restricted stock activity for the three months ended March 31, 2025 and 2024:
Three Months Ended
March 31,
2025 2024
Shares Weighted Shares Weighted
Nonvested, beginning of period 64,043 $ 32.02 56,914 $ 35.06
Granted 39,545 36.40 41,940 30.00
Vested ( 25,717 ) 32.58 ( 23,557 ) 34.22
Forfeited — — — —
Nonvested, end of period 77,871 $ 34.06 75,297 $ 3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for the three months ended March 31, 2025 and 2024. During 2025 and 2024 , there were no potentially dilutive securities outstanding.
Three Months Ended
March 31,
2025 2024
Average number of common shares outstanding used to calculate basic and diluted earnings per share 4,572,297 3,557,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5</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March 31, 2025 and December 31, 2024 were as follows:
Amortized Gross Gross Fair Value
March 31, 2025
(in thousands)
Obligations of U.S. government corporations and agencies $ 4,502 $ 3 $ — $ 4,505
U.S. treasury securities 9,860 — ( 9 ) 9,851
Mortgage-backed securities 77,091 10 ( 7,957 ) 69,144
Collateralized mortgage obligations 23,060 — ( 4 ) 23,056
Subordinated debt 3,750 — ( 436 ) 3,314
$ 118,263 $ 13 $ ( 8,406 ) $ 109,870
December 31, 2024
(in thousands)
Obligations of U.S. government corporations and agencies $ 8,198 $ — $ ( 530 ) $ 7,668
Mortgage-backed securities 127,061 — ( 22,094 ) 104,967
Obligations of states and political subdivisions 4,920 — ( 275 ) 4,645
Subordinated debt 4,750 — ( 700 ) 4,050
$ 144,929 $ — $ ( 23,599 ) $ 121,330 </t>
        </is>
      </c>
    </row>
    <row r="5">
      <c r="A5" s="4" t="inlineStr">
        <is>
          <t>Investments Classified by Contractual Maturity Date</t>
        </is>
      </c>
      <c r="B5" s="4" t="inlineStr">
        <is>
          <t xml:space="preserve">The following table summarizes amounts related to the sale of available for sale securities:
For the Three Months Ended March 31,
2025
(in thousands)
Proceeds from sales $ 86,822
Gross realized gains $ —
Gross realized losses ( 12,425 )
Net realized losses on securities $ ( 12,425 ) The amortized cost and estimated fair value of securities at March 31, 2025, by the earlier of contractual maturity or expected maturity, are shown below. Expected maturities will differ from contractual maturities because borrowers may have the right to prepay obligations with or without call or prepayment penalties.
Amortized Cost Fair Value
(in thousands)
Due in one year or less $ 9,860 $ 9,851
Due after one year through five years 5,796 5,793
Due after five years through ten years 29,055 28,603
Due after ten years 73,552 65,623
$ 118,263 $ 109,870 </t>
        </is>
      </c>
    </row>
    <row r="6">
      <c r="A6" s="4" t="inlineStr">
        <is>
          <t>Fair Value and Gross Unrealized Losses for Securities Available for Sale</t>
        </is>
      </c>
      <c r="B6" s="4" t="inlineStr">
        <is>
          <t xml:space="preserve">The fair value and gross unrealized losses for securities available for sale, totaled by the length of time that individual securities have been in a continuous gross unrealized loss position, at March 31, 2025 and December 31, 2024 were as follows:
Less than 12 months 12 months or more Total
Fair Value Gross Fair Value Gross Fair Value Gross
March 31, 2025
(in thousands)
U.S. treasury securities $ 9,851 $ 9 $ — $ — $ 9,851 9
Mortgage-backed securities 18,819 75 30,715 7,882 49,534 7,957
Collateralized mortgage obligations 3,432 4 — — 3,432 4
Subordinated debt — — 2,814 436 2,814 436
Total $ 32,102 $ 88 $ 33,529 $ 8,318 $ 65,631 $ 8,406
Less than 12 months 12 months or more Total
Fair Value Gross Fair Value Gross Fair Value Gross
December 31, 2024
(in thousands)
Obligations of U.S. government corporations and agencies $ — $ — $ 7,668 $ 530 $ 7,668 $ 530
Mortgage-backed securities — — 104,967 22,094 104,967 22,094
Obligations of states and political subdivisions — — 4,645 275 4,645 275
Subordinated debt — — 3,550 700 3,550 700
Total $ — $ — $ 120,830 $ 23,599 $ 120,830 $ 23,599 </t>
        </is>
      </c>
    </row>
    <row r="7">
      <c r="A7" s="4" t="inlineStr">
        <is>
          <t>Schedule Composition of Restricted Investments</t>
        </is>
      </c>
      <c r="B7" s="4" t="inlineStr">
        <is>
          <t xml:space="preserve">The composition of restricted investments at March 31, 2025 and December 31, 2024 was as follows:
March 31, 2025 December 31, 2024
(in thousands)
Federal Reserve Bank Stock $ 344 $ 344
Federal Home Loan Bank Stock 4,490 7,073
Community Bankers’ Bank Stock 140 140
$ 4,974 $ 7,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5378653</v>
      </c>
      <c r="C7" s="5" t="n">
        <v>3549581</v>
      </c>
    </row>
    <row r="8">
      <c r="A8" s="4" t="inlineStr">
        <is>
          <t>Common stock, shares, outstanding</t>
        </is>
      </c>
      <c r="B8" s="5" t="n">
        <v>5378653</v>
      </c>
      <c r="C8" s="5" t="n">
        <v>3549581</v>
      </c>
    </row>
    <row r="9">
      <c r="A9" s="4" t="inlineStr">
        <is>
          <t>Common stock, unvested restricted shares</t>
        </is>
      </c>
      <c r="B9" s="5" t="n">
        <v>77871</v>
      </c>
      <c r="C9" s="5" t="n">
        <v>64043</v>
      </c>
    </row>
    <row r="10">
      <c r="A10" s="4" t="inlineStr">
        <is>
          <t>Available For Sale Debt Securities Amortized Cost</t>
        </is>
      </c>
      <c r="B10" s="6" t="n">
        <v>118263</v>
      </c>
      <c r="C10" s="6" t="n">
        <v>144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s</t>
        </is>
      </c>
      <c r="B4" s="4" t="inlineStr">
        <is>
          <t xml:space="preserve">The composition of loans at March 31, 2025 and December 31, 2024 was as follows:
March 31, December 31,
2025 2024
(in thousands)
Mortgage real estate loans:
Construction &amp; Secured by Farmland $ 98,660 $ 95,200
HELOCs 50,543 50,646
Residential First Lien - Investor 108,519 105,910
Residential First Lien - Owner Occupied 174,822 194,065
Residential Junior Liens 10,983 11,184
Commercial - Owner Occupied 268,990 272,236
Commercial - Non-Owner Occupied &amp; Multifamily 374,471 367,680
Commercial and industrial loans:
SBA PPP loans 22 28
Other commercial and industrial loans 112,906 110,315
Marine loans 203,455 210,095
Consumer loans 30,426 31,017
Overdrafts 208 309
Other loans 11,822 11,911
Total loans $ 1,445,827 $ 1,460,596
Net deferred loan costs and premiums 6,437 6,453
Allowance for credit losses ( 15,282 ) ( 15,027 )
$ 1,436,982 $ 1,452,022 </t>
        </is>
      </c>
    </row>
    <row r="5">
      <c r="A5" s="4" t="inlineStr">
        <is>
          <t>Schedule of changes in allowance for loan losses</t>
        </is>
      </c>
      <c r="B5" s="4" t="inlineStr">
        <is>
          <t xml:space="preserve">Changes in the allowance for credit losses on loans for the three months ended March 31, 2025 and 2024 were as follows:
Three Months Ended
March 31,
2025 2024
(in thousands)
Balance, beginning $ 15,027 $ 14,493
Provision for credit losses 1,146 475
Recoveries added to the allowance 185 185
Credit losses charged to the allowance ( 1,076 ) ( 705 )
Balance, ending $ 15,282 $ 14,448 </t>
        </is>
      </c>
    </row>
    <row r="6">
      <c r="A6" s="4" t="inlineStr">
        <is>
          <t>Schedule of nonaccrual And past due loans by class</t>
        </is>
      </c>
      <c r="B6" s="4" t="inlineStr">
        <is>
          <t xml:space="preserve">Past due loans by class at March 31, 2025 and December 31, 2024 were as follows:
March 31, 2025
(in thousands)
30 - 59 60 - 89 90 or More Total Past Current Total Loans 90 or More
Mortgage real estate loans:
Construction &amp; Secured by Farmland $ 56 $ 6,781 $ — $ 6,837 $ 91,823 $ 98,660 $ —
HELOCs 211 — 150 361 50,182 50,543 —
Residential First Lien - Investor — — 98 98 108,421 108,519 —
Residential First Lien - Owner Occupied 46 545 28 619 174,203 174,822 —
Residential Junior Liens 43 — 13 56 10,927 10,983 13
Commercial - Owner Occupied 2,320 190 2,211 4,721 264,269 268,990 —
Commercial - Non-Owner Occupied &amp; Multifamily 3,959 — 7,551 11,510 362,961 374,471
Commercial and industrial loans: —
SBA PPP loans — — — — 22 22 —
Other commercial and industrial loans 745 384 258 1,387 111,519 112,906 177
Marine loans — — — — 203,455 203,455 —
Consumer loans 97 16 123 236 30,190 30,426 40
Overdrafts — — — — 208 208 —
Other loans — — — — 11,822 11,822 —
Total $ 7,477 $ 7,916 $ 10,432 $ 25,825 $ 1,420,002 $ 1,445,827 $ 230
December 31, 2024
(in thousands)
30 - 59 60 - 89 90 or More Total Past Current Total Loans 90 or More
Mortgage real estate loans:
Construction &amp; Secured by Farmland $ — $ — $ — $ — $ 95,200 $ 95,200 $ —
HELOCs 21 — — 21 50,625 50,646 —
Residential First Lien - Investor — 98 — 98 105,812 105,910 —
Residential First Lien - Owner Occupied — 28 247 275 193,790 194,065 —
Residential Junior Liens 13 — — 13 11,171 11,184 —
Commercial - Owner Occupied 2,212 — — 2,212 270,024 272,236 —
Commercial - Non-Owner Occupied &amp; Multifamily — — — — 367,680 367,680 —
Commercial and industrial loans:
SBA PPP loans — — — — 28 28 —
Other commercial and industrial loans 922 84 80 1,086 109,229 110,315 —
Marine loans — — — — 210,095 210,095 —
Consumer loans 673 6 138 817 30,200 31,017 —
Overdrafts — — — — 309 309 —
Other loans — — — — 11,911 11,911 —
Total $ 3,841 $ 216 $ 465 $ 4,522 $ 1,456,074 $ 1,460,596 $ — Nonaccrual loans by class at March 31, 2025 and December 31, 2024 were as follows:
March 31, 2025 December 31, 2024
(in thousands) (in thousands)
Nonaccruals with No Allowance for Credit Losses Nonaccrual with an Allowance for Credit Losses Nonaccrual Nonaccruals with No Allowance for Credit Losses Nonaccrual with an Allowance for Credit Losses Nonaccrual
Mortgage real estate loans:
Construction &amp; Secured by Farmland $ — $ — $ — $ — $ — $ —
HELOCs 151 — 151 — — —
Residential First Lien - Investor 98 — 98 — — —
Residential First Lien - Owner Occupied 536 — 536 347 — 347
Residential Junior Liens — — — — — —
Commercial - Owner Occupied 2,933 — 2,933 739 — 739
Commercial - Non-Owner Occupied &amp; Multifamily 11,510 — 11,510 — — —
Commercial and industrial loans:
SBA PPP loans — — — — — —
Other commercial and industrial loans — 811 811 — 903 903
Marine loans — — — — — —
Consumer loans 83 — 83 83 — 83
Overdrafts — — — — — —
Other loans — — — — — —
Total $ 15,311 $ 811 $ 16,122 $ 1,169 $ 903 $ 2,072 </t>
        </is>
      </c>
    </row>
    <row r="7">
      <c r="A7" s="4" t="inlineStr">
        <is>
          <t>Allowance For Loan Losses By Segment</t>
        </is>
      </c>
      <c r="B7" s="4" t="inlineStr">
        <is>
          <t xml:space="preserve">The allowance for credit losses on loans by segment at March 31, 2025 and December 31, 2024 was as follows:
As of and For the Three Months Ended
March 31, 2025
(in thousands)
Construction Residential Commercial Commercial Marine Consumer All Other Unallocated Total
Allowance for credit losses:
Beginning Balance $ 2,387 $ 2,318 $ 7,251 $ 1,433 $ 1,279 $ 238 $ 121 $ — $ 15,027
Charge-Offs — — ( 971 ) ( 49 ) — ( 33 ) ( 23 ) — ( 1,076 )
Recoveries 2 153 — 15 — 8 7 — 185
Provision 202 ( 604 ) 1,138 508 ( 132 ) 26 8 — 1,146
Ending balance $ 2,591 $ 1,867 $ 7,418 $ 1,907 $ 1,147 $ 239 $ 113 $ — $ 15,282
Ending balance: Individually evaluated for impairment $ — $ — $ — $ 152 $ — $ — $ — $ — $ 152
Ending balance: Collectively evaluated for impairment $ 2,591 $ 1,867 $ 7,418 $ 1,755 $ 1,147 $ 239 $ 113 $ — $ 15,130
Loans:
Ending balance $ 98,660 $ 344,867 $ 643,461 $ 112,928 $ 203,455 $ 30,426 $ 12,030 $ — $ 1,445,827
Ending balance: Individually evaluated for impairment $ — $ 757 $ 14,443 $ 811 $ — $ 83 $ — $ — $ 16,094
Ending balance: Collectively evaluated for impairment $ 98,660 $ 344,110 $ 629,018 $ 112,117 $ 203,455 $ 30,343 $ 12,030 $ — $ 1,429,733
As of and For the Year Ended
December 31, 2024
(in thousands)
Construction Residential Commercial Commercial Marine Consumer All Other Unallocated Total
Allowance for credit losses:
Beginning Balance $ 772 $ 4,725 $ 6,224 $ 1,027 $ 1,153 $ 198 $ 394 $ — $ 14,493
Charge-Offs ( 94 ) ( 277 ) ( 7 ) ( 238 ) ( 1,778 ) ( 309 ) ( 141 ) — ( 2,844 )
Recoveries 102 347 162 67 — 150 25 — 853
Provision 1,607 ( 2,477 ) 872 577 1,904 199 ( 157 ) — 2,525
Ending balance $ 2,387 $ 2,318 $ 7,251 $ 1,433 $ 1,279 $ 238 $ 121 $ — $ 15,027
Ending balance: Individually evaluated for impairment $ — $ — $ — $ 248 $ — $ — $ — $ — $ 248
Ending balance: Collectively evaluated for impairment $ 2,387 $ 2,318 $ 7,251 $ 1,185 $ 1,279 $ 238 $ 121 $ — $ 14,779
Loans:
Ending balance $ 95,200 $ 361,805 $ 639,916 $ 110,343 $ 210,095 $ 31,017 $ 12,220 $ — $ 1,460,596
Ending balance: Individually evaluated for impairment $ — $ 318 $ 739 $ 908 $ — $ 83 $ — $ — $ 2,048
Ending balance: Collectively evaluated for impairment $ 95,200 $ 361,487 $ 639,177 $ 109,435 $ 210,095 $ 30,934 $ 12,220 $ — $ 1,458,548 </t>
        </is>
      </c>
    </row>
    <row r="8">
      <c r="A8" s="4" t="inlineStr">
        <is>
          <t>Schedule of amortized cost basis of collateral-dependent loans</t>
        </is>
      </c>
      <c r="B8" s="4" t="inlineStr">
        <is>
          <t xml:space="preserve">The following table presents the amortized cost basis of collateral-dependent loans by loan portfolio segment:
March 31, 2025 December 31, 2024
(in thousands) (in thousands)
(in thousands) Real Estate Collateral Other Collateral Total Real Estate Collateral Other Collateral Total
Mortgage real estate loans:
Construction &amp; Secured by Farmland $ — $ — $ — $ — $ — $ —
HELOCs 151 — 151 — — —
Residential First Lien - Investor 98 — 98 — — —
Residential First Lien - Owner Occupied 508 — 508 318 — 318
Residential Junior Liens — — — — — —
Commercial - Owner Occupied 2,933 — 2,933 739 — 739
Commercial - Non-Owner Occupied &amp; Multifamily 11,510 — 11,510 — — —
Commercial and industrial loans:
SBA PPP loans — — — — — —
Other commercial and industrial loans — 811 811 — 908 908
Marine loans — — — — — —
Consumer loans 83 — 83 83 — 83
Overdrafts — — — — — —
Other loans — — — — — —
$ 15,283 $ 811 $ 16,094 $ 1,140 $ 908 $ 2,048 </t>
        </is>
      </c>
    </row>
    <row r="9">
      <c r="A9" s="4" t="inlineStr">
        <is>
          <t>Schedule of credit quality information by class</t>
        </is>
      </c>
      <c r="B9" s="4" t="inlineStr">
        <is>
          <t xml:space="preserve">Credit quality information by class at March 31, 2025 was as follows:
March 31, 2025
Term Loans Amortized Cost Basis by Origination Year
(in thousands) 2025 2024 2023 2022 2021 Prior Revolving Loans Amortized Cost Basis Revolving Loans Converted to Term Total
Mortgage real estate loans:
Construction &amp; Secured by Farmland
Pass $ 3,201 $ 34,787 $ 27,422 $ 12,941 $ 3,772 $ 7,504 $ 2,223 $ — $ 91,850
Special Mention — — 6,781 — — — — — 6,781
Classified — — — — — 29 — — 29
Total $ 3,201 $ 34,787 $ 34,203 $ 12,941 $ 3,772 $ 7,533 $ 2,223 $ — $ 98,660
Current period gross charge-offs $ — $ — $ — $ — $ — $ — $ — $ — $ —
HELOCs
Pass $ — $ — $ — $ — $ — $ — $ 50,351 $ — $ 50,351
Special Mention — — — — — — 42 — 42
Classified — — — — — — 150 — 150
Total $ — $ — $ — $ — $ — $ — $ 50,543 $ — $ 50,543
Current period gross charge-offs $ — $ — $ — $ — $ — $ — $ — $ — $ —
Residential First Lien - Investor
Pass $ 6,079 $ 7,033 $ 14,481 $ 18,580 $ 25,980 $ 28,989 $ — $ 546 $ 101,688
Special Mention — — 693 — 2,443 1,776 — — 4,912
Classified — 1,821 — 98 — — — — 1,919
Total $ 6,079 $ 8,854 $ 15,174 $ 18,678 $ 28,423 $ 30,765 $ — $ 546 $ 108,519
Current period gross charge-offs $ — $ — $ — $ — $ — $ — $ — $ — $ —
Residential First Lien - Owner Occupied
Pass $ 2,693 $ 15,495 $ 50,662 $ 29,914 $ 21,992 $ 51,697 $ — $ 317 $ 172,770
Special Mention — 44 621 — — 591 — — 1,256
Classified — — — — — 796 — — 796
Total $ 2,693 $ 15,539 $ 51,283 $ 29,914 $ 21,992 $ 53,084 $ — $ 317 $ 174,822
Current period gross charge-offs $ — $ — $ — $ — $ — $ — $ — $ — $ —
Residential Junior Liens
Pass $ 614 $ 977 $ 1,919 $ 2,094 $ 2,871 $ 2,255 $ — $ 172 $ 10,902
Special Mention — — — — — 68 — — 68
Classified — — — — — — — 13 13
Total $ 614 $ 977 $ 1,919 $ 2,094 $ 2,871 $ 2,323 $ — $ 185 $ 10,983
Current period gross charge-offs $ — $ — $ — $ — $ — $ — $ — $ — $ —
Commercial - Owner Occupied
Pass $ 4,100 $ 29,666 $ 35,602 $ 74,130 $ 32,049 $ 66,144 $ 2,134 $ 2,820 $ 246,645
Special Mention — — 361 3,443 1,647 13,961 — — 19,412
Classified — — — — 2,933 — — — 2,933
Total $ 4,100 $ 29,666 $ 35,963 $ 77,573 $ 36,629 $ 80,105 $ 2,134 $ 2,820 $ 268,990
Current period gross charge-offs $ — $ — $ — $ — $ — $ — $ — $ — $ —
Commercial - Non-Owner Occupied &amp; Multifamily
Pass $ 15,398 $ 28,029 $ 54,942 $ 84,834 $ 50,518 $ 108,930 $ 5,397 $ 5,129 $ 353,177
Special Mention — — 2,582 — 4,997 2,205 — — 9,784
Classified — — — 7,128 4,382 — — — 11,510
Total $ 15,398 $ 28,029 $ 57,524 $ 91,962 $ 59,897 $ 111,135 $ 5,397 $ 5,129 $ 374,471
Current period gross charge-offs $ — $ — $ — $ 257 $ 714 $ — $ — $ — $ 971
Commercial and industrial loans:
SBA PPP loans
Pass $ — $ — $ — $ — $ 22 $ — $ — $ — $ 22
Special Mention — — — — — — — — —
Classified — — — — — — — — —
Total $ — $ — $ — $ — $ 22 $ — $ — $ — $ 22
Current period gross charge-offs $ — $ — $ — $ — $ — $ — $ — $ — $ —
Other commercial and industrial loans
Pass $ 9,366 $ 27,841 $ 8,715 $ 16,146 $ 5,876 $ 6,381 $ 34,188 $ 2,468 $ 110,981
Special Mention — 409 691 — — 2 — 12 1,114
Classified — — 811 — — — — — 811
Total $ 9,366 $ 28,250 $ 10,217 $ 16,146 $ 5,876 $ 6,383 $ 34,188 $ 2,480 $ 112,906
Current period gross charge-offs $ — $ — $ — $ — $ — $ — $ 49 $ — $ 49
Marine loans
Pass $ — $ — $ 66,349 $ 107,001 $ 29,473 $ 632 $ — $ — $ 203,455
Special Mention — — — — — — — — —
Classified — — — — — — — — —
Total $ — $ — $ 66,349 $ 107,001 $ 29,473 $ 632 $ — $ — $ 203,455
Current period gross charge-offs $ — $ — $ — $ — $ — $ — $ — $ — $ —
Consumer loans
Pass $ 760 $ 2,379 $ 1,766 $ 6,178 $ 9,419 $ 8,119 $ 1,721 $ — $ 30,342
Special Mention — — — — — — — — —
Classified — — — — 84 — — — 84
Total $ 760 $ 2,379 $ 1,766 $ 6,178 $ 9,503 $ 8,119 $ 1,721 $ — $ 30,426
Current period gross charge-offs $ — $ — $ 9 $ 2 $ — $ 8 $ 14 $ — $ 33
Overdrafts
Pass $ — $ — $ — $ — $ — $ — $ — $ — $ —
Special Mention — — — — — — — — —
Classified 208 — — — — — — — 208
Total $ 208 $ — $ — $ — $ — $ — $ — $ — $ 208
Current period gross charge-offs $ 23 $ — $ — $ — $ — $ — $ — $ — $ 23
Other loans
Pass $ — $ — $ 51 $ 9,490 $ — $ 2,237 $ 44 $ — $ 11,822
Special Mention — — — — — — — — —
Classified — — — — — — — — —
Total $ — $ — $ 51 $ 9,490 $ — $ 2,237 $ 44 $ — $ 11,822
Current period gross charge-offs $ — $ — $ — $ — $ — $ — $ — $ — $ —
Total by Risk Category
Pass $ 42,211 $ 146,207 $ 261,909 $ 361,308 $ 181,972 $ 282,888 $ 96,058 $ 11,452 $ 1,384,005
Special Mention — 453 11,729 3,443 9,087 18,603 42 12 43,369
Classified 208 1,821 811 7,226 7,399 825 150 13 18,453
Total $ 42,419 $ 148,481 $ 274,449 $ 371,977 $ 198,458 $ 302,316 $ 96,250 $ 11,477 $ 1,445,827
Total current period gross charge-offs $ 23 $ — $ 9 $ 259 $ 714 $ 8 $ 63 $ — $ 1,076 Credit quality information by class at December 31, 2024 was as follows:
December 31, 2024
Term Loans Amortized Cost Basis by Origination Year
(in thousands) 2024 2023 2022 2021 2020 Prior Revolving Loans Amortized Cost Basis Revolving Loans Converted to Term Total
Mortgage real estate loans:
Construction &amp; Secured by Farmland
Pass $ 33,338 $ 25,777 $ 13,722 $ 3,830 $ 4,758 $ 3,908 $ 3,055 $ — $ 88,388
Special Mention — 6,781 — — — — — — 6,781
Classified — — — — — 31 — — 31
Total $ 33,338 $ 32,558 $ 13,722 $ 3,830 $ 4,758 $ 3,939 $ 3,055 $ — $ 95,200
Current period gross charge-offs $ — $ — $ — $ — $ — $ 94 $ — $ — $ 94
HELOCs
Pass $ — $ — $ — $ — $ — $ — $ 50,454 $ — $ 50,454
Special Mention — — — — — — 192 — 192
Classified — — — — — — — — —
Total $ — $ — $ — $ — $ — $ — $ 50,646 $ — $ 50,646
Current period gross charge-offs $ — $ — $ — $ — $ — $ — $ 14 $ — $ 14
Residential First Lien - Investor
Pass $ 7,567 $ 15,074 $ 18,816 $ 27,722 $ 10,729 $ 21,201 $ — $ 559 $ 101,668
Special Mention — 696 370 1,053 — 295 — — 2,414
Classified — — — — — — — 1,828 1,828
Total $ 7,567 $ 15,770 $ 19,186 $ 28,775 $ 10,729 $ 21,496 $ — $ 2,387 $ 105,910
Current period gross charge-offs $ — $ — $ — $ 150 $ — $ — $ — $ — $ 150
Residential First Lien - Owner Occupied
Pass $ 25,982 $ 57,230 $ 33,257 $ 22,387 $ 33,514 $ 19,438 $ — $ 387 $ 192,195
Special Mention 45 623 — — — 592 — — 1,260
Classified — — — — — 610 — — 610
Total $ 26,027 $ 57,853 $ 33,257 $ 22,387 $ 33,514 $ 20,640 $ — $ 387 $ 194,065
Current period gross charge-offs $ — $ — $ — $ — $ — $ 103 $ — $ — $ 103
Residential Junior Liens
Pass $ 991 $ 2,191 $ 2,484 $ 2,942 $ 555 $ 1,762 $ — $ 175 $ 11,100
Special Mention — — — — 70 — — — 70
Classified — — — — — — — 14 14
Total $ 991 $ 2,191 $ 2,484 $ 2,942 $ 625 $ 1,762 $ — $ 189 $ 11,184
Current period gross charge-offs $ — $ — $ — $ — $ — $ 10 $ — $ — $ 10
Commercial - Owner Occupied
Pass $ 29,892 $ 32,228 $ 75,213 $ 36,558 $ 21,827 $ 45,648 $ 2,623 $ 2,856 $ 246,845
Special Mention — 364 3,995 5,523 — 14,770 — — 24,652
Classified — — — 739 — — — — 739
Total $ 29,892 $ 32,592 $ 79,208 $ 42,820 $ 21,827 $ 60,418 $ 2,623 $ 2,856 $ 272,236
Current period gross charge-offs $ — $ — $ — $ — $ — $ 7 $ — $ — $ 7
Commercial - Non-Owner Occupied &amp; Multifamily
Pass $ 28,275 $ 43,596 $ 106,921 $ 55,945 $ 65,561 $ 44,949 $ 5,397 $ 5,834 $ 356,478
Special Mention — — 1,384 7,584 1,446 788 — — 11,202
Classified — — — — — — — — —
Total $ 28,275 $ 43,596 $ 108,305 $ 63,529 $ 67,007 $ 45,737 $ 5,397 $ 5,834 $ 367,680
Current period gross charge-offs $ — $ — $ — $ — $ — $ — $ — $ — $ —
Commercial and industrial loans:
SBA PPP loans
Pass $ — $ — $ — $ 28 $ — $ — $ — $ — $ 28
Special Mention — — — — — — — — —
Classified — — — — — — — — —
Total $ — $ — $ — $ 28 $ — $ — $ — $ — $ 28
Current period gross charge-offs $ — $ — $ — $ — $ — $ — $ — $ — $ —
Other commercial and industrial loans
Pass $ 28,978 $ 8,605 $ 17,187 $ 4,512 $ 3,324 $ 3,614 $ 37,618 $ 2,064 $ 105,902
Special Mention 411 1,095 — 1,915 — 3 — 86 3,510
Classified — 903 — — — — — — 903
Total $ 29,389 $ 10,603 $ 17,187 $ 6,427 $ 3,324 $ 3,617 $ 37,618 $ 2,150 $ 110,315
Current period gross charge-offs $ — $ 32 $ 8 $ — $ 63 $ — $ 135 $ — $ 238
Marine loans
Pass $ — $ 68,970 $ 110,481 $ 30,011 $ 633 $ — $ — $ — $ 210,095
Special Mention — — — — — — — — —
Classified — — — — — — — — —
Total $ — $ 68,970 $ 110,481 $ 30,011 $ 633 $ — $ — $ — $ 210,095
Current period gross charge-offs $ — $ 1,371 $ 199 $ 208 $ — $ — $ — $ — $ 1,778
Consumer loans
Pass $ 2,700 $ 1,987 $ 10,787 $ 5,274 $ 7,221 $ 1,117 $ 1,834 $ 13 $ 30,933
Special Mention — — — — — — — — —
Classified — — — 84 — — — — 84
Total $ 2,700 $ 1,987 $ 10,787 $ 5,358 $ 7,221 $ 1,117 $ 1,834 $ 13 $ 31,017
Current period gross charge-offs $ — $ 13 $ 4 $ 47 $ 167 $ — $ 78 $ — $ 309
Overdrafts
Pass $ — $ — $ — $ — $ — $ — $ — $ — $ —
Special Mention — — — — — — — — —
Classified 309 — — — — — — — 309
Total $ 309 $ — $ — $ — $ — $ — $ — $ — $ 309
Current period gross charge-offs $ 141 $ — $ — $ — $ — $ — $ — $ — $ 141
Other loans
Pass $ — $ 54 $ 9,500 $ — $ — $ 2,281 $ 76 $ — $ 11,911
Special Mention — — — — — — — — —
Classified — — — — — — — — —
Total $ — $ 54 $ 9,500 $ — $ — $ 2,281 $ 76 $ — $ 11,911
Current period gross charge-offs $ — $ — $ — $ — $ — $ — $ — $ — $ —
Total by Risk Category
Pass $ 157,723 $ 255,712 $ 398,368 $ 189,209 $ 148,122 $ 143,918 $ 101,057 $ 11,888 $ 1,405,997
Special Mention 456 9,559 5,749 16,075 1,516 16,448 192 86 50,081
Classified 309 903 — 823 — 641 — 1,842 4,518
Total $ 158,488 $ 266,174 $ 404,117 $ 206,107 $ 149,638 $ 161,007 $ 101,249 $ 13,816 $ 1,460,596
Total current period gross charge-offs $ 141 $ 1,416 $ 211 $ 405 $ 230 $ 214 $ 227 $ — $ 2,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Composition of Deposits</t>
        </is>
      </c>
      <c r="B4" s="4" t="inlineStr">
        <is>
          <t xml:space="preserve">The composition of deposits at March 31, 2025 and December 31, 2024 was as follows:
March 31, 2025 December 31, 2024
(in thousands)
Noninterest bearing demand deposits $ 421,342 $ 406,180
Savings and interest bearing demand deposits:
NOW accounts $ 281,681 $ 278,835
Money market accounts 284,159 269,115
Regular savings accounts 131,839 131,380
$ 697,679 $ 679,330
Time deposits:
Balances of less than $250,000 $ 300,185 $ 293,864
Balances of $250,000 and more 194,585 195,782
$ 494,770 $ 489,646
$ 1,613,791 $ 1,575,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March 31, 2025 December 31, 2024
Lease liabilities $ 10,338 $ 9,779
Right-of-use assets $ 10,044 $ 9,465
Weighted average remaining lease term 12 years 12 years
Weighted average discount rate 4.21 % 4.16 %
Three Months Ended
Lease Cost March 31, 2025 March 31, 2024
Operating lease cost $ 284 $ 132
Short-term lease cost 4 4
Total lease cost $ 288 $ 136
Cash paid for amounts included in the measurement of lease liabilities $ 251 $ 118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dollars in thousands) As of
Lease payments due March 31, 2025
2025, remainder $ 817
2026 1,021
2027 1,035
2028 1,058
2029 1,083
Thereafter 8,564
Total undiscounted cash flows $ 13,578
Discount ( 3,240 )
Lease liabilities $ 10,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March 31, 2025 and December 31, 2024:
Fair Value Measurements at
March 31, 2025
Using
Balance as of Quoted Prices Significant Significant
March 31, 2025 (Level 1) (Level 2) (Level 3)
(in thousands)
Assets:
Securities available for sale
Obligations of U.S. government corporations and agencies $ 4,505 $ — $ 4,505 $ —
US Treasury securities 9,851 — 9,851 —
Mortgage-backed securities 69,144 — 69,144 —
Collateralized mortgage obligations 23,056 23,056
Subordinated debt 3,314 — 3,314 —
Derivative:
Interest rate swaps on loans 1,184 — 1,184 —
Total assets at fair value $ 111,054 $ — $ 111,054 $ —
Liabilities:
Interest rate swaps on loans $ 1,184 $ — $ 1,184 $ —
Fair value swap 29 — 29 —
Total liabilities at fair value $ 1,213 $ — $ 1,213 $ —
Fair Value Measurements at
December 31, 2024
Using
Balance as of Quoted Prices Significant Significant
December 31, 2024 (Level 1) (Level 2) (Level 3)
(in thousands)
Assets:
Securities available for sale
Obligations of U.S. government corporations and agencies $ 7,668 $ — $ 7,668 $ —
Mortgage-backed securities 104,967 — 104,967 —
Obligations of states and political subdivisions 4,645 — 4,645 —
Subordinated debt 4,050 — 4,050 —
Derivative:
Interest rate swaps on loans 1,466 1,466
Fair value swap 93 — 93 —
Total assets at fair value $ 122,889 $ — $ 122,889 $ —
Liabilities:
Interest rate swaps on loans $ 1,466 $ — $ 1,466 $ —
Total liabilities at fair value $ 1,466 $ — $ 1,466 $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for March 31, 2025 and December 31, 2024.
Quantitative information about Level 3 Fair Value Measurements
March 31, 2025
Valuation Technique(s) Unobservable Input Range Weighted Average (1)
Assets:
Collateral dependent individually evaluated loans Discounted value Selling cost and appraisal discount 16 % 16 %
Quantitative information about Level 3 Fair Value Measurements
December 31, 2024
Valuation Technique(s) Unobservable Input Range Weighted Average (1)
Assets:
Collateral dependent individually evaluated loans Discounted value Selling cost and appraisal discount 16 % 16 %
Repossessed assets Discounted appraised value Selling cost 10 % 10 % (1) Weighted based on the relative fair value of the specific items measured at fair value.</t>
        </is>
      </c>
    </row>
    <row r="6">
      <c r="A6" s="4" t="inlineStr">
        <is>
          <t>Financial And Nonfinancial Assets Measured At Fair Value On A Nonrecurring Basis</t>
        </is>
      </c>
      <c r="B6" s="4" t="inlineStr">
        <is>
          <t xml:space="preserve">The following table summarizes the Company's nonfinancial assets that were measured at fair value on a nonrecurring basis at March 31, 2025 and December 31, 2024.
Carrying value at
March 31, 2025
Balance as of Identical Observable Unobservable
March 31, 2025 (Level 1) (Level 2) (Level 3)
(in thousands)
Financial Assets:
Collateral-dependent loans $ 659 $ — $ — $ 659
Carrying value at
December 31, 2024
Balance as of Quoted Prices Significant Significant
December 31, 2024 (Level 1) (Level 2) (Level 3)
(in thousands)
Financial Assets:
Collateral-dependent loans $ 659 $ — $ — $ 659
Nonfinancial Assets:
Repossessed assets 514 — — 514 </t>
        </is>
      </c>
    </row>
    <row r="7">
      <c r="A7" s="4" t="inlineStr">
        <is>
          <t>Company's Financial Instruments</t>
        </is>
      </c>
      <c r="B7" s="4" t="inlineStr">
        <is>
          <t xml:space="preserve">The carrying value and fair value of the Company’s financial instruments at March 31, 2025 and December 31, 2024 were as follows:
Fair Value Measurements at
March 31, 2025
Using
Carrying Quoted Prices Significant Significant Fair Value
March 31, 2025 (Level 1) (Level 2) (Level 3) March 31, 2025
(in thousands)
Financial assets:
Cash and short-term investments $ 264,946 $ 264,946 $ — $ — $ 264,946
Securities 109,870 — 109,870 — 109,870
Restricted investments 4,974 — 4,974 — 4,974
Loans held for sale 3,173 3,173 — 3,173
Loans, net 1,436,982 — — 1,344,807 1,344,807
Bank owned life insurance 30,894 — 30,894 — 30,894
Accrued interest receivable 5,104 — 5,104 — 5,104
Derivative assets 1,184 — 1,184 — 1,184
Financial liabilities:
Deposits $ 1,613,791 $ — $ 1,614,446 $ — $ 1,614,446
Federal Home Loan Bank advances, short-term 25,000 — 25,008 — 25,008
Federal Home Loan Bank advances, long-term 40,000 — 40,104 — 40,104
Subordinated debt, net of unamortized issuance costs 29,529 — 25,737 — 25,737
Accrued interest payable 1,822 — 1,822 — 1,822
Derivative liabilities 1,213 — 1,213 — 1,213
Fair Value Measurements at
December 31, 2024
Using
Carrying Value Quoted Prices Significant Significant Fair Value
December 31, 2024 (Level 1) (Level 2) (Level 3) December 31, 2024
(in thousands)
Financial assets:
Cash and short-term investments $ 193,159 $ 193,159 $ — $ — $ 193,159
Securities 121,330 — 121,330 — 121,330
Restricted Investments 7,557 — 7,557 — 7,557
Loans held for sale 2,660 — 2,660 — 2,660
Loans, net 1,452,022 — — 1,358,734 1,358,734
Bank owned life insurance 30,621 — 30,621 — 30,621
Accrued interest receivable 5,149 — 5,149 — 5,149
Derivative assets 1,559 — 1,559 — 1,559
Financial liabilities:
Deposits $ 1,575,156 $ — $ 1,575,743 $ — $ 1,575,743
Federal Home Loan Bank advances, short-term 25,000 — 25,006 — 25,006
Federal Home Loan Bank advances, long-term 95,000 — 95,242 — 95,242
Subordinated debt, net of unamortized issuance costs 29,512 — 26,148 — 26,148
Accrued interest payable 2,249 — 2,249 — 2,249
Derivative liabilities 1,466 — 1,466 — 1,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To Accumulated Other Comprehensive Income By Components</t>
        </is>
      </c>
      <c r="B4" s="4" t="inlineStr">
        <is>
          <t>Changes to accumulated other comprehensive loss by component are shown in the following table for the periods indicated:
Three Months Ended
March 31,
2025 2024
Unrealized Change in Total Unrealized Change in Total
(dollars in thousands) (dollars in thousands)
January 1 $ ( 18,645 ) $ 5 $ ( 18,640 ) $ ( 18,020 ) $ 14 $ ( 18,006 )
Other comprehensive income (loss) before reclassifications 27,631 — 27,631 ( 2,287 ) ( 5 ) ( 2,292 )
Reclassification of realized losses into earnings ( 12,425 ) — ( 12,425 ) — — —
Tax effect of current period changes ( 3,193 ) — ( 3,193 ) 480 1 481
Current period changes net of taxes 12,013 — 12,013 ( 1,807 ) ( 4 ) ( 1,811 )
March 31 $ ( 6,632 ) $ 5 $ ( 6,627 ) $ ( 19,827 ) $ 10 $ ( 19,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al Estate Owned &amp; Repossessed Assets (Tables)</t>
        </is>
      </c>
      <c r="B1" s="2" t="inlineStr">
        <is>
          <t>3 Months Ended</t>
        </is>
      </c>
    </row>
    <row r="2">
      <c r="B2" s="2" t="inlineStr">
        <is>
          <t>Mar. 31, 2025</t>
        </is>
      </c>
    </row>
    <row r="3">
      <c r="A3" s="3" t="inlineStr">
        <is>
          <t>Real Estate [Abstract]</t>
        </is>
      </c>
      <c r="B3" s="4" t="inlineStr">
        <is>
          <t xml:space="preserve"> </t>
        </is>
      </c>
    </row>
    <row r="4">
      <c r="A4" s="4" t="inlineStr">
        <is>
          <t>Other Real Estate Owned Rollforward</t>
        </is>
      </c>
      <c r="B4" s="4" t="inlineStr">
        <is>
          <t xml:space="preserve">The following table is a summary of other real estate owned (“OREO”) and repossessed asset activity for the three months ended March 31, 2025 and 2024 and the year ended December 31, 2024:
Three Months Ended Year Ended Three Months Ended
March 31, December 31, March 31,
2025 2024 2024
(in thousands)
Balance, beginning $ 514 $ 304 $ 304
Transfer from loans — 525 111
Sales proceeds ( 381 ) ( 111 ) —
Loss on sales ( 133 ) ( 204 ) —
Valuation adjustments — — —
Balance, ending $ — $ 514 $ 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izes the effect of the fair value hedging relationship recognized in the consolidated statements of income</t>
        </is>
      </c>
      <c r="B4" s="4" t="inlineStr">
        <is>
          <t xml:space="preserve">The following table summarizes the effect of the fair value hedging relationship recognized in the Consolidated Statements of Operations for the three months ended March 31, 2025.
Three Months Ended
March 31,
2025
(in thousands)
Hedged asset $ 42
Fair value derivative designated as hedging instrument 2
Total gain recognized in the consolidated statement of operations within interest and fees on loans $ 44 </t>
        </is>
      </c>
    </row>
    <row r="5">
      <c r="A5" s="4" t="inlineStr">
        <is>
          <t>Summary the carrying value of the portfolio layer method hedged assets and cumulative fair value hedging adjustment</t>
        </is>
      </c>
      <c r="B5" s="4" t="inlineStr">
        <is>
          <t>The following table represents the carrying value of the portfolio layer method hedged asset and the cumulative fair value hedging adjustment included in the carrying value of the hedged asset as of March 31, 2025 and December 31, 2024.
March 31, 2025 December 31, 2024
Carrying Amount of Hedged Asset Cumulative Amount of Fair Value Adjustment Carrying Amount of Hedged Asset Cumulative Amount of Fair Value Adjustment
(in thousands)
Loans receivable (1) $ 35,040 $ 40 $ 34,916 $ ( 84 )</t>
        </is>
      </c>
    </row>
    <row r="6">
      <c r="A6" s="4" t="inlineStr">
        <is>
          <t>Summarize Key Elements of Derivative Instruments</t>
        </is>
      </c>
      <c r="B6" s="4" t="inlineStr">
        <is>
          <t xml:space="preserve">The following tables summarize key elements of the Company's derivative instruments at March 31, 2025 and December 31, 2024.
March 31, 2025
Notional Amount Assets Liabilities
(in thousands)
Derivatives designated as hedging instruments:
Fair value swap $ 35,000 $ — $ 29
Derivatives not designated as hedging instruments:
Customer-related interest rate swap contracts:
Matched interest rate swaps with borrower $ 37,807 $ 455 $ 729
Matched interest rate swaps with counterparty 37,807 729 455
December 31, 2024
Notional Amount Assets Liabilities
(in thousands)
Derivatives designated as hedging instruments:
Fair value swap $ 35,000 $ 93 $ —
Derivatives not designated as hedging instruments:
Customer-related interest rate swap contracts:
Matched interest rate swaps with borrower $ 44,203 $ 276 $ 1,190
Matched interest rate swaps with counterparty 44,203 1,190 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operating segments</t>
        </is>
      </c>
      <c r="B4" s="4" t="inlineStr">
        <is>
          <t xml:space="preserve">The following tables provide income and asset information as of March 31, 2025 and December 31, 2024 and for three months ended March 31, 2025 and 2024, which are included within the Consolidated Balance Sheets and Consolidated Statements of Operations.
Three Months Ended
March 31, 2025
Community Banking Marine Lending Wealth Management All Other Eliminations Consolidated
(in thousands)
Interest Income $ 20,796 $ 2,706 $ — $ — $ — $ 23,502
Interest Expense 8,616 1,196 — 354 — 10,166
Net Interest Income (Expense) 12,180 1,510 — ( 354 ) — 13,336
Gain on sales of loans 429 — — — — 429
(Loss) on the sale of securities ( 12,425 ) — — — — ( 12,425 )
Other noninterest income 1,718 — 1,724 — — 3,442
Net Revenue (Expense) 1,902 1,510 1,724 ( 354 ) — 4,782
Provision for (recovery of) credit losses 1,377 ( 144 ) — — — 1,233
Salaries and employee benefits 6,695 — 458 26 — 7,179
Occupancy expenses 642 — 20 — — 662
Professional fees 499 — — 64 — 563
Data processing fees 530 — 20 — — 550
Other noninterest expense 3,346 104 185 — — 3,635
Total Noninterest Expenses 11,712 104 683 90 — 12,589
(Loss) income before taxes ( 11,187 ) 1,550 1,041 ( 444 ) — ( 9,040 )
Income tax (benefit) expense ( 2,506 ) 326 219 ( 105 ) — ( 2,066 )
Net (Loss) Income $ ( 8,681 ) $ 1,224 $ 822 $ ( 339 ) $ — $ ( 6,974 )
Other data:
Capital expenditures $ 537 $ — $ — $ — $ — $ 537
Depreciation and amortization 394 — 32 17 — 443
Three Months Ended
March 31, 2024
Community Banking Marine Lending Wealth Management All Other Eliminations Consolidated
(in thousands)
Interest Income $ 18,441 $ 3,462 $ — $ — $ — $ 21,903
Interest Expense 7,694 1,440 — 354 — 9,488
Net Interest Income (Expense) 10,747 2,022 — ( 354 ) — 12,415
Gain on sales of loans 161 — — — — 161
Other noninterest income 1,863 — 1,456 — — 3,319
Net Revenue (Expense) 12,771 2,022 1,456 ( 354 ) — 15,895
Provision for credit losses 86 389 — — — 475
Salaries and employee benefits 6,712 22 426 25 — 7,185
Occupancy expenses 546 — 23 — — 569
Professional fees 418 — — 88 — 506
Data processing fees 564 — 1 — — 565
Other noninterest expense 3,134 196 222 — — 3,552
Total Noninterest Expenses 11,374 218 672 113 — 12,377
Income (loss) before taxes 1,311 1,415 784 ( 467 ) — 3,043
Income tax expense (benefit) 116 297 165 ( 83 ) — 495
Net Income (Loss) $ 1,195 $ 1,118 $ 619 $ ( 384 ) $ — $ 2,548
Other data:
Capital expenditures $ 91 $ — $ 3 $ — $ — $ 94
Depreciation and amortization 338 — 32 17 — 387
Community Banking Marine Lending Wealth Management All Other Eliminations Consolidated
Total assets at March 31, 2025 $ 1,687,393 $ 209,694 $ 923 $ 6,467 $ — $ 1,904,477
Total assets at December 31, 2024 1,645,219 218,055 955 1,986 — 1,866,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dditional Information) (Details) - USD ($) $ in Thousands</t>
        </is>
      </c>
      <c r="B1" s="2" t="inlineStr">
        <is>
          <t>3 Months Ended</t>
        </is>
      </c>
    </row>
    <row r="2">
      <c r="B2" s="2" t="inlineStr">
        <is>
          <t>Mar. 31, 2024</t>
        </is>
      </c>
      <c r="C2" s="2" t="inlineStr">
        <is>
          <t>Mar. 31, 2025</t>
        </is>
      </c>
    </row>
    <row r="3">
      <c r="A3" s="3" t="inlineStr">
        <is>
          <t>Organization, Consolidation and Presentation of Financial Statements [Abstract]</t>
        </is>
      </c>
      <c r="B3" s="4" t="inlineStr">
        <is>
          <t xml:space="preserve"> </t>
        </is>
      </c>
      <c r="C3" s="4" t="inlineStr">
        <is>
          <t xml:space="preserve"> </t>
        </is>
      </c>
    </row>
    <row r="4">
      <c r="A4" s="4" t="inlineStr">
        <is>
          <t>Ownership percentage in subsidiaries</t>
        </is>
      </c>
      <c r="B4" s="4" t="inlineStr">
        <is>
          <t xml:space="preserve"> </t>
        </is>
      </c>
      <c r="C4" s="9" t="n">
        <v>1</v>
      </c>
    </row>
    <row r="5">
      <c r="A5" s="4" t="inlineStr">
        <is>
          <t>Cumulative effect period of adoption, adjustment</t>
        </is>
      </c>
      <c r="B5" s="6" t="n">
        <v>-477</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3" customWidth="1" min="3" max="3"/>
  </cols>
  <sheetData>
    <row r="1">
      <c r="A1" s="1" t="inlineStr">
        <is>
          <t>Stock-Based Compensation (Narrative) (Details) - USD ($) $ in Millions</t>
        </is>
      </c>
      <c r="B1" s="2" t="inlineStr">
        <is>
          <t>3 Months Ended</t>
        </is>
      </c>
    </row>
    <row r="2">
      <c r="B2" s="2" t="inlineStr">
        <is>
          <t>Mar. 31, 2025</t>
        </is>
      </c>
      <c r="C2" s="2" t="inlineStr">
        <is>
          <t>May 16, 2023</t>
        </is>
      </c>
    </row>
    <row r="3">
      <c r="A3" s="3" t="inlineStr">
        <is>
          <t>Share Based Compensation Arrangement By Share Based Payment Award [Line Items]</t>
        </is>
      </c>
      <c r="B3" s="4" t="inlineStr">
        <is>
          <t xml:space="preserve"> </t>
        </is>
      </c>
      <c r="C3" s="4" t="inlineStr">
        <is>
          <t xml:space="preserve"> </t>
        </is>
      </c>
    </row>
    <row r="4">
      <c r="A4" s="4" t="inlineStr">
        <is>
          <t>Stock incentive plan, authorized common stock</t>
        </is>
      </c>
      <c r="B4" s="4" t="inlineStr">
        <is>
          <t xml:space="preserve"> </t>
        </is>
      </c>
      <c r="C4" s="5" t="n">
        <v>250000</v>
      </c>
    </row>
    <row r="5">
      <c r="A5" s="4" t="inlineStr">
        <is>
          <t>Unrecognized compensation cost related to unvested Restricted Stock</t>
        </is>
      </c>
      <c r="B5" s="7" t="n">
        <v>1.7</v>
      </c>
      <c r="C5" s="4" t="inlineStr">
        <is>
          <t xml:space="preserve"> </t>
        </is>
      </c>
    </row>
    <row r="6">
      <c r="A6" s="4" t="inlineStr">
        <is>
          <t>Nonvested restricted stock weighted average remaining term</t>
        </is>
      </c>
      <c r="B6" s="4" t="inlineStr">
        <is>
          <t>2 years 2 months 26 days</t>
        </is>
      </c>
      <c r="C6" s="4" t="inlineStr">
        <is>
          <t xml:space="preserve"> </t>
        </is>
      </c>
    </row>
    <row r="7">
      <c r="A7" s="4" t="inlineStr">
        <is>
          <t>Director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esting service period of grants</t>
        </is>
      </c>
      <c r="B9" s="4" t="inlineStr">
        <is>
          <t>1 year</t>
        </is>
      </c>
      <c r="C9" s="4" t="inlineStr">
        <is>
          <t xml:space="preserve"> </t>
        </is>
      </c>
    </row>
    <row r="10">
      <c r="A10" s="4" t="inlineStr">
        <is>
          <t>Service Period [Member] | Officer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service period of grants</t>
        </is>
      </c>
      <c r="B12" s="4" t="inlineStr">
        <is>
          <t>3 years</t>
        </is>
      </c>
      <c r="C12" s="4" t="inlineStr">
        <is>
          <t xml:space="preserve"> </t>
        </is>
      </c>
    </row>
    <row r="13">
      <c r="A13" s="4" t="inlineStr">
        <is>
          <t>Service Period [Member] | Executive Officer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service period of grants</t>
        </is>
      </c>
      <c r="B15" s="4" t="inlineStr">
        <is>
          <t>3 years</t>
        </is>
      </c>
      <c r="C15" s="4" t="inlineStr">
        <is>
          <t xml:space="preserve"> </t>
        </is>
      </c>
    </row>
    <row r="16">
      <c r="A16" s="4" t="inlineStr">
        <is>
          <t>Performance Measure [Member] | Executive Officer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service period of grants</t>
        </is>
      </c>
      <c r="B18" s="4" t="inlineStr">
        <is>
          <t>3 years</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9971</v>
      </c>
      <c r="C4" s="6" t="n">
        <v>19963</v>
      </c>
    </row>
    <row r="5">
      <c r="A5" s="3" t="inlineStr">
        <is>
          <t>Interest and dividends on securities available for sale:</t>
        </is>
      </c>
      <c r="B5" s="4" t="inlineStr">
        <is>
          <t xml:space="preserve"> </t>
        </is>
      </c>
      <c r="C5" s="4" t="inlineStr">
        <is>
          <t xml:space="preserve"> </t>
        </is>
      </c>
    </row>
    <row r="6">
      <c r="A6" s="4" t="inlineStr">
        <is>
          <t>Taxable interest income</t>
        </is>
      </c>
      <c r="B6" s="5" t="n">
        <v>695</v>
      </c>
      <c r="C6" s="5" t="n">
        <v>758</v>
      </c>
    </row>
    <row r="7">
      <c r="A7" s="4" t="inlineStr">
        <is>
          <t>Interest income exempt from federal income taxes</t>
        </is>
      </c>
      <c r="B7" s="5" t="n">
        <v>3</v>
      </c>
      <c r="C7" s="5" t="n">
        <v>5</v>
      </c>
    </row>
    <row r="8">
      <c r="A8" s="4" t="inlineStr">
        <is>
          <t>Dividends</t>
        </is>
      </c>
      <c r="B8" s="5" t="n">
        <v>150</v>
      </c>
      <c r="C8" s="5" t="n">
        <v>156</v>
      </c>
    </row>
    <row r="9">
      <c r="A9" s="4" t="inlineStr">
        <is>
          <t>Interest on deposits in banks</t>
        </is>
      </c>
      <c r="B9" s="5" t="n">
        <v>2644</v>
      </c>
      <c r="C9" s="5" t="n">
        <v>982</v>
      </c>
    </row>
    <row r="10">
      <c r="A10" s="4" t="inlineStr">
        <is>
          <t>Interest on federal funds sold</t>
        </is>
      </c>
      <c r="B10" s="5" t="n">
        <v>39</v>
      </c>
      <c r="C10" s="5" t="n">
        <v>39</v>
      </c>
    </row>
    <row r="11">
      <c r="A11" s="4" t="inlineStr">
        <is>
          <t>Total interest and dividend income</t>
        </is>
      </c>
      <c r="B11" s="5" t="n">
        <v>23502</v>
      </c>
      <c r="C11" s="5" t="n">
        <v>21903</v>
      </c>
    </row>
    <row r="12">
      <c r="A12" s="3" t="inlineStr">
        <is>
          <t>Interest Expense</t>
        </is>
      </c>
      <c r="B12" s="4" t="inlineStr">
        <is>
          <t xml:space="preserve"> </t>
        </is>
      </c>
      <c r="C12" s="4" t="inlineStr">
        <is>
          <t xml:space="preserve"> </t>
        </is>
      </c>
    </row>
    <row r="13">
      <c r="A13" s="4" t="inlineStr">
        <is>
          <t>Interest on deposits</t>
        </is>
      </c>
      <c r="B13" s="5" t="n">
        <v>8504</v>
      </c>
      <c r="C13" s="5" t="n">
        <v>7424</v>
      </c>
    </row>
    <row r="14">
      <c r="A14" s="4" t="inlineStr">
        <is>
          <t>Interest on Federal Home Loan Bank advances</t>
        </is>
      </c>
      <c r="B14" s="5" t="n">
        <v>1308</v>
      </c>
      <c r="C14" s="5" t="n">
        <v>1710</v>
      </c>
    </row>
    <row r="15">
      <c r="A15" s="4" t="inlineStr">
        <is>
          <t>Interest on subordinated debt</t>
        </is>
      </c>
      <c r="B15" s="5" t="n">
        <v>354</v>
      </c>
      <c r="C15" s="5" t="n">
        <v>354</v>
      </c>
    </row>
    <row r="16">
      <c r="A16" s="4" t="inlineStr">
        <is>
          <t>Total interest expense</t>
        </is>
      </c>
      <c r="B16" s="5" t="n">
        <v>10166</v>
      </c>
      <c r="C16" s="5" t="n">
        <v>9488</v>
      </c>
    </row>
    <row r="17">
      <c r="A17" s="4" t="inlineStr">
        <is>
          <t>Net Interest Income (Expense)</t>
        </is>
      </c>
      <c r="B17" s="5" t="n">
        <v>13336</v>
      </c>
      <c r="C17" s="5" t="n">
        <v>12415</v>
      </c>
    </row>
    <row r="18">
      <c r="A18" s="4" t="inlineStr">
        <is>
          <t>Provision for credit losses on loans</t>
        </is>
      </c>
      <c r="B18" s="5" t="n">
        <v>1233</v>
      </c>
      <c r="C18" s="5" t="n">
        <v>475</v>
      </c>
    </row>
    <row r="19">
      <c r="A19" s="4" t="inlineStr">
        <is>
          <t>Net interest income after provision for credit losses</t>
        </is>
      </c>
      <c r="B19" s="5" t="n">
        <v>12103</v>
      </c>
      <c r="C19" s="5" t="n">
        <v>11940</v>
      </c>
    </row>
    <row r="20">
      <c r="A20" s="3" t="inlineStr">
        <is>
          <t>Noninterest Income</t>
        </is>
      </c>
      <c r="B20" s="4" t="inlineStr">
        <is>
          <t xml:space="preserve"> </t>
        </is>
      </c>
      <c r="C20" s="4" t="inlineStr">
        <is>
          <t xml:space="preserve"> </t>
        </is>
      </c>
    </row>
    <row r="21">
      <c r="A21" s="4" t="inlineStr">
        <is>
          <t>Wealth management fees</t>
        </is>
      </c>
      <c r="B21" s="5" t="n">
        <v>1681</v>
      </c>
      <c r="C21" s="5" t="n">
        <v>1456</v>
      </c>
    </row>
    <row r="22">
      <c r="A22" s="4" t="inlineStr">
        <is>
          <t>Service charges on deposit accounts</t>
        </is>
      </c>
      <c r="B22" s="5" t="n">
        <v>492</v>
      </c>
      <c r="C22" s="5" t="n">
        <v>454</v>
      </c>
    </row>
    <row r="23">
      <c r="A23" s="4" t="inlineStr">
        <is>
          <t>Other service charges and fees</t>
        </is>
      </c>
      <c r="B23" s="5" t="n">
        <v>972</v>
      </c>
      <c r="C23" s="5" t="n">
        <v>969</v>
      </c>
    </row>
    <row r="24">
      <c r="A24" s="4" t="inlineStr">
        <is>
          <t>(Loss) on the sale of securities</t>
        </is>
      </c>
      <c r="B24" s="5" t="n">
        <v>-12425</v>
      </c>
      <c r="C24" s="5" t="n">
        <v>0</v>
      </c>
    </row>
    <row r="25">
      <c r="A25" s="4" t="inlineStr">
        <is>
          <t>Gain (loss) on the sale of bank premises and equipment</t>
        </is>
      </c>
      <c r="B25" s="5" t="n">
        <v>-16</v>
      </c>
      <c r="C25" s="5" t="n">
        <v>0</v>
      </c>
    </row>
    <row r="26">
      <c r="A26" s="4" t="inlineStr">
        <is>
          <t>Gain on sale of loans</t>
        </is>
      </c>
      <c r="B26" s="5" t="n">
        <v>429</v>
      </c>
      <c r="C26" s="5" t="n">
        <v>161</v>
      </c>
    </row>
    <row r="27">
      <c r="A27" s="4" t="inlineStr">
        <is>
          <t>Small Business Investment Company Income</t>
        </is>
      </c>
      <c r="B27" s="5" t="n">
        <v>20</v>
      </c>
      <c r="C27" s="5" t="n">
        <v>127</v>
      </c>
    </row>
    <row r="28">
      <c r="A28" s="4" t="inlineStr">
        <is>
          <t>Bank owned life insurance income</t>
        </is>
      </c>
      <c r="B28" s="5" t="n">
        <v>273</v>
      </c>
      <c r="C28" s="5" t="n">
        <v>268</v>
      </c>
    </row>
    <row r="29">
      <c r="A29" s="4" t="inlineStr">
        <is>
          <t>Other operating income</t>
        </is>
      </c>
      <c r="B29" s="5" t="n">
        <v>20</v>
      </c>
      <c r="C29" s="5" t="n">
        <v>45</v>
      </c>
    </row>
    <row r="30">
      <c r="A30" s="4" t="inlineStr">
        <is>
          <t>Total noninterest (loss) income</t>
        </is>
      </c>
      <c r="B30" s="5" t="n">
        <v>-8554</v>
      </c>
      <c r="C30" s="5" t="n">
        <v>3480</v>
      </c>
    </row>
    <row r="31">
      <c r="A31" s="3" t="inlineStr">
        <is>
          <t>Noninterest Expenses</t>
        </is>
      </c>
      <c r="B31" s="4" t="inlineStr">
        <is>
          <t xml:space="preserve"> </t>
        </is>
      </c>
      <c r="C31" s="4" t="inlineStr">
        <is>
          <t xml:space="preserve"> </t>
        </is>
      </c>
    </row>
    <row r="32">
      <c r="A32" s="4" t="inlineStr">
        <is>
          <t>Salaries and employee benefits</t>
        </is>
      </c>
      <c r="B32" s="5" t="n">
        <v>7179</v>
      </c>
      <c r="C32" s="5" t="n">
        <v>7185</v>
      </c>
    </row>
    <row r="33">
      <c r="A33" s="4" t="inlineStr">
        <is>
          <t>Occupancy expenses</t>
        </is>
      </c>
      <c r="B33" s="5" t="n">
        <v>662</v>
      </c>
      <c r="C33" s="5" t="n">
        <v>569</v>
      </c>
    </row>
    <row r="34">
      <c r="A34" s="4" t="inlineStr">
        <is>
          <t>Equipment expenses</t>
        </is>
      </c>
      <c r="B34" s="5" t="n">
        <v>423</v>
      </c>
      <c r="C34" s="5" t="n">
        <v>373</v>
      </c>
    </row>
    <row r="35">
      <c r="A35" s="4" t="inlineStr">
        <is>
          <t>Advertising and marketing expenses</t>
        </is>
      </c>
      <c r="B35" s="5" t="n">
        <v>183</v>
      </c>
      <c r="C35" s="5" t="n">
        <v>237</v>
      </c>
    </row>
    <row r="36">
      <c r="A36" s="4" t="inlineStr">
        <is>
          <t>Stationery and supplies</t>
        </is>
      </c>
      <c r="B36" s="5" t="n">
        <v>42</v>
      </c>
      <c r="C36" s="5" t="n">
        <v>24</v>
      </c>
    </row>
    <row r="37">
      <c r="A37" s="4" t="inlineStr">
        <is>
          <t>ATM network fees</t>
        </is>
      </c>
      <c r="B37" s="5" t="n">
        <v>362</v>
      </c>
      <c r="C37" s="5" t="n">
        <v>380</v>
      </c>
    </row>
    <row r="38">
      <c r="A38" s="4" t="inlineStr">
        <is>
          <t>Loss on the sale of repossessed assets</t>
        </is>
      </c>
      <c r="B38" s="5" t="n">
        <v>133</v>
      </c>
      <c r="C38" s="5" t="n">
        <v>0</v>
      </c>
    </row>
    <row r="39">
      <c r="A39" s="4" t="inlineStr">
        <is>
          <t>FDIC assessment</t>
        </is>
      </c>
      <c r="B39" s="5" t="n">
        <v>322</v>
      </c>
      <c r="C39" s="5" t="n">
        <v>409</v>
      </c>
    </row>
    <row r="40">
      <c r="A40" s="4" t="inlineStr">
        <is>
          <t>Computer software expense</t>
        </is>
      </c>
      <c r="B40" s="5" t="n">
        <v>282</v>
      </c>
      <c r="C40" s="5" t="n">
        <v>233</v>
      </c>
    </row>
    <row r="41">
      <c r="A41" s="4" t="inlineStr">
        <is>
          <t>Bank franchise tax</t>
        </is>
      </c>
      <c r="B41" s="5" t="n">
        <v>367</v>
      </c>
      <c r="C41" s="5" t="n">
        <v>331</v>
      </c>
    </row>
    <row r="42">
      <c r="A42" s="4" t="inlineStr">
        <is>
          <t>Professional fees</t>
        </is>
      </c>
      <c r="B42" s="5" t="n">
        <v>563</v>
      </c>
      <c r="C42" s="5" t="n">
        <v>506</v>
      </c>
    </row>
    <row r="43">
      <c r="A43" s="4" t="inlineStr">
        <is>
          <t>Data processing fees</t>
        </is>
      </c>
      <c r="B43" s="5" t="n">
        <v>550</v>
      </c>
      <c r="C43" s="5" t="n">
        <v>565</v>
      </c>
    </row>
    <row r="44">
      <c r="A44" s="4" t="inlineStr">
        <is>
          <t>Other operating expenses</t>
        </is>
      </c>
      <c r="B44" s="5" t="n">
        <v>1521</v>
      </c>
      <c r="C44" s="5" t="n">
        <v>1565</v>
      </c>
    </row>
    <row r="45">
      <c r="A45" s="4" t="inlineStr">
        <is>
          <t>Total noninterest expenses</t>
        </is>
      </c>
      <c r="B45" s="5" t="n">
        <v>12589</v>
      </c>
      <c r="C45" s="5" t="n">
        <v>12377</v>
      </c>
    </row>
    <row r="46">
      <c r="A46" s="4" t="inlineStr">
        <is>
          <t>(Loss) income before income taxes</t>
        </is>
      </c>
      <c r="B46" s="5" t="n">
        <v>-9040</v>
      </c>
      <c r="C46" s="5" t="n">
        <v>3043</v>
      </c>
    </row>
    <row r="47">
      <c r="A47" s="4" t="inlineStr">
        <is>
          <t>Income tax (benefit) expense</t>
        </is>
      </c>
      <c r="B47" s="5" t="n">
        <v>-2066</v>
      </c>
      <c r="C47" s="5" t="n">
        <v>495</v>
      </c>
    </row>
    <row r="48">
      <c r="A48" s="4" t="inlineStr">
        <is>
          <t>Net (Loss) income</t>
        </is>
      </c>
      <c r="B48" s="6" t="n">
        <v>-6974</v>
      </c>
      <c r="C48" s="6" t="n">
        <v>2548</v>
      </c>
    </row>
    <row r="49">
      <c r="A49" s="3" t="inlineStr">
        <is>
          <t>(Loss) Earnings Per Share</t>
        </is>
      </c>
      <c r="B49" s="4" t="inlineStr">
        <is>
          <t xml:space="preserve"> </t>
        </is>
      </c>
      <c r="C49" s="4" t="inlineStr">
        <is>
          <t xml:space="preserve"> </t>
        </is>
      </c>
    </row>
    <row r="50">
      <c r="A50" s="4" t="inlineStr">
        <is>
          <t>Net (loss) income per common share, basic</t>
        </is>
      </c>
      <c r="B50" s="8" t="n">
        <v>-1.53</v>
      </c>
      <c r="C50" s="8" t="n">
        <v>0.72</v>
      </c>
    </row>
    <row r="51">
      <c r="A51" s="4" t="inlineStr">
        <is>
          <t>Net (loss) income per common share, diluted</t>
        </is>
      </c>
      <c r="B51" s="8" t="n">
        <v>-1.53</v>
      </c>
      <c r="C51" s="8" t="n">
        <v>0.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 / shares</t>
        </is>
      </c>
      <c r="B1" s="2" t="inlineStr">
        <is>
          <t>3 Months Ended</t>
        </is>
      </c>
    </row>
    <row r="2">
      <c r="B2" s="2" t="inlineStr">
        <is>
          <t>Mar. 31, 2025</t>
        </is>
      </c>
      <c r="C2" s="2" t="inlineStr">
        <is>
          <t>Mar. 31, 2024</t>
        </is>
      </c>
    </row>
    <row r="3">
      <c r="A3" s="3" t="inlineStr">
        <is>
          <t>Share-Based Payment Arrangement, Noncash Expense [Abstract]</t>
        </is>
      </c>
      <c r="B3" s="4" t="inlineStr">
        <is>
          <t xml:space="preserve"> </t>
        </is>
      </c>
      <c r="C3" s="4" t="inlineStr">
        <is>
          <t xml:space="preserve"> </t>
        </is>
      </c>
    </row>
    <row r="4">
      <c r="A4" s="4" t="inlineStr">
        <is>
          <t>Shares, Nonvested, beginning of period</t>
        </is>
      </c>
      <c r="B4" s="5" t="n">
        <v>64043</v>
      </c>
      <c r="C4" s="5" t="n">
        <v>56914</v>
      </c>
    </row>
    <row r="5">
      <c r="A5" s="4" t="inlineStr">
        <is>
          <t>Shares, Granted</t>
        </is>
      </c>
      <c r="B5" s="5" t="n">
        <v>39545</v>
      </c>
      <c r="C5" s="5" t="n">
        <v>41940</v>
      </c>
    </row>
    <row r="6">
      <c r="A6" s="4" t="inlineStr">
        <is>
          <t>Shares, Vested</t>
        </is>
      </c>
      <c r="B6" s="5" t="n">
        <v>-25717</v>
      </c>
      <c r="C6" s="5" t="n">
        <v>-23557</v>
      </c>
    </row>
    <row r="7">
      <c r="A7" s="4" t="inlineStr">
        <is>
          <t>Shares, Forfeited</t>
        </is>
      </c>
      <c r="B7" s="5" t="n">
        <v>0</v>
      </c>
      <c r="C7" s="5" t="n">
        <v>0</v>
      </c>
    </row>
    <row r="8">
      <c r="A8" s="4" t="inlineStr">
        <is>
          <t>Shares, Nonvested, end of period</t>
        </is>
      </c>
      <c r="B8" s="5" t="n">
        <v>77871</v>
      </c>
      <c r="C8" s="5" t="n">
        <v>75297</v>
      </c>
    </row>
    <row r="9">
      <c r="A9" s="4" t="inlineStr">
        <is>
          <t>Weighted Average Grant Date Fair Value, Nonvested, beginning of period</t>
        </is>
      </c>
      <c r="B9" s="8" t="n">
        <v>32.02</v>
      </c>
      <c r="C9" s="8" t="n">
        <v>35.06</v>
      </c>
    </row>
    <row r="10">
      <c r="A10" s="4" t="inlineStr">
        <is>
          <t>Weighted Average Grant Date Fair Value, Granted</t>
        </is>
      </c>
      <c r="B10" s="10" t="n">
        <v>36.4</v>
      </c>
      <c r="C10" s="5" t="n">
        <v>30</v>
      </c>
    </row>
    <row r="11">
      <c r="A11" s="4" t="inlineStr">
        <is>
          <t>Weighted Average Grant Date Fair Value, Vested</t>
        </is>
      </c>
      <c r="B11" s="11" t="n">
        <v>32.58</v>
      </c>
      <c r="C11" s="11" t="n">
        <v>34.22</v>
      </c>
    </row>
    <row r="12">
      <c r="A12" s="4" t="inlineStr">
        <is>
          <t>Weighted average Grant Date Fair Value, Forfeited</t>
        </is>
      </c>
      <c r="B12" s="5" t="n">
        <v>0</v>
      </c>
      <c r="C12" s="5" t="n">
        <v>0</v>
      </c>
    </row>
    <row r="13">
      <c r="A13" s="4" t="inlineStr">
        <is>
          <t>Weighted Average Grant Date Fair Value, Nonvested, end of period</t>
        </is>
      </c>
      <c r="B13" s="8" t="n">
        <v>34.06</v>
      </c>
      <c r="C13" s="8" t="n">
        <v>32.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Weighted Average Number Of Shares Used In Computing 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securities outstanding</t>
        </is>
      </c>
      <c r="B4" s="5" t="n">
        <v>0</v>
      </c>
      <c r="C4" s="5" t="n">
        <v>0</v>
      </c>
    </row>
    <row r="5">
      <c r="A5" s="4" t="inlineStr">
        <is>
          <t>Average number of common shares outstanding used to calculate basic earnings per share</t>
        </is>
      </c>
      <c r="B5" s="5" t="n">
        <v>4572297</v>
      </c>
      <c r="C5" s="5" t="n">
        <v>3557203</v>
      </c>
    </row>
    <row r="6">
      <c r="A6" s="4" t="inlineStr">
        <is>
          <t>Average number of common shares outstanding used to calculate diluted earnings per share</t>
        </is>
      </c>
      <c r="B6" s="5" t="n">
        <v>4572297</v>
      </c>
      <c r="C6" s="5" t="n">
        <v>35572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s and Fair Values of Securities Available for Sal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118263</v>
      </c>
      <c r="C3" s="6" t="n">
        <v>144929</v>
      </c>
    </row>
    <row r="4">
      <c r="A4" s="4" t="inlineStr">
        <is>
          <t>Gross Unrealized Gains</t>
        </is>
      </c>
      <c r="B4" s="5" t="n">
        <v>13</v>
      </c>
      <c r="C4" s="5" t="n">
        <v>0</v>
      </c>
    </row>
    <row r="5">
      <c r="A5" s="4" t="inlineStr">
        <is>
          <t>Gross Unrealized (Losses)</t>
        </is>
      </c>
      <c r="B5" s="5" t="n">
        <v>-8406</v>
      </c>
      <c r="C5" s="5" t="n">
        <v>-23599</v>
      </c>
    </row>
    <row r="6">
      <c r="A6" s="4" t="inlineStr">
        <is>
          <t>Securities</t>
        </is>
      </c>
      <c r="B6" s="5" t="n">
        <v>109870</v>
      </c>
      <c r="C6" s="5" t="n">
        <v>121330</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502</v>
      </c>
      <c r="C9" s="5" t="n">
        <v>8198</v>
      </c>
    </row>
    <row r="10">
      <c r="A10" s="4" t="inlineStr">
        <is>
          <t>Gross Unrealized Gains</t>
        </is>
      </c>
      <c r="B10" s="5" t="n">
        <v>3</v>
      </c>
      <c r="C10" s="5" t="n">
        <v>0</v>
      </c>
    </row>
    <row r="11">
      <c r="A11" s="4" t="inlineStr">
        <is>
          <t>Gross Unrealized (Losses)</t>
        </is>
      </c>
      <c r="B11" s="5" t="n">
        <v>0</v>
      </c>
      <c r="C11" s="5" t="n">
        <v>-530</v>
      </c>
    </row>
    <row r="12">
      <c r="A12" s="4" t="inlineStr">
        <is>
          <t>Securities</t>
        </is>
      </c>
      <c r="B12" s="5" t="n">
        <v>4505</v>
      </c>
      <c r="C12" s="5" t="n">
        <v>7668</v>
      </c>
    </row>
    <row r="13">
      <c r="A13" s="4" t="inlineStr">
        <is>
          <t>U.S. treasury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9860</v>
      </c>
      <c r="C15" s="4" t="inlineStr">
        <is>
          <t xml:space="preserve"> </t>
        </is>
      </c>
    </row>
    <row r="16">
      <c r="A16" s="4" t="inlineStr">
        <is>
          <t>Gross Unrealized Gains</t>
        </is>
      </c>
      <c r="B16" s="5" t="n">
        <v>0</v>
      </c>
      <c r="C16" s="4" t="inlineStr">
        <is>
          <t xml:space="preserve"> </t>
        </is>
      </c>
    </row>
    <row r="17">
      <c r="A17" s="4" t="inlineStr">
        <is>
          <t>Gross Unrealized (Losses)</t>
        </is>
      </c>
      <c r="B17" s="5" t="n">
        <v>-9</v>
      </c>
      <c r="C17" s="4" t="inlineStr">
        <is>
          <t xml:space="preserve"> </t>
        </is>
      </c>
    </row>
    <row r="18">
      <c r="A18" s="4" t="inlineStr">
        <is>
          <t>Securities</t>
        </is>
      </c>
      <c r="B18" s="5" t="n">
        <v>9851</v>
      </c>
      <c r="C18" s="4" t="inlineStr">
        <is>
          <t xml:space="preserve"> </t>
        </is>
      </c>
    </row>
    <row r="19">
      <c r="A19" s="4" t="inlineStr">
        <is>
          <t>Mortgage-Backed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77091</v>
      </c>
      <c r="C21" s="5" t="n">
        <v>127061</v>
      </c>
    </row>
    <row r="22">
      <c r="A22" s="4" t="inlineStr">
        <is>
          <t>Gross Unrealized Gains</t>
        </is>
      </c>
      <c r="B22" s="5" t="n">
        <v>10</v>
      </c>
      <c r="C22" s="5" t="n">
        <v>0</v>
      </c>
    </row>
    <row r="23">
      <c r="A23" s="4" t="inlineStr">
        <is>
          <t>Gross Unrealized (Losses)</t>
        </is>
      </c>
      <c r="B23" s="5" t="n">
        <v>-7957</v>
      </c>
      <c r="C23" s="5" t="n">
        <v>-22094</v>
      </c>
    </row>
    <row r="24">
      <c r="A24" s="4" t="inlineStr">
        <is>
          <t>Securities</t>
        </is>
      </c>
      <c r="B24" s="5" t="n">
        <v>69144</v>
      </c>
      <c r="C24" s="5" t="n">
        <v>104967</v>
      </c>
    </row>
    <row r="25">
      <c r="A25" s="4" t="inlineStr">
        <is>
          <t>Collateralized Mortgage Obligat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23060</v>
      </c>
      <c r="C27" s="4" t="inlineStr">
        <is>
          <t xml:space="preserve"> </t>
        </is>
      </c>
    </row>
    <row r="28">
      <c r="A28" s="4" t="inlineStr">
        <is>
          <t>Gross Unrealized Gains</t>
        </is>
      </c>
      <c r="B28" s="5" t="n">
        <v>0</v>
      </c>
      <c r="C28" s="4" t="inlineStr">
        <is>
          <t xml:space="preserve"> </t>
        </is>
      </c>
    </row>
    <row r="29">
      <c r="A29" s="4" t="inlineStr">
        <is>
          <t>Gross Unrealized (Losses)</t>
        </is>
      </c>
      <c r="B29" s="5" t="n">
        <v>-4</v>
      </c>
      <c r="C29" s="4" t="inlineStr">
        <is>
          <t xml:space="preserve"> </t>
        </is>
      </c>
    </row>
    <row r="30">
      <c r="A30" s="4" t="inlineStr">
        <is>
          <t>Securities</t>
        </is>
      </c>
      <c r="B30" s="5" t="n">
        <v>23056</v>
      </c>
      <c r="C30" s="4" t="inlineStr">
        <is>
          <t xml:space="preserve"> </t>
        </is>
      </c>
    </row>
    <row r="31">
      <c r="A31" s="4" t="inlineStr">
        <is>
          <t>Obligations of States and Political Subdivision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4" t="inlineStr">
        <is>
          <t xml:space="preserve"> </t>
        </is>
      </c>
      <c r="C33" s="5" t="n">
        <v>4920</v>
      </c>
    </row>
    <row r="34">
      <c r="A34" s="4" t="inlineStr">
        <is>
          <t>Gross Unrealized Gains</t>
        </is>
      </c>
      <c r="B34" s="4" t="inlineStr">
        <is>
          <t xml:space="preserve"> </t>
        </is>
      </c>
      <c r="C34" s="5" t="n">
        <v>0</v>
      </c>
    </row>
    <row r="35">
      <c r="A35" s="4" t="inlineStr">
        <is>
          <t>Gross Unrealized (Losses)</t>
        </is>
      </c>
      <c r="B35" s="4" t="inlineStr">
        <is>
          <t xml:space="preserve"> </t>
        </is>
      </c>
      <c r="C35" s="5" t="n">
        <v>-275</v>
      </c>
    </row>
    <row r="36">
      <c r="A36" s="4" t="inlineStr">
        <is>
          <t>Securities</t>
        </is>
      </c>
      <c r="B36" s="4" t="inlineStr">
        <is>
          <t xml:space="preserve"> </t>
        </is>
      </c>
      <c r="C36" s="5" t="n">
        <v>4645</v>
      </c>
    </row>
    <row r="37">
      <c r="A37" s="4" t="inlineStr">
        <is>
          <t>Subordinated Debt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3750</v>
      </c>
      <c r="C39" s="5" t="n">
        <v>4750</v>
      </c>
    </row>
    <row r="40">
      <c r="A40" s="4" t="inlineStr">
        <is>
          <t>Gross Unrealized Gains</t>
        </is>
      </c>
      <c r="B40" s="5" t="n">
        <v>0</v>
      </c>
      <c r="C40" s="5" t="n">
        <v>0</v>
      </c>
    </row>
    <row r="41">
      <c r="A41" s="4" t="inlineStr">
        <is>
          <t>Gross Unrealized (Losses)</t>
        </is>
      </c>
      <c r="B41" s="5" t="n">
        <v>-436</v>
      </c>
      <c r="C41" s="5" t="n">
        <v>-700</v>
      </c>
    </row>
    <row r="42">
      <c r="A42" s="4" t="inlineStr">
        <is>
          <t>Securities</t>
        </is>
      </c>
      <c r="B42" s="6" t="n">
        <v>3314</v>
      </c>
      <c r="C42" s="6" t="n">
        <v>4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Contractual Maturity of Securities Available for Sale)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Abstract]</t>
        </is>
      </c>
      <c r="B3" s="4" t="inlineStr">
        <is>
          <t xml:space="preserve"> </t>
        </is>
      </c>
      <c r="C3" s="4" t="inlineStr">
        <is>
          <t xml:space="preserve"> </t>
        </is>
      </c>
      <c r="D3" s="4" t="inlineStr">
        <is>
          <t xml:space="preserve"> </t>
        </is>
      </c>
    </row>
    <row r="4">
      <c r="A4" s="4" t="inlineStr">
        <is>
          <t>Due in one year or less, Amortized Cost</t>
        </is>
      </c>
      <c r="B4" s="6" t="n">
        <v>9860</v>
      </c>
      <c r="C4" s="4" t="inlineStr">
        <is>
          <t xml:space="preserve"> </t>
        </is>
      </c>
      <c r="D4" s="4" t="inlineStr">
        <is>
          <t xml:space="preserve"> </t>
        </is>
      </c>
    </row>
    <row r="5">
      <c r="A5" s="4" t="inlineStr">
        <is>
          <t>Due after one year through five years, Amortized Cost</t>
        </is>
      </c>
      <c r="B5" s="5" t="n">
        <v>5796</v>
      </c>
      <c r="C5" s="4" t="inlineStr">
        <is>
          <t xml:space="preserve"> </t>
        </is>
      </c>
      <c r="D5" s="4" t="inlineStr">
        <is>
          <t xml:space="preserve"> </t>
        </is>
      </c>
    </row>
    <row r="6">
      <c r="A6" s="4" t="inlineStr">
        <is>
          <t>Due after five years through ten years, Amortized Cost</t>
        </is>
      </c>
      <c r="B6" s="5" t="n">
        <v>29055</v>
      </c>
      <c r="C6" s="4" t="inlineStr">
        <is>
          <t xml:space="preserve"> </t>
        </is>
      </c>
      <c r="D6" s="4" t="inlineStr">
        <is>
          <t xml:space="preserve"> </t>
        </is>
      </c>
    </row>
    <row r="7">
      <c r="A7" s="4" t="inlineStr">
        <is>
          <t>Due after ten years, Amortized Cost</t>
        </is>
      </c>
      <c r="B7" s="5" t="n">
        <v>73552</v>
      </c>
      <c r="C7" s="4" t="inlineStr">
        <is>
          <t xml:space="preserve"> </t>
        </is>
      </c>
      <c r="D7" s="4" t="inlineStr">
        <is>
          <t xml:space="preserve"> </t>
        </is>
      </c>
    </row>
    <row r="8">
      <c r="A8" s="4" t="inlineStr">
        <is>
          <t>Amortized Cost</t>
        </is>
      </c>
      <c r="B8" s="5" t="n">
        <v>118263</v>
      </c>
      <c r="C8" s="4" t="inlineStr">
        <is>
          <t xml:space="preserve"> </t>
        </is>
      </c>
      <c r="D8" s="6" t="n">
        <v>144929</v>
      </c>
    </row>
    <row r="9">
      <c r="A9" s="4" t="inlineStr">
        <is>
          <t>Due in one year or less, Fair Value</t>
        </is>
      </c>
      <c r="B9" s="5" t="n">
        <v>9851</v>
      </c>
      <c r="C9" s="4" t="inlineStr">
        <is>
          <t xml:space="preserve"> </t>
        </is>
      </c>
      <c r="D9" s="4" t="inlineStr">
        <is>
          <t xml:space="preserve"> </t>
        </is>
      </c>
    </row>
    <row r="10">
      <c r="A10" s="4" t="inlineStr">
        <is>
          <t>Due after one year through five years, Fair Value</t>
        </is>
      </c>
      <c r="B10" s="5" t="n">
        <v>5793</v>
      </c>
      <c r="C10" s="4" t="inlineStr">
        <is>
          <t xml:space="preserve"> </t>
        </is>
      </c>
      <c r="D10" s="4" t="inlineStr">
        <is>
          <t xml:space="preserve"> </t>
        </is>
      </c>
    </row>
    <row r="11">
      <c r="A11" s="4" t="inlineStr">
        <is>
          <t>Due after five years through ten years, Fair Value</t>
        </is>
      </c>
      <c r="B11" s="5" t="n">
        <v>28603</v>
      </c>
      <c r="C11" s="4" t="inlineStr">
        <is>
          <t xml:space="preserve"> </t>
        </is>
      </c>
      <c r="D11" s="4" t="inlineStr">
        <is>
          <t xml:space="preserve"> </t>
        </is>
      </c>
    </row>
    <row r="12">
      <c r="A12" s="4" t="inlineStr">
        <is>
          <t>Due after ten years, Fair Value</t>
        </is>
      </c>
      <c r="B12" s="5" t="n">
        <v>65623</v>
      </c>
      <c r="C12" s="4" t="inlineStr">
        <is>
          <t xml:space="preserve"> </t>
        </is>
      </c>
      <c r="D12" s="4" t="inlineStr">
        <is>
          <t xml:space="preserve"> </t>
        </is>
      </c>
    </row>
    <row r="13">
      <c r="A13" s="4" t="inlineStr">
        <is>
          <t>Fair Value</t>
        </is>
      </c>
      <c r="B13" s="5" t="n">
        <v>109870</v>
      </c>
      <c r="C13" s="4" t="inlineStr">
        <is>
          <t xml:space="preserve"> </t>
        </is>
      </c>
      <c r="D13" s="6" t="n">
        <v>121330</v>
      </c>
    </row>
    <row r="14">
      <c r="A14" s="4" t="inlineStr">
        <is>
          <t>Proceeds from sales</t>
        </is>
      </c>
      <c r="B14" s="5" t="n">
        <v>86822</v>
      </c>
      <c r="C14" s="6" t="n">
        <v>0</v>
      </c>
      <c r="D14" s="4" t="inlineStr">
        <is>
          <t xml:space="preserve"> </t>
        </is>
      </c>
    </row>
    <row r="15">
      <c r="A15" s="4" t="inlineStr">
        <is>
          <t>Gross realized gains</t>
        </is>
      </c>
      <c r="B15" s="5" t="n">
        <v>0</v>
      </c>
      <c r="C15" s="4" t="inlineStr">
        <is>
          <t xml:space="preserve"> </t>
        </is>
      </c>
      <c r="D15" s="4" t="inlineStr">
        <is>
          <t xml:space="preserve"> </t>
        </is>
      </c>
    </row>
    <row r="16">
      <c r="A16" s="4" t="inlineStr">
        <is>
          <t>Gross realized losses</t>
        </is>
      </c>
      <c r="B16" s="5" t="n">
        <v>-12425</v>
      </c>
      <c r="C16" s="4" t="inlineStr">
        <is>
          <t xml:space="preserve"> </t>
        </is>
      </c>
      <c r="D16" s="4" t="inlineStr">
        <is>
          <t xml:space="preserve"> </t>
        </is>
      </c>
    </row>
    <row r="17">
      <c r="A17" s="4" t="inlineStr">
        <is>
          <t>Net realized losses on securities</t>
        </is>
      </c>
      <c r="B17" s="6" t="n">
        <v>-1242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32102</v>
      </c>
      <c r="C3" s="6" t="n">
        <v>0</v>
      </c>
    </row>
    <row r="4">
      <c r="A4" s="4" t="inlineStr">
        <is>
          <t>Available-for-sale Securities, Continuous Unrealized Loss Position, Less than 12 Months, Accumulated Loss</t>
        </is>
      </c>
      <c r="B4" s="5" t="n">
        <v>88</v>
      </c>
      <c r="C4" s="5" t="n">
        <v>0</v>
      </c>
    </row>
    <row r="5">
      <c r="A5" s="4" t="inlineStr">
        <is>
          <t>Fair Value, 12 months or more</t>
        </is>
      </c>
      <c r="B5" s="5" t="n">
        <v>33529</v>
      </c>
      <c r="C5" s="5" t="n">
        <v>120830</v>
      </c>
    </row>
    <row r="6">
      <c r="A6" s="4" t="inlineStr">
        <is>
          <t>Available-for-sale Securities, Continuous Unrealized Loss Position, 12 Months or Longer, Accumulated Loss</t>
        </is>
      </c>
      <c r="B6" s="5" t="n">
        <v>8318</v>
      </c>
      <c r="C6" s="5" t="n">
        <v>23599</v>
      </c>
    </row>
    <row r="7">
      <c r="A7" s="4" t="inlineStr">
        <is>
          <t>Fair Value, Total</t>
        </is>
      </c>
      <c r="B7" s="5" t="n">
        <v>65631</v>
      </c>
      <c r="C7" s="5" t="n">
        <v>120830</v>
      </c>
    </row>
    <row r="8">
      <c r="A8" s="4" t="inlineStr">
        <is>
          <t>Available-for-sale Securities, Continuous Unrealized Loss Position, Accumulated Loss</t>
        </is>
      </c>
      <c r="B8" s="5" t="n">
        <v>8406</v>
      </c>
      <c r="C8" s="5" t="n">
        <v>23599</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4" t="inlineStr">
        <is>
          <t xml:space="preserve"> </t>
        </is>
      </c>
      <c r="C11" s="5" t="n">
        <v>0</v>
      </c>
    </row>
    <row r="12">
      <c r="A12" s="4" t="inlineStr">
        <is>
          <t>Available-for-sale Securities, Continuous Unrealized Loss Position, Less than 12 Months, Accumulated Loss</t>
        </is>
      </c>
      <c r="B12" s="4" t="inlineStr">
        <is>
          <t xml:space="preserve"> </t>
        </is>
      </c>
      <c r="C12" s="5" t="n">
        <v>0</v>
      </c>
    </row>
    <row r="13">
      <c r="A13" s="4" t="inlineStr">
        <is>
          <t>Fair Value, 12 months or more</t>
        </is>
      </c>
      <c r="B13" s="4" t="inlineStr">
        <is>
          <t xml:space="preserve"> </t>
        </is>
      </c>
      <c r="C13" s="5" t="n">
        <v>7668</v>
      </c>
    </row>
    <row r="14">
      <c r="A14" s="4" t="inlineStr">
        <is>
          <t>Available-for-sale Securities, Continuous Unrealized Loss Position, 12 Months or Longer, Accumulated Loss</t>
        </is>
      </c>
      <c r="B14" s="4" t="inlineStr">
        <is>
          <t xml:space="preserve"> </t>
        </is>
      </c>
      <c r="C14" s="5" t="n">
        <v>530</v>
      </c>
    </row>
    <row r="15">
      <c r="A15" s="4" t="inlineStr">
        <is>
          <t>Fair Value, Total</t>
        </is>
      </c>
      <c r="B15" s="4" t="inlineStr">
        <is>
          <t xml:space="preserve"> </t>
        </is>
      </c>
      <c r="C15" s="5" t="n">
        <v>7668</v>
      </c>
    </row>
    <row r="16">
      <c r="A16" s="4" t="inlineStr">
        <is>
          <t>Available-for-sale Securities, Continuous Unrealized Loss Position, Accumulated Loss</t>
        </is>
      </c>
      <c r="B16" s="4" t="inlineStr">
        <is>
          <t xml:space="preserve"> </t>
        </is>
      </c>
      <c r="C16" s="5" t="n">
        <v>530</v>
      </c>
    </row>
    <row r="17">
      <c r="A17" s="4" t="inlineStr">
        <is>
          <t>U.S. treasury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9851</v>
      </c>
      <c r="C19" s="4" t="inlineStr">
        <is>
          <t xml:space="preserve"> </t>
        </is>
      </c>
    </row>
    <row r="20">
      <c r="A20" s="4" t="inlineStr">
        <is>
          <t>Available-for-sale Securities, Continuous Unrealized Loss Position, Less than 12 Months, Accumulated Loss</t>
        </is>
      </c>
      <c r="B20" s="5" t="n">
        <v>9</v>
      </c>
      <c r="C20" s="4" t="inlineStr">
        <is>
          <t xml:space="preserve"> </t>
        </is>
      </c>
    </row>
    <row r="21">
      <c r="A21" s="4" t="inlineStr">
        <is>
          <t>Fair Value, 12 months or more</t>
        </is>
      </c>
      <c r="B21" s="5" t="n">
        <v>0</v>
      </c>
      <c r="C21" s="4" t="inlineStr">
        <is>
          <t xml:space="preserve"> </t>
        </is>
      </c>
    </row>
    <row r="22">
      <c r="A22" s="4" t="inlineStr">
        <is>
          <t>Available-for-sale Securities, Continuous Unrealized Loss Position, 12 Months or Longer, Accumulated Loss</t>
        </is>
      </c>
      <c r="B22" s="5" t="n">
        <v>0</v>
      </c>
      <c r="C22" s="4" t="inlineStr">
        <is>
          <t xml:space="preserve"> </t>
        </is>
      </c>
    </row>
    <row r="23">
      <c r="A23" s="4" t="inlineStr">
        <is>
          <t>Fair Value, Total</t>
        </is>
      </c>
      <c r="B23" s="5" t="n">
        <v>9851</v>
      </c>
      <c r="C23" s="4" t="inlineStr">
        <is>
          <t xml:space="preserve"> </t>
        </is>
      </c>
    </row>
    <row r="24">
      <c r="A24" s="4" t="inlineStr">
        <is>
          <t>Available-for-sale Securities, Continuous Unrealized Loss Position, Accumulated Loss</t>
        </is>
      </c>
      <c r="B24" s="5" t="n">
        <v>9</v>
      </c>
      <c r="C24" s="4" t="inlineStr">
        <is>
          <t xml:space="preserve"> </t>
        </is>
      </c>
    </row>
    <row r="25">
      <c r="A25" s="4" t="inlineStr">
        <is>
          <t>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18819</v>
      </c>
      <c r="C27" s="5" t="n">
        <v>0</v>
      </c>
    </row>
    <row r="28">
      <c r="A28" s="4" t="inlineStr">
        <is>
          <t>Available-for-sale Securities, Continuous Unrealized Loss Position, Less than 12 Months, Accumulated Loss</t>
        </is>
      </c>
      <c r="B28" s="5" t="n">
        <v>75</v>
      </c>
      <c r="C28" s="5" t="n">
        <v>0</v>
      </c>
    </row>
    <row r="29">
      <c r="A29" s="4" t="inlineStr">
        <is>
          <t>Fair Value, 12 months or more</t>
        </is>
      </c>
      <c r="B29" s="5" t="n">
        <v>30715</v>
      </c>
      <c r="C29" s="5" t="n">
        <v>104967</v>
      </c>
    </row>
    <row r="30">
      <c r="A30" s="4" t="inlineStr">
        <is>
          <t>Available-for-sale Securities, Continuous Unrealized Loss Position, 12 Months or Longer, Accumulated Loss</t>
        </is>
      </c>
      <c r="B30" s="5" t="n">
        <v>7882</v>
      </c>
      <c r="C30" s="5" t="n">
        <v>22094</v>
      </c>
    </row>
    <row r="31">
      <c r="A31" s="4" t="inlineStr">
        <is>
          <t>Fair Value, Total</t>
        </is>
      </c>
      <c r="B31" s="5" t="n">
        <v>49534</v>
      </c>
      <c r="C31" s="5" t="n">
        <v>104967</v>
      </c>
    </row>
    <row r="32">
      <c r="A32" s="4" t="inlineStr">
        <is>
          <t>Available-for-sale Securities, Continuous Unrealized Loss Position, Accumulated Loss</t>
        </is>
      </c>
      <c r="B32" s="5" t="n">
        <v>7957</v>
      </c>
      <c r="C32" s="5" t="n">
        <v>22094</v>
      </c>
    </row>
    <row r="33">
      <c r="A33" s="4" t="inlineStr">
        <is>
          <t>Collateralized Mortgage Obligation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3432</v>
      </c>
      <c r="C35" s="4" t="inlineStr">
        <is>
          <t xml:space="preserve"> </t>
        </is>
      </c>
    </row>
    <row r="36">
      <c r="A36" s="4" t="inlineStr">
        <is>
          <t>Available-for-sale Securities, Continuous Unrealized Loss Position, Less than 12 Months, Accumulated Loss</t>
        </is>
      </c>
      <c r="B36" s="5" t="n">
        <v>4</v>
      </c>
      <c r="C36" s="4" t="inlineStr">
        <is>
          <t xml:space="preserve"> </t>
        </is>
      </c>
    </row>
    <row r="37">
      <c r="A37" s="4" t="inlineStr">
        <is>
          <t>Fair Value, 12 months or more</t>
        </is>
      </c>
      <c r="B37" s="5" t="n">
        <v>0</v>
      </c>
      <c r="C37" s="4" t="inlineStr">
        <is>
          <t xml:space="preserve"> </t>
        </is>
      </c>
    </row>
    <row r="38">
      <c r="A38" s="4" t="inlineStr">
        <is>
          <t>Available-for-sale Securities, Continuous Unrealized Loss Position, 12 Months or Longer, Accumulated Loss</t>
        </is>
      </c>
      <c r="B38" s="5" t="n">
        <v>0</v>
      </c>
      <c r="C38" s="4" t="inlineStr">
        <is>
          <t xml:space="preserve"> </t>
        </is>
      </c>
    </row>
    <row r="39">
      <c r="A39" s="4" t="inlineStr">
        <is>
          <t>Fair Value, Total</t>
        </is>
      </c>
      <c r="B39" s="5" t="n">
        <v>3432</v>
      </c>
      <c r="C39" s="4" t="inlineStr">
        <is>
          <t xml:space="preserve"> </t>
        </is>
      </c>
    </row>
    <row r="40">
      <c r="A40" s="4" t="inlineStr">
        <is>
          <t>Available-for-sale Securities, Continuous Unrealized Loss Position, Accumulated Loss</t>
        </is>
      </c>
      <c r="B40" s="5" t="n">
        <v>4</v>
      </c>
      <c r="C40" s="4" t="inlineStr">
        <is>
          <t xml:space="preserve"> </t>
        </is>
      </c>
    </row>
    <row r="41">
      <c r="A41" s="4" t="inlineStr">
        <is>
          <t>Obligations of States and Political Subdivision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Fair Value, Less than 12 months</t>
        </is>
      </c>
      <c r="B43" s="4" t="inlineStr">
        <is>
          <t xml:space="preserve"> </t>
        </is>
      </c>
      <c r="C43" s="5" t="n">
        <v>0</v>
      </c>
    </row>
    <row r="44">
      <c r="A44" s="4" t="inlineStr">
        <is>
          <t>Available-for-sale Securities, Continuous Unrealized Loss Position, Less than 12 Months, Accumulated Loss</t>
        </is>
      </c>
      <c r="B44" s="4" t="inlineStr">
        <is>
          <t xml:space="preserve"> </t>
        </is>
      </c>
      <c r="C44" s="5" t="n">
        <v>0</v>
      </c>
    </row>
    <row r="45">
      <c r="A45" s="4" t="inlineStr">
        <is>
          <t>Fair Value, 12 months or more</t>
        </is>
      </c>
      <c r="B45" s="4" t="inlineStr">
        <is>
          <t xml:space="preserve"> </t>
        </is>
      </c>
      <c r="C45" s="5" t="n">
        <v>4645</v>
      </c>
    </row>
    <row r="46">
      <c r="A46" s="4" t="inlineStr">
        <is>
          <t>Available-for-sale Securities, Continuous Unrealized Loss Position, 12 Months or Longer, Accumulated Loss</t>
        </is>
      </c>
      <c r="B46" s="4" t="inlineStr">
        <is>
          <t xml:space="preserve"> </t>
        </is>
      </c>
      <c r="C46" s="5" t="n">
        <v>275</v>
      </c>
    </row>
    <row r="47">
      <c r="A47" s="4" t="inlineStr">
        <is>
          <t>Fair Value, Total</t>
        </is>
      </c>
      <c r="B47" s="4" t="inlineStr">
        <is>
          <t xml:space="preserve"> </t>
        </is>
      </c>
      <c r="C47" s="5" t="n">
        <v>4645</v>
      </c>
    </row>
    <row r="48">
      <c r="A48" s="4" t="inlineStr">
        <is>
          <t>Available-for-sale Securities, Continuous Unrealized Loss Position, Accumulated Loss</t>
        </is>
      </c>
      <c r="B48" s="4" t="inlineStr">
        <is>
          <t xml:space="preserve"> </t>
        </is>
      </c>
      <c r="C48" s="5" t="n">
        <v>275</v>
      </c>
    </row>
    <row r="49">
      <c r="A49" s="4" t="inlineStr">
        <is>
          <t>Subordinated Debt [Memb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air Value, Less than 12 months</t>
        </is>
      </c>
      <c r="B51" s="5" t="n">
        <v>0</v>
      </c>
      <c r="C51" s="5" t="n">
        <v>0</v>
      </c>
    </row>
    <row r="52">
      <c r="A52" s="4" t="inlineStr">
        <is>
          <t>Available-for-sale Securities, Continuous Unrealized Loss Position, Less than 12 Months, Accumulated Loss</t>
        </is>
      </c>
      <c r="B52" s="5" t="n">
        <v>0</v>
      </c>
      <c r="C52" s="5" t="n">
        <v>0</v>
      </c>
    </row>
    <row r="53">
      <c r="A53" s="4" t="inlineStr">
        <is>
          <t>Fair Value, 12 months or more</t>
        </is>
      </c>
      <c r="B53" s="5" t="n">
        <v>2814</v>
      </c>
      <c r="C53" s="5" t="n">
        <v>3550</v>
      </c>
    </row>
    <row r="54">
      <c r="A54" s="4" t="inlineStr">
        <is>
          <t>Available-for-sale Securities, Continuous Unrealized Loss Position, 12 Months or Longer, Accumulated Loss</t>
        </is>
      </c>
      <c r="B54" s="5" t="n">
        <v>436</v>
      </c>
      <c r="C54" s="5" t="n">
        <v>700</v>
      </c>
    </row>
    <row r="55">
      <c r="A55" s="4" t="inlineStr">
        <is>
          <t>Fair Value, Total</t>
        </is>
      </c>
      <c r="B55" s="5" t="n">
        <v>2814</v>
      </c>
      <c r="C55" s="5" t="n">
        <v>3550</v>
      </c>
    </row>
    <row r="56">
      <c r="A56" s="4" t="inlineStr">
        <is>
          <t>Available-for-sale Securities, Continuous Unrealized Loss Position, Accumulated Loss</t>
        </is>
      </c>
      <c r="B56" s="6" t="n">
        <v>436</v>
      </c>
      <c r="C56" s="6" t="n">
        <v>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Mar. 31, 2025</t>
        </is>
      </c>
      <c r="C1" s="2" t="inlineStr">
        <is>
          <t>Dec. 31, 2024</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4974</v>
      </c>
      <c r="C3" s="6" t="n">
        <v>7557</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3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4490</v>
      </c>
      <c r="C9" s="5" t="n">
        <v>7073</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curities (Narrative) (Details) - USD ($) $ in Thousands</t>
        </is>
      </c>
      <c r="B1" s="2" t="inlineStr">
        <is>
          <t>3 Months Ended</t>
        </is>
      </c>
    </row>
    <row r="2">
      <c r="B2" s="2" t="inlineStr">
        <is>
          <t>Mar. 31, 2025</t>
        </is>
      </c>
      <c r="C2" s="2" t="inlineStr">
        <is>
          <t>Mar. 31, 2024</t>
        </is>
      </c>
      <c r="D2" s="2" t="inlineStr">
        <is>
          <t>Dec. 31, 2024</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Deferred Tax Asset</t>
        </is>
      </c>
      <c r="B4" s="6" t="n">
        <v>1800</v>
      </c>
      <c r="C4" s="4" t="inlineStr">
        <is>
          <t xml:space="preserve"> </t>
        </is>
      </c>
      <c r="D4" s="6" t="n">
        <v>5000</v>
      </c>
    </row>
    <row r="5">
      <c r="A5" s="4" t="inlineStr">
        <is>
          <t>Gross realized gains</t>
        </is>
      </c>
      <c r="B5" s="5" t="n">
        <v>0</v>
      </c>
      <c r="C5" s="4" t="inlineStr">
        <is>
          <t xml:space="preserve"> </t>
        </is>
      </c>
      <c r="D5" s="4" t="inlineStr">
        <is>
          <t xml:space="preserve"> </t>
        </is>
      </c>
    </row>
    <row r="6">
      <c r="A6" s="4" t="inlineStr">
        <is>
          <t>Gross realized losses</t>
        </is>
      </c>
      <c r="B6" s="5" t="n">
        <v>-12425</v>
      </c>
      <c r="C6" s="4" t="inlineStr">
        <is>
          <t xml:space="preserve"> </t>
        </is>
      </c>
      <c r="D6" s="4" t="inlineStr">
        <is>
          <t xml:space="preserve"> </t>
        </is>
      </c>
    </row>
    <row r="7">
      <c r="A7" s="4" t="inlineStr">
        <is>
          <t>Amortized cost basis</t>
        </is>
      </c>
      <c r="B7" s="5" t="n">
        <v>118263</v>
      </c>
      <c r="C7" s="4" t="inlineStr">
        <is>
          <t xml:space="preserve"> </t>
        </is>
      </c>
      <c r="D7" s="5" t="n">
        <v>144929</v>
      </c>
    </row>
    <row r="8">
      <c r="A8" s="4" t="inlineStr">
        <is>
          <t>Purchases of securities available for sale</t>
        </is>
      </c>
      <c r="B8" s="5" t="n">
        <v>-75862</v>
      </c>
      <c r="C8" s="6" t="n">
        <v>0</v>
      </c>
      <c r="D8" s="4" t="inlineStr">
        <is>
          <t xml:space="preserve"> </t>
        </is>
      </c>
    </row>
    <row r="9">
      <c r="A9" s="4" t="inlineStr">
        <is>
          <t>Net Realized Pre-Tax Loss</t>
        </is>
      </c>
      <c r="B9" s="5" t="n">
        <v>12400</v>
      </c>
      <c r="C9" s="4" t="inlineStr">
        <is>
          <t xml:space="preserve"> </t>
        </is>
      </c>
      <c r="D9" s="4" t="inlineStr">
        <is>
          <t xml:space="preserve"> </t>
        </is>
      </c>
    </row>
    <row r="10">
      <c r="A10" s="4" t="inlineStr">
        <is>
          <t>Securities</t>
        </is>
      </c>
      <c r="B10" s="5" t="n">
        <v>109870</v>
      </c>
      <c r="C10" s="4" t="inlineStr">
        <is>
          <t xml:space="preserve"> </t>
        </is>
      </c>
      <c r="D10" s="5" t="n">
        <v>121330</v>
      </c>
    </row>
    <row r="11">
      <c r="A11" s="4" t="inlineStr">
        <is>
          <t>Fair Value, Total</t>
        </is>
      </c>
      <c r="B11" s="5" t="n">
        <v>65631</v>
      </c>
      <c r="C11" s="4" t="inlineStr">
        <is>
          <t xml:space="preserve"> </t>
        </is>
      </c>
      <c r="D11" s="6" t="n">
        <v>120830</v>
      </c>
    </row>
    <row r="12">
      <c r="A12" s="4" t="inlineStr">
        <is>
          <t>Available-for-Sale Securities [Member]</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Accrued interest receivable</t>
        </is>
      </c>
      <c r="B14" s="5" t="n">
        <v>331</v>
      </c>
      <c r="C14" s="4" t="inlineStr">
        <is>
          <t xml:space="preserve"> </t>
        </is>
      </c>
      <c r="D14" s="4" t="inlineStr">
        <is>
          <t xml:space="preserve"> </t>
        </is>
      </c>
    </row>
    <row r="15">
      <c r="A15" s="4" t="inlineStr">
        <is>
          <t>Amortized cost basis</t>
        </is>
      </c>
      <c r="B15" s="5" t="n">
        <v>99200</v>
      </c>
      <c r="C15" s="4" t="inlineStr">
        <is>
          <t xml:space="preserve"> </t>
        </is>
      </c>
      <c r="D15" s="4" t="inlineStr">
        <is>
          <t xml:space="preserve"> </t>
        </is>
      </c>
    </row>
    <row r="16">
      <c r="A16" s="4" t="inlineStr">
        <is>
          <t>Purchases of securities available for sale</t>
        </is>
      </c>
      <c r="B16" s="5" t="n">
        <v>-66000</v>
      </c>
      <c r="C16" s="4" t="inlineStr">
        <is>
          <t xml:space="preserve"> </t>
        </is>
      </c>
      <c r="D16" s="4" t="inlineStr">
        <is>
          <t xml:space="preserve"> </t>
        </is>
      </c>
    </row>
    <row r="17">
      <c r="A17" s="4" t="inlineStr">
        <is>
          <t>Fair Value, Total</t>
        </is>
      </c>
      <c r="B17" s="5" t="n">
        <v>65600</v>
      </c>
      <c r="C17" s="4" t="inlineStr">
        <is>
          <t xml:space="preserve"> </t>
        </is>
      </c>
      <c r="D17" s="4" t="inlineStr">
        <is>
          <t xml:space="preserve"> </t>
        </is>
      </c>
    </row>
    <row r="18">
      <c r="A18" s="4" t="inlineStr">
        <is>
          <t>Pledged as Collateral [Member] | Federal Reserve Bank Discount Window [Member]</t>
        </is>
      </c>
      <c r="B18" s="4" t="inlineStr">
        <is>
          <t xml:space="preserve"> </t>
        </is>
      </c>
      <c r="C18" s="4" t="inlineStr">
        <is>
          <t xml:space="preserve"> </t>
        </is>
      </c>
      <c r="D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row>
    <row r="20">
      <c r="A20" s="4" t="inlineStr">
        <is>
          <t>Securities</t>
        </is>
      </c>
      <c r="B20" s="5" t="n">
        <v>86300</v>
      </c>
      <c r="C20" s="4" t="inlineStr">
        <is>
          <t xml:space="preserve"> </t>
        </is>
      </c>
      <c r="D20" s="4" t="inlineStr">
        <is>
          <t xml:space="preserve"> </t>
        </is>
      </c>
    </row>
    <row r="21">
      <c r="A21" s="4" t="inlineStr">
        <is>
          <t>Pledged as Collateral [Member] | EFSI Trust Accounts [Member]</t>
        </is>
      </c>
      <c r="B21" s="4" t="inlineStr">
        <is>
          <t xml:space="preserve"> </t>
        </is>
      </c>
      <c r="C21" s="4" t="inlineStr">
        <is>
          <t xml:space="preserve"> </t>
        </is>
      </c>
      <c r="D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row>
    <row r="23">
      <c r="A23" s="4" t="inlineStr">
        <is>
          <t>Securities</t>
        </is>
      </c>
      <c r="B23" s="5" t="n">
        <v>6900</v>
      </c>
      <c r="C23" s="4" t="inlineStr">
        <is>
          <t xml:space="preserve"> </t>
        </is>
      </c>
      <c r="D23" s="4" t="inlineStr">
        <is>
          <t xml:space="preserve"> </t>
        </is>
      </c>
    </row>
    <row r="24">
      <c r="A24" s="4" t="inlineStr">
        <is>
          <t>Pledged as Collateral [Member] | EFSI member - Deposit Accounts [Member]</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Securities</t>
        </is>
      </c>
      <c r="B26" s="6" t="n">
        <v>3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omposition of Loans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Total loans</t>
        </is>
      </c>
      <c r="B3" s="6" t="n">
        <v>1445827</v>
      </c>
      <c r="C3" s="6" t="n">
        <v>1460596</v>
      </c>
    </row>
    <row r="4">
      <c r="A4" s="4" t="inlineStr">
        <is>
          <t>Net deferred loan costs and premiums</t>
        </is>
      </c>
      <c r="B4" s="5" t="n">
        <v>6437</v>
      </c>
      <c r="C4" s="5" t="n">
        <v>6453</v>
      </c>
    </row>
    <row r="5">
      <c r="A5" s="4" t="inlineStr">
        <is>
          <t>Allowance for credit losses</t>
        </is>
      </c>
      <c r="B5" s="5" t="n">
        <v>-15282</v>
      </c>
      <c r="C5" s="5" t="n">
        <v>-15027</v>
      </c>
    </row>
    <row r="6">
      <c r="A6" s="4" t="inlineStr">
        <is>
          <t>Net Loans</t>
        </is>
      </c>
      <c r="B6" s="5" t="n">
        <v>1436982</v>
      </c>
      <c r="C6" s="5" t="n">
        <v>1452022</v>
      </c>
    </row>
    <row r="7">
      <c r="A7" s="4" t="inlineStr">
        <is>
          <t>Construction &amp; Secured by Farmlan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98660</v>
      </c>
      <c r="C9" s="5" t="n">
        <v>95200</v>
      </c>
    </row>
    <row r="10">
      <c r="A10" s="4" t="inlineStr">
        <is>
          <t>HELOC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50543</v>
      </c>
      <c r="C12" s="5" t="n">
        <v>50646</v>
      </c>
    </row>
    <row r="13">
      <c r="A13" s="4" t="inlineStr">
        <is>
          <t>Residential First Lien - Investo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108519</v>
      </c>
      <c r="C15" s="5" t="n">
        <v>105910</v>
      </c>
    </row>
    <row r="16">
      <c r="A16" s="4" t="inlineStr">
        <is>
          <t>Residential First Lien - Owner Occupie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74822</v>
      </c>
      <c r="C18" s="5" t="n">
        <v>194065</v>
      </c>
    </row>
    <row r="19">
      <c r="A19" s="4" t="inlineStr">
        <is>
          <t>Residential Junior Lie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10983</v>
      </c>
      <c r="C21" s="5" t="n">
        <v>11184</v>
      </c>
    </row>
    <row r="22">
      <c r="A22" s="4" t="inlineStr">
        <is>
          <t>Commercial - Owner Occupied</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268990</v>
      </c>
      <c r="C24" s="5" t="n">
        <v>272236</v>
      </c>
    </row>
    <row r="25">
      <c r="A25" s="4" t="inlineStr">
        <is>
          <t>Commercial - Non-Owner Occupied &amp; Multifamily</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374471</v>
      </c>
      <c r="C27" s="5" t="n">
        <v>367680</v>
      </c>
    </row>
    <row r="28">
      <c r="A28" s="4" t="inlineStr">
        <is>
          <t>SBA PPP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22</v>
      </c>
      <c r="C30" s="5" t="n">
        <v>28</v>
      </c>
    </row>
    <row r="31">
      <c r="A31" s="4" t="inlineStr">
        <is>
          <t>Other Commercial And Industrial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112906</v>
      </c>
      <c r="C33" s="5" t="n">
        <v>110315</v>
      </c>
    </row>
    <row r="34">
      <c r="A34" s="4" t="inlineStr">
        <is>
          <t>Marine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203455</v>
      </c>
      <c r="C36" s="5" t="n">
        <v>210095</v>
      </c>
    </row>
    <row r="37">
      <c r="A37" s="4" t="inlineStr">
        <is>
          <t>Consumer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30426</v>
      </c>
      <c r="C39" s="5" t="n">
        <v>31017</v>
      </c>
    </row>
    <row r="40">
      <c r="A40" s="4" t="inlineStr">
        <is>
          <t>Overdraft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208</v>
      </c>
      <c r="C42" s="5" t="n">
        <v>309</v>
      </c>
    </row>
    <row r="43">
      <c r="A43" s="4" t="inlineStr">
        <is>
          <t>Other loan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6" t="n">
        <v>11822</v>
      </c>
      <c r="C45" s="6" t="n">
        <v>119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Changes in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Balance Beginning</t>
        </is>
      </c>
      <c r="B4" s="6" t="n">
        <v>15027</v>
      </c>
      <c r="C4" s="6" t="n">
        <v>14493</v>
      </c>
      <c r="D4" s="6" t="n">
        <v>14493</v>
      </c>
    </row>
    <row r="5">
      <c r="A5" s="4" t="inlineStr">
        <is>
          <t>Provision for credit losses on loans</t>
        </is>
      </c>
      <c r="B5" s="5" t="n">
        <v>1146</v>
      </c>
      <c r="C5" s="5" t="n">
        <v>475</v>
      </c>
      <c r="D5" s="5" t="n">
        <v>2525</v>
      </c>
    </row>
    <row r="6">
      <c r="A6" s="4" t="inlineStr">
        <is>
          <t>Recoveries added to the allowance</t>
        </is>
      </c>
      <c r="B6" s="5" t="n">
        <v>185</v>
      </c>
      <c r="C6" s="5" t="n">
        <v>185</v>
      </c>
      <c r="D6" s="5" t="n">
        <v>853</v>
      </c>
    </row>
    <row r="7">
      <c r="A7" s="4" t="inlineStr">
        <is>
          <t>Loan losses charged to the allowance</t>
        </is>
      </c>
      <c r="B7" s="5" t="n">
        <v>-1076</v>
      </c>
      <c r="C7" s="5" t="n">
        <v>-705</v>
      </c>
      <c r="D7" s="5" t="n">
        <v>-2844</v>
      </c>
    </row>
    <row r="8">
      <c r="A8" s="4" t="inlineStr">
        <is>
          <t>Ending Balance</t>
        </is>
      </c>
      <c r="B8" s="6" t="n">
        <v>15282</v>
      </c>
      <c r="C8" s="6" t="n">
        <v>14448</v>
      </c>
      <c r="D8" s="6" t="n">
        <v>150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Schedule of Nonaccrual and Past Due Loans by Class (Details) - USD ($)</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Current loans</t>
        </is>
      </c>
      <c r="B3" s="6" t="n">
        <v>1420002000</v>
      </c>
      <c r="C3" s="6" t="n">
        <v>1456074000</v>
      </c>
    </row>
    <row r="4">
      <c r="A4" s="4" t="inlineStr">
        <is>
          <t>Total Loans</t>
        </is>
      </c>
      <c r="B4" s="5" t="n">
        <v>1445827000</v>
      </c>
      <c r="C4" s="5" t="n">
        <v>1460596000</v>
      </c>
    </row>
    <row r="5">
      <c r="A5" s="4" t="inlineStr">
        <is>
          <t>Total loans</t>
        </is>
      </c>
      <c r="B5" s="5" t="n">
        <v>1445827000</v>
      </c>
      <c r="C5" s="5" t="n">
        <v>1460596000</v>
      </c>
    </row>
    <row r="6">
      <c r="A6" s="4" t="inlineStr">
        <is>
          <t>90 or More Days Past Due Still Accruing</t>
        </is>
      </c>
      <c r="B6" s="5" t="n">
        <v>230000</v>
      </c>
      <c r="C6" s="4" t="inlineStr">
        <is>
          <t xml:space="preserve"> </t>
        </is>
      </c>
    </row>
    <row r="7">
      <c r="A7" s="4" t="inlineStr">
        <is>
          <t>Nonaccrual Loans</t>
        </is>
      </c>
      <c r="B7" s="5" t="n">
        <v>16122000</v>
      </c>
      <c r="C7" s="5" t="n">
        <v>2072000</v>
      </c>
    </row>
    <row r="8">
      <c r="A8" s="4" t="inlineStr">
        <is>
          <t>Nonaccruals with No Allowance for Credit Losses</t>
        </is>
      </c>
      <c r="B8" s="5" t="n">
        <v>15311000</v>
      </c>
      <c r="C8" s="5" t="n">
        <v>1169000</v>
      </c>
    </row>
    <row r="9">
      <c r="A9" s="4" t="inlineStr">
        <is>
          <t>Collateral-dependent loans</t>
        </is>
      </c>
      <c r="B9" s="5" t="n">
        <v>811000</v>
      </c>
      <c r="C9" s="5" t="n">
        <v>903000</v>
      </c>
    </row>
    <row r="10">
      <c r="A10" s="4" t="inlineStr">
        <is>
          <t>Construction &amp; Secured by Farmlan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Current loans</t>
        </is>
      </c>
      <c r="B12" s="5" t="n">
        <v>91823000</v>
      </c>
      <c r="C12" s="5" t="n">
        <v>95200000</v>
      </c>
    </row>
    <row r="13">
      <c r="A13" s="4" t="inlineStr">
        <is>
          <t>Total loans</t>
        </is>
      </c>
      <c r="B13" s="5" t="n">
        <v>98660000</v>
      </c>
      <c r="C13" s="5" t="n">
        <v>95200000</v>
      </c>
    </row>
    <row r="14">
      <c r="A14" s="4" t="inlineStr">
        <is>
          <t>Nonaccrual Loans</t>
        </is>
      </c>
      <c r="B14" s="5" t="n">
        <v>0</v>
      </c>
      <c r="C14" s="5" t="n">
        <v>0</v>
      </c>
    </row>
    <row r="15">
      <c r="A15" s="4" t="inlineStr">
        <is>
          <t>Nonaccruals with No Allowance for Credit Losses</t>
        </is>
      </c>
      <c r="B15" s="5" t="n">
        <v>0</v>
      </c>
      <c r="C15" s="5" t="n">
        <v>0</v>
      </c>
    </row>
    <row r="16">
      <c r="A16" s="4" t="inlineStr">
        <is>
          <t>Collateral-dependent loans</t>
        </is>
      </c>
      <c r="B16" s="5" t="n">
        <v>0</v>
      </c>
      <c r="C16" s="5" t="n">
        <v>0</v>
      </c>
    </row>
    <row r="17">
      <c r="A17" s="4" t="inlineStr">
        <is>
          <t>HELOC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Current loans</t>
        </is>
      </c>
      <c r="B19" s="5" t="n">
        <v>50182000</v>
      </c>
      <c r="C19" s="5" t="n">
        <v>50625000</v>
      </c>
    </row>
    <row r="20">
      <c r="A20" s="4" t="inlineStr">
        <is>
          <t>Total loans</t>
        </is>
      </c>
      <c r="B20" s="5" t="n">
        <v>50543000</v>
      </c>
      <c r="C20" s="5" t="n">
        <v>50646000</v>
      </c>
    </row>
    <row r="21">
      <c r="A21" s="4" t="inlineStr">
        <is>
          <t>Nonaccrual Loans</t>
        </is>
      </c>
      <c r="B21" s="5" t="n">
        <v>151000</v>
      </c>
      <c r="C21" s="5" t="n">
        <v>0</v>
      </c>
    </row>
    <row r="22">
      <c r="A22" s="4" t="inlineStr">
        <is>
          <t>Nonaccruals with No Allowance for Credit Losses</t>
        </is>
      </c>
      <c r="B22" s="5" t="n">
        <v>151000</v>
      </c>
      <c r="C22" s="5" t="n">
        <v>0</v>
      </c>
    </row>
    <row r="23">
      <c r="A23" s="4" t="inlineStr">
        <is>
          <t>Collateral-dependent loans</t>
        </is>
      </c>
      <c r="B23" s="5" t="n">
        <v>0</v>
      </c>
      <c r="C23" s="5" t="n">
        <v>0</v>
      </c>
    </row>
    <row r="24">
      <c r="A24" s="4" t="inlineStr">
        <is>
          <t>Residential First Lien - Investo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Current loans</t>
        </is>
      </c>
      <c r="B26" s="5" t="n">
        <v>108421000</v>
      </c>
      <c r="C26" s="5" t="n">
        <v>105812000</v>
      </c>
    </row>
    <row r="27">
      <c r="A27" s="4" t="inlineStr">
        <is>
          <t>Total loans</t>
        </is>
      </c>
      <c r="B27" s="5" t="n">
        <v>108519000</v>
      </c>
      <c r="C27" s="5" t="n">
        <v>105910000</v>
      </c>
    </row>
    <row r="28">
      <c r="A28" s="4" t="inlineStr">
        <is>
          <t>Nonaccrual Loans</t>
        </is>
      </c>
      <c r="B28" s="5" t="n">
        <v>98000</v>
      </c>
      <c r="C28" s="5" t="n">
        <v>0</v>
      </c>
    </row>
    <row r="29">
      <c r="A29" s="4" t="inlineStr">
        <is>
          <t>Nonaccruals with No Allowance for Credit Losses</t>
        </is>
      </c>
      <c r="B29" s="5" t="n">
        <v>98000</v>
      </c>
      <c r="C29" s="5" t="n">
        <v>0</v>
      </c>
    </row>
    <row r="30">
      <c r="A30" s="4" t="inlineStr">
        <is>
          <t>Collateral-dependent loans</t>
        </is>
      </c>
      <c r="B30" s="5" t="n">
        <v>0</v>
      </c>
      <c r="C30" s="5" t="n">
        <v>0</v>
      </c>
    </row>
    <row r="31">
      <c r="A31" s="4" t="inlineStr">
        <is>
          <t>Residential First Lien - Owner Occupied</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Current loans</t>
        </is>
      </c>
      <c r="B33" s="5" t="n">
        <v>174203000</v>
      </c>
      <c r="C33" s="5" t="n">
        <v>193790000</v>
      </c>
    </row>
    <row r="34">
      <c r="A34" s="4" t="inlineStr">
        <is>
          <t>Total loans</t>
        </is>
      </c>
      <c r="B34" s="5" t="n">
        <v>174822000</v>
      </c>
      <c r="C34" s="5" t="n">
        <v>194065000</v>
      </c>
    </row>
    <row r="35">
      <c r="A35" s="4" t="inlineStr">
        <is>
          <t>Nonaccrual Loans</t>
        </is>
      </c>
      <c r="B35" s="5" t="n">
        <v>536000</v>
      </c>
      <c r="C35" s="5" t="n">
        <v>347000</v>
      </c>
    </row>
    <row r="36">
      <c r="A36" s="4" t="inlineStr">
        <is>
          <t>Nonaccruals with No Allowance for Credit Losses</t>
        </is>
      </c>
      <c r="B36" s="5" t="n">
        <v>536000</v>
      </c>
      <c r="C36" s="5" t="n">
        <v>347000</v>
      </c>
    </row>
    <row r="37">
      <c r="A37" s="4" t="inlineStr">
        <is>
          <t>Collateral-dependent loans</t>
        </is>
      </c>
      <c r="B37" s="5" t="n">
        <v>0</v>
      </c>
      <c r="C37" s="5" t="n">
        <v>0</v>
      </c>
    </row>
    <row r="38">
      <c r="A38" s="4" t="inlineStr">
        <is>
          <t>Residential Junior Lie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Current loans</t>
        </is>
      </c>
      <c r="B40" s="5" t="n">
        <v>10927000</v>
      </c>
      <c r="C40" s="5" t="n">
        <v>11171000</v>
      </c>
    </row>
    <row r="41">
      <c r="A41" s="4" t="inlineStr">
        <is>
          <t>Total loans</t>
        </is>
      </c>
      <c r="B41" s="5" t="n">
        <v>10983000</v>
      </c>
      <c r="C41" s="5" t="n">
        <v>11184000</v>
      </c>
    </row>
    <row r="42">
      <c r="A42" s="4" t="inlineStr">
        <is>
          <t>90 or More Days Past Due Still Accruing</t>
        </is>
      </c>
      <c r="B42" s="5" t="n">
        <v>13000</v>
      </c>
      <c r="C42" s="4" t="inlineStr">
        <is>
          <t xml:space="preserve"> </t>
        </is>
      </c>
    </row>
    <row r="43">
      <c r="A43" s="4" t="inlineStr">
        <is>
          <t>Nonaccrual Loans</t>
        </is>
      </c>
      <c r="B43" s="5" t="n">
        <v>0</v>
      </c>
      <c r="C43" s="5" t="n">
        <v>0</v>
      </c>
    </row>
    <row r="44">
      <c r="A44" s="4" t="inlineStr">
        <is>
          <t>Nonaccruals with No Allowance for Credit Losses</t>
        </is>
      </c>
      <c r="B44" s="5" t="n">
        <v>0</v>
      </c>
      <c r="C44" s="5" t="n">
        <v>0</v>
      </c>
    </row>
    <row r="45">
      <c r="A45" s="4" t="inlineStr">
        <is>
          <t>Collateral-dependent loans</t>
        </is>
      </c>
      <c r="B45" s="5" t="n">
        <v>0</v>
      </c>
      <c r="C45" s="5" t="n">
        <v>0</v>
      </c>
    </row>
    <row r="46">
      <c r="A46" s="4" t="inlineStr">
        <is>
          <t>Commercial - Owner Occupi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Current loans</t>
        </is>
      </c>
      <c r="B48" s="5" t="n">
        <v>264269000</v>
      </c>
      <c r="C48" s="5" t="n">
        <v>270024000</v>
      </c>
    </row>
    <row r="49">
      <c r="A49" s="4" t="inlineStr">
        <is>
          <t>Total loans</t>
        </is>
      </c>
      <c r="B49" s="5" t="n">
        <v>268990000</v>
      </c>
      <c r="C49" s="5" t="n">
        <v>272236000</v>
      </c>
    </row>
    <row r="50">
      <c r="A50" s="4" t="inlineStr">
        <is>
          <t>Nonaccrual Loans</t>
        </is>
      </c>
      <c r="B50" s="5" t="n">
        <v>2933000</v>
      </c>
      <c r="C50" s="5" t="n">
        <v>739000</v>
      </c>
    </row>
    <row r="51">
      <c r="A51" s="4" t="inlineStr">
        <is>
          <t>Nonaccruals with No Allowance for Credit Losses</t>
        </is>
      </c>
      <c r="B51" s="5" t="n">
        <v>2933000</v>
      </c>
      <c r="C51" s="5" t="n">
        <v>739000</v>
      </c>
    </row>
    <row r="52">
      <c r="A52" s="4" t="inlineStr">
        <is>
          <t>Collateral-dependent loans</t>
        </is>
      </c>
      <c r="B52" s="5" t="n">
        <v>0</v>
      </c>
      <c r="C52" s="5" t="n">
        <v>0</v>
      </c>
    </row>
    <row r="53">
      <c r="A53" s="4" t="inlineStr">
        <is>
          <t>Commercial - Non-Owner Occupied &amp; Multifamily</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Current loans</t>
        </is>
      </c>
      <c r="B55" s="5" t="n">
        <v>362961000</v>
      </c>
      <c r="C55" s="5" t="n">
        <v>367680000</v>
      </c>
    </row>
    <row r="56">
      <c r="A56" s="4" t="inlineStr">
        <is>
          <t>Total loans</t>
        </is>
      </c>
      <c r="B56" s="5" t="n">
        <v>374471000</v>
      </c>
      <c r="C56" s="5" t="n">
        <v>367680000</v>
      </c>
    </row>
    <row r="57">
      <c r="A57" s="4" t="inlineStr">
        <is>
          <t>Nonaccrual Loans</t>
        </is>
      </c>
      <c r="B57" s="5" t="n">
        <v>11510000</v>
      </c>
      <c r="C57" s="5" t="n">
        <v>0</v>
      </c>
    </row>
    <row r="58">
      <c r="A58" s="4" t="inlineStr">
        <is>
          <t>Nonaccruals with No Allowance for Credit Losses</t>
        </is>
      </c>
      <c r="B58" s="5" t="n">
        <v>11510000</v>
      </c>
      <c r="C58" s="5" t="n">
        <v>0</v>
      </c>
    </row>
    <row r="59">
      <c r="A59" s="4" t="inlineStr">
        <is>
          <t>Collateral-dependent loans</t>
        </is>
      </c>
      <c r="B59" s="5" t="n">
        <v>0</v>
      </c>
      <c r="C59" s="5" t="n">
        <v>0</v>
      </c>
    </row>
    <row r="60">
      <c r="A60" s="4" t="inlineStr">
        <is>
          <t>SBA PPP loans</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Current loans</t>
        </is>
      </c>
      <c r="B62" s="5" t="n">
        <v>22000</v>
      </c>
      <c r="C62" s="5" t="n">
        <v>28000</v>
      </c>
    </row>
    <row r="63">
      <c r="A63" s="4" t="inlineStr">
        <is>
          <t>Total loans</t>
        </is>
      </c>
      <c r="B63" s="5" t="n">
        <v>22000</v>
      </c>
      <c r="C63" s="5" t="n">
        <v>28000</v>
      </c>
    </row>
    <row r="64">
      <c r="A64" s="4" t="inlineStr">
        <is>
          <t>Nonaccrual Loans</t>
        </is>
      </c>
      <c r="B64" s="5" t="n">
        <v>0</v>
      </c>
      <c r="C64" s="5" t="n">
        <v>0</v>
      </c>
    </row>
    <row r="65">
      <c r="A65" s="4" t="inlineStr">
        <is>
          <t>Nonaccruals with No Allowance for Credit Losses</t>
        </is>
      </c>
      <c r="B65" s="5" t="n">
        <v>0</v>
      </c>
      <c r="C65" s="5" t="n">
        <v>0</v>
      </c>
    </row>
    <row r="66">
      <c r="A66" s="4" t="inlineStr">
        <is>
          <t>Collateral-dependent loans</t>
        </is>
      </c>
      <c r="B66" s="5" t="n">
        <v>0</v>
      </c>
      <c r="C66" s="5" t="n">
        <v>0</v>
      </c>
    </row>
    <row r="67">
      <c r="A67" s="4" t="inlineStr">
        <is>
          <t>Other Commercial And Industrial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Current loans</t>
        </is>
      </c>
      <c r="B69" s="5" t="n">
        <v>111519000</v>
      </c>
      <c r="C69" s="5" t="n">
        <v>109229000</v>
      </c>
    </row>
    <row r="70">
      <c r="A70" s="4" t="inlineStr">
        <is>
          <t>Total loans</t>
        </is>
      </c>
      <c r="B70" s="5" t="n">
        <v>112906000</v>
      </c>
      <c r="C70" s="5" t="n">
        <v>110315000</v>
      </c>
    </row>
    <row r="71">
      <c r="A71" s="4" t="inlineStr">
        <is>
          <t>90 or More Days Past Due Still Accruing</t>
        </is>
      </c>
      <c r="B71" s="5" t="n">
        <v>177000</v>
      </c>
      <c r="C71" s="4" t="inlineStr">
        <is>
          <t xml:space="preserve"> </t>
        </is>
      </c>
    </row>
    <row r="72">
      <c r="A72" s="4" t="inlineStr">
        <is>
          <t>Nonaccrual Loans</t>
        </is>
      </c>
      <c r="B72" s="5" t="n">
        <v>811000</v>
      </c>
      <c r="C72" s="5" t="n">
        <v>903000</v>
      </c>
    </row>
    <row r="73">
      <c r="A73" s="4" t="inlineStr">
        <is>
          <t>Nonaccruals with No Allowance for Credit Losses</t>
        </is>
      </c>
      <c r="B73" s="5" t="n">
        <v>0</v>
      </c>
      <c r="C73" s="5" t="n">
        <v>0</v>
      </c>
    </row>
    <row r="74">
      <c r="A74" s="4" t="inlineStr">
        <is>
          <t>Collateral-dependent loans</t>
        </is>
      </c>
      <c r="B74" s="5" t="n">
        <v>811000</v>
      </c>
      <c r="C74" s="5" t="n">
        <v>903000</v>
      </c>
    </row>
    <row r="75">
      <c r="A75" s="4" t="inlineStr">
        <is>
          <t>Marine loans</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Current loans</t>
        </is>
      </c>
      <c r="B77" s="5" t="n">
        <v>203455000</v>
      </c>
      <c r="C77" s="5" t="n">
        <v>210095000</v>
      </c>
    </row>
    <row r="78">
      <c r="A78" s="4" t="inlineStr">
        <is>
          <t>Total Loans</t>
        </is>
      </c>
      <c r="B78" s="5" t="n">
        <v>203500000</v>
      </c>
      <c r="C78" s="5" t="n">
        <v>210100000</v>
      </c>
    </row>
    <row r="79">
      <c r="A79" s="4" t="inlineStr">
        <is>
          <t>Total loans</t>
        </is>
      </c>
      <c r="B79" s="5" t="n">
        <v>203455000</v>
      </c>
      <c r="C79" s="5" t="n">
        <v>210095000</v>
      </c>
    </row>
    <row r="80">
      <c r="A80" s="4" t="inlineStr">
        <is>
          <t>Nonaccrual Loans</t>
        </is>
      </c>
      <c r="B80" s="5" t="n">
        <v>0</v>
      </c>
      <c r="C80" s="5" t="n">
        <v>0</v>
      </c>
    </row>
    <row r="81">
      <c r="A81" s="4" t="inlineStr">
        <is>
          <t>Nonaccruals with No Allowance for Credit Losses</t>
        </is>
      </c>
      <c r="B81" s="5" t="n">
        <v>0</v>
      </c>
      <c r="C81" s="5" t="n">
        <v>0</v>
      </c>
    </row>
    <row r="82">
      <c r="A82" s="4" t="inlineStr">
        <is>
          <t>Collateral-dependent loans</t>
        </is>
      </c>
      <c r="B82" s="5" t="n">
        <v>0</v>
      </c>
      <c r="C82" s="5" t="n">
        <v>0</v>
      </c>
    </row>
    <row r="83">
      <c r="A83" s="4" t="inlineStr">
        <is>
          <t>Consumer loans</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Current loans</t>
        </is>
      </c>
      <c r="B85" s="5" t="n">
        <v>30190000</v>
      </c>
      <c r="C85" s="5" t="n">
        <v>30200000</v>
      </c>
    </row>
    <row r="86">
      <c r="A86" s="4" t="inlineStr">
        <is>
          <t>Total loans</t>
        </is>
      </c>
      <c r="B86" s="5" t="n">
        <v>30426000</v>
      </c>
      <c r="C86" s="5" t="n">
        <v>31017000</v>
      </c>
    </row>
    <row r="87">
      <c r="A87" s="4" t="inlineStr">
        <is>
          <t>90 or More Days Past Due Still Accruing</t>
        </is>
      </c>
      <c r="B87" s="5" t="n">
        <v>40</v>
      </c>
      <c r="C87" s="4" t="inlineStr">
        <is>
          <t xml:space="preserve"> </t>
        </is>
      </c>
    </row>
    <row r="88">
      <c r="A88" s="4" t="inlineStr">
        <is>
          <t>Nonaccrual Loans</t>
        </is>
      </c>
      <c r="B88" s="5" t="n">
        <v>83000</v>
      </c>
      <c r="C88" s="5" t="n">
        <v>83000</v>
      </c>
    </row>
    <row r="89">
      <c r="A89" s="4" t="inlineStr">
        <is>
          <t>Nonaccruals with No Allowance for Credit Losses</t>
        </is>
      </c>
      <c r="B89" s="5" t="n">
        <v>83000</v>
      </c>
      <c r="C89" s="5" t="n">
        <v>83000</v>
      </c>
    </row>
    <row r="90">
      <c r="A90" s="4" t="inlineStr">
        <is>
          <t>Collateral-dependent loans</t>
        </is>
      </c>
      <c r="B90" s="5" t="n">
        <v>0</v>
      </c>
      <c r="C90" s="5" t="n">
        <v>0</v>
      </c>
    </row>
    <row r="91">
      <c r="A91" s="4" t="inlineStr">
        <is>
          <t>Overdraft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Current loans</t>
        </is>
      </c>
      <c r="B93" s="5" t="n">
        <v>208000</v>
      </c>
      <c r="C93" s="5" t="n">
        <v>309000</v>
      </c>
    </row>
    <row r="94">
      <c r="A94" s="4" t="inlineStr">
        <is>
          <t>Total loans</t>
        </is>
      </c>
      <c r="B94" s="5" t="n">
        <v>208000</v>
      </c>
      <c r="C94" s="5" t="n">
        <v>309000</v>
      </c>
    </row>
    <row r="95">
      <c r="A95" s="4" t="inlineStr">
        <is>
          <t>Nonaccrual Loans</t>
        </is>
      </c>
      <c r="B95" s="5" t="n">
        <v>0</v>
      </c>
      <c r="C95" s="5" t="n">
        <v>0</v>
      </c>
    </row>
    <row r="96">
      <c r="A96" s="4" t="inlineStr">
        <is>
          <t>Nonaccruals with No Allowance for Credit Losses</t>
        </is>
      </c>
      <c r="B96" s="5" t="n">
        <v>0</v>
      </c>
      <c r="C96" s="5" t="n">
        <v>0</v>
      </c>
    </row>
    <row r="97">
      <c r="A97" s="4" t="inlineStr">
        <is>
          <t>Collateral-dependent loans</t>
        </is>
      </c>
      <c r="B97" s="5" t="n">
        <v>0</v>
      </c>
      <c r="C97" s="5" t="n">
        <v>0</v>
      </c>
    </row>
    <row r="98">
      <c r="A98" s="4" t="inlineStr">
        <is>
          <t>Other Loans</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Current loans</t>
        </is>
      </c>
      <c r="B100" s="5" t="n">
        <v>11822000</v>
      </c>
      <c r="C100" s="5" t="n">
        <v>11911000</v>
      </c>
    </row>
    <row r="101">
      <c r="A101" s="4" t="inlineStr">
        <is>
          <t>Total loans</t>
        </is>
      </c>
      <c r="B101" s="5" t="n">
        <v>11822000</v>
      </c>
      <c r="C101" s="5" t="n">
        <v>11911000</v>
      </c>
    </row>
    <row r="102">
      <c r="A102" s="4" t="inlineStr">
        <is>
          <t>Nonaccrual Loans</t>
        </is>
      </c>
      <c r="B102" s="5" t="n">
        <v>0</v>
      </c>
      <c r="C102" s="5" t="n">
        <v>0</v>
      </c>
    </row>
    <row r="103">
      <c r="A103" s="4" t="inlineStr">
        <is>
          <t>Nonaccruals with No Allowance for Credit Losses</t>
        </is>
      </c>
      <c r="B103" s="5" t="n">
        <v>0</v>
      </c>
      <c r="C103" s="5" t="n">
        <v>0</v>
      </c>
    </row>
    <row r="104">
      <c r="A104" s="4" t="inlineStr">
        <is>
          <t>Collateral-dependent loans</t>
        </is>
      </c>
      <c r="B104" s="5" t="n">
        <v>0</v>
      </c>
      <c r="C104" s="5" t="n">
        <v>0</v>
      </c>
    </row>
    <row r="105">
      <c r="A105" s="4" t="inlineStr">
        <is>
          <t>30-59 Days Past Du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Current loans</t>
        </is>
      </c>
      <c r="B107" s="5" t="n">
        <v>7477000</v>
      </c>
      <c r="C107" s="5" t="n">
        <v>3841000</v>
      </c>
    </row>
    <row r="108">
      <c r="A108" s="4" t="inlineStr">
        <is>
          <t>30-59 Days Past Due | Construction &amp; Secured by Farmland</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Current loans</t>
        </is>
      </c>
      <c r="B110" s="5" t="n">
        <v>56000</v>
      </c>
      <c r="C110" s="4" t="inlineStr">
        <is>
          <t xml:space="preserve"> </t>
        </is>
      </c>
    </row>
    <row r="111">
      <c r="A111" s="4" t="inlineStr">
        <is>
          <t>30-59 Days Past Due | HELOCs</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Current loans</t>
        </is>
      </c>
      <c r="B113" s="5" t="n">
        <v>211000</v>
      </c>
      <c r="C113" s="5" t="n">
        <v>21000</v>
      </c>
    </row>
    <row r="114">
      <c r="A114" s="4" t="inlineStr">
        <is>
          <t>30-59 Days Past Due | Residential First Lien - Owner Occupied</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Current loans</t>
        </is>
      </c>
      <c r="B116" s="5" t="n">
        <v>46000</v>
      </c>
      <c r="C116" s="4" t="inlineStr">
        <is>
          <t xml:space="preserve"> </t>
        </is>
      </c>
    </row>
    <row r="117">
      <c r="A117" s="4" t="inlineStr">
        <is>
          <t>30-59 Days Past Due | Residential Junior Lie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Current loans</t>
        </is>
      </c>
      <c r="B119" s="5" t="n">
        <v>43000</v>
      </c>
      <c r="C119" s="5" t="n">
        <v>13000</v>
      </c>
    </row>
    <row r="120">
      <c r="A120" s="4" t="inlineStr">
        <is>
          <t>30-59 Days Past Due | Commercial - Owner Occupied</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Current loans</t>
        </is>
      </c>
      <c r="B122" s="5" t="n">
        <v>2320000</v>
      </c>
      <c r="C122" s="5" t="n">
        <v>2212000</v>
      </c>
    </row>
    <row r="123">
      <c r="A123" s="4" t="inlineStr">
        <is>
          <t>30-59 Days Past Due | Commercial - Non-Owner Occupied &amp; Multifamily</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Current loans</t>
        </is>
      </c>
      <c r="B125" s="5" t="n">
        <v>3959000</v>
      </c>
      <c r="C125" s="4" t="inlineStr">
        <is>
          <t xml:space="preserve"> </t>
        </is>
      </c>
    </row>
    <row r="126">
      <c r="A126" s="4" t="inlineStr">
        <is>
          <t>30-59 Days Past Due | Other Commercial And Industrial Loans</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Current loans</t>
        </is>
      </c>
      <c r="B128" s="5" t="n">
        <v>745000</v>
      </c>
      <c r="C128" s="5" t="n">
        <v>922000</v>
      </c>
    </row>
    <row r="129">
      <c r="A129" s="4" t="inlineStr">
        <is>
          <t>30-59 Days Past Due | Consumer loans</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Current loans</t>
        </is>
      </c>
      <c r="B131" s="5" t="n">
        <v>97000</v>
      </c>
      <c r="C131" s="5" t="n">
        <v>673000</v>
      </c>
    </row>
    <row r="132">
      <c r="A132" s="4" t="inlineStr">
        <is>
          <t>60 - 89 Days Past du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Current loans</t>
        </is>
      </c>
      <c r="B134" s="5" t="n">
        <v>7916000</v>
      </c>
      <c r="C134" s="5" t="n">
        <v>216000</v>
      </c>
    </row>
    <row r="135">
      <c r="A135" s="4" t="inlineStr">
        <is>
          <t>60 - 89 Days Past due | Construction &amp; Secured by Farmland</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Current loans</t>
        </is>
      </c>
      <c r="B137" s="5" t="n">
        <v>6781000</v>
      </c>
      <c r="C137" s="4" t="inlineStr">
        <is>
          <t xml:space="preserve"> </t>
        </is>
      </c>
    </row>
    <row r="138">
      <c r="A138" s="4" t="inlineStr">
        <is>
          <t>60 - 89 Days Past due | Residential First Lien - Investo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Current loans</t>
        </is>
      </c>
      <c r="B140" s="4" t="inlineStr">
        <is>
          <t xml:space="preserve"> </t>
        </is>
      </c>
      <c r="C140" s="5" t="n">
        <v>98000</v>
      </c>
    </row>
    <row r="141">
      <c r="A141" s="4" t="inlineStr">
        <is>
          <t>60 - 89 Days Past due | Residential First Lien - Owner Occupied</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Current loans</t>
        </is>
      </c>
      <c r="B143" s="5" t="n">
        <v>545000</v>
      </c>
      <c r="C143" s="5" t="n">
        <v>28000</v>
      </c>
    </row>
    <row r="144">
      <c r="A144" s="4" t="inlineStr">
        <is>
          <t>60 - 89 Days Past due | Commercial - Owner Occupied</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Current loans</t>
        </is>
      </c>
      <c r="B146" s="5" t="n">
        <v>190000</v>
      </c>
      <c r="C146" s="4" t="inlineStr">
        <is>
          <t xml:space="preserve"> </t>
        </is>
      </c>
    </row>
    <row r="147">
      <c r="A147" s="4" t="inlineStr">
        <is>
          <t>60 - 89 Days Past due | Other Commercial And Industrial Loan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Current loans</t>
        </is>
      </c>
      <c r="B149" s="5" t="n">
        <v>384000</v>
      </c>
      <c r="C149" s="5" t="n">
        <v>84000</v>
      </c>
    </row>
    <row r="150">
      <c r="A150" s="4" t="inlineStr">
        <is>
          <t>60 - 89 Days Past due | Consumer loan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Current loans</t>
        </is>
      </c>
      <c r="B152" s="5" t="n">
        <v>16000</v>
      </c>
      <c r="C152" s="5" t="n">
        <v>6000</v>
      </c>
    </row>
    <row r="153">
      <c r="A153" s="4" t="inlineStr">
        <is>
          <t>90 or More Days Past Due</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Current loans</t>
        </is>
      </c>
      <c r="B155" s="5" t="n">
        <v>10432000</v>
      </c>
      <c r="C155" s="5" t="n">
        <v>465000</v>
      </c>
    </row>
    <row r="156">
      <c r="A156" s="4" t="inlineStr">
        <is>
          <t>90 or More Days Past Due | HELOC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Current loans</t>
        </is>
      </c>
      <c r="B158" s="5" t="n">
        <v>150000</v>
      </c>
      <c r="C158" s="4" t="inlineStr">
        <is>
          <t xml:space="preserve"> </t>
        </is>
      </c>
    </row>
    <row r="159">
      <c r="A159" s="4" t="inlineStr">
        <is>
          <t>90 or More Days Past Due | Residential First Lien - Investo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Current loans</t>
        </is>
      </c>
      <c r="B161" s="5" t="n">
        <v>98000</v>
      </c>
      <c r="C161" s="4" t="inlineStr">
        <is>
          <t xml:space="preserve"> </t>
        </is>
      </c>
    </row>
    <row r="162">
      <c r="A162" s="4" t="inlineStr">
        <is>
          <t>90 or More Days Past Due | Residential First Lien - Owner Occupied</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Current loans</t>
        </is>
      </c>
      <c r="B164" s="5" t="n">
        <v>28000</v>
      </c>
      <c r="C164" s="5" t="n">
        <v>247000</v>
      </c>
    </row>
    <row r="165">
      <c r="A165" s="4" t="inlineStr">
        <is>
          <t>90 or More Days Past Due | Residential Junior Liens</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Current loans</t>
        </is>
      </c>
      <c r="B167" s="5" t="n">
        <v>13000</v>
      </c>
      <c r="C167" s="5" t="n">
        <v>0</v>
      </c>
    </row>
    <row r="168">
      <c r="A168" s="4" t="inlineStr">
        <is>
          <t>90 or More Days Past Due | Commercial - Owner Occupied</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Current loans</t>
        </is>
      </c>
      <c r="B170" s="5" t="n">
        <v>2211000</v>
      </c>
      <c r="C170" s="4" t="inlineStr">
        <is>
          <t xml:space="preserve"> </t>
        </is>
      </c>
    </row>
    <row r="171">
      <c r="A171" s="4" t="inlineStr">
        <is>
          <t>90 or More Days Past Due | Commercial - Non-Owner Occupied &amp; Multifamily</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Current loans</t>
        </is>
      </c>
      <c r="B173" s="5" t="n">
        <v>7551000</v>
      </c>
      <c r="C173" s="4" t="inlineStr">
        <is>
          <t xml:space="preserve"> </t>
        </is>
      </c>
    </row>
    <row r="174">
      <c r="A174" s="4" t="inlineStr">
        <is>
          <t>90 or More Days Past Due | Other Commercial And Industrial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Current loans</t>
        </is>
      </c>
      <c r="B176" s="5" t="n">
        <v>258000</v>
      </c>
      <c r="C176" s="5" t="n">
        <v>80000</v>
      </c>
    </row>
    <row r="177">
      <c r="A177" s="4" t="inlineStr">
        <is>
          <t>90 or More Days Past Due | Consumer loan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Current loans</t>
        </is>
      </c>
      <c r="B179" s="5" t="n">
        <v>123000</v>
      </c>
      <c r="C179" s="5" t="n">
        <v>138000</v>
      </c>
    </row>
    <row r="180">
      <c r="A180" s="4" t="inlineStr">
        <is>
          <t>Financial Asset, Past Du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Current loans</t>
        </is>
      </c>
      <c r="B182" s="5" t="n">
        <v>25825000</v>
      </c>
      <c r="C182" s="5" t="n">
        <v>4522000</v>
      </c>
    </row>
    <row r="183">
      <c r="A183" s="4" t="inlineStr">
        <is>
          <t>Financial Asset, Past Due | Construction &amp; Secured by Farmland</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Current loans</t>
        </is>
      </c>
      <c r="B185" s="5" t="n">
        <v>6837000</v>
      </c>
      <c r="C185" s="4" t="inlineStr">
        <is>
          <t xml:space="preserve"> </t>
        </is>
      </c>
    </row>
    <row r="186">
      <c r="A186" s="4" t="inlineStr">
        <is>
          <t>Financial Asset, Past Due | HELOCs</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Current loans</t>
        </is>
      </c>
      <c r="B188" s="5" t="n">
        <v>361000</v>
      </c>
      <c r="C188" s="5" t="n">
        <v>21000</v>
      </c>
    </row>
    <row r="189">
      <c r="A189" s="4" t="inlineStr">
        <is>
          <t>Financial Asset, Past Due | Residential First Lien - Investo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Current loans</t>
        </is>
      </c>
      <c r="B191" s="5" t="n">
        <v>98000</v>
      </c>
      <c r="C191" s="5" t="n">
        <v>98000</v>
      </c>
    </row>
    <row r="192">
      <c r="A192" s="4" t="inlineStr">
        <is>
          <t>Financial Asset, Past Due | Residential First Lien - Owner Occupied</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Current loans</t>
        </is>
      </c>
      <c r="B194" s="5" t="n">
        <v>619000</v>
      </c>
      <c r="C194" s="5" t="n">
        <v>275000</v>
      </c>
    </row>
    <row r="195">
      <c r="A195" s="4" t="inlineStr">
        <is>
          <t>Financial Asset, Past Due | Residential Junior Liens</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Current loans</t>
        </is>
      </c>
      <c r="B197" s="5" t="n">
        <v>56000</v>
      </c>
      <c r="C197" s="5" t="n">
        <v>13000</v>
      </c>
    </row>
    <row r="198">
      <c r="A198" s="4" t="inlineStr">
        <is>
          <t>Financial Asset, Past Due | Commercial - Owner Occupied</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Current loans</t>
        </is>
      </c>
      <c r="B200" s="5" t="n">
        <v>4721000</v>
      </c>
      <c r="C200" s="5" t="n">
        <v>2212000</v>
      </c>
    </row>
    <row r="201">
      <c r="A201" s="4" t="inlineStr">
        <is>
          <t>Financial Asset, Past Due | Commercial - Non-Owner Occupied &amp; Multifamily</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Current loans</t>
        </is>
      </c>
      <c r="B203" s="5" t="n">
        <v>11510000</v>
      </c>
      <c r="C203" s="4" t="inlineStr">
        <is>
          <t xml:space="preserve"> </t>
        </is>
      </c>
    </row>
    <row r="204">
      <c r="A204" s="4" t="inlineStr">
        <is>
          <t>Financial Asset, Past Due | Other Commercial And Industrial Loan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Current loans</t>
        </is>
      </c>
      <c r="B206" s="5" t="n">
        <v>1387000</v>
      </c>
      <c r="C206" s="5" t="n">
        <v>1086000</v>
      </c>
    </row>
    <row r="207">
      <c r="A207" s="4" t="inlineStr">
        <is>
          <t>Financial Asset, Past Due | Consumer loan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Current loans</t>
        </is>
      </c>
      <c r="B209" s="6" t="n">
        <v>236000</v>
      </c>
      <c r="C209" s="6" t="n">
        <v>81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74</v>
      </c>
      <c r="C4" s="6" t="n">
        <v>2548</v>
      </c>
    </row>
    <row r="5">
      <c r="A5" s="3" t="inlineStr">
        <is>
          <t>Other comprehensive income (loss):</t>
        </is>
      </c>
      <c r="B5" s="4" t="inlineStr">
        <is>
          <t xml:space="preserve"> </t>
        </is>
      </c>
      <c r="C5" s="4" t="inlineStr">
        <is>
          <t xml:space="preserve"> </t>
        </is>
      </c>
    </row>
    <row r="6">
      <c r="A6" s="4" t="inlineStr">
        <is>
          <t>Unrealized gain (loss) on available for sale securities, net of reclassification adjustments, net of deferred income tax of $3,193 and $(480) for the three months ended March 31 2025 and 2024, respectively</t>
        </is>
      </c>
      <c r="B6" s="5" t="n">
        <v>12013</v>
      </c>
      <c r="C6" s="5" t="n">
        <v>-1807</v>
      </c>
    </row>
    <row r="7">
      <c r="A7" s="4" t="inlineStr">
        <is>
          <t>Changes in benefit obligations and plan assets for post retirement benefit plans, net of reclassification adjustments, net of deferred income tax of $0 for the three months ended, and $1 and $(3) for the six months ended, respectively</t>
        </is>
      </c>
      <c r="B7" s="5" t="n">
        <v>0</v>
      </c>
      <c r="C7" s="5" t="n">
        <v>-4</v>
      </c>
    </row>
    <row r="8">
      <c r="A8" s="4" t="inlineStr">
        <is>
          <t>Current period changes net of taxes</t>
        </is>
      </c>
      <c r="B8" s="5" t="n">
        <v>12013</v>
      </c>
      <c r="C8" s="5" t="n">
        <v>-1811</v>
      </c>
    </row>
    <row r="9">
      <c r="A9" s="4" t="inlineStr">
        <is>
          <t>Total comprehensive income (loss)</t>
        </is>
      </c>
      <c r="B9" s="6" t="n">
        <v>5039</v>
      </c>
      <c r="C9" s="6" t="n">
        <v>7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Allowance for Loan Losses by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Balance Beginning</t>
        </is>
      </c>
      <c r="B4" s="6" t="n">
        <v>15027</v>
      </c>
      <c r="C4" s="6" t="n">
        <v>14493</v>
      </c>
      <c r="D4" s="6" t="n">
        <v>14493</v>
      </c>
    </row>
    <row r="5">
      <c r="A5" s="4" t="inlineStr">
        <is>
          <t>Charge-Offs</t>
        </is>
      </c>
      <c r="B5" s="5" t="n">
        <v>-1076</v>
      </c>
      <c r="C5" s="5" t="n">
        <v>-705</v>
      </c>
      <c r="D5" s="5" t="n">
        <v>-2844</v>
      </c>
    </row>
    <row r="6">
      <c r="A6" s="4" t="inlineStr">
        <is>
          <t>Recoveries</t>
        </is>
      </c>
      <c r="B6" s="5" t="n">
        <v>185</v>
      </c>
      <c r="C6" s="5" t="n">
        <v>185</v>
      </c>
      <c r="D6" s="5" t="n">
        <v>853</v>
      </c>
    </row>
    <row r="7">
      <c r="A7" s="4" t="inlineStr">
        <is>
          <t>Provision</t>
        </is>
      </c>
      <c r="B7" s="5" t="n">
        <v>1146</v>
      </c>
      <c r="C7" s="5" t="n">
        <v>475</v>
      </c>
      <c r="D7" s="5" t="n">
        <v>2525</v>
      </c>
    </row>
    <row r="8">
      <c r="A8" s="4" t="inlineStr">
        <is>
          <t>Ending Balance</t>
        </is>
      </c>
      <c r="B8" s="5" t="n">
        <v>15282</v>
      </c>
      <c r="C8" s="5" t="n">
        <v>14448</v>
      </c>
      <c r="D8" s="5" t="n">
        <v>15027</v>
      </c>
    </row>
    <row r="9">
      <c r="A9" s="4" t="inlineStr">
        <is>
          <t>Ending balance: Individually evaluated for impairment</t>
        </is>
      </c>
      <c r="B9" s="5" t="n">
        <v>152</v>
      </c>
      <c r="C9" s="4" t="inlineStr">
        <is>
          <t xml:space="preserve"> </t>
        </is>
      </c>
      <c r="D9" s="5" t="n">
        <v>248</v>
      </c>
    </row>
    <row r="10">
      <c r="A10" s="4" t="inlineStr">
        <is>
          <t>Ending balance: collectively evaluated for impairment</t>
        </is>
      </c>
      <c r="B10" s="5" t="n">
        <v>15130</v>
      </c>
      <c r="C10" s="4" t="inlineStr">
        <is>
          <t xml:space="preserve"> </t>
        </is>
      </c>
      <c r="D10" s="5" t="n">
        <v>14779</v>
      </c>
    </row>
    <row r="11">
      <c r="A11" s="4" t="inlineStr">
        <is>
          <t>Ending balance</t>
        </is>
      </c>
      <c r="B11" s="5" t="n">
        <v>1445827</v>
      </c>
      <c r="C11" s="4" t="inlineStr">
        <is>
          <t xml:space="preserve"> </t>
        </is>
      </c>
      <c r="D11" s="5" t="n">
        <v>1460596</v>
      </c>
    </row>
    <row r="12">
      <c r="A12" s="4" t="inlineStr">
        <is>
          <t>Ending balance individually evaluated for impairment</t>
        </is>
      </c>
      <c r="B12" s="5" t="n">
        <v>16094</v>
      </c>
      <c r="C12" s="4" t="inlineStr">
        <is>
          <t xml:space="preserve"> </t>
        </is>
      </c>
      <c r="D12" s="5" t="n">
        <v>2048</v>
      </c>
    </row>
    <row r="13">
      <c r="A13" s="4" t="inlineStr">
        <is>
          <t>Ending balance collectively evaluated for impairment</t>
        </is>
      </c>
      <c r="B13" s="5" t="n">
        <v>1429733</v>
      </c>
      <c r="C13" s="4" t="inlineStr">
        <is>
          <t xml:space="preserve"> </t>
        </is>
      </c>
      <c r="D13" s="5" t="n">
        <v>1458548</v>
      </c>
    </row>
    <row r="14">
      <c r="A14" s="4" t="inlineStr">
        <is>
          <t>Construction And Farmland</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Balance Beginning</t>
        </is>
      </c>
      <c r="B16" s="5" t="n">
        <v>2387</v>
      </c>
      <c r="C16" s="5" t="n">
        <v>772</v>
      </c>
      <c r="D16" s="5" t="n">
        <v>772</v>
      </c>
    </row>
    <row r="17">
      <c r="A17" s="4" t="inlineStr">
        <is>
          <t>Charge-Offs</t>
        </is>
      </c>
      <c r="B17" s="5" t="n">
        <v>0</v>
      </c>
      <c r="C17" s="4" t="inlineStr">
        <is>
          <t xml:space="preserve"> </t>
        </is>
      </c>
      <c r="D17" s="5" t="n">
        <v>-94</v>
      </c>
    </row>
    <row r="18">
      <c r="A18" s="4" t="inlineStr">
        <is>
          <t>Recoveries</t>
        </is>
      </c>
      <c r="B18" s="5" t="n">
        <v>2</v>
      </c>
      <c r="C18" s="4" t="inlineStr">
        <is>
          <t xml:space="preserve"> </t>
        </is>
      </c>
      <c r="D18" s="5" t="n">
        <v>102</v>
      </c>
    </row>
    <row r="19">
      <c r="A19" s="4" t="inlineStr">
        <is>
          <t>Provision</t>
        </is>
      </c>
      <c r="B19" s="5" t="n">
        <v>202</v>
      </c>
      <c r="C19" s="4" t="inlineStr">
        <is>
          <t xml:space="preserve"> </t>
        </is>
      </c>
      <c r="D19" s="5" t="n">
        <v>1607</v>
      </c>
    </row>
    <row r="20">
      <c r="A20" s="4" t="inlineStr">
        <is>
          <t>Ending Balance</t>
        </is>
      </c>
      <c r="B20" s="5" t="n">
        <v>2591</v>
      </c>
      <c r="C20" s="4" t="inlineStr">
        <is>
          <t xml:space="preserve"> </t>
        </is>
      </c>
      <c r="D20" s="5" t="n">
        <v>2387</v>
      </c>
    </row>
    <row r="21">
      <c r="A21" s="4" t="inlineStr">
        <is>
          <t>Ending balance: Individually evaluated for impairment</t>
        </is>
      </c>
      <c r="B21" s="4" t="inlineStr">
        <is>
          <t xml:space="preserve"> </t>
        </is>
      </c>
      <c r="C21" s="4" t="inlineStr">
        <is>
          <t xml:space="preserve"> </t>
        </is>
      </c>
      <c r="D21" s="5" t="n">
        <v>0</v>
      </c>
    </row>
    <row r="22">
      <c r="A22" s="4" t="inlineStr">
        <is>
          <t>Ending balance: collectively evaluated for impairment</t>
        </is>
      </c>
      <c r="B22" s="5" t="n">
        <v>2591</v>
      </c>
      <c r="C22" s="4" t="inlineStr">
        <is>
          <t xml:space="preserve"> </t>
        </is>
      </c>
      <c r="D22" s="5" t="n">
        <v>2387</v>
      </c>
    </row>
    <row r="23">
      <c r="A23" s="4" t="inlineStr">
        <is>
          <t>Ending balance</t>
        </is>
      </c>
      <c r="B23" s="5" t="n">
        <v>98660</v>
      </c>
      <c r="C23" s="4" t="inlineStr">
        <is>
          <t xml:space="preserve"> </t>
        </is>
      </c>
      <c r="D23" s="5" t="n">
        <v>95200</v>
      </c>
    </row>
    <row r="24">
      <c r="A24" s="4" t="inlineStr">
        <is>
          <t>Ending balance individually evaluated for impairment</t>
        </is>
      </c>
      <c r="B24" s="4" t="inlineStr">
        <is>
          <t xml:space="preserve"> </t>
        </is>
      </c>
      <c r="C24" s="4" t="inlineStr">
        <is>
          <t xml:space="preserve"> </t>
        </is>
      </c>
      <c r="D24" s="5" t="n">
        <v>0</v>
      </c>
    </row>
    <row r="25">
      <c r="A25" s="4" t="inlineStr">
        <is>
          <t>Ending balance collectively evaluated for impairment</t>
        </is>
      </c>
      <c r="B25" s="5" t="n">
        <v>98660</v>
      </c>
      <c r="C25" s="4" t="inlineStr">
        <is>
          <t xml:space="preserve"> </t>
        </is>
      </c>
      <c r="D25" s="5" t="n">
        <v>95200</v>
      </c>
    </row>
    <row r="26">
      <c r="A26" s="4" t="inlineStr">
        <is>
          <t>Residential Real Estate</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Balance Beginning</t>
        </is>
      </c>
      <c r="B28" s="5" t="n">
        <v>2318</v>
      </c>
      <c r="C28" s="5" t="n">
        <v>4725</v>
      </c>
      <c r="D28" s="5" t="n">
        <v>4725</v>
      </c>
    </row>
    <row r="29">
      <c r="A29" s="4" t="inlineStr">
        <is>
          <t>Charge-Offs</t>
        </is>
      </c>
      <c r="B29" s="5" t="n">
        <v>0</v>
      </c>
      <c r="C29" s="4" t="inlineStr">
        <is>
          <t xml:space="preserve"> </t>
        </is>
      </c>
      <c r="D29" s="5" t="n">
        <v>-277</v>
      </c>
    </row>
    <row r="30">
      <c r="A30" s="4" t="inlineStr">
        <is>
          <t>Recoveries</t>
        </is>
      </c>
      <c r="B30" s="5" t="n">
        <v>153</v>
      </c>
      <c r="C30" s="4" t="inlineStr">
        <is>
          <t xml:space="preserve"> </t>
        </is>
      </c>
      <c r="D30" s="5" t="n">
        <v>347</v>
      </c>
    </row>
    <row r="31">
      <c r="A31" s="4" t="inlineStr">
        <is>
          <t>Provision</t>
        </is>
      </c>
      <c r="B31" s="5" t="n">
        <v>-604</v>
      </c>
      <c r="C31" s="4" t="inlineStr">
        <is>
          <t xml:space="preserve"> </t>
        </is>
      </c>
      <c r="D31" s="5" t="n">
        <v>-2477</v>
      </c>
    </row>
    <row r="32">
      <c r="A32" s="4" t="inlineStr">
        <is>
          <t>Ending Balance</t>
        </is>
      </c>
      <c r="B32" s="5" t="n">
        <v>1867</v>
      </c>
      <c r="C32" s="4" t="inlineStr">
        <is>
          <t xml:space="preserve"> </t>
        </is>
      </c>
      <c r="D32" s="5" t="n">
        <v>2318</v>
      </c>
    </row>
    <row r="33">
      <c r="A33" s="4" t="inlineStr">
        <is>
          <t>Ending balance: Individually evaluated for impairment</t>
        </is>
      </c>
      <c r="B33" s="4" t="inlineStr">
        <is>
          <t xml:space="preserve"> </t>
        </is>
      </c>
      <c r="C33" s="4" t="inlineStr">
        <is>
          <t xml:space="preserve"> </t>
        </is>
      </c>
      <c r="D33" s="5" t="n">
        <v>0</v>
      </c>
    </row>
    <row r="34">
      <c r="A34" s="4" t="inlineStr">
        <is>
          <t>Ending balance: collectively evaluated for impairment</t>
        </is>
      </c>
      <c r="B34" s="5" t="n">
        <v>1867</v>
      </c>
      <c r="C34" s="4" t="inlineStr">
        <is>
          <t xml:space="preserve"> </t>
        </is>
      </c>
      <c r="D34" s="5" t="n">
        <v>2318</v>
      </c>
    </row>
    <row r="35">
      <c r="A35" s="4" t="inlineStr">
        <is>
          <t>Ending balance</t>
        </is>
      </c>
      <c r="B35" s="5" t="n">
        <v>344867</v>
      </c>
      <c r="C35" s="4" t="inlineStr">
        <is>
          <t xml:space="preserve"> </t>
        </is>
      </c>
      <c r="D35" s="5" t="n">
        <v>361805</v>
      </c>
    </row>
    <row r="36">
      <c r="A36" s="4" t="inlineStr">
        <is>
          <t>Ending balance individually evaluated for impairment</t>
        </is>
      </c>
      <c r="B36" s="5" t="n">
        <v>757</v>
      </c>
      <c r="C36" s="4" t="inlineStr">
        <is>
          <t xml:space="preserve"> </t>
        </is>
      </c>
      <c r="D36" s="5" t="n">
        <v>318</v>
      </c>
    </row>
    <row r="37">
      <c r="A37" s="4" t="inlineStr">
        <is>
          <t>Ending balance collectively evaluated for impairment</t>
        </is>
      </c>
      <c r="B37" s="5" t="n">
        <v>344110</v>
      </c>
      <c r="C37" s="4" t="inlineStr">
        <is>
          <t xml:space="preserve"> </t>
        </is>
      </c>
      <c r="D37" s="5" t="n">
        <v>361487</v>
      </c>
    </row>
    <row r="38">
      <c r="A38" s="4" t="inlineStr">
        <is>
          <t>Commercial Real Estate &amp; MultiFamily</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Balance Beginning</t>
        </is>
      </c>
      <c r="B40" s="5" t="n">
        <v>7251</v>
      </c>
      <c r="C40" s="5" t="n">
        <v>6224</v>
      </c>
      <c r="D40" s="5" t="n">
        <v>6224</v>
      </c>
    </row>
    <row r="41">
      <c r="A41" s="4" t="inlineStr">
        <is>
          <t>Charge-Offs</t>
        </is>
      </c>
      <c r="B41" s="5" t="n">
        <v>-971</v>
      </c>
      <c r="C41" s="4" t="inlineStr">
        <is>
          <t xml:space="preserve"> </t>
        </is>
      </c>
      <c r="D41" s="5" t="n">
        <v>-7</v>
      </c>
    </row>
    <row r="42">
      <c r="A42" s="4" t="inlineStr">
        <is>
          <t>Recoveries</t>
        </is>
      </c>
      <c r="B42" s="5" t="n">
        <v>0</v>
      </c>
      <c r="C42" s="4" t="inlineStr">
        <is>
          <t xml:space="preserve"> </t>
        </is>
      </c>
      <c r="D42" s="5" t="n">
        <v>162</v>
      </c>
    </row>
    <row r="43">
      <c r="A43" s="4" t="inlineStr">
        <is>
          <t>Provision</t>
        </is>
      </c>
      <c r="B43" s="5" t="n">
        <v>1138</v>
      </c>
      <c r="C43" s="4" t="inlineStr">
        <is>
          <t xml:space="preserve"> </t>
        </is>
      </c>
      <c r="D43" s="5" t="n">
        <v>872</v>
      </c>
    </row>
    <row r="44">
      <c r="A44" s="4" t="inlineStr">
        <is>
          <t>Ending Balance</t>
        </is>
      </c>
      <c r="B44" s="5" t="n">
        <v>7418</v>
      </c>
      <c r="C44" s="4" t="inlineStr">
        <is>
          <t xml:space="preserve"> </t>
        </is>
      </c>
      <c r="D44" s="5" t="n">
        <v>7251</v>
      </c>
    </row>
    <row r="45">
      <c r="A45" s="4" t="inlineStr">
        <is>
          <t>Ending balance: Individually evaluated for impairment</t>
        </is>
      </c>
      <c r="B45" s="4" t="inlineStr">
        <is>
          <t xml:space="preserve"> </t>
        </is>
      </c>
      <c r="C45" s="4" t="inlineStr">
        <is>
          <t xml:space="preserve"> </t>
        </is>
      </c>
      <c r="D45" s="5" t="n">
        <v>0</v>
      </c>
    </row>
    <row r="46">
      <c r="A46" s="4" t="inlineStr">
        <is>
          <t>Ending balance: collectively evaluated for impairment</t>
        </is>
      </c>
      <c r="B46" s="5" t="n">
        <v>7418</v>
      </c>
      <c r="C46" s="4" t="inlineStr">
        <is>
          <t xml:space="preserve"> </t>
        </is>
      </c>
      <c r="D46" s="5" t="n">
        <v>7251</v>
      </c>
    </row>
    <row r="47">
      <c r="A47" s="4" t="inlineStr">
        <is>
          <t>Ending balance</t>
        </is>
      </c>
      <c r="B47" s="5" t="n">
        <v>643461</v>
      </c>
      <c r="C47" s="4" t="inlineStr">
        <is>
          <t xml:space="preserve"> </t>
        </is>
      </c>
      <c r="D47" s="5" t="n">
        <v>639916</v>
      </c>
    </row>
    <row r="48">
      <c r="A48" s="4" t="inlineStr">
        <is>
          <t>Ending balance individually evaluated for impairment</t>
        </is>
      </c>
      <c r="B48" s="5" t="n">
        <v>14443</v>
      </c>
      <c r="C48" s="4" t="inlineStr">
        <is>
          <t xml:space="preserve"> </t>
        </is>
      </c>
      <c r="D48" s="5" t="n">
        <v>739</v>
      </c>
    </row>
    <row r="49">
      <c r="A49" s="4" t="inlineStr">
        <is>
          <t>Ending balance collectively evaluated for impairment</t>
        </is>
      </c>
      <c r="B49" s="5" t="n">
        <v>629018</v>
      </c>
      <c r="C49" s="4" t="inlineStr">
        <is>
          <t xml:space="preserve"> </t>
        </is>
      </c>
      <c r="D49" s="5" t="n">
        <v>639177</v>
      </c>
    </row>
    <row r="50">
      <c r="A50" s="4" t="inlineStr">
        <is>
          <t>Commercial</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Balance Beginning</t>
        </is>
      </c>
      <c r="B52" s="5" t="n">
        <v>1433</v>
      </c>
      <c r="C52" s="5" t="n">
        <v>1027</v>
      </c>
      <c r="D52" s="5" t="n">
        <v>1027</v>
      </c>
    </row>
    <row r="53">
      <c r="A53" s="4" t="inlineStr">
        <is>
          <t>Charge-Offs</t>
        </is>
      </c>
      <c r="B53" s="5" t="n">
        <v>-49</v>
      </c>
      <c r="C53" s="4" t="inlineStr">
        <is>
          <t xml:space="preserve"> </t>
        </is>
      </c>
      <c r="D53" s="5" t="n">
        <v>-238</v>
      </c>
    </row>
    <row r="54">
      <c r="A54" s="4" t="inlineStr">
        <is>
          <t>Recoveries</t>
        </is>
      </c>
      <c r="B54" s="5" t="n">
        <v>15</v>
      </c>
      <c r="C54" s="4" t="inlineStr">
        <is>
          <t xml:space="preserve"> </t>
        </is>
      </c>
      <c r="D54" s="5" t="n">
        <v>67</v>
      </c>
    </row>
    <row r="55">
      <c r="A55" s="4" t="inlineStr">
        <is>
          <t>Provision</t>
        </is>
      </c>
      <c r="B55" s="5" t="n">
        <v>508</v>
      </c>
      <c r="C55" s="4" t="inlineStr">
        <is>
          <t xml:space="preserve"> </t>
        </is>
      </c>
      <c r="D55" s="5" t="n">
        <v>577</v>
      </c>
    </row>
    <row r="56">
      <c r="A56" s="4" t="inlineStr">
        <is>
          <t>Ending Balance</t>
        </is>
      </c>
      <c r="B56" s="5" t="n">
        <v>1907</v>
      </c>
      <c r="C56" s="4" t="inlineStr">
        <is>
          <t xml:space="preserve"> </t>
        </is>
      </c>
      <c r="D56" s="5" t="n">
        <v>1433</v>
      </c>
    </row>
    <row r="57">
      <c r="A57" s="4" t="inlineStr">
        <is>
          <t>Ending balance: Individually evaluated for impairment</t>
        </is>
      </c>
      <c r="B57" s="5" t="n">
        <v>152</v>
      </c>
      <c r="C57" s="4" t="inlineStr">
        <is>
          <t xml:space="preserve"> </t>
        </is>
      </c>
      <c r="D57" s="5" t="n">
        <v>248</v>
      </c>
    </row>
    <row r="58">
      <c r="A58" s="4" t="inlineStr">
        <is>
          <t>Ending balance: collectively evaluated for impairment</t>
        </is>
      </c>
      <c r="B58" s="5" t="n">
        <v>1755</v>
      </c>
      <c r="C58" s="4" t="inlineStr">
        <is>
          <t xml:space="preserve"> </t>
        </is>
      </c>
      <c r="D58" s="5" t="n">
        <v>1185</v>
      </c>
    </row>
    <row r="59">
      <c r="A59" s="4" t="inlineStr">
        <is>
          <t>Ending balance</t>
        </is>
      </c>
      <c r="B59" s="5" t="n">
        <v>112928</v>
      </c>
      <c r="C59" s="4" t="inlineStr">
        <is>
          <t xml:space="preserve"> </t>
        </is>
      </c>
      <c r="D59" s="5" t="n">
        <v>110343</v>
      </c>
    </row>
    <row r="60">
      <c r="A60" s="4" t="inlineStr">
        <is>
          <t>Ending balance individually evaluated for impairment</t>
        </is>
      </c>
      <c r="B60" s="5" t="n">
        <v>811</v>
      </c>
      <c r="C60" s="4" t="inlineStr">
        <is>
          <t xml:space="preserve"> </t>
        </is>
      </c>
      <c r="D60" s="5" t="n">
        <v>908</v>
      </c>
    </row>
    <row r="61">
      <c r="A61" s="4" t="inlineStr">
        <is>
          <t>Ending balance collectively evaluated for impairment</t>
        </is>
      </c>
      <c r="B61" s="5" t="n">
        <v>112117</v>
      </c>
      <c r="C61" s="4" t="inlineStr">
        <is>
          <t xml:space="preserve"> </t>
        </is>
      </c>
      <c r="D61" s="5" t="n">
        <v>109435</v>
      </c>
    </row>
    <row r="62">
      <c r="A62" s="4" t="inlineStr">
        <is>
          <t>Marine</t>
        </is>
      </c>
      <c r="B62" s="4" t="inlineStr">
        <is>
          <t xml:space="preserve"> </t>
        </is>
      </c>
      <c r="C62" s="4" t="inlineStr">
        <is>
          <t xml:space="preserve"> </t>
        </is>
      </c>
      <c r="D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row>
    <row r="64">
      <c r="A64" s="4" t="inlineStr">
        <is>
          <t>Balance Beginning</t>
        </is>
      </c>
      <c r="B64" s="5" t="n">
        <v>1279</v>
      </c>
      <c r="C64" s="5" t="n">
        <v>1153</v>
      </c>
      <c r="D64" s="5" t="n">
        <v>1153</v>
      </c>
    </row>
    <row r="65">
      <c r="A65" s="4" t="inlineStr">
        <is>
          <t>Charge-Offs</t>
        </is>
      </c>
      <c r="B65" s="5" t="n">
        <v>0</v>
      </c>
      <c r="C65" s="4" t="inlineStr">
        <is>
          <t xml:space="preserve"> </t>
        </is>
      </c>
      <c r="D65" s="5" t="n">
        <v>-1778</v>
      </c>
    </row>
    <row r="66">
      <c r="A66" s="4" t="inlineStr">
        <is>
          <t>Recoveries</t>
        </is>
      </c>
      <c r="B66" s="4" t="inlineStr">
        <is>
          <t xml:space="preserve"> </t>
        </is>
      </c>
      <c r="C66" s="4" t="inlineStr">
        <is>
          <t xml:space="preserve"> </t>
        </is>
      </c>
      <c r="D66" s="5" t="n">
        <v>0</v>
      </c>
    </row>
    <row r="67">
      <c r="A67" s="4" t="inlineStr">
        <is>
          <t>Provision</t>
        </is>
      </c>
      <c r="B67" s="5" t="n">
        <v>-132</v>
      </c>
      <c r="C67" s="4" t="inlineStr">
        <is>
          <t xml:space="preserve"> </t>
        </is>
      </c>
      <c r="D67" s="5" t="n">
        <v>1904</v>
      </c>
    </row>
    <row r="68">
      <c r="A68" s="4" t="inlineStr">
        <is>
          <t>Ending Balance</t>
        </is>
      </c>
      <c r="B68" s="5" t="n">
        <v>1147</v>
      </c>
      <c r="C68" s="4" t="inlineStr">
        <is>
          <t xml:space="preserve"> </t>
        </is>
      </c>
      <c r="D68" s="5" t="n">
        <v>1279</v>
      </c>
    </row>
    <row r="69">
      <c r="A69" s="4" t="inlineStr">
        <is>
          <t>Ending balance: Individually evaluated for impairment</t>
        </is>
      </c>
      <c r="B69" s="4" t="inlineStr">
        <is>
          <t xml:space="preserve"> </t>
        </is>
      </c>
      <c r="C69" s="4" t="inlineStr">
        <is>
          <t xml:space="preserve"> </t>
        </is>
      </c>
      <c r="D69" s="5" t="n">
        <v>0</v>
      </c>
    </row>
    <row r="70">
      <c r="A70" s="4" t="inlineStr">
        <is>
          <t>Ending balance: collectively evaluated for impairment</t>
        </is>
      </c>
      <c r="B70" s="5" t="n">
        <v>1147</v>
      </c>
      <c r="C70" s="4" t="inlineStr">
        <is>
          <t xml:space="preserve"> </t>
        </is>
      </c>
      <c r="D70" s="5" t="n">
        <v>1279</v>
      </c>
    </row>
    <row r="71">
      <c r="A71" s="4" t="inlineStr">
        <is>
          <t>Ending balance</t>
        </is>
      </c>
      <c r="B71" s="5" t="n">
        <v>203455</v>
      </c>
      <c r="C71" s="4" t="inlineStr">
        <is>
          <t xml:space="preserve"> </t>
        </is>
      </c>
      <c r="D71" s="5" t="n">
        <v>210095</v>
      </c>
    </row>
    <row r="72">
      <c r="A72" s="4" t="inlineStr">
        <is>
          <t>Ending balance individually evaluated for impairment</t>
        </is>
      </c>
      <c r="B72" s="5" t="n">
        <v>0</v>
      </c>
      <c r="C72" s="4" t="inlineStr">
        <is>
          <t xml:space="preserve"> </t>
        </is>
      </c>
      <c r="D72" s="5" t="n">
        <v>0</v>
      </c>
    </row>
    <row r="73">
      <c r="A73" s="4" t="inlineStr">
        <is>
          <t>Ending balance collectively evaluated for impairment</t>
        </is>
      </c>
      <c r="B73" s="5" t="n">
        <v>203455</v>
      </c>
      <c r="C73" s="4" t="inlineStr">
        <is>
          <t xml:space="preserve"> </t>
        </is>
      </c>
      <c r="D73" s="5" t="n">
        <v>210095</v>
      </c>
    </row>
    <row r="74">
      <c r="A74" s="4" t="inlineStr">
        <is>
          <t>Consumer</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Balance Beginning</t>
        </is>
      </c>
      <c r="B76" s="5" t="n">
        <v>238</v>
      </c>
      <c r="C76" s="5" t="n">
        <v>198</v>
      </c>
      <c r="D76" s="5" t="n">
        <v>198</v>
      </c>
    </row>
    <row r="77">
      <c r="A77" s="4" t="inlineStr">
        <is>
          <t>Charge-Offs</t>
        </is>
      </c>
      <c r="B77" s="5" t="n">
        <v>-33</v>
      </c>
      <c r="C77" s="4" t="inlineStr">
        <is>
          <t xml:space="preserve"> </t>
        </is>
      </c>
      <c r="D77" s="5" t="n">
        <v>-309</v>
      </c>
    </row>
    <row r="78">
      <c r="A78" s="4" t="inlineStr">
        <is>
          <t>Recoveries</t>
        </is>
      </c>
      <c r="B78" s="5" t="n">
        <v>8</v>
      </c>
      <c r="C78" s="4" t="inlineStr">
        <is>
          <t xml:space="preserve"> </t>
        </is>
      </c>
      <c r="D78" s="5" t="n">
        <v>150</v>
      </c>
    </row>
    <row r="79">
      <c r="A79" s="4" t="inlineStr">
        <is>
          <t>Provision</t>
        </is>
      </c>
      <c r="B79" s="5" t="n">
        <v>26</v>
      </c>
      <c r="C79" s="4" t="inlineStr">
        <is>
          <t xml:space="preserve"> </t>
        </is>
      </c>
      <c r="D79" s="5" t="n">
        <v>199</v>
      </c>
    </row>
    <row r="80">
      <c r="A80" s="4" t="inlineStr">
        <is>
          <t>Ending Balance</t>
        </is>
      </c>
      <c r="B80" s="5" t="n">
        <v>239</v>
      </c>
      <c r="C80" s="4" t="inlineStr">
        <is>
          <t xml:space="preserve"> </t>
        </is>
      </c>
      <c r="D80" s="5" t="n">
        <v>238</v>
      </c>
    </row>
    <row r="81">
      <c r="A81" s="4" t="inlineStr">
        <is>
          <t>Ending balance: Individually evaluated for impairment</t>
        </is>
      </c>
      <c r="B81" s="4" t="inlineStr">
        <is>
          <t xml:space="preserve"> </t>
        </is>
      </c>
      <c r="C81" s="4" t="inlineStr">
        <is>
          <t xml:space="preserve"> </t>
        </is>
      </c>
      <c r="D81" s="5" t="n">
        <v>0</v>
      </c>
    </row>
    <row r="82">
      <c r="A82" s="4" t="inlineStr">
        <is>
          <t>Ending balance: collectively evaluated for impairment</t>
        </is>
      </c>
      <c r="B82" s="5" t="n">
        <v>239</v>
      </c>
      <c r="C82" s="4" t="inlineStr">
        <is>
          <t xml:space="preserve"> </t>
        </is>
      </c>
      <c r="D82" s="5" t="n">
        <v>238</v>
      </c>
    </row>
    <row r="83">
      <c r="A83" s="4" t="inlineStr">
        <is>
          <t>Ending balance</t>
        </is>
      </c>
      <c r="B83" s="5" t="n">
        <v>30426</v>
      </c>
      <c r="C83" s="4" t="inlineStr">
        <is>
          <t xml:space="preserve"> </t>
        </is>
      </c>
      <c r="D83" s="5" t="n">
        <v>31017</v>
      </c>
    </row>
    <row r="84">
      <c r="A84" s="4" t="inlineStr">
        <is>
          <t>Ending balance individually evaluated for impairment</t>
        </is>
      </c>
      <c r="B84" s="5" t="n">
        <v>83</v>
      </c>
      <c r="C84" s="4" t="inlineStr">
        <is>
          <t xml:space="preserve"> </t>
        </is>
      </c>
      <c r="D84" s="5" t="n">
        <v>83</v>
      </c>
    </row>
    <row r="85">
      <c r="A85" s="4" t="inlineStr">
        <is>
          <t>Ending balance collectively evaluated for impairment</t>
        </is>
      </c>
      <c r="B85" s="5" t="n">
        <v>30343</v>
      </c>
      <c r="C85" s="4" t="inlineStr">
        <is>
          <t xml:space="preserve"> </t>
        </is>
      </c>
      <c r="D85" s="5" t="n">
        <v>30934</v>
      </c>
    </row>
    <row r="86">
      <c r="A86" s="4" t="inlineStr">
        <is>
          <t>All Other Loans</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Balance Beginning</t>
        </is>
      </c>
      <c r="B88" s="5" t="n">
        <v>121</v>
      </c>
      <c r="C88" s="6" t="n">
        <v>394</v>
      </c>
      <c r="D88" s="5" t="n">
        <v>394</v>
      </c>
    </row>
    <row r="89">
      <c r="A89" s="4" t="inlineStr">
        <is>
          <t>Charge-Offs</t>
        </is>
      </c>
      <c r="B89" s="5" t="n">
        <v>-23</v>
      </c>
      <c r="C89" s="4" t="inlineStr">
        <is>
          <t xml:space="preserve"> </t>
        </is>
      </c>
      <c r="D89" s="5" t="n">
        <v>-141</v>
      </c>
    </row>
    <row r="90">
      <c r="A90" s="4" t="inlineStr">
        <is>
          <t>Recoveries</t>
        </is>
      </c>
      <c r="B90" s="5" t="n">
        <v>7</v>
      </c>
      <c r="C90" s="4" t="inlineStr">
        <is>
          <t xml:space="preserve"> </t>
        </is>
      </c>
      <c r="D90" s="5" t="n">
        <v>25</v>
      </c>
    </row>
    <row r="91">
      <c r="A91" s="4" t="inlineStr">
        <is>
          <t>Provision</t>
        </is>
      </c>
      <c r="B91" s="5" t="n">
        <v>8</v>
      </c>
      <c r="C91" s="4" t="inlineStr">
        <is>
          <t xml:space="preserve"> </t>
        </is>
      </c>
      <c r="D91" s="5" t="n">
        <v>-157</v>
      </c>
    </row>
    <row r="92">
      <c r="A92" s="4" t="inlineStr">
        <is>
          <t>Ending Balance</t>
        </is>
      </c>
      <c r="B92" s="5" t="n">
        <v>113</v>
      </c>
      <c r="C92" s="4" t="inlineStr">
        <is>
          <t xml:space="preserve"> </t>
        </is>
      </c>
      <c r="D92" s="5" t="n">
        <v>121</v>
      </c>
    </row>
    <row r="93">
      <c r="A93" s="4" t="inlineStr">
        <is>
          <t>Ending balance: Individually evaluated for impairment</t>
        </is>
      </c>
      <c r="B93" s="4" t="inlineStr">
        <is>
          <t xml:space="preserve"> </t>
        </is>
      </c>
      <c r="C93" s="4" t="inlineStr">
        <is>
          <t xml:space="preserve"> </t>
        </is>
      </c>
      <c r="D93" s="5" t="n">
        <v>0</v>
      </c>
    </row>
    <row r="94">
      <c r="A94" s="4" t="inlineStr">
        <is>
          <t>Ending balance: collectively evaluated for impairment</t>
        </is>
      </c>
      <c r="B94" s="5" t="n">
        <v>113</v>
      </c>
      <c r="C94" s="4" t="inlineStr">
        <is>
          <t xml:space="preserve"> </t>
        </is>
      </c>
      <c r="D94" s="5" t="n">
        <v>121</v>
      </c>
    </row>
    <row r="95">
      <c r="A95" s="4" t="inlineStr">
        <is>
          <t>Ending balance</t>
        </is>
      </c>
      <c r="B95" s="5" t="n">
        <v>12030</v>
      </c>
      <c r="C95" s="4" t="inlineStr">
        <is>
          <t xml:space="preserve"> </t>
        </is>
      </c>
      <c r="D95" s="5" t="n">
        <v>12220</v>
      </c>
    </row>
    <row r="96">
      <c r="A96" s="4" t="inlineStr">
        <is>
          <t>Ending balance individually evaluated for impairment</t>
        </is>
      </c>
      <c r="B96" s="4" t="inlineStr">
        <is>
          <t xml:space="preserve"> </t>
        </is>
      </c>
      <c r="C96" s="4" t="inlineStr">
        <is>
          <t xml:space="preserve"> </t>
        </is>
      </c>
      <c r="D96" s="5" t="n">
        <v>0</v>
      </c>
    </row>
    <row r="97">
      <c r="A97" s="4" t="inlineStr">
        <is>
          <t>Ending balance collectively evaluated for impairment</t>
        </is>
      </c>
      <c r="B97" s="5" t="n">
        <v>12030</v>
      </c>
      <c r="C97" s="4" t="inlineStr">
        <is>
          <t xml:space="preserve"> </t>
        </is>
      </c>
      <c r="D97" s="6" t="n">
        <v>12220</v>
      </c>
    </row>
    <row r="98">
      <c r="A98" s="4" t="inlineStr">
        <is>
          <t>Unallocated</t>
        </is>
      </c>
      <c r="B98" s="4" t="inlineStr">
        <is>
          <t xml:space="preserve"> </t>
        </is>
      </c>
      <c r="C98" s="4" t="inlineStr">
        <is>
          <t xml:space="preserve"> </t>
        </is>
      </c>
      <c r="D98" s="4" t="inlineStr">
        <is>
          <t xml:space="preserve"> </t>
        </is>
      </c>
    </row>
    <row r="99">
      <c r="A99" s="3" t="inlineStr">
        <is>
          <t>Financing Receivable Impaired [Line Items]</t>
        </is>
      </c>
      <c r="B99" s="4" t="inlineStr">
        <is>
          <t xml:space="preserve"> </t>
        </is>
      </c>
      <c r="C99" s="4" t="inlineStr">
        <is>
          <t xml:space="preserve"> </t>
        </is>
      </c>
      <c r="D99" s="4" t="inlineStr">
        <is>
          <t xml:space="preserve"> </t>
        </is>
      </c>
    </row>
    <row r="100">
      <c r="A100" s="4" t="inlineStr">
        <is>
          <t>Provision</t>
        </is>
      </c>
      <c r="B100" s="5" t="n">
        <v>0</v>
      </c>
      <c r="C100" s="4" t="inlineStr">
        <is>
          <t xml:space="preserve"> </t>
        </is>
      </c>
      <c r="D100" s="4" t="inlineStr">
        <is>
          <t xml:space="preserve"> </t>
        </is>
      </c>
    </row>
    <row r="101">
      <c r="A101" s="4" t="inlineStr">
        <is>
          <t>Ending Balance</t>
        </is>
      </c>
      <c r="B101" s="5" t="n">
        <v>0</v>
      </c>
      <c r="C101" s="4" t="inlineStr">
        <is>
          <t xml:space="preserve"> </t>
        </is>
      </c>
      <c r="D101" s="4" t="inlineStr">
        <is>
          <t xml:space="preserve"> </t>
        </is>
      </c>
    </row>
    <row r="102">
      <c r="A102" s="4" t="inlineStr">
        <is>
          <t>Ending balance: collectively evaluated for impairment</t>
        </is>
      </c>
      <c r="B102" s="6" t="n">
        <v>0</v>
      </c>
      <c r="C102" s="4" t="inlineStr">
        <is>
          <t xml:space="preserve"> </t>
        </is>
      </c>
      <c r="D10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mortized Cost Basis of Collateral-Dependent Loans by Loan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Mortgage real estate loans</t>
        </is>
      </c>
      <c r="B3" s="6" t="n">
        <v>16094</v>
      </c>
      <c r="C3" s="4" t="inlineStr">
        <is>
          <t xml:space="preserve"> </t>
        </is>
      </c>
    </row>
    <row r="4">
      <c r="A4" s="4" t="inlineStr">
        <is>
          <t>Ending balance individually evaluated for impairment</t>
        </is>
      </c>
      <c r="B4" s="5" t="n">
        <v>16094</v>
      </c>
      <c r="C4" s="6" t="n">
        <v>2048</v>
      </c>
    </row>
    <row r="5">
      <c r="A5" s="4" t="inlineStr">
        <is>
          <t>HELOC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Mortgage real estate loans</t>
        </is>
      </c>
      <c r="B7" s="5" t="n">
        <v>151</v>
      </c>
      <c r="C7" s="4" t="inlineStr">
        <is>
          <t xml:space="preserve"> </t>
        </is>
      </c>
    </row>
    <row r="8">
      <c r="A8" s="4" t="inlineStr">
        <is>
          <t>Residential First Lien - Investo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Mortgage real estate loans</t>
        </is>
      </c>
      <c r="B10" s="5" t="n">
        <v>98</v>
      </c>
      <c r="C10" s="4" t="inlineStr">
        <is>
          <t xml:space="preserve"> </t>
        </is>
      </c>
    </row>
    <row r="11">
      <c r="A11" s="4" t="inlineStr">
        <is>
          <t>Residential First Lien - Owner Occupie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Mortgage real estate loans</t>
        </is>
      </c>
      <c r="B13" s="5" t="n">
        <v>508</v>
      </c>
      <c r="C13" s="5" t="n">
        <v>318</v>
      </c>
    </row>
    <row r="14">
      <c r="A14" s="4" t="inlineStr">
        <is>
          <t>Commercial - Owner Occupi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Mortgage real estate loans</t>
        </is>
      </c>
      <c r="B16" s="5" t="n">
        <v>2933</v>
      </c>
      <c r="C16" s="5" t="n">
        <v>739</v>
      </c>
    </row>
    <row r="17">
      <c r="A17" s="4" t="inlineStr">
        <is>
          <t>Commercial - Non-Owner Occupied &amp; Multifamil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Mortgage real estate loans</t>
        </is>
      </c>
      <c r="B19" s="5" t="n">
        <v>11510</v>
      </c>
      <c r="C19" s="4" t="inlineStr">
        <is>
          <t xml:space="preserve"> </t>
        </is>
      </c>
    </row>
    <row r="20">
      <c r="A20" s="4" t="inlineStr">
        <is>
          <t>Other Commercial And Industr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Mortgage real estate loans</t>
        </is>
      </c>
      <c r="B22" s="5" t="n">
        <v>811</v>
      </c>
      <c r="C22" s="5" t="n">
        <v>908</v>
      </c>
    </row>
    <row r="23">
      <c r="A23" s="4" t="inlineStr">
        <is>
          <t>Commercial and industrial loans</t>
        </is>
      </c>
      <c r="B23" s="4" t="inlineStr">
        <is>
          <t xml:space="preserve"> </t>
        </is>
      </c>
      <c r="C23" s="5" t="n">
        <v>908</v>
      </c>
    </row>
    <row r="24">
      <c r="A24" s="4" t="inlineStr">
        <is>
          <t>Consumer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Mortgage real estate loans</t>
        </is>
      </c>
      <c r="B26" s="5" t="n">
        <v>83</v>
      </c>
      <c r="C26" s="5" t="n">
        <v>83</v>
      </c>
    </row>
    <row r="27">
      <c r="A27" s="4" t="inlineStr">
        <is>
          <t>Real Estate Collateral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Mortgage real estate loans</t>
        </is>
      </c>
      <c r="B29" s="5" t="n">
        <v>15283</v>
      </c>
      <c r="C29" s="4" t="inlineStr">
        <is>
          <t xml:space="preserve"> </t>
        </is>
      </c>
    </row>
    <row r="30">
      <c r="A30" s="4" t="inlineStr">
        <is>
          <t>Commercial and industrial loans</t>
        </is>
      </c>
      <c r="B30" s="4" t="inlineStr">
        <is>
          <t xml:space="preserve"> </t>
        </is>
      </c>
      <c r="C30" s="5" t="n">
        <v>1140</v>
      </c>
    </row>
    <row r="31">
      <c r="A31" s="4" t="inlineStr">
        <is>
          <t>Real Estate Collateral [Member] | HELOC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Mortgage real estate loans</t>
        </is>
      </c>
      <c r="B33" s="5" t="n">
        <v>151</v>
      </c>
      <c r="C33" s="4" t="inlineStr">
        <is>
          <t xml:space="preserve"> </t>
        </is>
      </c>
    </row>
    <row r="34">
      <c r="A34" s="4" t="inlineStr">
        <is>
          <t>Real Estate Collateral [Member] | Residential First Lien - Investo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rtgage real estate loans</t>
        </is>
      </c>
      <c r="B36" s="5" t="n">
        <v>98</v>
      </c>
      <c r="C36" s="4" t="inlineStr">
        <is>
          <t xml:space="preserve"> </t>
        </is>
      </c>
    </row>
    <row r="37">
      <c r="A37" s="4" t="inlineStr">
        <is>
          <t>Real Estate Collateral [Member] | Residential First Lien - 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rtgage real estate loans</t>
        </is>
      </c>
      <c r="B39" s="5" t="n">
        <v>508</v>
      </c>
      <c r="C39" s="5" t="n">
        <v>318</v>
      </c>
    </row>
    <row r="40">
      <c r="A40" s="4" t="inlineStr">
        <is>
          <t>Real Estate Collateral [Member] | Commercial - Owner Occupi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rtgage real estate loans</t>
        </is>
      </c>
      <c r="B42" s="5" t="n">
        <v>2933</v>
      </c>
      <c r="C42" s="5" t="n">
        <v>739</v>
      </c>
    </row>
    <row r="43">
      <c r="A43" s="4" t="inlineStr">
        <is>
          <t>Real Estate Collateral [Member] | Commercial - Non-Owner Occupied &amp; Multifamily</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rtgage real estate loans</t>
        </is>
      </c>
      <c r="B45" s="5" t="n">
        <v>11510</v>
      </c>
      <c r="C45" s="4" t="inlineStr">
        <is>
          <t xml:space="preserve"> </t>
        </is>
      </c>
    </row>
    <row r="46">
      <c r="A46" s="4" t="inlineStr">
        <is>
          <t>Real Estate Collateral [Member] | Consumer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Mortgage real estate loans</t>
        </is>
      </c>
      <c r="B48" s="5" t="n">
        <v>83</v>
      </c>
      <c r="C48" s="4" t="inlineStr">
        <is>
          <t xml:space="preserve"> </t>
        </is>
      </c>
    </row>
    <row r="49">
      <c r="A49" s="4" t="inlineStr">
        <is>
          <t>Other Collateral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mmercial and industrial loans</t>
        </is>
      </c>
      <c r="B51" s="5" t="n">
        <v>811</v>
      </c>
      <c r="C51" s="6" t="n">
        <v>908</v>
      </c>
    </row>
    <row r="52">
      <c r="A52" s="4" t="inlineStr">
        <is>
          <t>Other Collateral [Member] | Other Commercial And Industrial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mmercial and industrial loans</t>
        </is>
      </c>
      <c r="B54" s="6" t="n">
        <v>811</v>
      </c>
      <c r="C5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redit Quality Information By Class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Financing Receivables</t>
        </is>
      </c>
      <c r="B3" s="6" t="n">
        <v>1420002</v>
      </c>
      <c r="C3" s="6" t="n">
        <v>1456074</v>
      </c>
    </row>
    <row r="4">
      <c r="A4" s="4" t="inlineStr">
        <is>
          <t>Current period gross charge-offs</t>
        </is>
      </c>
      <c r="B4" s="5" t="n">
        <v>971</v>
      </c>
      <c r="C4" s="4" t="inlineStr">
        <is>
          <t xml:space="preserve"> </t>
        </is>
      </c>
    </row>
    <row r="5">
      <c r="A5" s="4" t="inlineStr">
        <is>
          <t>2022</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urrent period gross charge-offs</t>
        </is>
      </c>
      <c r="B7" s="5" t="n">
        <v>257</v>
      </c>
      <c r="C7" s="4" t="inlineStr">
        <is>
          <t xml:space="preserve"> </t>
        </is>
      </c>
    </row>
    <row r="8">
      <c r="A8" s="4" t="inlineStr">
        <is>
          <t>2021</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Current period gross charge-offs</t>
        </is>
      </c>
      <c r="B10" s="5" t="n">
        <v>714</v>
      </c>
      <c r="C10" s="4" t="inlineStr">
        <is>
          <t xml:space="preserve"> </t>
        </is>
      </c>
    </row>
    <row r="11">
      <c r="A11" s="4" t="inlineStr">
        <is>
          <t>Commercial And Industrial</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Financing Receivables</t>
        </is>
      </c>
      <c r="B13" s="5" t="n">
        <v>22</v>
      </c>
      <c r="C13" s="5" t="n">
        <v>28</v>
      </c>
    </row>
    <row r="14">
      <c r="A14" s="4" t="inlineStr">
        <is>
          <t>Commercial And Industrial | 2021</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Financing Receivables</t>
        </is>
      </c>
      <c r="B16" s="5" t="n">
        <v>22</v>
      </c>
      <c r="C16" s="5" t="n">
        <v>28</v>
      </c>
    </row>
    <row r="17">
      <c r="A17" s="4" t="inlineStr">
        <is>
          <t>Commercial And Industrial | Pass</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Financing Receivables</t>
        </is>
      </c>
      <c r="B19" s="5" t="n">
        <v>22</v>
      </c>
      <c r="C19" s="5" t="n">
        <v>28</v>
      </c>
    </row>
    <row r="20">
      <c r="A20" s="4" t="inlineStr">
        <is>
          <t>Commercial And Industrial | Pass | 2021</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s</t>
        </is>
      </c>
      <c r="B22" s="5" t="n">
        <v>22</v>
      </c>
      <c r="C22" s="5" t="n">
        <v>28</v>
      </c>
    </row>
    <row r="23">
      <c r="A23" s="4" t="inlineStr">
        <is>
          <t>Commercial - Owner Occupi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Financing Receivables</t>
        </is>
      </c>
      <c r="B25" s="5" t="n">
        <v>268990</v>
      </c>
      <c r="C25" s="5" t="n">
        <v>272236</v>
      </c>
    </row>
    <row r="26">
      <c r="A26" s="4" t="inlineStr">
        <is>
          <t>Current period gross charge-offs</t>
        </is>
      </c>
      <c r="B26" s="4" t="inlineStr">
        <is>
          <t xml:space="preserve"> </t>
        </is>
      </c>
      <c r="C26" s="5" t="n">
        <v>7</v>
      </c>
    </row>
    <row r="27">
      <c r="A27" s="4" t="inlineStr">
        <is>
          <t>Commercial - Owner Occupied | 2025</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Financing Receivables</t>
        </is>
      </c>
      <c r="B29" s="5" t="n">
        <v>4100</v>
      </c>
      <c r="C29" s="4" t="inlineStr">
        <is>
          <t xml:space="preserve"> </t>
        </is>
      </c>
    </row>
    <row r="30">
      <c r="A30" s="4" t="inlineStr">
        <is>
          <t>Commercial - Owner Occupied | 2024</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s</t>
        </is>
      </c>
      <c r="B32" s="5" t="n">
        <v>29666</v>
      </c>
      <c r="C32" s="5" t="n">
        <v>29892</v>
      </c>
    </row>
    <row r="33">
      <c r="A33" s="4" t="inlineStr">
        <is>
          <t>Commercial - Owner Occupied | 2023</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s</t>
        </is>
      </c>
      <c r="B35" s="5" t="n">
        <v>35963</v>
      </c>
      <c r="C35" s="5" t="n">
        <v>32592</v>
      </c>
    </row>
    <row r="36">
      <c r="A36" s="4" t="inlineStr">
        <is>
          <t>Commercial - Owner Occupied | 2022</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Financing Receivables</t>
        </is>
      </c>
      <c r="B38" s="5" t="n">
        <v>77573</v>
      </c>
      <c r="C38" s="5" t="n">
        <v>79208</v>
      </c>
    </row>
    <row r="39">
      <c r="A39" s="4" t="inlineStr">
        <is>
          <t>Commercial - Owner Occupied | 2021</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ing Receivables</t>
        </is>
      </c>
      <c r="B41" s="5" t="n">
        <v>36629</v>
      </c>
      <c r="C41" s="5" t="n">
        <v>42820</v>
      </c>
    </row>
    <row r="42">
      <c r="A42" s="4" t="inlineStr">
        <is>
          <t>Commercial - Owner Occupied | 2020</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s</t>
        </is>
      </c>
      <c r="B44" s="4" t="inlineStr">
        <is>
          <t xml:space="preserve"> </t>
        </is>
      </c>
      <c r="C44" s="5" t="n">
        <v>21827</v>
      </c>
    </row>
    <row r="45">
      <c r="A45" s="4" t="inlineStr">
        <is>
          <t>Commercial - Owner Occupied | Prio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Financing Receivables</t>
        </is>
      </c>
      <c r="B47" s="5" t="n">
        <v>80105</v>
      </c>
      <c r="C47" s="5" t="n">
        <v>60418</v>
      </c>
    </row>
    <row r="48">
      <c r="A48" s="4" t="inlineStr">
        <is>
          <t>Current period gross charge-offs</t>
        </is>
      </c>
      <c r="B48" s="4" t="inlineStr">
        <is>
          <t xml:space="preserve"> </t>
        </is>
      </c>
      <c r="C48" s="5" t="n">
        <v>7</v>
      </c>
    </row>
    <row r="49">
      <c r="A49" s="4" t="inlineStr">
        <is>
          <t>Commercial - Owner Occupied | Revolving Loans Amortized Cost Basi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2134</v>
      </c>
      <c r="C51" s="5" t="n">
        <v>2623</v>
      </c>
    </row>
    <row r="52">
      <c r="A52" s="4" t="inlineStr">
        <is>
          <t>Commercial - Owner Occupied | Revolving Loans Converted to Term</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2820</v>
      </c>
      <c r="C54" s="5" t="n">
        <v>2856</v>
      </c>
    </row>
    <row r="55">
      <c r="A55" s="4" t="inlineStr">
        <is>
          <t>Commercial - Owner Occupied | Pas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246645</v>
      </c>
      <c r="C57" s="5" t="n">
        <v>246845</v>
      </c>
    </row>
    <row r="58">
      <c r="A58" s="4" t="inlineStr">
        <is>
          <t>Commercial - Owner Occupied | Pass | 2025</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4100</v>
      </c>
      <c r="C60" s="4" t="inlineStr">
        <is>
          <t xml:space="preserve"> </t>
        </is>
      </c>
    </row>
    <row r="61">
      <c r="A61" s="4" t="inlineStr">
        <is>
          <t>Commercial - Owner Occupied | Pass | 2024</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29666</v>
      </c>
      <c r="C63" s="5" t="n">
        <v>29892</v>
      </c>
    </row>
    <row r="64">
      <c r="A64" s="4" t="inlineStr">
        <is>
          <t>Commercial - Owner Occupied | Pass | 2023</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5" t="n">
        <v>35602</v>
      </c>
      <c r="C66" s="5" t="n">
        <v>32228</v>
      </c>
    </row>
    <row r="67">
      <c r="A67" s="4" t="inlineStr">
        <is>
          <t>Commercial - Owner Occupied | Pass | 2022</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74130</v>
      </c>
      <c r="C69" s="5" t="n">
        <v>75213</v>
      </c>
    </row>
    <row r="70">
      <c r="A70" s="4" t="inlineStr">
        <is>
          <t>Commercial - Owner Occupied | Pass | 2021</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32049</v>
      </c>
      <c r="C72" s="5" t="n">
        <v>36558</v>
      </c>
    </row>
    <row r="73">
      <c r="A73" s="4" t="inlineStr">
        <is>
          <t>Commercial - Owner Occupied | Pass | 2020</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4" t="inlineStr">
        <is>
          <t xml:space="preserve"> </t>
        </is>
      </c>
      <c r="C75" s="5" t="n">
        <v>21827</v>
      </c>
    </row>
    <row r="76">
      <c r="A76" s="4" t="inlineStr">
        <is>
          <t>Commercial - Owner Occupied | Pass | Prio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66144</v>
      </c>
      <c r="C78" s="5" t="n">
        <v>45648</v>
      </c>
    </row>
    <row r="79">
      <c r="A79" s="4" t="inlineStr">
        <is>
          <t>Commercial - Owner Occupied | Pass | Revolving Loans Amortized Cost Basi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2134</v>
      </c>
      <c r="C81" s="5" t="n">
        <v>2623</v>
      </c>
    </row>
    <row r="82">
      <c r="A82" s="4" t="inlineStr">
        <is>
          <t>Commercial - Owner Occupied | Pass | Revolving Loans Converted to Term</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2820</v>
      </c>
      <c r="C84" s="5" t="n">
        <v>2856</v>
      </c>
    </row>
    <row r="85">
      <c r="A85" s="4" t="inlineStr">
        <is>
          <t>Commercial - Owner Occupied | Special Mention</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19412</v>
      </c>
      <c r="C87" s="5" t="n">
        <v>24652</v>
      </c>
    </row>
    <row r="88">
      <c r="A88" s="4" t="inlineStr">
        <is>
          <t>Commercial - Owner Occupied | Special Mention | 2023</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361</v>
      </c>
      <c r="C90" s="5" t="n">
        <v>364</v>
      </c>
    </row>
    <row r="91">
      <c r="A91" s="4" t="inlineStr">
        <is>
          <t>Commercial - Owner Occupied | Special Mention | 2022</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5" t="n">
        <v>3443</v>
      </c>
      <c r="C93" s="5" t="n">
        <v>3995</v>
      </c>
    </row>
    <row r="94">
      <c r="A94" s="4" t="inlineStr">
        <is>
          <t>Commercial - Owner Occupied | Special Mention | 2021</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1647</v>
      </c>
      <c r="C96" s="5" t="n">
        <v>5523</v>
      </c>
    </row>
    <row r="97">
      <c r="A97" s="4" t="inlineStr">
        <is>
          <t>Commercial - Owner Occupied | Special Mention | Prio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13961</v>
      </c>
      <c r="C99" s="5" t="n">
        <v>14770</v>
      </c>
    </row>
    <row r="100">
      <c r="A100" s="4" t="inlineStr">
        <is>
          <t>Commercial - Owner Occupied | Classified</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2933</v>
      </c>
      <c r="C102" s="5" t="n">
        <v>739</v>
      </c>
    </row>
    <row r="103">
      <c r="A103" s="4" t="inlineStr">
        <is>
          <t>Commercial - Owner Occupied | Classified | 2021</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2933</v>
      </c>
      <c r="C105" s="5" t="n">
        <v>739</v>
      </c>
    </row>
    <row r="106">
      <c r="A106" s="4" t="inlineStr">
        <is>
          <t>Commercial - Non-Owner Occupied &amp; Multifamily</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374471</v>
      </c>
      <c r="C108" s="5" t="n">
        <v>367680</v>
      </c>
    </row>
    <row r="109">
      <c r="A109" s="4" t="inlineStr">
        <is>
          <t>Commercial - Non-Owner Occupied &amp; Multifamily | 2025</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5" t="n">
        <v>15398</v>
      </c>
      <c r="C111" s="4" t="inlineStr">
        <is>
          <t xml:space="preserve"> </t>
        </is>
      </c>
    </row>
    <row r="112">
      <c r="A112" s="4" t="inlineStr">
        <is>
          <t>Commercial - Non-Owner Occupied &amp; Multifamily | 2024</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28029</v>
      </c>
      <c r="C114" s="5" t="n">
        <v>28275</v>
      </c>
    </row>
    <row r="115">
      <c r="A115" s="4" t="inlineStr">
        <is>
          <t>Commercial - Non-Owner Occupied &amp; Multifamily | 2023</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57524</v>
      </c>
      <c r="C117" s="5" t="n">
        <v>43596</v>
      </c>
    </row>
    <row r="118">
      <c r="A118" s="4" t="inlineStr">
        <is>
          <t>Commercial - Non-Owner Occupied &amp; Multifamily | 2022</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s</t>
        </is>
      </c>
      <c r="B120" s="5" t="n">
        <v>91962</v>
      </c>
      <c r="C120" s="5" t="n">
        <v>108305</v>
      </c>
    </row>
    <row r="121">
      <c r="A121" s="4" t="inlineStr">
        <is>
          <t>Commercial - Non-Owner Occupied &amp; Multifamily | 2021</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s</t>
        </is>
      </c>
      <c r="B123" s="5" t="n">
        <v>59897</v>
      </c>
      <c r="C123" s="5" t="n">
        <v>63529</v>
      </c>
    </row>
    <row r="124">
      <c r="A124" s="4" t="inlineStr">
        <is>
          <t>Commercial - Non-Owner Occupied &amp; Multifamily | 2020</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s</t>
        </is>
      </c>
      <c r="B126" s="4" t="inlineStr">
        <is>
          <t xml:space="preserve"> </t>
        </is>
      </c>
      <c r="C126" s="5" t="n">
        <v>67007</v>
      </c>
    </row>
    <row r="127">
      <c r="A127" s="4" t="inlineStr">
        <is>
          <t>Commercial - Non-Owner Occupied &amp; Multifamily | Prio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s</t>
        </is>
      </c>
      <c r="B129" s="5" t="n">
        <v>111135</v>
      </c>
      <c r="C129" s="5" t="n">
        <v>45737</v>
      </c>
    </row>
    <row r="130">
      <c r="A130" s="4" t="inlineStr">
        <is>
          <t>Commercial - Non-Owner Occupied &amp; Multifamily | Revolving Loans Amortized Cost Basis</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s</t>
        </is>
      </c>
      <c r="B132" s="5" t="n">
        <v>5397</v>
      </c>
      <c r="C132" s="5" t="n">
        <v>5397</v>
      </c>
    </row>
    <row r="133">
      <c r="A133" s="4" t="inlineStr">
        <is>
          <t>Commercial - Non-Owner Occupied &amp; Multifamily | Revolving Loans Converted to Term</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s</t>
        </is>
      </c>
      <c r="B135" s="5" t="n">
        <v>5129</v>
      </c>
      <c r="C135" s="5" t="n">
        <v>5834</v>
      </c>
    </row>
    <row r="136">
      <c r="A136" s="4" t="inlineStr">
        <is>
          <t>Commercial - Non-Owner Occupied &amp; Multifamily | Pass</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Financing Receivables</t>
        </is>
      </c>
      <c r="B138" s="5" t="n">
        <v>353177</v>
      </c>
      <c r="C138" s="5" t="n">
        <v>356478</v>
      </c>
    </row>
    <row r="139">
      <c r="A139" s="4" t="inlineStr">
        <is>
          <t>Commercial - Non-Owner Occupied &amp; Multifamily | Pass | 2025</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s</t>
        </is>
      </c>
      <c r="B141" s="5" t="n">
        <v>15398</v>
      </c>
      <c r="C141" s="4" t="inlineStr">
        <is>
          <t xml:space="preserve"> </t>
        </is>
      </c>
    </row>
    <row r="142">
      <c r="A142" s="4" t="inlineStr">
        <is>
          <t>Commercial - Non-Owner Occupied &amp; Multifamily | Pass | 2024</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s</t>
        </is>
      </c>
      <c r="B144" s="5" t="n">
        <v>28029</v>
      </c>
      <c r="C144" s="5" t="n">
        <v>28275</v>
      </c>
    </row>
    <row r="145">
      <c r="A145" s="4" t="inlineStr">
        <is>
          <t>Commercial - Non-Owner Occupied &amp; Multifamily | Pass | 2023</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Financing Receivables</t>
        </is>
      </c>
      <c r="B147" s="5" t="n">
        <v>54942</v>
      </c>
      <c r="C147" s="5" t="n">
        <v>43596</v>
      </c>
    </row>
    <row r="148">
      <c r="A148" s="4" t="inlineStr">
        <is>
          <t>Commercial - Non-Owner Occupied &amp; Multifamily | Pass | 2022</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s</t>
        </is>
      </c>
      <c r="B150" s="5" t="n">
        <v>84834</v>
      </c>
      <c r="C150" s="5" t="n">
        <v>106921</v>
      </c>
    </row>
    <row r="151">
      <c r="A151" s="4" t="inlineStr">
        <is>
          <t>Commercial - Non-Owner Occupied &amp; Multifamily | Pass | 2021</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Financing Receivables</t>
        </is>
      </c>
      <c r="B153" s="5" t="n">
        <v>50518</v>
      </c>
      <c r="C153" s="5" t="n">
        <v>55945</v>
      </c>
    </row>
    <row r="154">
      <c r="A154" s="4" t="inlineStr">
        <is>
          <t>Commercial - Non-Owner Occupied &amp; Multifamily | Pass | 2020</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s</t>
        </is>
      </c>
      <c r="B156" s="4" t="inlineStr">
        <is>
          <t xml:space="preserve"> </t>
        </is>
      </c>
      <c r="C156" s="5" t="n">
        <v>65561</v>
      </c>
    </row>
    <row r="157">
      <c r="A157" s="4" t="inlineStr">
        <is>
          <t>Commercial - Non-Owner Occupied &amp; Multifamily | Pass | Prio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s</t>
        </is>
      </c>
      <c r="B159" s="5" t="n">
        <v>108930</v>
      </c>
      <c r="C159" s="5" t="n">
        <v>44949</v>
      </c>
    </row>
    <row r="160">
      <c r="A160" s="4" t="inlineStr">
        <is>
          <t>Commercial - Non-Owner Occupied &amp; Multifamily | Pass | Revolving Loans Amortized Cost Basis</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s</t>
        </is>
      </c>
      <c r="B162" s="5" t="n">
        <v>5397</v>
      </c>
      <c r="C162" s="5" t="n">
        <v>5397</v>
      </c>
    </row>
    <row r="163">
      <c r="A163" s="4" t="inlineStr">
        <is>
          <t>Commercial - Non-Owner Occupied &amp; Multifamily | Pass | Revolving Loans Converted to Term</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Financing Receivables</t>
        </is>
      </c>
      <c r="B165" s="5" t="n">
        <v>5129</v>
      </c>
      <c r="C165" s="5" t="n">
        <v>5834</v>
      </c>
    </row>
    <row r="166">
      <c r="A166" s="4" t="inlineStr">
        <is>
          <t>Commercial - Non-Owner Occupied &amp; Multifamily | Special Mention</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s</t>
        </is>
      </c>
      <c r="B168" s="5" t="n">
        <v>9784</v>
      </c>
      <c r="C168" s="5" t="n">
        <v>11202</v>
      </c>
    </row>
    <row r="169">
      <c r="A169" s="4" t="inlineStr">
        <is>
          <t>Commercial - Non-Owner Occupied &amp; Multifamily | Special Mention | 2023</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Financing Receivables</t>
        </is>
      </c>
      <c r="B171" s="5" t="n">
        <v>2582</v>
      </c>
      <c r="C171" s="4" t="inlineStr">
        <is>
          <t xml:space="preserve"> </t>
        </is>
      </c>
    </row>
    <row r="172">
      <c r="A172" s="4" t="inlineStr">
        <is>
          <t>Commercial - Non-Owner Occupied &amp; Multifamily | Special Mention | 2022</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s</t>
        </is>
      </c>
      <c r="B174" s="4" t="inlineStr">
        <is>
          <t xml:space="preserve"> </t>
        </is>
      </c>
      <c r="C174" s="5" t="n">
        <v>1384</v>
      </c>
    </row>
    <row r="175">
      <c r="A175" s="4" t="inlineStr">
        <is>
          <t>Commercial - Non-Owner Occupied &amp; Multifamily | Special Mention | 2021</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s</t>
        </is>
      </c>
      <c r="B177" s="5" t="n">
        <v>4997</v>
      </c>
      <c r="C177" s="5" t="n">
        <v>7584</v>
      </c>
    </row>
    <row r="178">
      <c r="A178" s="4" t="inlineStr">
        <is>
          <t>Commercial - Non-Owner Occupied &amp; Multifamily | Special Mention | 2020</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s</t>
        </is>
      </c>
      <c r="B180" s="4" t="inlineStr">
        <is>
          <t xml:space="preserve"> </t>
        </is>
      </c>
      <c r="C180" s="5" t="n">
        <v>1446</v>
      </c>
    </row>
    <row r="181">
      <c r="A181" s="4" t="inlineStr">
        <is>
          <t>Commercial - Non-Owner Occupied &amp; Multifamily | Special Mention | Prio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Financing Receivables</t>
        </is>
      </c>
      <c r="B183" s="5" t="n">
        <v>2205</v>
      </c>
      <c r="C183" s="5" t="n">
        <v>788</v>
      </c>
    </row>
    <row r="184">
      <c r="A184" s="4" t="inlineStr">
        <is>
          <t>Commercial - Non-Owner Occupied &amp; Multifamily | Classified</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s</t>
        </is>
      </c>
      <c r="B186" s="5" t="n">
        <v>11510</v>
      </c>
      <c r="C186" s="4" t="inlineStr">
        <is>
          <t xml:space="preserve"> </t>
        </is>
      </c>
    </row>
    <row r="187">
      <c r="A187" s="4" t="inlineStr">
        <is>
          <t>Commercial - Non-Owner Occupied &amp; Multifamily | Classified | 2022</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Financing Receivables</t>
        </is>
      </c>
      <c r="B189" s="5" t="n">
        <v>7128</v>
      </c>
      <c r="C189" s="4" t="inlineStr">
        <is>
          <t xml:space="preserve"> </t>
        </is>
      </c>
    </row>
    <row r="190">
      <c r="A190" s="4" t="inlineStr">
        <is>
          <t>Commercial - Non-Owner Occupied &amp; Multifamily | Classified | 2021</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s</t>
        </is>
      </c>
      <c r="B192" s="5" t="n">
        <v>4382</v>
      </c>
      <c r="C192" s="4" t="inlineStr">
        <is>
          <t xml:space="preserve"> </t>
        </is>
      </c>
    </row>
    <row r="193">
      <c r="A193" s="4" t="inlineStr">
        <is>
          <t>HELOCs</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Financing Receivables</t>
        </is>
      </c>
      <c r="B195" s="5" t="n">
        <v>50543</v>
      </c>
      <c r="C195" s="5" t="n">
        <v>50646</v>
      </c>
    </row>
    <row r="196">
      <c r="A196" s="4" t="inlineStr">
        <is>
          <t>Current period gross charge-offs</t>
        </is>
      </c>
      <c r="B196" s="4" t="inlineStr">
        <is>
          <t xml:space="preserve"> </t>
        </is>
      </c>
      <c r="C196" s="5" t="n">
        <v>14</v>
      </c>
    </row>
    <row r="197">
      <c r="A197" s="4" t="inlineStr">
        <is>
          <t>HELOCs | Revolving Loans Amortized Cost Basis</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Financing Receivables</t>
        </is>
      </c>
      <c r="B199" s="5" t="n">
        <v>50543</v>
      </c>
      <c r="C199" s="5" t="n">
        <v>50646</v>
      </c>
    </row>
    <row r="200">
      <c r="A200" s="4" t="inlineStr">
        <is>
          <t>Current period gross charge-offs</t>
        </is>
      </c>
      <c r="B200" s="4" t="inlineStr">
        <is>
          <t xml:space="preserve"> </t>
        </is>
      </c>
      <c r="C200" s="5" t="n">
        <v>14</v>
      </c>
    </row>
    <row r="201">
      <c r="A201" s="4" t="inlineStr">
        <is>
          <t>HELOCs | Pass</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Financing Receivables</t>
        </is>
      </c>
      <c r="B203" s="5" t="n">
        <v>50351</v>
      </c>
      <c r="C203" s="5" t="n">
        <v>50454</v>
      </c>
    </row>
    <row r="204">
      <c r="A204" s="4" t="inlineStr">
        <is>
          <t>HELOCs | Pass | Revolving Loans Amortized Cost Basis</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Financing Receivables</t>
        </is>
      </c>
      <c r="B206" s="5" t="n">
        <v>50351</v>
      </c>
      <c r="C206" s="5" t="n">
        <v>50454</v>
      </c>
    </row>
    <row r="207">
      <c r="A207" s="4" t="inlineStr">
        <is>
          <t>HELOCs | Special Mention</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Financing Receivables</t>
        </is>
      </c>
      <c r="B209" s="5" t="n">
        <v>42</v>
      </c>
      <c r="C209" s="5" t="n">
        <v>192</v>
      </c>
    </row>
    <row r="210">
      <c r="A210" s="4" t="inlineStr">
        <is>
          <t>HELOCs | Special Mention | Revolving Loans Amortized Cost Basis</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s</t>
        </is>
      </c>
      <c r="B212" s="5" t="n">
        <v>42</v>
      </c>
      <c r="C212" s="5" t="n">
        <v>192</v>
      </c>
    </row>
    <row r="213">
      <c r="A213" s="4" t="inlineStr">
        <is>
          <t>HELOCs | Classified</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Financing Receivables</t>
        </is>
      </c>
      <c r="B215" s="5" t="n">
        <v>150</v>
      </c>
      <c r="C215" s="4" t="inlineStr">
        <is>
          <t xml:space="preserve"> </t>
        </is>
      </c>
    </row>
    <row r="216">
      <c r="A216" s="4" t="inlineStr">
        <is>
          <t>HELOCs | Classified | Revolving Loans Amortized Cost Basis</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Financing Receivables</t>
        </is>
      </c>
      <c r="B218" s="5" t="n">
        <v>150</v>
      </c>
      <c r="C218" s="4" t="inlineStr">
        <is>
          <t xml:space="preserve"> </t>
        </is>
      </c>
    </row>
    <row r="219">
      <c r="A219" s="4" t="inlineStr">
        <is>
          <t>Residential First Lien - Investo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Financing Receivables</t>
        </is>
      </c>
      <c r="B221" s="5" t="n">
        <v>108519</v>
      </c>
      <c r="C221" s="5" t="n">
        <v>105910</v>
      </c>
    </row>
    <row r="222">
      <c r="A222" s="4" t="inlineStr">
        <is>
          <t>Current period gross charge-offs</t>
        </is>
      </c>
      <c r="B222" s="4" t="inlineStr">
        <is>
          <t xml:space="preserve"> </t>
        </is>
      </c>
      <c r="C222" s="5" t="n">
        <v>150</v>
      </c>
    </row>
    <row r="223">
      <c r="A223" s="4" t="inlineStr">
        <is>
          <t>Residential First Lien - Investor | 2025</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Financing Receivables</t>
        </is>
      </c>
      <c r="B225" s="5" t="n">
        <v>6079</v>
      </c>
      <c r="C225" s="4" t="inlineStr">
        <is>
          <t xml:space="preserve"> </t>
        </is>
      </c>
    </row>
    <row r="226">
      <c r="A226" s="4" t="inlineStr">
        <is>
          <t>Residential First Lien - Investor | 2024</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Financing Receivables</t>
        </is>
      </c>
      <c r="B228" s="5" t="n">
        <v>8854</v>
      </c>
      <c r="C228" s="5" t="n">
        <v>7567</v>
      </c>
    </row>
    <row r="229">
      <c r="A229" s="4" t="inlineStr">
        <is>
          <t>Residential First Lien - Investor | 2023</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Financing Receivables</t>
        </is>
      </c>
      <c r="B231" s="5" t="n">
        <v>15174</v>
      </c>
      <c r="C231" s="5" t="n">
        <v>15770</v>
      </c>
    </row>
    <row r="232">
      <c r="A232" s="4" t="inlineStr">
        <is>
          <t>Residential First Lien - Investor | 2022</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Financing Receivables</t>
        </is>
      </c>
      <c r="B234" s="5" t="n">
        <v>18678</v>
      </c>
      <c r="C234" s="5" t="n">
        <v>19186</v>
      </c>
    </row>
    <row r="235">
      <c r="A235" s="4" t="inlineStr">
        <is>
          <t>Residential First Lien - Investor | 2021</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Financing Receivables</t>
        </is>
      </c>
      <c r="B237" s="5" t="n">
        <v>28423</v>
      </c>
      <c r="C237" s="5" t="n">
        <v>28775</v>
      </c>
    </row>
    <row r="238">
      <c r="A238" s="4" t="inlineStr">
        <is>
          <t>Current period gross charge-offs</t>
        </is>
      </c>
      <c r="B238" s="4" t="inlineStr">
        <is>
          <t xml:space="preserve"> </t>
        </is>
      </c>
      <c r="C238" s="5" t="n">
        <v>150</v>
      </c>
    </row>
    <row r="239">
      <c r="A239" s="4" t="inlineStr">
        <is>
          <t>Residential First Lien - Investor | 2020</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Financing Receivables</t>
        </is>
      </c>
      <c r="B241" s="4" t="inlineStr">
        <is>
          <t xml:space="preserve"> </t>
        </is>
      </c>
      <c r="C241" s="5" t="n">
        <v>10729</v>
      </c>
    </row>
    <row r="242">
      <c r="A242" s="4" t="inlineStr">
        <is>
          <t>Residential First Lien - Investor | Prio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Financing Receivables</t>
        </is>
      </c>
      <c r="B244" s="5" t="n">
        <v>30765</v>
      </c>
      <c r="C244" s="5" t="n">
        <v>21496</v>
      </c>
    </row>
    <row r="245">
      <c r="A245" s="4" t="inlineStr">
        <is>
          <t>Residential First Lien - Investor | Revolving Loans Converted to Term</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Financing Receivables</t>
        </is>
      </c>
      <c r="B247" s="5" t="n">
        <v>546</v>
      </c>
      <c r="C247" s="5" t="n">
        <v>2387</v>
      </c>
    </row>
    <row r="248">
      <c r="A248" s="4" t="inlineStr">
        <is>
          <t>Residential First Lien - Investor | Pass</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Financing Receivables</t>
        </is>
      </c>
      <c r="B250" s="5" t="n">
        <v>101688</v>
      </c>
      <c r="C250" s="5" t="n">
        <v>101668</v>
      </c>
    </row>
    <row r="251">
      <c r="A251" s="4" t="inlineStr">
        <is>
          <t>Residential First Lien - Investor | Pass | 2025</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Financing Receivables</t>
        </is>
      </c>
      <c r="B253" s="5" t="n">
        <v>6079</v>
      </c>
      <c r="C253" s="4" t="inlineStr">
        <is>
          <t xml:space="preserve"> </t>
        </is>
      </c>
    </row>
    <row r="254">
      <c r="A254" s="4" t="inlineStr">
        <is>
          <t>Residential First Lien - Investor | Pass | 2024</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Financing Receivables</t>
        </is>
      </c>
      <c r="B256" s="5" t="n">
        <v>7033</v>
      </c>
      <c r="C256" s="5" t="n">
        <v>7567</v>
      </c>
    </row>
    <row r="257">
      <c r="A257" s="4" t="inlineStr">
        <is>
          <t>Residential First Lien - Investor | Pass | 2023</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Financing Receivables</t>
        </is>
      </c>
      <c r="B259" s="5" t="n">
        <v>14481</v>
      </c>
      <c r="C259" s="5" t="n">
        <v>15074</v>
      </c>
    </row>
    <row r="260">
      <c r="A260" s="4" t="inlineStr">
        <is>
          <t>Residential First Lien - Investor | Pass | 2022</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s</t>
        </is>
      </c>
      <c r="B262" s="5" t="n">
        <v>18580</v>
      </c>
      <c r="C262" s="5" t="n">
        <v>18816</v>
      </c>
    </row>
    <row r="263">
      <c r="A263" s="4" t="inlineStr">
        <is>
          <t>Residential First Lien - Investor | Pass | 2021</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Financing Receivables</t>
        </is>
      </c>
      <c r="B265" s="5" t="n">
        <v>25980</v>
      </c>
      <c r="C265" s="5" t="n">
        <v>27722</v>
      </c>
    </row>
    <row r="266">
      <c r="A266" s="4" t="inlineStr">
        <is>
          <t>Residential First Lien - Investor | Pass | 2020</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s</t>
        </is>
      </c>
      <c r="B268" s="4" t="inlineStr">
        <is>
          <t xml:space="preserve"> </t>
        </is>
      </c>
      <c r="C268" s="5" t="n">
        <v>10729</v>
      </c>
    </row>
    <row r="269">
      <c r="A269" s="4" t="inlineStr">
        <is>
          <t>Residential First Lien - Investor | Pass | Prio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s</t>
        </is>
      </c>
      <c r="B271" s="5" t="n">
        <v>28989</v>
      </c>
      <c r="C271" s="5" t="n">
        <v>21201</v>
      </c>
    </row>
    <row r="272">
      <c r="A272" s="4" t="inlineStr">
        <is>
          <t>Residential First Lien - Investor | Pass | Revolving Loans Converted to Term</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s</t>
        </is>
      </c>
      <c r="B274" s="5" t="n">
        <v>546</v>
      </c>
      <c r="C274" s="5" t="n">
        <v>559</v>
      </c>
    </row>
    <row r="275">
      <c r="A275" s="4" t="inlineStr">
        <is>
          <t>Residential First Lien - Investor | Special Mention</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Financing Receivables</t>
        </is>
      </c>
      <c r="B277" s="5" t="n">
        <v>4912</v>
      </c>
      <c r="C277" s="5" t="n">
        <v>2414</v>
      </c>
    </row>
    <row r="278">
      <c r="A278" s="4" t="inlineStr">
        <is>
          <t>Residential First Lien - Investor | Special Mention | 2023</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s</t>
        </is>
      </c>
      <c r="B280" s="5" t="n">
        <v>693</v>
      </c>
      <c r="C280" s="5" t="n">
        <v>696</v>
      </c>
    </row>
    <row r="281">
      <c r="A281" s="4" t="inlineStr">
        <is>
          <t>Residential First Lien - Investor | Special Mention | 2022</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Financing Receivables</t>
        </is>
      </c>
      <c r="B283" s="4" t="inlineStr">
        <is>
          <t xml:space="preserve"> </t>
        </is>
      </c>
      <c r="C283" s="5" t="n">
        <v>370</v>
      </c>
    </row>
    <row r="284">
      <c r="A284" s="4" t="inlineStr">
        <is>
          <t>Residential First Lien - Investor | Special Mention | 2021</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Financing Receivables</t>
        </is>
      </c>
      <c r="B286" s="5" t="n">
        <v>2443</v>
      </c>
      <c r="C286" s="5" t="n">
        <v>1053</v>
      </c>
    </row>
    <row r="287">
      <c r="A287" s="4" t="inlineStr">
        <is>
          <t>Residential First Lien - Investor | Special Mention | Prio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Financing Receivables</t>
        </is>
      </c>
      <c r="B289" s="5" t="n">
        <v>1776</v>
      </c>
      <c r="C289" s="5" t="n">
        <v>295</v>
      </c>
    </row>
    <row r="290">
      <c r="A290" s="4" t="inlineStr">
        <is>
          <t>Residential First Lien - Investor | Classified</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s</t>
        </is>
      </c>
      <c r="B292" s="5" t="n">
        <v>1919</v>
      </c>
      <c r="C292" s="5" t="n">
        <v>1828</v>
      </c>
    </row>
    <row r="293">
      <c r="A293" s="4" t="inlineStr">
        <is>
          <t>Residential First Lien - Investor | Classified | 2024</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Financing Receivables</t>
        </is>
      </c>
      <c r="B295" s="5" t="n">
        <v>1821</v>
      </c>
      <c r="C295" s="4" t="inlineStr">
        <is>
          <t xml:space="preserve"> </t>
        </is>
      </c>
    </row>
    <row r="296">
      <c r="A296" s="4" t="inlineStr">
        <is>
          <t>Residential First Lien - Investor | Classified | 2022</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Financing Receivables</t>
        </is>
      </c>
      <c r="B298" s="5" t="n">
        <v>98</v>
      </c>
      <c r="C298" s="4" t="inlineStr">
        <is>
          <t xml:space="preserve"> </t>
        </is>
      </c>
    </row>
    <row r="299">
      <c r="A299" s="4" t="inlineStr">
        <is>
          <t>Residential First Lien - Investor | Classified | Revolving Loans Converted to Term</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Financing Receivables</t>
        </is>
      </c>
      <c r="B301" s="4" t="inlineStr">
        <is>
          <t xml:space="preserve"> </t>
        </is>
      </c>
      <c r="C301" s="5" t="n">
        <v>1828</v>
      </c>
    </row>
    <row r="302">
      <c r="A302" s="4" t="inlineStr">
        <is>
          <t>Residential First Lien - Owner Occupied</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s</t>
        </is>
      </c>
      <c r="B304" s="5" t="n">
        <v>174822</v>
      </c>
      <c r="C304" s="5" t="n">
        <v>194065</v>
      </c>
    </row>
    <row r="305">
      <c r="A305" s="4" t="inlineStr">
        <is>
          <t>Current period gross charge-offs</t>
        </is>
      </c>
      <c r="B305" s="4" t="inlineStr">
        <is>
          <t xml:space="preserve"> </t>
        </is>
      </c>
      <c r="C305" s="5" t="n">
        <v>103</v>
      </c>
    </row>
    <row r="306">
      <c r="A306" s="4" t="inlineStr">
        <is>
          <t>Residential First Lien - Owner Occupied | 2025</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Financing Receivables</t>
        </is>
      </c>
      <c r="B308" s="5" t="n">
        <v>2693</v>
      </c>
      <c r="C308" s="4" t="inlineStr">
        <is>
          <t xml:space="preserve"> </t>
        </is>
      </c>
    </row>
    <row r="309">
      <c r="A309" s="4" t="inlineStr">
        <is>
          <t>Residential First Lien - Owner Occupied | 2024</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Financing Receivables</t>
        </is>
      </c>
      <c r="B311" s="5" t="n">
        <v>15539</v>
      </c>
      <c r="C311" s="5" t="n">
        <v>26027</v>
      </c>
    </row>
    <row r="312">
      <c r="A312" s="4" t="inlineStr">
        <is>
          <t>Residential First Lien - Owner Occupied | 2023</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Financing Receivables</t>
        </is>
      </c>
      <c r="B314" s="5" t="n">
        <v>51283</v>
      </c>
      <c r="C314" s="5" t="n">
        <v>57853</v>
      </c>
    </row>
    <row r="315">
      <c r="A315" s="4" t="inlineStr">
        <is>
          <t>Residential First Lien - Owner Occupied | 2022</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Financing Receivables</t>
        </is>
      </c>
      <c r="B317" s="5" t="n">
        <v>29914</v>
      </c>
      <c r="C317" s="5" t="n">
        <v>33257</v>
      </c>
    </row>
    <row r="318">
      <c r="A318" s="4" t="inlineStr">
        <is>
          <t>Residential First Lien - Owner Occupied | 2021</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Financing Receivables</t>
        </is>
      </c>
      <c r="B320" s="5" t="n">
        <v>21992</v>
      </c>
      <c r="C320" s="5" t="n">
        <v>22387</v>
      </c>
    </row>
    <row r="321">
      <c r="A321" s="4" t="inlineStr">
        <is>
          <t>Residential First Lien - Owner Occupied | 2020</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Financing Receivables</t>
        </is>
      </c>
      <c r="B323" s="4" t="inlineStr">
        <is>
          <t xml:space="preserve"> </t>
        </is>
      </c>
      <c r="C323" s="5" t="n">
        <v>33514</v>
      </c>
    </row>
    <row r="324">
      <c r="A324" s="4" t="inlineStr">
        <is>
          <t>Residential First Lien - Owner Occupied | Prio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Financing Receivables</t>
        </is>
      </c>
      <c r="B326" s="5" t="n">
        <v>53084</v>
      </c>
      <c r="C326" s="5" t="n">
        <v>20640</v>
      </c>
    </row>
    <row r="327">
      <c r="A327" s="4" t="inlineStr">
        <is>
          <t>Current period gross charge-offs</t>
        </is>
      </c>
      <c r="B327" s="4" t="inlineStr">
        <is>
          <t xml:space="preserve"> </t>
        </is>
      </c>
      <c r="C327" s="5" t="n">
        <v>103</v>
      </c>
    </row>
    <row r="328">
      <c r="A328" s="4" t="inlineStr">
        <is>
          <t>Residential First Lien - Owner Occupied | Revolving Loans Converted to Term</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Financing Receivables</t>
        </is>
      </c>
      <c r="B330" s="5" t="n">
        <v>317</v>
      </c>
      <c r="C330" s="5" t="n">
        <v>387</v>
      </c>
    </row>
    <row r="331">
      <c r="A331" s="4" t="inlineStr">
        <is>
          <t>Residential First Lien - Owner Occupied | Pass</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Financing Receivables</t>
        </is>
      </c>
      <c r="B333" s="5" t="n">
        <v>172770</v>
      </c>
      <c r="C333" s="5" t="n">
        <v>192195</v>
      </c>
    </row>
    <row r="334">
      <c r="A334" s="4" t="inlineStr">
        <is>
          <t>Residential First Lien - Owner Occupied | Pass | 2025</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Financing Receivables</t>
        </is>
      </c>
      <c r="B336" s="5" t="n">
        <v>2693</v>
      </c>
      <c r="C336" s="4" t="inlineStr">
        <is>
          <t xml:space="preserve"> </t>
        </is>
      </c>
    </row>
    <row r="337">
      <c r="A337" s="4" t="inlineStr">
        <is>
          <t>Residential First Lien - Owner Occupied | Pass | 2024</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Financing Receivables</t>
        </is>
      </c>
      <c r="B339" s="5" t="n">
        <v>15495</v>
      </c>
      <c r="C339" s="5" t="n">
        <v>25982</v>
      </c>
    </row>
    <row r="340">
      <c r="A340" s="4" t="inlineStr">
        <is>
          <t>Residential First Lien - Owner Occupied | Pass | 2023</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s</t>
        </is>
      </c>
      <c r="B342" s="5" t="n">
        <v>50662</v>
      </c>
      <c r="C342" s="5" t="n">
        <v>57230</v>
      </c>
    </row>
    <row r="343">
      <c r="A343" s="4" t="inlineStr">
        <is>
          <t>Residential First Lien - Owner Occupied | Pass | 2022</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Financing Receivables</t>
        </is>
      </c>
      <c r="B345" s="5" t="n">
        <v>29914</v>
      </c>
      <c r="C345" s="5" t="n">
        <v>33257</v>
      </c>
    </row>
    <row r="346">
      <c r="A346" s="4" t="inlineStr">
        <is>
          <t>Residential First Lien - Owner Occupied | Pass | 2021</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Financing Receivables</t>
        </is>
      </c>
      <c r="B348" s="5" t="n">
        <v>21992</v>
      </c>
      <c r="C348" s="5" t="n">
        <v>22387</v>
      </c>
    </row>
    <row r="349">
      <c r="A349" s="4" t="inlineStr">
        <is>
          <t>Residential First Lien - Owner Occupied | Pass | 2020</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Financing Receivables</t>
        </is>
      </c>
      <c r="B351" s="4" t="inlineStr">
        <is>
          <t xml:space="preserve"> </t>
        </is>
      </c>
      <c r="C351" s="5" t="n">
        <v>33514</v>
      </c>
    </row>
    <row r="352">
      <c r="A352" s="4" t="inlineStr">
        <is>
          <t>Residential First Lien - Owner Occupied | Pass | Prio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Financing Receivables</t>
        </is>
      </c>
      <c r="B354" s="5" t="n">
        <v>51697</v>
      </c>
      <c r="C354" s="5" t="n">
        <v>19438</v>
      </c>
    </row>
    <row r="355">
      <c r="A355" s="4" t="inlineStr">
        <is>
          <t>Residential First Lien - Owner Occupied | Pass | Revolving Loans Converted to Term</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Financing Receivables</t>
        </is>
      </c>
      <c r="B357" s="5" t="n">
        <v>317</v>
      </c>
      <c r="C357" s="5" t="n">
        <v>387</v>
      </c>
    </row>
    <row r="358">
      <c r="A358" s="4" t="inlineStr">
        <is>
          <t>Residential First Lien - Owner Occupied | Special Mention</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Financing Receivables</t>
        </is>
      </c>
      <c r="B360" s="5" t="n">
        <v>1256</v>
      </c>
      <c r="C360" s="5" t="n">
        <v>1260</v>
      </c>
    </row>
    <row r="361">
      <c r="A361" s="4" t="inlineStr">
        <is>
          <t>Residential First Lien - Owner Occupied | Special Mention | 2024</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Financing Receivables</t>
        </is>
      </c>
      <c r="B363" s="5" t="n">
        <v>44</v>
      </c>
      <c r="C363" s="5" t="n">
        <v>45</v>
      </c>
    </row>
    <row r="364">
      <c r="A364" s="4" t="inlineStr">
        <is>
          <t>Residential First Lien - Owner Occupied | Special Mention | 2023</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Financing Receivables</t>
        </is>
      </c>
      <c r="B366" s="5" t="n">
        <v>621</v>
      </c>
      <c r="C366" s="5" t="n">
        <v>623</v>
      </c>
    </row>
    <row r="367">
      <c r="A367" s="4" t="inlineStr">
        <is>
          <t>Residential First Lien - Owner Occupied | Special Mention | Prior</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Financing Receivables</t>
        </is>
      </c>
      <c r="B369" s="5" t="n">
        <v>591</v>
      </c>
      <c r="C369" s="5" t="n">
        <v>592</v>
      </c>
    </row>
    <row r="370">
      <c r="A370" s="4" t="inlineStr">
        <is>
          <t>Residential First Lien - Owner Occupied | Classified</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s</t>
        </is>
      </c>
      <c r="B372" s="5" t="n">
        <v>796</v>
      </c>
      <c r="C372" s="5" t="n">
        <v>610</v>
      </c>
    </row>
    <row r="373">
      <c r="A373" s="4" t="inlineStr">
        <is>
          <t>Residential First Lien - Owner Occupied | Classified | Prior</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Financing Receivables</t>
        </is>
      </c>
      <c r="B375" s="5" t="n">
        <v>796</v>
      </c>
      <c r="C375" s="5" t="n">
        <v>610</v>
      </c>
    </row>
    <row r="376">
      <c r="A376" s="4" t="inlineStr">
        <is>
          <t>Residential Junior Liens</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Financing Receivables</t>
        </is>
      </c>
      <c r="B378" s="5" t="n">
        <v>10983</v>
      </c>
      <c r="C378" s="5" t="n">
        <v>11184</v>
      </c>
    </row>
    <row r="379">
      <c r="A379" s="4" t="inlineStr">
        <is>
          <t>Current period gross charge-offs</t>
        </is>
      </c>
      <c r="B379" s="4" t="inlineStr">
        <is>
          <t xml:space="preserve"> </t>
        </is>
      </c>
      <c r="C379" s="5" t="n">
        <v>10</v>
      </c>
    </row>
    <row r="380">
      <c r="A380" s="4" t="inlineStr">
        <is>
          <t>Residential Junior Liens | 2025</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s</t>
        </is>
      </c>
      <c r="B382" s="5" t="n">
        <v>614</v>
      </c>
      <c r="C382" s="4" t="inlineStr">
        <is>
          <t xml:space="preserve"> </t>
        </is>
      </c>
    </row>
    <row r="383">
      <c r="A383" s="4" t="inlineStr">
        <is>
          <t>Residential Junior Liens | 2024</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Financing Receivables</t>
        </is>
      </c>
      <c r="B385" s="5" t="n">
        <v>977</v>
      </c>
      <c r="C385" s="5" t="n">
        <v>991</v>
      </c>
    </row>
    <row r="386">
      <c r="A386" s="4" t="inlineStr">
        <is>
          <t>Residential Junior Liens | 2023</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Financing Receivables</t>
        </is>
      </c>
      <c r="B388" s="5" t="n">
        <v>1919</v>
      </c>
      <c r="C388" s="5" t="n">
        <v>2191</v>
      </c>
    </row>
    <row r="389">
      <c r="A389" s="4" t="inlineStr">
        <is>
          <t>Residential Junior Liens | 2022</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Financing Receivables</t>
        </is>
      </c>
      <c r="B391" s="5" t="n">
        <v>2094</v>
      </c>
      <c r="C391" s="5" t="n">
        <v>2484</v>
      </c>
    </row>
    <row r="392">
      <c r="A392" s="4" t="inlineStr">
        <is>
          <t>Residential Junior Liens | 2021</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Financing Receivables</t>
        </is>
      </c>
      <c r="B394" s="5" t="n">
        <v>2871</v>
      </c>
      <c r="C394" s="5" t="n">
        <v>2942</v>
      </c>
    </row>
    <row r="395">
      <c r="A395" s="4" t="inlineStr">
        <is>
          <t>Residential Junior Liens | 2020</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Financing Receivables</t>
        </is>
      </c>
      <c r="B397" s="4" t="inlineStr">
        <is>
          <t xml:space="preserve"> </t>
        </is>
      </c>
      <c r="C397" s="5" t="n">
        <v>625</v>
      </c>
    </row>
    <row r="398">
      <c r="A398" s="4" t="inlineStr">
        <is>
          <t>Residential Junior Liens | Prio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Financing Receivables</t>
        </is>
      </c>
      <c r="B400" s="5" t="n">
        <v>2323</v>
      </c>
      <c r="C400" s="5" t="n">
        <v>1762</v>
      </c>
    </row>
    <row r="401">
      <c r="A401" s="4" t="inlineStr">
        <is>
          <t>Current period gross charge-offs</t>
        </is>
      </c>
      <c r="B401" s="4" t="inlineStr">
        <is>
          <t xml:space="preserve"> </t>
        </is>
      </c>
      <c r="C401" s="5" t="n">
        <v>10</v>
      </c>
    </row>
    <row r="402">
      <c r="A402" s="4" t="inlineStr">
        <is>
          <t>Residential Junior Liens | Revolving Loans Converted to Term</t>
        </is>
      </c>
      <c r="B402" s="4" t="inlineStr">
        <is>
          <t xml:space="preserve"> </t>
        </is>
      </c>
      <c r="C402" s="4" t="inlineStr">
        <is>
          <t xml:space="preserve"> </t>
        </is>
      </c>
    </row>
    <row r="403">
      <c r="A403" s="3" t="inlineStr">
        <is>
          <t>Financing Receivable Recorded Investment [Line Items]</t>
        </is>
      </c>
      <c r="B403" s="4" t="inlineStr">
        <is>
          <t xml:space="preserve"> </t>
        </is>
      </c>
      <c r="C403" s="4" t="inlineStr">
        <is>
          <t xml:space="preserve"> </t>
        </is>
      </c>
    </row>
    <row r="404">
      <c r="A404" s="4" t="inlineStr">
        <is>
          <t>Financing Receivables</t>
        </is>
      </c>
      <c r="B404" s="5" t="n">
        <v>185</v>
      </c>
      <c r="C404" s="5" t="n">
        <v>189</v>
      </c>
    </row>
    <row r="405">
      <c r="A405" s="4" t="inlineStr">
        <is>
          <t>Residential Junior Liens | Pass</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Financing Receivables</t>
        </is>
      </c>
      <c r="B407" s="5" t="n">
        <v>10902</v>
      </c>
      <c r="C407" s="5" t="n">
        <v>11100</v>
      </c>
    </row>
    <row r="408">
      <c r="A408" s="4" t="inlineStr">
        <is>
          <t>Residential Junior Liens | Pass | 2025</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Financing Receivables</t>
        </is>
      </c>
      <c r="B410" s="5" t="n">
        <v>614</v>
      </c>
      <c r="C410" s="4" t="inlineStr">
        <is>
          <t xml:space="preserve"> </t>
        </is>
      </c>
    </row>
    <row r="411">
      <c r="A411" s="4" t="inlineStr">
        <is>
          <t>Residential Junior Liens | Pass | 2024</t>
        </is>
      </c>
      <c r="B411" s="4" t="inlineStr">
        <is>
          <t xml:space="preserve"> </t>
        </is>
      </c>
      <c r="C411" s="4" t="inlineStr">
        <is>
          <t xml:space="preserve"> </t>
        </is>
      </c>
    </row>
    <row r="412">
      <c r="A412" s="3" t="inlineStr">
        <is>
          <t>Financing Receivable Recorded Investment [Line Items]</t>
        </is>
      </c>
      <c r="B412" s="4" t="inlineStr">
        <is>
          <t xml:space="preserve"> </t>
        </is>
      </c>
      <c r="C412" s="4" t="inlineStr">
        <is>
          <t xml:space="preserve"> </t>
        </is>
      </c>
    </row>
    <row r="413">
      <c r="A413" s="4" t="inlineStr">
        <is>
          <t>Financing Receivables</t>
        </is>
      </c>
      <c r="B413" s="5" t="n">
        <v>977</v>
      </c>
      <c r="C413" s="5" t="n">
        <v>991</v>
      </c>
    </row>
    <row r="414">
      <c r="A414" s="4" t="inlineStr">
        <is>
          <t>Residential Junior Liens | Pass | 2023</t>
        </is>
      </c>
      <c r="B414" s="4" t="inlineStr">
        <is>
          <t xml:space="preserve"> </t>
        </is>
      </c>
      <c r="C414" s="4" t="inlineStr">
        <is>
          <t xml:space="preserve"> </t>
        </is>
      </c>
    </row>
    <row r="415">
      <c r="A415" s="3" t="inlineStr">
        <is>
          <t>Financing Receivable Recorded Investment [Line Items]</t>
        </is>
      </c>
      <c r="B415" s="4" t="inlineStr">
        <is>
          <t xml:space="preserve"> </t>
        </is>
      </c>
      <c r="C415" s="4" t="inlineStr">
        <is>
          <t xml:space="preserve"> </t>
        </is>
      </c>
    </row>
    <row r="416">
      <c r="A416" s="4" t="inlineStr">
        <is>
          <t>Financing Receivables</t>
        </is>
      </c>
      <c r="B416" s="5" t="n">
        <v>1919</v>
      </c>
      <c r="C416" s="5" t="n">
        <v>2191</v>
      </c>
    </row>
    <row r="417">
      <c r="A417" s="4" t="inlineStr">
        <is>
          <t>Residential Junior Liens | Pass | 2022</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Financing Receivables</t>
        </is>
      </c>
      <c r="B419" s="5" t="n">
        <v>2094</v>
      </c>
      <c r="C419" s="5" t="n">
        <v>2484</v>
      </c>
    </row>
    <row r="420">
      <c r="A420" s="4" t="inlineStr">
        <is>
          <t>Residential Junior Liens | Pass | 2021</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s</t>
        </is>
      </c>
      <c r="B422" s="5" t="n">
        <v>2871</v>
      </c>
      <c r="C422" s="5" t="n">
        <v>2942</v>
      </c>
    </row>
    <row r="423">
      <c r="A423" s="4" t="inlineStr">
        <is>
          <t>Residential Junior Liens | Pass | 2020</t>
        </is>
      </c>
      <c r="B423" s="4" t="inlineStr">
        <is>
          <t xml:space="preserve"> </t>
        </is>
      </c>
      <c r="C423" s="4" t="inlineStr">
        <is>
          <t xml:space="preserve"> </t>
        </is>
      </c>
    </row>
    <row r="424">
      <c r="A424" s="3" t="inlineStr">
        <is>
          <t>Financing Receivable Recorded Investment [Line Items]</t>
        </is>
      </c>
      <c r="B424" s="4" t="inlineStr">
        <is>
          <t xml:space="preserve"> </t>
        </is>
      </c>
      <c r="C424" s="4" t="inlineStr">
        <is>
          <t xml:space="preserve"> </t>
        </is>
      </c>
    </row>
    <row r="425">
      <c r="A425" s="4" t="inlineStr">
        <is>
          <t>Financing Receivables</t>
        </is>
      </c>
      <c r="B425" s="4" t="inlineStr">
        <is>
          <t xml:space="preserve"> </t>
        </is>
      </c>
      <c r="C425" s="5" t="n">
        <v>555</v>
      </c>
    </row>
    <row r="426">
      <c r="A426" s="4" t="inlineStr">
        <is>
          <t>Residential Junior Liens | Pass | Prio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Financing Receivables</t>
        </is>
      </c>
      <c r="B428" s="5" t="n">
        <v>2255</v>
      </c>
      <c r="C428" s="5" t="n">
        <v>1762</v>
      </c>
    </row>
    <row r="429">
      <c r="A429" s="4" t="inlineStr">
        <is>
          <t>Residential Junior Liens | Pass | Revolving Loans Converted to Term</t>
        </is>
      </c>
      <c r="B429" s="4" t="inlineStr">
        <is>
          <t xml:space="preserve"> </t>
        </is>
      </c>
      <c r="C429" s="4" t="inlineStr">
        <is>
          <t xml:space="preserve"> </t>
        </is>
      </c>
    </row>
    <row r="430">
      <c r="A430" s="3" t="inlineStr">
        <is>
          <t>Financing Receivable Recorded Investment [Line Items]</t>
        </is>
      </c>
      <c r="B430" s="4" t="inlineStr">
        <is>
          <t xml:space="preserve"> </t>
        </is>
      </c>
      <c r="C430" s="4" t="inlineStr">
        <is>
          <t xml:space="preserve"> </t>
        </is>
      </c>
    </row>
    <row r="431">
      <c r="A431" s="4" t="inlineStr">
        <is>
          <t>Financing Receivables</t>
        </is>
      </c>
      <c r="B431" s="5" t="n">
        <v>172</v>
      </c>
      <c r="C431" s="5" t="n">
        <v>175</v>
      </c>
    </row>
    <row r="432">
      <c r="A432" s="4" t="inlineStr">
        <is>
          <t>Residential Junior Liens | Special Mention</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Financing Receivables</t>
        </is>
      </c>
      <c r="B434" s="5" t="n">
        <v>68</v>
      </c>
      <c r="C434" s="5" t="n">
        <v>70</v>
      </c>
    </row>
    <row r="435">
      <c r="A435" s="4" t="inlineStr">
        <is>
          <t>Residential Junior Liens | Special Mention | 2020</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Financing Receivables</t>
        </is>
      </c>
      <c r="B437" s="4" t="inlineStr">
        <is>
          <t xml:space="preserve"> </t>
        </is>
      </c>
      <c r="C437" s="5" t="n">
        <v>70</v>
      </c>
    </row>
    <row r="438">
      <c r="A438" s="4" t="inlineStr">
        <is>
          <t>Residential Junior Liens | Special Mention | Prior</t>
        </is>
      </c>
      <c r="B438" s="4" t="inlineStr">
        <is>
          <t xml:space="preserve"> </t>
        </is>
      </c>
      <c r="C438" s="4" t="inlineStr">
        <is>
          <t xml:space="preserve"> </t>
        </is>
      </c>
    </row>
    <row r="439">
      <c r="A439" s="3" t="inlineStr">
        <is>
          <t>Financing Receivable Recorded Investment [Line Items]</t>
        </is>
      </c>
      <c r="B439" s="4" t="inlineStr">
        <is>
          <t xml:space="preserve"> </t>
        </is>
      </c>
      <c r="C439" s="4" t="inlineStr">
        <is>
          <t xml:space="preserve"> </t>
        </is>
      </c>
    </row>
    <row r="440">
      <c r="A440" s="4" t="inlineStr">
        <is>
          <t>Financing Receivables</t>
        </is>
      </c>
      <c r="B440" s="5" t="n">
        <v>68</v>
      </c>
      <c r="C440" s="4" t="inlineStr">
        <is>
          <t xml:space="preserve"> </t>
        </is>
      </c>
    </row>
    <row r="441">
      <c r="A441" s="4" t="inlineStr">
        <is>
          <t>Residential Junior Liens | Classified</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Financing Receivables</t>
        </is>
      </c>
      <c r="B443" s="5" t="n">
        <v>13</v>
      </c>
      <c r="C443" s="5" t="n">
        <v>14</v>
      </c>
    </row>
    <row r="444">
      <c r="A444" s="4" t="inlineStr">
        <is>
          <t>Residential Junior Liens | Classified | Revolving Loans Converted to Term</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Financing Receivables</t>
        </is>
      </c>
      <c r="B446" s="5" t="n">
        <v>13</v>
      </c>
      <c r="C446" s="5" t="n">
        <v>14</v>
      </c>
    </row>
    <row r="447">
      <c r="A447" s="4" t="inlineStr">
        <is>
          <t>Other Commercial And Industrial Loans</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Financing Receivables</t>
        </is>
      </c>
      <c r="B449" s="5" t="n">
        <v>112906</v>
      </c>
      <c r="C449" s="5" t="n">
        <v>110315</v>
      </c>
    </row>
    <row r="450">
      <c r="A450" s="4" t="inlineStr">
        <is>
          <t>Current period gross charge-offs</t>
        </is>
      </c>
      <c r="B450" s="5" t="n">
        <v>49</v>
      </c>
      <c r="C450" s="5" t="n">
        <v>238</v>
      </c>
    </row>
    <row r="451">
      <c r="A451" s="4" t="inlineStr">
        <is>
          <t>Other Commercial And Industrial Loans | 2025</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Financing Receivables</t>
        </is>
      </c>
      <c r="B453" s="5" t="n">
        <v>9366</v>
      </c>
      <c r="C453" s="4" t="inlineStr">
        <is>
          <t xml:space="preserve"> </t>
        </is>
      </c>
    </row>
    <row r="454">
      <c r="A454" s="4" t="inlineStr">
        <is>
          <t>Other Commercial And Industrial Loans | 2024</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Financing Receivables</t>
        </is>
      </c>
      <c r="B456" s="5" t="n">
        <v>28250</v>
      </c>
      <c r="C456" s="5" t="n">
        <v>29389</v>
      </c>
    </row>
    <row r="457">
      <c r="A457" s="4" t="inlineStr">
        <is>
          <t>Other Commercial And Industrial Loans | 2023</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Financing Receivables</t>
        </is>
      </c>
      <c r="B459" s="5" t="n">
        <v>10217</v>
      </c>
      <c r="C459" s="5" t="n">
        <v>10603</v>
      </c>
    </row>
    <row r="460">
      <c r="A460" s="4" t="inlineStr">
        <is>
          <t>Current period gross charge-offs</t>
        </is>
      </c>
      <c r="B460" s="4" t="inlineStr">
        <is>
          <t xml:space="preserve"> </t>
        </is>
      </c>
      <c r="C460" s="5" t="n">
        <v>32</v>
      </c>
    </row>
    <row r="461">
      <c r="A461" s="4" t="inlineStr">
        <is>
          <t>Other Commercial And Industrial Loans | 2022</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Financing Receivables</t>
        </is>
      </c>
      <c r="B463" s="5" t="n">
        <v>16146</v>
      </c>
      <c r="C463" s="5" t="n">
        <v>17187</v>
      </c>
    </row>
    <row r="464">
      <c r="A464" s="4" t="inlineStr">
        <is>
          <t>Current period gross charge-offs</t>
        </is>
      </c>
      <c r="B464" s="4" t="inlineStr">
        <is>
          <t xml:space="preserve"> </t>
        </is>
      </c>
      <c r="C464" s="5" t="n">
        <v>8</v>
      </c>
    </row>
    <row r="465">
      <c r="A465" s="4" t="inlineStr">
        <is>
          <t>Other Commercial And Industrial Loans | 2021</t>
        </is>
      </c>
      <c r="B465" s="4" t="inlineStr">
        <is>
          <t xml:space="preserve"> </t>
        </is>
      </c>
      <c r="C465" s="4" t="inlineStr">
        <is>
          <t xml:space="preserve"> </t>
        </is>
      </c>
    </row>
    <row r="466">
      <c r="A466" s="3" t="inlineStr">
        <is>
          <t>Financing Receivable Recorded Investment [Line Items]</t>
        </is>
      </c>
      <c r="B466" s="4" t="inlineStr">
        <is>
          <t xml:space="preserve"> </t>
        </is>
      </c>
      <c r="C466" s="4" t="inlineStr">
        <is>
          <t xml:space="preserve"> </t>
        </is>
      </c>
    </row>
    <row r="467">
      <c r="A467" s="4" t="inlineStr">
        <is>
          <t>Financing Receivables</t>
        </is>
      </c>
      <c r="B467" s="5" t="n">
        <v>5876</v>
      </c>
      <c r="C467" s="5" t="n">
        <v>6427</v>
      </c>
    </row>
    <row r="468">
      <c r="A468" s="4" t="inlineStr">
        <is>
          <t>Other Commercial And Industrial Loans | 2020</t>
        </is>
      </c>
      <c r="B468" s="4" t="inlineStr">
        <is>
          <t xml:space="preserve"> </t>
        </is>
      </c>
      <c r="C468" s="4" t="inlineStr">
        <is>
          <t xml:space="preserve"> </t>
        </is>
      </c>
    </row>
    <row r="469">
      <c r="A469" s="3" t="inlineStr">
        <is>
          <t>Financing Receivable Recorded Investment [Line Items]</t>
        </is>
      </c>
      <c r="B469" s="4" t="inlineStr">
        <is>
          <t xml:space="preserve"> </t>
        </is>
      </c>
      <c r="C469" s="4" t="inlineStr">
        <is>
          <t xml:space="preserve"> </t>
        </is>
      </c>
    </row>
    <row r="470">
      <c r="A470" s="4" t="inlineStr">
        <is>
          <t>Financing Receivables</t>
        </is>
      </c>
      <c r="B470" s="4" t="inlineStr">
        <is>
          <t xml:space="preserve"> </t>
        </is>
      </c>
      <c r="C470" s="5" t="n">
        <v>3324</v>
      </c>
    </row>
    <row r="471">
      <c r="A471" s="4" t="inlineStr">
        <is>
          <t>Current period gross charge-offs</t>
        </is>
      </c>
      <c r="B471" s="4" t="inlineStr">
        <is>
          <t xml:space="preserve"> </t>
        </is>
      </c>
      <c r="C471" s="5" t="n">
        <v>63</v>
      </c>
    </row>
    <row r="472">
      <c r="A472" s="4" t="inlineStr">
        <is>
          <t>Other Commercial And Industrial Loans | Prior</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Financing Receivables</t>
        </is>
      </c>
      <c r="B474" s="5" t="n">
        <v>6383</v>
      </c>
      <c r="C474" s="5" t="n">
        <v>3617</v>
      </c>
    </row>
    <row r="475">
      <c r="A475" s="4" t="inlineStr">
        <is>
          <t>Other Commercial And Industrial Loans | Revolving Loans Amortized Cost Basis</t>
        </is>
      </c>
      <c r="B475" s="4" t="inlineStr">
        <is>
          <t xml:space="preserve"> </t>
        </is>
      </c>
      <c r="C475" s="4" t="inlineStr">
        <is>
          <t xml:space="preserve"> </t>
        </is>
      </c>
    </row>
    <row r="476">
      <c r="A476" s="3" t="inlineStr">
        <is>
          <t>Financing Receivable Recorded Investment [Line Items]</t>
        </is>
      </c>
      <c r="B476" s="4" t="inlineStr">
        <is>
          <t xml:space="preserve"> </t>
        </is>
      </c>
      <c r="C476" s="4" t="inlineStr">
        <is>
          <t xml:space="preserve"> </t>
        </is>
      </c>
    </row>
    <row r="477">
      <c r="A477" s="4" t="inlineStr">
        <is>
          <t>Financing Receivables</t>
        </is>
      </c>
      <c r="B477" s="5" t="n">
        <v>34188</v>
      </c>
      <c r="C477" s="5" t="n">
        <v>37618</v>
      </c>
    </row>
    <row r="478">
      <c r="A478" s="4" t="inlineStr">
        <is>
          <t>Current period gross charge-offs</t>
        </is>
      </c>
      <c r="B478" s="5" t="n">
        <v>49</v>
      </c>
      <c r="C478" s="5" t="n">
        <v>135</v>
      </c>
    </row>
    <row r="479">
      <c r="A479" s="4" t="inlineStr">
        <is>
          <t>Other Commercial And Industrial Loans | Revolving Loans Converted to Term</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Financing Receivables</t>
        </is>
      </c>
      <c r="B481" s="5" t="n">
        <v>2480</v>
      </c>
      <c r="C481" s="5" t="n">
        <v>2150</v>
      </c>
    </row>
    <row r="482">
      <c r="A482" s="4" t="inlineStr">
        <is>
          <t>Other Commercial And Industrial Loans | Pass</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Financing Receivables</t>
        </is>
      </c>
      <c r="B484" s="5" t="n">
        <v>110981</v>
      </c>
      <c r="C484" s="5" t="n">
        <v>105902</v>
      </c>
    </row>
    <row r="485">
      <c r="A485" s="4" t="inlineStr">
        <is>
          <t>Other Commercial And Industrial Loans | Pass | 2025</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Financing Receivables</t>
        </is>
      </c>
      <c r="B487" s="5" t="n">
        <v>9366</v>
      </c>
      <c r="C487" s="4" t="inlineStr">
        <is>
          <t xml:space="preserve"> </t>
        </is>
      </c>
    </row>
    <row r="488">
      <c r="A488" s="4" t="inlineStr">
        <is>
          <t>Other Commercial And Industrial Loans | Pass | 2024</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Financing Receivables</t>
        </is>
      </c>
      <c r="B490" s="5" t="n">
        <v>27841</v>
      </c>
      <c r="C490" s="5" t="n">
        <v>28978</v>
      </c>
    </row>
    <row r="491">
      <c r="A491" s="4" t="inlineStr">
        <is>
          <t>Other Commercial And Industrial Loans | Pass | 2023</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Financing Receivables</t>
        </is>
      </c>
      <c r="B493" s="5" t="n">
        <v>8715</v>
      </c>
      <c r="C493" s="5" t="n">
        <v>8605</v>
      </c>
    </row>
    <row r="494">
      <c r="A494" s="4" t="inlineStr">
        <is>
          <t>Other Commercial And Industrial Loans | Pass | 2022</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Financing Receivables</t>
        </is>
      </c>
      <c r="B496" s="5" t="n">
        <v>16146</v>
      </c>
      <c r="C496" s="5" t="n">
        <v>17187</v>
      </c>
    </row>
    <row r="497">
      <c r="A497" s="4" t="inlineStr">
        <is>
          <t>Other Commercial And Industrial Loans | Pass | 2021</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Financing Receivables</t>
        </is>
      </c>
      <c r="B499" s="5" t="n">
        <v>5876</v>
      </c>
      <c r="C499" s="5" t="n">
        <v>4512</v>
      </c>
    </row>
    <row r="500">
      <c r="A500" s="4" t="inlineStr">
        <is>
          <t>Other Commercial And Industrial Loans | Pass | 2020</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s</t>
        </is>
      </c>
      <c r="B502" s="4" t="inlineStr">
        <is>
          <t xml:space="preserve"> </t>
        </is>
      </c>
      <c r="C502" s="5" t="n">
        <v>3324</v>
      </c>
    </row>
    <row r="503">
      <c r="A503" s="4" t="inlineStr">
        <is>
          <t>Other Commercial And Industrial Loans | Pass | Prio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Financing Receivables</t>
        </is>
      </c>
      <c r="B505" s="5" t="n">
        <v>6381</v>
      </c>
      <c r="C505" s="5" t="n">
        <v>3614</v>
      </c>
    </row>
    <row r="506">
      <c r="A506" s="4" t="inlineStr">
        <is>
          <t>Other Commercial And Industrial Loans | Pass | Revolving Loans Amortized Cost Basis</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s</t>
        </is>
      </c>
      <c r="B508" s="5" t="n">
        <v>34188</v>
      </c>
      <c r="C508" s="5" t="n">
        <v>37618</v>
      </c>
    </row>
    <row r="509">
      <c r="A509" s="4" t="inlineStr">
        <is>
          <t>Other Commercial And Industrial Loans | Pass | Revolving Loans Converted to Term</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Financing Receivables</t>
        </is>
      </c>
      <c r="B511" s="5" t="n">
        <v>2468</v>
      </c>
      <c r="C511" s="5" t="n">
        <v>2064</v>
      </c>
    </row>
    <row r="512">
      <c r="A512" s="4" t="inlineStr">
        <is>
          <t>Other Commercial And Industrial Loans | Special Mention</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Financing Receivables</t>
        </is>
      </c>
      <c r="B514" s="5" t="n">
        <v>1114</v>
      </c>
      <c r="C514" s="5" t="n">
        <v>3510</v>
      </c>
    </row>
    <row r="515">
      <c r="A515" s="4" t="inlineStr">
        <is>
          <t>Other Commercial And Industrial Loans | Special Mention | 2024</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Financing Receivables</t>
        </is>
      </c>
      <c r="B517" s="5" t="n">
        <v>409</v>
      </c>
      <c r="C517" s="5" t="n">
        <v>411</v>
      </c>
    </row>
    <row r="518">
      <c r="A518" s="4" t="inlineStr">
        <is>
          <t>Other Commercial And Industrial Loans | Special Mention | 2023</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Financing Receivables</t>
        </is>
      </c>
      <c r="B520" s="5" t="n">
        <v>691</v>
      </c>
      <c r="C520" s="5" t="n">
        <v>1095</v>
      </c>
    </row>
    <row r="521">
      <c r="A521" s="4" t="inlineStr">
        <is>
          <t>Other Commercial And Industrial Loans | Special Mention | 2021</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Financing Receivables</t>
        </is>
      </c>
      <c r="B523" s="4" t="inlineStr">
        <is>
          <t xml:space="preserve"> </t>
        </is>
      </c>
      <c r="C523" s="5" t="n">
        <v>1915</v>
      </c>
    </row>
    <row r="524">
      <c r="A524" s="4" t="inlineStr">
        <is>
          <t>Other Commercial And Industrial Loans | Special Mention | Prio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Financing Receivables</t>
        </is>
      </c>
      <c r="B526" s="5" t="n">
        <v>2</v>
      </c>
      <c r="C526" s="5" t="n">
        <v>3</v>
      </c>
    </row>
    <row r="527">
      <c r="A527" s="4" t="inlineStr">
        <is>
          <t>Other Commercial And Industrial Loans | Special Mention | Revolving Loans Converted to Term</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Financing Receivables</t>
        </is>
      </c>
      <c r="B529" s="5" t="n">
        <v>12</v>
      </c>
      <c r="C529" s="5" t="n">
        <v>86</v>
      </c>
    </row>
    <row r="530">
      <c r="A530" s="4" t="inlineStr">
        <is>
          <t>Other Commercial And Industrial Loans | Classified</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s</t>
        </is>
      </c>
      <c r="B532" s="5" t="n">
        <v>811</v>
      </c>
      <c r="C532" s="5" t="n">
        <v>903</v>
      </c>
    </row>
    <row r="533">
      <c r="A533" s="4" t="inlineStr">
        <is>
          <t>Other Commercial And Industrial Loans | Classified | 2023</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Financing Receivables</t>
        </is>
      </c>
      <c r="B535" s="5" t="n">
        <v>811</v>
      </c>
      <c r="C535" s="5" t="n">
        <v>903</v>
      </c>
    </row>
    <row r="536">
      <c r="A536" s="4" t="inlineStr">
        <is>
          <t>Marine loans</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Financing Receivables</t>
        </is>
      </c>
      <c r="B538" s="5" t="n">
        <v>203455</v>
      </c>
      <c r="C538" s="5" t="n">
        <v>210095</v>
      </c>
    </row>
    <row r="539">
      <c r="A539" s="4" t="inlineStr">
        <is>
          <t>Current period gross charge-offs</t>
        </is>
      </c>
      <c r="B539" s="4" t="inlineStr">
        <is>
          <t xml:space="preserve"> </t>
        </is>
      </c>
      <c r="C539" s="5" t="n">
        <v>1778</v>
      </c>
    </row>
    <row r="540">
      <c r="A540" s="4" t="inlineStr">
        <is>
          <t>Marine loans | 2023</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s</t>
        </is>
      </c>
      <c r="B542" s="5" t="n">
        <v>66349</v>
      </c>
      <c r="C542" s="5" t="n">
        <v>68970</v>
      </c>
    </row>
    <row r="543">
      <c r="A543" s="4" t="inlineStr">
        <is>
          <t>Current period gross charge-offs</t>
        </is>
      </c>
      <c r="B543" s="4" t="inlineStr">
        <is>
          <t xml:space="preserve"> </t>
        </is>
      </c>
      <c r="C543" s="5" t="n">
        <v>1371</v>
      </c>
    </row>
    <row r="544">
      <c r="A544" s="4" t="inlineStr">
        <is>
          <t>Marine loans | 2022</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Financing Receivables</t>
        </is>
      </c>
      <c r="B546" s="5" t="n">
        <v>107001</v>
      </c>
      <c r="C546" s="5" t="n">
        <v>110481</v>
      </c>
    </row>
    <row r="547">
      <c r="A547" s="4" t="inlineStr">
        <is>
          <t>Current period gross charge-offs</t>
        </is>
      </c>
      <c r="B547" s="4" t="inlineStr">
        <is>
          <t xml:space="preserve"> </t>
        </is>
      </c>
      <c r="C547" s="5" t="n">
        <v>199</v>
      </c>
    </row>
    <row r="548">
      <c r="A548" s="4" t="inlineStr">
        <is>
          <t>Marine loans | 2021</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Financing Receivables</t>
        </is>
      </c>
      <c r="B550" s="5" t="n">
        <v>29473</v>
      </c>
      <c r="C550" s="5" t="n">
        <v>30011</v>
      </c>
    </row>
    <row r="551">
      <c r="A551" s="4" t="inlineStr">
        <is>
          <t>Current period gross charge-offs</t>
        </is>
      </c>
      <c r="B551" s="4" t="inlineStr">
        <is>
          <t xml:space="preserve"> </t>
        </is>
      </c>
      <c r="C551" s="5" t="n">
        <v>208</v>
      </c>
    </row>
    <row r="552">
      <c r="A552" s="4" t="inlineStr">
        <is>
          <t>Marine loans | 2020</t>
        </is>
      </c>
      <c r="B552" s="4" t="inlineStr">
        <is>
          <t xml:space="preserve"> </t>
        </is>
      </c>
      <c r="C552" s="4" t="inlineStr">
        <is>
          <t xml:space="preserve"> </t>
        </is>
      </c>
    </row>
    <row r="553">
      <c r="A553" s="3" t="inlineStr">
        <is>
          <t>Financing Receivable Recorded Investment [Line Items]</t>
        </is>
      </c>
      <c r="B553" s="4" t="inlineStr">
        <is>
          <t xml:space="preserve"> </t>
        </is>
      </c>
      <c r="C553" s="4" t="inlineStr">
        <is>
          <t xml:space="preserve"> </t>
        </is>
      </c>
    </row>
    <row r="554">
      <c r="A554" s="4" t="inlineStr">
        <is>
          <t>Financing Receivables</t>
        </is>
      </c>
      <c r="B554" s="4" t="inlineStr">
        <is>
          <t xml:space="preserve"> </t>
        </is>
      </c>
      <c r="C554" s="5" t="n">
        <v>633</v>
      </c>
    </row>
    <row r="555">
      <c r="A555" s="4" t="inlineStr">
        <is>
          <t>Marine loans | Prio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Financing Receivables</t>
        </is>
      </c>
      <c r="B557" s="5" t="n">
        <v>632</v>
      </c>
      <c r="C557" s="4" t="inlineStr">
        <is>
          <t xml:space="preserve"> </t>
        </is>
      </c>
    </row>
    <row r="558">
      <c r="A558" s="4" t="inlineStr">
        <is>
          <t>Marine loans | Pass</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Financing Receivables</t>
        </is>
      </c>
      <c r="B560" s="5" t="n">
        <v>203455</v>
      </c>
      <c r="C560" s="5" t="n">
        <v>210095</v>
      </c>
    </row>
    <row r="561">
      <c r="A561" s="4" t="inlineStr">
        <is>
          <t>Marine loans | Pass | 2023</t>
        </is>
      </c>
      <c r="B561" s="4" t="inlineStr">
        <is>
          <t xml:space="preserve"> </t>
        </is>
      </c>
      <c r="C561" s="4" t="inlineStr">
        <is>
          <t xml:space="preserve"> </t>
        </is>
      </c>
    </row>
    <row r="562">
      <c r="A562" s="3" t="inlineStr">
        <is>
          <t>Financing Receivable Recorded Investment [Line Items]</t>
        </is>
      </c>
      <c r="B562" s="4" t="inlineStr">
        <is>
          <t xml:space="preserve"> </t>
        </is>
      </c>
      <c r="C562" s="4" t="inlineStr">
        <is>
          <t xml:space="preserve"> </t>
        </is>
      </c>
    </row>
    <row r="563">
      <c r="A563" s="4" t="inlineStr">
        <is>
          <t>Financing Receivables</t>
        </is>
      </c>
      <c r="B563" s="5" t="n">
        <v>66349</v>
      </c>
      <c r="C563" s="5" t="n">
        <v>68970</v>
      </c>
    </row>
    <row r="564">
      <c r="A564" s="4" t="inlineStr">
        <is>
          <t>Marine loans | Pass | 2022</t>
        </is>
      </c>
      <c r="B564" s="4" t="inlineStr">
        <is>
          <t xml:space="preserve"> </t>
        </is>
      </c>
      <c r="C564" s="4" t="inlineStr">
        <is>
          <t xml:space="preserve"> </t>
        </is>
      </c>
    </row>
    <row r="565">
      <c r="A565" s="3" t="inlineStr">
        <is>
          <t>Financing Receivable Recorded Investment [Line Items]</t>
        </is>
      </c>
      <c r="B565" s="4" t="inlineStr">
        <is>
          <t xml:space="preserve"> </t>
        </is>
      </c>
      <c r="C565" s="4" t="inlineStr">
        <is>
          <t xml:space="preserve"> </t>
        </is>
      </c>
    </row>
    <row r="566">
      <c r="A566" s="4" t="inlineStr">
        <is>
          <t>Financing Receivables</t>
        </is>
      </c>
      <c r="B566" s="5" t="n">
        <v>107001</v>
      </c>
      <c r="C566" s="5" t="n">
        <v>110481</v>
      </c>
    </row>
    <row r="567">
      <c r="A567" s="4" t="inlineStr">
        <is>
          <t>Marine loans | Pass | 2021</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Financing Receivables</t>
        </is>
      </c>
      <c r="B569" s="5" t="n">
        <v>29473</v>
      </c>
      <c r="C569" s="5" t="n">
        <v>30011</v>
      </c>
    </row>
    <row r="570">
      <c r="A570" s="4" t="inlineStr">
        <is>
          <t>Marine loans | Pass | 2020</t>
        </is>
      </c>
      <c r="B570" s="4" t="inlineStr">
        <is>
          <t xml:space="preserve"> </t>
        </is>
      </c>
      <c r="C570" s="4" t="inlineStr">
        <is>
          <t xml:space="preserve"> </t>
        </is>
      </c>
    </row>
    <row r="571">
      <c r="A571" s="3" t="inlineStr">
        <is>
          <t>Financing Receivable Recorded Investment [Line Items]</t>
        </is>
      </c>
      <c r="B571" s="4" t="inlineStr">
        <is>
          <t xml:space="preserve"> </t>
        </is>
      </c>
      <c r="C571" s="4" t="inlineStr">
        <is>
          <t xml:space="preserve"> </t>
        </is>
      </c>
    </row>
    <row r="572">
      <c r="A572" s="4" t="inlineStr">
        <is>
          <t>Financing Receivables</t>
        </is>
      </c>
      <c r="B572" s="4" t="inlineStr">
        <is>
          <t xml:space="preserve"> </t>
        </is>
      </c>
      <c r="C572" s="5" t="n">
        <v>633</v>
      </c>
    </row>
    <row r="573">
      <c r="A573" s="4" t="inlineStr">
        <is>
          <t>Marine loans | Pass | Prior</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Financing Receivables</t>
        </is>
      </c>
      <c r="B575" s="5" t="n">
        <v>632</v>
      </c>
      <c r="C575" s="4" t="inlineStr">
        <is>
          <t xml:space="preserve"> </t>
        </is>
      </c>
    </row>
    <row r="576">
      <c r="A576" s="4" t="inlineStr">
        <is>
          <t>Consumer loans</t>
        </is>
      </c>
      <c r="B576" s="4" t="inlineStr">
        <is>
          <t xml:space="preserve"> </t>
        </is>
      </c>
      <c r="C576" s="4" t="inlineStr">
        <is>
          <t xml:space="preserve"> </t>
        </is>
      </c>
    </row>
    <row r="577">
      <c r="A577" s="3" t="inlineStr">
        <is>
          <t>Financing Receivable Recorded Investment [Line Items]</t>
        </is>
      </c>
      <c r="B577" s="4" t="inlineStr">
        <is>
          <t xml:space="preserve"> </t>
        </is>
      </c>
      <c r="C577" s="4" t="inlineStr">
        <is>
          <t xml:space="preserve"> </t>
        </is>
      </c>
    </row>
    <row r="578">
      <c r="A578" s="4" t="inlineStr">
        <is>
          <t>Financing Receivables</t>
        </is>
      </c>
      <c r="B578" s="5" t="n">
        <v>30426</v>
      </c>
      <c r="C578" s="5" t="n">
        <v>31017</v>
      </c>
    </row>
    <row r="579">
      <c r="A579" s="4" t="inlineStr">
        <is>
          <t>Current period gross charge-offs</t>
        </is>
      </c>
      <c r="B579" s="5" t="n">
        <v>33</v>
      </c>
      <c r="C579" s="5" t="n">
        <v>309</v>
      </c>
    </row>
    <row r="580">
      <c r="A580" s="4" t="inlineStr">
        <is>
          <t>Consumer loans | 2025</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Financing Receivables</t>
        </is>
      </c>
      <c r="B582" s="5" t="n">
        <v>760</v>
      </c>
      <c r="C582" s="4" t="inlineStr">
        <is>
          <t xml:space="preserve"> </t>
        </is>
      </c>
    </row>
    <row r="583">
      <c r="A583" s="4" t="inlineStr">
        <is>
          <t>Consumer loans | 2024</t>
        </is>
      </c>
      <c r="B583" s="4" t="inlineStr">
        <is>
          <t xml:space="preserve"> </t>
        </is>
      </c>
      <c r="C583" s="4" t="inlineStr">
        <is>
          <t xml:space="preserve"> </t>
        </is>
      </c>
    </row>
    <row r="584">
      <c r="A584" s="3" t="inlineStr">
        <is>
          <t>Financing Receivable Recorded Investment [Line Items]</t>
        </is>
      </c>
      <c r="B584" s="4" t="inlineStr">
        <is>
          <t xml:space="preserve"> </t>
        </is>
      </c>
      <c r="C584" s="4" t="inlineStr">
        <is>
          <t xml:space="preserve"> </t>
        </is>
      </c>
    </row>
    <row r="585">
      <c r="A585" s="4" t="inlineStr">
        <is>
          <t>Financing Receivables</t>
        </is>
      </c>
      <c r="B585" s="5" t="n">
        <v>2379</v>
      </c>
      <c r="C585" s="5" t="n">
        <v>2700</v>
      </c>
    </row>
    <row r="586">
      <c r="A586" s="4" t="inlineStr">
        <is>
          <t>Consumer loans | 2023</t>
        </is>
      </c>
      <c r="B586" s="4" t="inlineStr">
        <is>
          <t xml:space="preserve"> </t>
        </is>
      </c>
      <c r="C586" s="4" t="inlineStr">
        <is>
          <t xml:space="preserve"> </t>
        </is>
      </c>
    </row>
    <row r="587">
      <c r="A587" s="3" t="inlineStr">
        <is>
          <t>Financing Receivable Recorded Investment [Line Items]</t>
        </is>
      </c>
      <c r="B587" s="4" t="inlineStr">
        <is>
          <t xml:space="preserve"> </t>
        </is>
      </c>
      <c r="C587" s="4" t="inlineStr">
        <is>
          <t xml:space="preserve"> </t>
        </is>
      </c>
    </row>
    <row r="588">
      <c r="A588" s="4" t="inlineStr">
        <is>
          <t>Financing Receivables</t>
        </is>
      </c>
      <c r="B588" s="5" t="n">
        <v>1766</v>
      </c>
      <c r="C588" s="5" t="n">
        <v>1987</v>
      </c>
    </row>
    <row r="589">
      <c r="A589" s="4" t="inlineStr">
        <is>
          <t>Current period gross charge-offs</t>
        </is>
      </c>
      <c r="B589" s="5" t="n">
        <v>9</v>
      </c>
      <c r="C589" s="5" t="n">
        <v>13</v>
      </c>
    </row>
    <row r="590">
      <c r="A590" s="4" t="inlineStr">
        <is>
          <t>Consumer loans | 2022</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Financing Receivables</t>
        </is>
      </c>
      <c r="B592" s="5" t="n">
        <v>6178</v>
      </c>
      <c r="C592" s="5" t="n">
        <v>10787</v>
      </c>
    </row>
    <row r="593">
      <c r="A593" s="4" t="inlineStr">
        <is>
          <t>Current period gross charge-offs</t>
        </is>
      </c>
      <c r="B593" s="5" t="n">
        <v>2</v>
      </c>
      <c r="C593" s="5" t="n">
        <v>4</v>
      </c>
    </row>
    <row r="594">
      <c r="A594" s="4" t="inlineStr">
        <is>
          <t>Consumer loans | 2021</t>
        </is>
      </c>
      <c r="B594" s="4" t="inlineStr">
        <is>
          <t xml:space="preserve"> </t>
        </is>
      </c>
      <c r="C594" s="4" t="inlineStr">
        <is>
          <t xml:space="preserve"> </t>
        </is>
      </c>
    </row>
    <row r="595">
      <c r="A595" s="3" t="inlineStr">
        <is>
          <t>Financing Receivable Recorded Investment [Line Items]</t>
        </is>
      </c>
      <c r="B595" s="4" t="inlineStr">
        <is>
          <t xml:space="preserve"> </t>
        </is>
      </c>
      <c r="C595" s="4" t="inlineStr">
        <is>
          <t xml:space="preserve"> </t>
        </is>
      </c>
    </row>
    <row r="596">
      <c r="A596" s="4" t="inlineStr">
        <is>
          <t>Financing Receivables</t>
        </is>
      </c>
      <c r="B596" s="5" t="n">
        <v>9503</v>
      </c>
      <c r="C596" s="5" t="n">
        <v>5358</v>
      </c>
    </row>
    <row r="597">
      <c r="A597" s="4" t="inlineStr">
        <is>
          <t>Current period gross charge-offs</t>
        </is>
      </c>
      <c r="B597" s="4" t="inlineStr">
        <is>
          <t xml:space="preserve"> </t>
        </is>
      </c>
      <c r="C597" s="5" t="n">
        <v>47</v>
      </c>
    </row>
    <row r="598">
      <c r="A598" s="4" t="inlineStr">
        <is>
          <t>Consumer loans | 2020</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Financing Receivables</t>
        </is>
      </c>
      <c r="B600" s="4" t="inlineStr">
        <is>
          <t xml:space="preserve"> </t>
        </is>
      </c>
      <c r="C600" s="5" t="n">
        <v>7221</v>
      </c>
    </row>
    <row r="601">
      <c r="A601" s="4" t="inlineStr">
        <is>
          <t>Current period gross charge-offs</t>
        </is>
      </c>
      <c r="B601" s="4" t="inlineStr">
        <is>
          <t xml:space="preserve"> </t>
        </is>
      </c>
      <c r="C601" s="5" t="n">
        <v>167</v>
      </c>
    </row>
    <row r="602">
      <c r="A602" s="4" t="inlineStr">
        <is>
          <t>Consumer loans | Prio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Financing Receivables</t>
        </is>
      </c>
      <c r="B604" s="5" t="n">
        <v>8119</v>
      </c>
      <c r="C604" s="5" t="n">
        <v>1117</v>
      </c>
    </row>
    <row r="605">
      <c r="A605" s="4" t="inlineStr">
        <is>
          <t>Current period gross charge-offs</t>
        </is>
      </c>
      <c r="B605" s="5" t="n">
        <v>8</v>
      </c>
      <c r="C605" s="4" t="inlineStr">
        <is>
          <t xml:space="preserve"> </t>
        </is>
      </c>
    </row>
    <row r="606">
      <c r="A606" s="4" t="inlineStr">
        <is>
          <t>Consumer loans | Revolving Loans Amortized Cost Basis</t>
        </is>
      </c>
      <c r="B606" s="4" t="inlineStr">
        <is>
          <t xml:space="preserve"> </t>
        </is>
      </c>
      <c r="C606" s="4" t="inlineStr">
        <is>
          <t xml:space="preserve"> </t>
        </is>
      </c>
    </row>
    <row r="607">
      <c r="A607" s="3" t="inlineStr">
        <is>
          <t>Financing Receivable Recorded Investment [Line Items]</t>
        </is>
      </c>
      <c r="B607" s="4" t="inlineStr">
        <is>
          <t xml:space="preserve"> </t>
        </is>
      </c>
      <c r="C607" s="4" t="inlineStr">
        <is>
          <t xml:space="preserve"> </t>
        </is>
      </c>
    </row>
    <row r="608">
      <c r="A608" s="4" t="inlineStr">
        <is>
          <t>Financing Receivables</t>
        </is>
      </c>
      <c r="B608" s="5" t="n">
        <v>1721</v>
      </c>
      <c r="C608" s="5" t="n">
        <v>1834</v>
      </c>
    </row>
    <row r="609">
      <c r="A609" s="4" t="inlineStr">
        <is>
          <t>Current period gross charge-offs</t>
        </is>
      </c>
      <c r="B609" s="5" t="n">
        <v>14</v>
      </c>
      <c r="C609" s="5" t="n">
        <v>78</v>
      </c>
    </row>
    <row r="610">
      <c r="A610" s="4" t="inlineStr">
        <is>
          <t>Consumer loans | Revolving Loans Converted to Term</t>
        </is>
      </c>
      <c r="B610" s="4" t="inlineStr">
        <is>
          <t xml:space="preserve"> </t>
        </is>
      </c>
      <c r="C610" s="4" t="inlineStr">
        <is>
          <t xml:space="preserve"> </t>
        </is>
      </c>
    </row>
    <row r="611">
      <c r="A611" s="3" t="inlineStr">
        <is>
          <t>Financing Receivable Recorded Investment [Line Items]</t>
        </is>
      </c>
      <c r="B611" s="4" t="inlineStr">
        <is>
          <t xml:space="preserve"> </t>
        </is>
      </c>
      <c r="C611" s="4" t="inlineStr">
        <is>
          <t xml:space="preserve"> </t>
        </is>
      </c>
    </row>
    <row r="612">
      <c r="A612" s="4" t="inlineStr">
        <is>
          <t>Financing Receivables</t>
        </is>
      </c>
      <c r="B612" s="4" t="inlineStr">
        <is>
          <t xml:space="preserve"> </t>
        </is>
      </c>
      <c r="C612" s="5" t="n">
        <v>13</v>
      </c>
    </row>
    <row r="613">
      <c r="A613" s="4" t="inlineStr">
        <is>
          <t>Consumer loans | Pass</t>
        </is>
      </c>
      <c r="B613" s="4" t="inlineStr">
        <is>
          <t xml:space="preserve"> </t>
        </is>
      </c>
      <c r="C613" s="4" t="inlineStr">
        <is>
          <t xml:space="preserve"> </t>
        </is>
      </c>
    </row>
    <row r="614">
      <c r="A614" s="3" t="inlineStr">
        <is>
          <t>Financing Receivable Recorded Investment [Line Items]</t>
        </is>
      </c>
      <c r="B614" s="4" t="inlineStr">
        <is>
          <t xml:space="preserve"> </t>
        </is>
      </c>
      <c r="C614" s="4" t="inlineStr">
        <is>
          <t xml:space="preserve"> </t>
        </is>
      </c>
    </row>
    <row r="615">
      <c r="A615" s="4" t="inlineStr">
        <is>
          <t>Financing Receivables</t>
        </is>
      </c>
      <c r="B615" s="5" t="n">
        <v>30342</v>
      </c>
      <c r="C615" s="5" t="n">
        <v>30933</v>
      </c>
    </row>
    <row r="616">
      <c r="A616" s="4" t="inlineStr">
        <is>
          <t>Consumer loans | Pass | 2025</t>
        </is>
      </c>
      <c r="B616" s="4" t="inlineStr">
        <is>
          <t xml:space="preserve"> </t>
        </is>
      </c>
      <c r="C616" s="4" t="inlineStr">
        <is>
          <t xml:space="preserve"> </t>
        </is>
      </c>
    </row>
    <row r="617">
      <c r="A617" s="3" t="inlineStr">
        <is>
          <t>Financing Receivable Recorded Investment [Line Items]</t>
        </is>
      </c>
      <c r="B617" s="4" t="inlineStr">
        <is>
          <t xml:space="preserve"> </t>
        </is>
      </c>
      <c r="C617" s="4" t="inlineStr">
        <is>
          <t xml:space="preserve"> </t>
        </is>
      </c>
    </row>
    <row r="618">
      <c r="A618" s="4" t="inlineStr">
        <is>
          <t>Financing Receivables</t>
        </is>
      </c>
      <c r="B618" s="5" t="n">
        <v>760</v>
      </c>
      <c r="C618" s="4" t="inlineStr">
        <is>
          <t xml:space="preserve"> </t>
        </is>
      </c>
    </row>
    <row r="619">
      <c r="A619" s="4" t="inlineStr">
        <is>
          <t>Consumer loans | Pass | 2024</t>
        </is>
      </c>
      <c r="B619" s="4" t="inlineStr">
        <is>
          <t xml:space="preserve"> </t>
        </is>
      </c>
      <c r="C619" s="4" t="inlineStr">
        <is>
          <t xml:space="preserve"> </t>
        </is>
      </c>
    </row>
    <row r="620">
      <c r="A620" s="3" t="inlineStr">
        <is>
          <t>Financing Receivable Recorded Investment [Line Items]</t>
        </is>
      </c>
      <c r="B620" s="4" t="inlineStr">
        <is>
          <t xml:space="preserve"> </t>
        </is>
      </c>
      <c r="C620" s="4" t="inlineStr">
        <is>
          <t xml:space="preserve"> </t>
        </is>
      </c>
    </row>
    <row r="621">
      <c r="A621" s="4" t="inlineStr">
        <is>
          <t>Financing Receivables</t>
        </is>
      </c>
      <c r="B621" s="5" t="n">
        <v>2379</v>
      </c>
      <c r="C621" s="5" t="n">
        <v>2700</v>
      </c>
    </row>
    <row r="622">
      <c r="A622" s="4" t="inlineStr">
        <is>
          <t>Consumer loans | Pass | 2023</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Financing Receivables</t>
        </is>
      </c>
      <c r="B624" s="5" t="n">
        <v>1766</v>
      </c>
      <c r="C624" s="5" t="n">
        <v>1987</v>
      </c>
    </row>
    <row r="625">
      <c r="A625" s="4" t="inlineStr">
        <is>
          <t>Consumer loans | Pass | 2022</t>
        </is>
      </c>
      <c r="B625" s="4" t="inlineStr">
        <is>
          <t xml:space="preserve"> </t>
        </is>
      </c>
      <c r="C625" s="4" t="inlineStr">
        <is>
          <t xml:space="preserve"> </t>
        </is>
      </c>
    </row>
    <row r="626">
      <c r="A626" s="3" t="inlineStr">
        <is>
          <t>Financing Receivable Recorded Investment [Line Items]</t>
        </is>
      </c>
      <c r="B626" s="4" t="inlineStr">
        <is>
          <t xml:space="preserve"> </t>
        </is>
      </c>
      <c r="C626" s="4" t="inlineStr">
        <is>
          <t xml:space="preserve"> </t>
        </is>
      </c>
    </row>
    <row r="627">
      <c r="A627" s="4" t="inlineStr">
        <is>
          <t>Financing Receivables</t>
        </is>
      </c>
      <c r="B627" s="5" t="n">
        <v>6178</v>
      </c>
      <c r="C627" s="5" t="n">
        <v>10787</v>
      </c>
    </row>
    <row r="628">
      <c r="A628" s="4" t="inlineStr">
        <is>
          <t>Consumer loans | Pass | 2021</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Financing Receivables</t>
        </is>
      </c>
      <c r="B630" s="5" t="n">
        <v>9419</v>
      </c>
      <c r="C630" s="5" t="n">
        <v>5274</v>
      </c>
    </row>
    <row r="631">
      <c r="A631" s="4" t="inlineStr">
        <is>
          <t>Consumer loans | Pass | 2020</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Financing Receivables</t>
        </is>
      </c>
      <c r="B633" s="4" t="inlineStr">
        <is>
          <t xml:space="preserve"> </t>
        </is>
      </c>
      <c r="C633" s="5" t="n">
        <v>7221</v>
      </c>
    </row>
    <row r="634">
      <c r="A634" s="4" t="inlineStr">
        <is>
          <t>Consumer loans | Pass | Prior</t>
        </is>
      </c>
      <c r="B634" s="4" t="inlineStr">
        <is>
          <t xml:space="preserve"> </t>
        </is>
      </c>
      <c r="C634" s="4" t="inlineStr">
        <is>
          <t xml:space="preserve"> </t>
        </is>
      </c>
    </row>
    <row r="635">
      <c r="A635" s="3" t="inlineStr">
        <is>
          <t>Financing Receivable Recorded Investment [Line Items]</t>
        </is>
      </c>
      <c r="B635" s="4" t="inlineStr">
        <is>
          <t xml:space="preserve"> </t>
        </is>
      </c>
      <c r="C635" s="4" t="inlineStr">
        <is>
          <t xml:space="preserve"> </t>
        </is>
      </c>
    </row>
    <row r="636">
      <c r="A636" s="4" t="inlineStr">
        <is>
          <t>Financing Receivables</t>
        </is>
      </c>
      <c r="B636" s="5" t="n">
        <v>8119</v>
      </c>
      <c r="C636" s="5" t="n">
        <v>1117</v>
      </c>
    </row>
    <row r="637">
      <c r="A637" s="4" t="inlineStr">
        <is>
          <t>Consumer loans | Pass | Revolving Loans Amortized Cost Basis</t>
        </is>
      </c>
      <c r="B637" s="4" t="inlineStr">
        <is>
          <t xml:space="preserve"> </t>
        </is>
      </c>
      <c r="C637" s="4" t="inlineStr">
        <is>
          <t xml:space="preserve"> </t>
        </is>
      </c>
    </row>
    <row r="638">
      <c r="A638" s="3" t="inlineStr">
        <is>
          <t>Financing Receivable Recorded Investment [Line Items]</t>
        </is>
      </c>
      <c r="B638" s="4" t="inlineStr">
        <is>
          <t xml:space="preserve"> </t>
        </is>
      </c>
      <c r="C638" s="4" t="inlineStr">
        <is>
          <t xml:space="preserve"> </t>
        </is>
      </c>
    </row>
    <row r="639">
      <c r="A639" s="4" t="inlineStr">
        <is>
          <t>Financing Receivables</t>
        </is>
      </c>
      <c r="B639" s="5" t="n">
        <v>1721</v>
      </c>
      <c r="C639" s="5" t="n">
        <v>1834</v>
      </c>
    </row>
    <row r="640">
      <c r="A640" s="4" t="inlineStr">
        <is>
          <t>Consumer loans | Pass | Revolving Loans Converted to Term</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Financing Receivables</t>
        </is>
      </c>
      <c r="B642" s="4" t="inlineStr">
        <is>
          <t xml:space="preserve"> </t>
        </is>
      </c>
      <c r="C642" s="5" t="n">
        <v>13</v>
      </c>
    </row>
    <row r="643">
      <c r="A643" s="4" t="inlineStr">
        <is>
          <t>Consumer loans | Classified</t>
        </is>
      </c>
      <c r="B643" s="4" t="inlineStr">
        <is>
          <t xml:space="preserve"> </t>
        </is>
      </c>
      <c r="C643" s="4" t="inlineStr">
        <is>
          <t xml:space="preserve"> </t>
        </is>
      </c>
    </row>
    <row r="644">
      <c r="A644" s="3" t="inlineStr">
        <is>
          <t>Financing Receivable Recorded Investment [Line Items]</t>
        </is>
      </c>
      <c r="B644" s="4" t="inlineStr">
        <is>
          <t xml:space="preserve"> </t>
        </is>
      </c>
      <c r="C644" s="4" t="inlineStr">
        <is>
          <t xml:space="preserve"> </t>
        </is>
      </c>
    </row>
    <row r="645">
      <c r="A645" s="4" t="inlineStr">
        <is>
          <t>Financing Receivables</t>
        </is>
      </c>
      <c r="B645" s="5" t="n">
        <v>84</v>
      </c>
      <c r="C645" s="5" t="n">
        <v>84</v>
      </c>
    </row>
    <row r="646">
      <c r="A646" s="4" t="inlineStr">
        <is>
          <t>Consumer loans | Classified | 2021</t>
        </is>
      </c>
      <c r="B646" s="4" t="inlineStr">
        <is>
          <t xml:space="preserve"> </t>
        </is>
      </c>
      <c r="C646" s="4" t="inlineStr">
        <is>
          <t xml:space="preserve"> </t>
        </is>
      </c>
    </row>
    <row r="647">
      <c r="A647" s="3" t="inlineStr">
        <is>
          <t>Financing Receivable Recorded Investment [Line Items]</t>
        </is>
      </c>
      <c r="B647" s="4" t="inlineStr">
        <is>
          <t xml:space="preserve"> </t>
        </is>
      </c>
      <c r="C647" s="4" t="inlineStr">
        <is>
          <t xml:space="preserve"> </t>
        </is>
      </c>
    </row>
    <row r="648">
      <c r="A648" s="4" t="inlineStr">
        <is>
          <t>Financing Receivables</t>
        </is>
      </c>
      <c r="B648" s="5" t="n">
        <v>84</v>
      </c>
      <c r="C648" s="5" t="n">
        <v>84</v>
      </c>
    </row>
    <row r="649">
      <c r="A649" s="4" t="inlineStr">
        <is>
          <t>Construction &amp; Secured by Farmland</t>
        </is>
      </c>
      <c r="B649" s="4" t="inlineStr">
        <is>
          <t xml:space="preserve"> </t>
        </is>
      </c>
      <c r="C649" s="4" t="inlineStr">
        <is>
          <t xml:space="preserve"> </t>
        </is>
      </c>
    </row>
    <row r="650">
      <c r="A650" s="3" t="inlineStr">
        <is>
          <t>Financing Receivable Recorded Investment [Line Items]</t>
        </is>
      </c>
      <c r="B650" s="4" t="inlineStr">
        <is>
          <t xml:space="preserve"> </t>
        </is>
      </c>
      <c r="C650" s="4" t="inlineStr">
        <is>
          <t xml:space="preserve"> </t>
        </is>
      </c>
    </row>
    <row r="651">
      <c r="A651" s="4" t="inlineStr">
        <is>
          <t>Financing Receivables</t>
        </is>
      </c>
      <c r="B651" s="5" t="n">
        <v>98660</v>
      </c>
      <c r="C651" s="5" t="n">
        <v>95200</v>
      </c>
    </row>
    <row r="652">
      <c r="A652" s="4" t="inlineStr">
        <is>
          <t>Current period gross charge-offs</t>
        </is>
      </c>
      <c r="B652" s="4" t="inlineStr">
        <is>
          <t xml:space="preserve"> </t>
        </is>
      </c>
      <c r="C652" s="5" t="n">
        <v>94</v>
      </c>
    </row>
    <row r="653">
      <c r="A653" s="4" t="inlineStr">
        <is>
          <t>Construction &amp; Secured by Farmland | 2025</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Financing Receivables</t>
        </is>
      </c>
      <c r="B655" s="5" t="n">
        <v>3201</v>
      </c>
      <c r="C655" s="4" t="inlineStr">
        <is>
          <t xml:space="preserve"> </t>
        </is>
      </c>
    </row>
    <row r="656">
      <c r="A656" s="4" t="inlineStr">
        <is>
          <t>Construction &amp; Secured by Farmland | 2024</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Financing Receivables</t>
        </is>
      </c>
      <c r="B658" s="5" t="n">
        <v>34787</v>
      </c>
      <c r="C658" s="5" t="n">
        <v>33338</v>
      </c>
    </row>
    <row r="659">
      <c r="A659" s="4" t="inlineStr">
        <is>
          <t>Construction &amp; Secured by Farmland | 2023</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Financing Receivables</t>
        </is>
      </c>
      <c r="B661" s="5" t="n">
        <v>34203</v>
      </c>
      <c r="C661" s="5" t="n">
        <v>32558</v>
      </c>
    </row>
    <row r="662">
      <c r="A662" s="4" t="inlineStr">
        <is>
          <t>Construction &amp; Secured by Farmland | 2022</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Financing Receivables</t>
        </is>
      </c>
      <c r="B664" s="5" t="n">
        <v>12941</v>
      </c>
      <c r="C664" s="5" t="n">
        <v>13722</v>
      </c>
    </row>
    <row r="665">
      <c r="A665" s="4" t="inlineStr">
        <is>
          <t>Construction &amp; Secured by Farmland | 2021</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Financing Receivables</t>
        </is>
      </c>
      <c r="B667" s="5" t="n">
        <v>3772</v>
      </c>
      <c r="C667" s="5" t="n">
        <v>3830</v>
      </c>
    </row>
    <row r="668">
      <c r="A668" s="4" t="inlineStr">
        <is>
          <t>Construction &amp; Secured by Farmland | 2020</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Financing Receivables</t>
        </is>
      </c>
      <c r="B670" s="4" t="inlineStr">
        <is>
          <t xml:space="preserve"> </t>
        </is>
      </c>
      <c r="C670" s="5" t="n">
        <v>4758</v>
      </c>
    </row>
    <row r="671">
      <c r="A671" s="4" t="inlineStr">
        <is>
          <t>Construction &amp; Secured by Farmland | Prio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Financing Receivables</t>
        </is>
      </c>
      <c r="B673" s="5" t="n">
        <v>7533</v>
      </c>
      <c r="C673" s="5" t="n">
        <v>3939</v>
      </c>
    </row>
    <row r="674">
      <c r="A674" s="4" t="inlineStr">
        <is>
          <t>Current period gross charge-offs</t>
        </is>
      </c>
      <c r="B674" s="4" t="inlineStr">
        <is>
          <t xml:space="preserve"> </t>
        </is>
      </c>
      <c r="C674" s="5" t="n">
        <v>94</v>
      </c>
    </row>
    <row r="675">
      <c r="A675" s="4" t="inlineStr">
        <is>
          <t>Construction &amp; Secured by Farmland | Revolving Loans Amortized Cost Basis</t>
        </is>
      </c>
      <c r="B675" s="4" t="inlineStr">
        <is>
          <t xml:space="preserve"> </t>
        </is>
      </c>
      <c r="C675" s="4" t="inlineStr">
        <is>
          <t xml:space="preserve"> </t>
        </is>
      </c>
    </row>
    <row r="676">
      <c r="A676" s="3" t="inlineStr">
        <is>
          <t>Financing Receivable Recorded Investment [Line Items]</t>
        </is>
      </c>
      <c r="B676" s="4" t="inlineStr">
        <is>
          <t xml:space="preserve"> </t>
        </is>
      </c>
      <c r="C676" s="4" t="inlineStr">
        <is>
          <t xml:space="preserve"> </t>
        </is>
      </c>
    </row>
    <row r="677">
      <c r="A677" s="4" t="inlineStr">
        <is>
          <t>Financing Receivables</t>
        </is>
      </c>
      <c r="B677" s="5" t="n">
        <v>2223</v>
      </c>
      <c r="C677" s="5" t="n">
        <v>3055</v>
      </c>
    </row>
    <row r="678">
      <c r="A678" s="4" t="inlineStr">
        <is>
          <t>Construction &amp; Secured by Farmland | Pass</t>
        </is>
      </c>
      <c r="B678" s="4" t="inlineStr">
        <is>
          <t xml:space="preserve"> </t>
        </is>
      </c>
      <c r="C678" s="4" t="inlineStr">
        <is>
          <t xml:space="preserve"> </t>
        </is>
      </c>
    </row>
    <row r="679">
      <c r="A679" s="3" t="inlineStr">
        <is>
          <t>Financing Receivable Recorded Investment [Line Items]</t>
        </is>
      </c>
      <c r="B679" s="4" t="inlineStr">
        <is>
          <t xml:space="preserve"> </t>
        </is>
      </c>
      <c r="C679" s="4" t="inlineStr">
        <is>
          <t xml:space="preserve"> </t>
        </is>
      </c>
    </row>
    <row r="680">
      <c r="A680" s="4" t="inlineStr">
        <is>
          <t>Financing Receivables</t>
        </is>
      </c>
      <c r="B680" s="5" t="n">
        <v>91850</v>
      </c>
      <c r="C680" s="5" t="n">
        <v>88388</v>
      </c>
    </row>
    <row r="681">
      <c r="A681" s="4" t="inlineStr">
        <is>
          <t>Construction &amp; Secured by Farmland | Pass | 2025</t>
        </is>
      </c>
      <c r="B681" s="4" t="inlineStr">
        <is>
          <t xml:space="preserve"> </t>
        </is>
      </c>
      <c r="C681" s="4" t="inlineStr">
        <is>
          <t xml:space="preserve"> </t>
        </is>
      </c>
    </row>
    <row r="682">
      <c r="A682" s="3" t="inlineStr">
        <is>
          <t>Financing Receivable Recorded Investment [Line Items]</t>
        </is>
      </c>
      <c r="B682" s="4" t="inlineStr">
        <is>
          <t xml:space="preserve"> </t>
        </is>
      </c>
      <c r="C682" s="4" t="inlineStr">
        <is>
          <t xml:space="preserve"> </t>
        </is>
      </c>
    </row>
    <row r="683">
      <c r="A683" s="4" t="inlineStr">
        <is>
          <t>Financing Receivables</t>
        </is>
      </c>
      <c r="B683" s="5" t="n">
        <v>3201</v>
      </c>
      <c r="C683" s="4" t="inlineStr">
        <is>
          <t xml:space="preserve"> </t>
        </is>
      </c>
    </row>
    <row r="684">
      <c r="A684" s="4" t="inlineStr">
        <is>
          <t>Construction &amp; Secured by Farmland | Pass | 2024</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Financing Receivables</t>
        </is>
      </c>
      <c r="B686" s="5" t="n">
        <v>34787</v>
      </c>
      <c r="C686" s="5" t="n">
        <v>33338</v>
      </c>
    </row>
    <row r="687">
      <c r="A687" s="4" t="inlineStr">
        <is>
          <t>Construction &amp; Secured by Farmland | Pass | 2023</t>
        </is>
      </c>
      <c r="B687" s="4" t="inlineStr">
        <is>
          <t xml:space="preserve"> </t>
        </is>
      </c>
      <c r="C687" s="4" t="inlineStr">
        <is>
          <t xml:space="preserve"> </t>
        </is>
      </c>
    </row>
    <row r="688">
      <c r="A688" s="3" t="inlineStr">
        <is>
          <t>Financing Receivable Recorded Investment [Line Items]</t>
        </is>
      </c>
      <c r="B688" s="4" t="inlineStr">
        <is>
          <t xml:space="preserve"> </t>
        </is>
      </c>
      <c r="C688" s="4" t="inlineStr">
        <is>
          <t xml:space="preserve"> </t>
        </is>
      </c>
    </row>
    <row r="689">
      <c r="A689" s="4" t="inlineStr">
        <is>
          <t>Financing Receivables</t>
        </is>
      </c>
      <c r="B689" s="5" t="n">
        <v>27422</v>
      </c>
      <c r="C689" s="5" t="n">
        <v>25777</v>
      </c>
    </row>
    <row r="690">
      <c r="A690" s="4" t="inlineStr">
        <is>
          <t>Construction &amp; Secured by Farmland | Pass | 2022</t>
        </is>
      </c>
      <c r="B690" s="4" t="inlineStr">
        <is>
          <t xml:space="preserve"> </t>
        </is>
      </c>
      <c r="C690" s="4" t="inlineStr">
        <is>
          <t xml:space="preserve"> </t>
        </is>
      </c>
    </row>
    <row r="691">
      <c r="A691" s="3" t="inlineStr">
        <is>
          <t>Financing Receivable Recorded Investment [Line Items]</t>
        </is>
      </c>
      <c r="B691" s="4" t="inlineStr">
        <is>
          <t xml:space="preserve"> </t>
        </is>
      </c>
      <c r="C691" s="4" t="inlineStr">
        <is>
          <t xml:space="preserve"> </t>
        </is>
      </c>
    </row>
    <row r="692">
      <c r="A692" s="4" t="inlineStr">
        <is>
          <t>Financing Receivables</t>
        </is>
      </c>
      <c r="B692" s="5" t="n">
        <v>12941</v>
      </c>
      <c r="C692" s="5" t="n">
        <v>13722</v>
      </c>
    </row>
    <row r="693">
      <c r="A693" s="4" t="inlineStr">
        <is>
          <t>Construction &amp; Secured by Farmland | Pass | 2021</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Financing Receivables</t>
        </is>
      </c>
      <c r="B695" s="5" t="n">
        <v>3772</v>
      </c>
      <c r="C695" s="5" t="n">
        <v>3830</v>
      </c>
    </row>
    <row r="696">
      <c r="A696" s="4" t="inlineStr">
        <is>
          <t>Construction &amp; Secured by Farmland | Pass | 2020</t>
        </is>
      </c>
      <c r="B696" s="4" t="inlineStr">
        <is>
          <t xml:space="preserve"> </t>
        </is>
      </c>
      <c r="C696" s="4" t="inlineStr">
        <is>
          <t xml:space="preserve"> </t>
        </is>
      </c>
    </row>
    <row r="697">
      <c r="A697" s="3" t="inlineStr">
        <is>
          <t>Financing Receivable Recorded Investment [Line Items]</t>
        </is>
      </c>
      <c r="B697" s="4" t="inlineStr">
        <is>
          <t xml:space="preserve"> </t>
        </is>
      </c>
      <c r="C697" s="4" t="inlineStr">
        <is>
          <t xml:space="preserve"> </t>
        </is>
      </c>
    </row>
    <row r="698">
      <c r="A698" s="4" t="inlineStr">
        <is>
          <t>Financing Receivables</t>
        </is>
      </c>
      <c r="B698" s="4" t="inlineStr">
        <is>
          <t xml:space="preserve"> </t>
        </is>
      </c>
      <c r="C698" s="5" t="n">
        <v>4758</v>
      </c>
    </row>
    <row r="699">
      <c r="A699" s="4" t="inlineStr">
        <is>
          <t>Construction &amp; Secured by Farmland | Pass | Prior</t>
        </is>
      </c>
      <c r="B699" s="4" t="inlineStr">
        <is>
          <t xml:space="preserve"> </t>
        </is>
      </c>
      <c r="C699" s="4" t="inlineStr">
        <is>
          <t xml:space="preserve"> </t>
        </is>
      </c>
    </row>
    <row r="700">
      <c r="A700" s="3" t="inlineStr">
        <is>
          <t>Financing Receivable Recorded Investment [Line Items]</t>
        </is>
      </c>
      <c r="B700" s="4" t="inlineStr">
        <is>
          <t xml:space="preserve"> </t>
        </is>
      </c>
      <c r="C700" s="4" t="inlineStr">
        <is>
          <t xml:space="preserve"> </t>
        </is>
      </c>
    </row>
    <row r="701">
      <c r="A701" s="4" t="inlineStr">
        <is>
          <t>Financing Receivables</t>
        </is>
      </c>
      <c r="B701" s="5" t="n">
        <v>7504</v>
      </c>
      <c r="C701" s="5" t="n">
        <v>3908</v>
      </c>
    </row>
    <row r="702">
      <c r="A702" s="4" t="inlineStr">
        <is>
          <t>Construction &amp; Secured by Farmland | Pass | Revolving Loans Amortized Cost Basis</t>
        </is>
      </c>
      <c r="B702" s="4" t="inlineStr">
        <is>
          <t xml:space="preserve"> </t>
        </is>
      </c>
      <c r="C702" s="4" t="inlineStr">
        <is>
          <t xml:space="preserve"> </t>
        </is>
      </c>
    </row>
    <row r="703">
      <c r="A703" s="3" t="inlineStr">
        <is>
          <t>Financing Receivable Recorded Investment [Line Items]</t>
        </is>
      </c>
      <c r="B703" s="4" t="inlineStr">
        <is>
          <t xml:space="preserve"> </t>
        </is>
      </c>
      <c r="C703" s="4" t="inlineStr">
        <is>
          <t xml:space="preserve"> </t>
        </is>
      </c>
    </row>
    <row r="704">
      <c r="A704" s="4" t="inlineStr">
        <is>
          <t>Financing Receivables</t>
        </is>
      </c>
      <c r="B704" s="5" t="n">
        <v>2223</v>
      </c>
      <c r="C704" s="5" t="n">
        <v>3055</v>
      </c>
    </row>
    <row r="705">
      <c r="A705" s="4" t="inlineStr">
        <is>
          <t>Construction &amp; Secured by Farmland | Special Mention</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Financing Receivables</t>
        </is>
      </c>
      <c r="B707" s="5" t="n">
        <v>6781</v>
      </c>
      <c r="C707" s="5" t="n">
        <v>6781</v>
      </c>
    </row>
    <row r="708">
      <c r="A708" s="4" t="inlineStr">
        <is>
          <t>Construction &amp; Secured by Farmland | Special Mention | 2023</t>
        </is>
      </c>
      <c r="B708" s="4" t="inlineStr">
        <is>
          <t xml:space="preserve"> </t>
        </is>
      </c>
      <c r="C708" s="4" t="inlineStr">
        <is>
          <t xml:space="preserve"> </t>
        </is>
      </c>
    </row>
    <row r="709">
      <c r="A709" s="3" t="inlineStr">
        <is>
          <t>Financing Receivable Recorded Investment [Line Items]</t>
        </is>
      </c>
      <c r="B709" s="4" t="inlineStr">
        <is>
          <t xml:space="preserve"> </t>
        </is>
      </c>
      <c r="C709" s="4" t="inlineStr">
        <is>
          <t xml:space="preserve"> </t>
        </is>
      </c>
    </row>
    <row r="710">
      <c r="A710" s="4" t="inlineStr">
        <is>
          <t>Financing Receivables</t>
        </is>
      </c>
      <c r="B710" s="5" t="n">
        <v>6781</v>
      </c>
      <c r="C710" s="5" t="n">
        <v>6781</v>
      </c>
    </row>
    <row r="711">
      <c r="A711" s="4" t="inlineStr">
        <is>
          <t>Construction &amp; Secured by Farmland | Classified</t>
        </is>
      </c>
      <c r="B711" s="4" t="inlineStr">
        <is>
          <t xml:space="preserve"> </t>
        </is>
      </c>
      <c r="C711" s="4" t="inlineStr">
        <is>
          <t xml:space="preserve"> </t>
        </is>
      </c>
    </row>
    <row r="712">
      <c r="A712" s="3" t="inlineStr">
        <is>
          <t>Financing Receivable Recorded Investment [Line Items]</t>
        </is>
      </c>
      <c r="B712" s="4" t="inlineStr">
        <is>
          <t xml:space="preserve"> </t>
        </is>
      </c>
      <c r="C712" s="4" t="inlineStr">
        <is>
          <t xml:space="preserve"> </t>
        </is>
      </c>
    </row>
    <row r="713">
      <c r="A713" s="4" t="inlineStr">
        <is>
          <t>Financing Receivables</t>
        </is>
      </c>
      <c r="B713" s="5" t="n">
        <v>29</v>
      </c>
      <c r="C713" s="5" t="n">
        <v>31</v>
      </c>
    </row>
    <row r="714">
      <c r="A714" s="4" t="inlineStr">
        <is>
          <t>Construction &amp; Secured by Farmland | Classified | Prior</t>
        </is>
      </c>
      <c r="B714" s="4" t="inlineStr">
        <is>
          <t xml:space="preserve"> </t>
        </is>
      </c>
      <c r="C714" s="4" t="inlineStr">
        <is>
          <t xml:space="preserve"> </t>
        </is>
      </c>
    </row>
    <row r="715">
      <c r="A715" s="3" t="inlineStr">
        <is>
          <t>Financing Receivable Recorded Investment [Line Items]</t>
        </is>
      </c>
      <c r="B715" s="4" t="inlineStr">
        <is>
          <t xml:space="preserve"> </t>
        </is>
      </c>
      <c r="C715" s="4" t="inlineStr">
        <is>
          <t xml:space="preserve"> </t>
        </is>
      </c>
    </row>
    <row r="716">
      <c r="A716" s="4" t="inlineStr">
        <is>
          <t>Financing Receivables</t>
        </is>
      </c>
      <c r="B716" s="5" t="n">
        <v>29</v>
      </c>
      <c r="C716" s="5" t="n">
        <v>31</v>
      </c>
    </row>
    <row r="717">
      <c r="A717" s="4" t="inlineStr">
        <is>
          <t>Overdrafts</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Financing Receivables</t>
        </is>
      </c>
      <c r="B719" s="5" t="n">
        <v>208</v>
      </c>
      <c r="C719" s="5" t="n">
        <v>309</v>
      </c>
    </row>
    <row r="720">
      <c r="A720" s="4" t="inlineStr">
        <is>
          <t>Current period gross charge-offs</t>
        </is>
      </c>
      <c r="B720" s="5" t="n">
        <v>23</v>
      </c>
      <c r="C720" s="5" t="n">
        <v>141</v>
      </c>
    </row>
    <row r="721">
      <c r="A721" s="4" t="inlineStr">
        <is>
          <t>Overdrafts | 2025</t>
        </is>
      </c>
      <c r="B721" s="4" t="inlineStr">
        <is>
          <t xml:space="preserve"> </t>
        </is>
      </c>
      <c r="C721" s="4" t="inlineStr">
        <is>
          <t xml:space="preserve"> </t>
        </is>
      </c>
    </row>
    <row r="722">
      <c r="A722" s="3" t="inlineStr">
        <is>
          <t>Financing Receivable Recorded Investment [Line Items]</t>
        </is>
      </c>
      <c r="B722" s="4" t="inlineStr">
        <is>
          <t xml:space="preserve"> </t>
        </is>
      </c>
      <c r="C722" s="4" t="inlineStr">
        <is>
          <t xml:space="preserve"> </t>
        </is>
      </c>
    </row>
    <row r="723">
      <c r="A723" s="4" t="inlineStr">
        <is>
          <t>Financing Receivables</t>
        </is>
      </c>
      <c r="B723" s="5" t="n">
        <v>208</v>
      </c>
      <c r="C723" s="4" t="inlineStr">
        <is>
          <t xml:space="preserve"> </t>
        </is>
      </c>
    </row>
    <row r="724">
      <c r="A724" s="4" t="inlineStr">
        <is>
          <t>Current period gross charge-offs</t>
        </is>
      </c>
      <c r="B724" s="5" t="n">
        <v>23</v>
      </c>
      <c r="C724" s="4" t="inlineStr">
        <is>
          <t xml:space="preserve"> </t>
        </is>
      </c>
    </row>
    <row r="725">
      <c r="A725" s="4" t="inlineStr">
        <is>
          <t>Overdrafts | 2024</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Financing Receivables</t>
        </is>
      </c>
      <c r="B727" s="4" t="inlineStr">
        <is>
          <t xml:space="preserve"> </t>
        </is>
      </c>
      <c r="C727" s="5" t="n">
        <v>309</v>
      </c>
    </row>
    <row r="728">
      <c r="A728" s="4" t="inlineStr">
        <is>
          <t>Current period gross charge-offs</t>
        </is>
      </c>
      <c r="B728" s="4" t="inlineStr">
        <is>
          <t xml:space="preserve"> </t>
        </is>
      </c>
      <c r="C728" s="5" t="n">
        <v>141</v>
      </c>
    </row>
    <row r="729">
      <c r="A729" s="4" t="inlineStr">
        <is>
          <t>Overdrafts | Classified</t>
        </is>
      </c>
      <c r="B729" s="4" t="inlineStr">
        <is>
          <t xml:space="preserve"> </t>
        </is>
      </c>
      <c r="C729" s="4" t="inlineStr">
        <is>
          <t xml:space="preserve"> </t>
        </is>
      </c>
    </row>
    <row r="730">
      <c r="A730" s="3" t="inlineStr">
        <is>
          <t>Financing Receivable Recorded Investment [Line Items]</t>
        </is>
      </c>
      <c r="B730" s="4" t="inlineStr">
        <is>
          <t xml:space="preserve"> </t>
        </is>
      </c>
      <c r="C730" s="4" t="inlineStr">
        <is>
          <t xml:space="preserve"> </t>
        </is>
      </c>
    </row>
    <row r="731">
      <c r="A731" s="4" t="inlineStr">
        <is>
          <t>Financing Receivables</t>
        </is>
      </c>
      <c r="B731" s="5" t="n">
        <v>208</v>
      </c>
      <c r="C731" s="5" t="n">
        <v>309</v>
      </c>
    </row>
    <row r="732">
      <c r="A732" s="4" t="inlineStr">
        <is>
          <t>Overdrafts | Classified | 2025</t>
        </is>
      </c>
      <c r="B732" s="4" t="inlineStr">
        <is>
          <t xml:space="preserve"> </t>
        </is>
      </c>
      <c r="C732" s="4" t="inlineStr">
        <is>
          <t xml:space="preserve"> </t>
        </is>
      </c>
    </row>
    <row r="733">
      <c r="A733" s="3" t="inlineStr">
        <is>
          <t>Financing Receivable Recorded Investment [Line Items]</t>
        </is>
      </c>
      <c r="B733" s="4" t="inlineStr">
        <is>
          <t xml:space="preserve"> </t>
        </is>
      </c>
      <c r="C733" s="4" t="inlineStr">
        <is>
          <t xml:space="preserve"> </t>
        </is>
      </c>
    </row>
    <row r="734">
      <c r="A734" s="4" t="inlineStr">
        <is>
          <t>Financing Receivables</t>
        </is>
      </c>
      <c r="B734" s="5" t="n">
        <v>208</v>
      </c>
      <c r="C734" s="4" t="inlineStr">
        <is>
          <t xml:space="preserve"> </t>
        </is>
      </c>
    </row>
    <row r="735">
      <c r="A735" s="4" t="inlineStr">
        <is>
          <t>Overdrafts | Classified | 2024</t>
        </is>
      </c>
      <c r="B735" s="4" t="inlineStr">
        <is>
          <t xml:space="preserve"> </t>
        </is>
      </c>
      <c r="C735" s="4" t="inlineStr">
        <is>
          <t xml:space="preserve"> </t>
        </is>
      </c>
    </row>
    <row r="736">
      <c r="A736" s="3" t="inlineStr">
        <is>
          <t>Financing Receivable Recorded Investment [Line Items]</t>
        </is>
      </c>
      <c r="B736" s="4" t="inlineStr">
        <is>
          <t xml:space="preserve"> </t>
        </is>
      </c>
      <c r="C736" s="4" t="inlineStr">
        <is>
          <t xml:space="preserve"> </t>
        </is>
      </c>
    </row>
    <row r="737">
      <c r="A737" s="4" t="inlineStr">
        <is>
          <t>Financing Receivables</t>
        </is>
      </c>
      <c r="B737" s="4" t="inlineStr">
        <is>
          <t xml:space="preserve"> </t>
        </is>
      </c>
      <c r="C737" s="5" t="n">
        <v>309</v>
      </c>
    </row>
    <row r="738">
      <c r="A738" s="4" t="inlineStr">
        <is>
          <t>Other Loans</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Financing Receivables</t>
        </is>
      </c>
      <c r="B740" s="5" t="n">
        <v>11822</v>
      </c>
      <c r="C740" s="5" t="n">
        <v>11911</v>
      </c>
    </row>
    <row r="741">
      <c r="A741" s="4" t="inlineStr">
        <is>
          <t>Other Loans | 2023</t>
        </is>
      </c>
      <c r="B741" s="4" t="inlineStr">
        <is>
          <t xml:space="preserve"> </t>
        </is>
      </c>
      <c r="C741" s="4" t="inlineStr">
        <is>
          <t xml:space="preserve"> </t>
        </is>
      </c>
    </row>
    <row r="742">
      <c r="A742" s="3" t="inlineStr">
        <is>
          <t>Financing Receivable Recorded Investment [Line Items]</t>
        </is>
      </c>
      <c r="B742" s="4" t="inlineStr">
        <is>
          <t xml:space="preserve"> </t>
        </is>
      </c>
      <c r="C742" s="4" t="inlineStr">
        <is>
          <t xml:space="preserve"> </t>
        </is>
      </c>
    </row>
    <row r="743">
      <c r="A743" s="4" t="inlineStr">
        <is>
          <t>Financing Receivables</t>
        </is>
      </c>
      <c r="B743" s="5" t="n">
        <v>51</v>
      </c>
      <c r="C743" s="5" t="n">
        <v>54</v>
      </c>
    </row>
    <row r="744">
      <c r="A744" s="4" t="inlineStr">
        <is>
          <t>Other Loans | 2022</t>
        </is>
      </c>
      <c r="B744" s="4" t="inlineStr">
        <is>
          <t xml:space="preserve"> </t>
        </is>
      </c>
      <c r="C744" s="4" t="inlineStr">
        <is>
          <t xml:space="preserve"> </t>
        </is>
      </c>
    </row>
    <row r="745">
      <c r="A745" s="3" t="inlineStr">
        <is>
          <t>Financing Receivable Recorded Investment [Line Items]</t>
        </is>
      </c>
      <c r="B745" s="4" t="inlineStr">
        <is>
          <t xml:space="preserve"> </t>
        </is>
      </c>
      <c r="C745" s="4" t="inlineStr">
        <is>
          <t xml:space="preserve"> </t>
        </is>
      </c>
    </row>
    <row r="746">
      <c r="A746" s="4" t="inlineStr">
        <is>
          <t>Financing Receivables</t>
        </is>
      </c>
      <c r="B746" s="5" t="n">
        <v>9490</v>
      </c>
      <c r="C746" s="5" t="n">
        <v>9500</v>
      </c>
    </row>
    <row r="747">
      <c r="A747" s="4" t="inlineStr">
        <is>
          <t>Other Loans | Prior</t>
        </is>
      </c>
      <c r="B747" s="4" t="inlineStr">
        <is>
          <t xml:space="preserve"> </t>
        </is>
      </c>
      <c r="C747" s="4" t="inlineStr">
        <is>
          <t xml:space="preserve"> </t>
        </is>
      </c>
    </row>
    <row r="748">
      <c r="A748" s="3" t="inlineStr">
        <is>
          <t>Financing Receivable Recorded Investment [Line Items]</t>
        </is>
      </c>
      <c r="B748" s="4" t="inlineStr">
        <is>
          <t xml:space="preserve"> </t>
        </is>
      </c>
      <c r="C748" s="4" t="inlineStr">
        <is>
          <t xml:space="preserve"> </t>
        </is>
      </c>
    </row>
    <row r="749">
      <c r="A749" s="4" t="inlineStr">
        <is>
          <t>Financing Receivables</t>
        </is>
      </c>
      <c r="B749" s="5" t="n">
        <v>2237</v>
      </c>
      <c r="C749" s="5" t="n">
        <v>2281</v>
      </c>
    </row>
    <row r="750">
      <c r="A750" s="4" t="inlineStr">
        <is>
          <t>Other Loans | Revolving Loans Amortized Cost Basis</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Financing Receivables</t>
        </is>
      </c>
      <c r="B752" s="5" t="n">
        <v>44</v>
      </c>
      <c r="C752" s="5" t="n">
        <v>76</v>
      </c>
    </row>
    <row r="753">
      <c r="A753" s="4" t="inlineStr">
        <is>
          <t>Other Loans | Pass</t>
        </is>
      </c>
      <c r="B753" s="4" t="inlineStr">
        <is>
          <t xml:space="preserve"> </t>
        </is>
      </c>
      <c r="C753" s="4" t="inlineStr">
        <is>
          <t xml:space="preserve"> </t>
        </is>
      </c>
    </row>
    <row r="754">
      <c r="A754" s="3" t="inlineStr">
        <is>
          <t>Financing Receivable Recorded Investment [Line Items]</t>
        </is>
      </c>
      <c r="B754" s="4" t="inlineStr">
        <is>
          <t xml:space="preserve"> </t>
        </is>
      </c>
      <c r="C754" s="4" t="inlineStr">
        <is>
          <t xml:space="preserve"> </t>
        </is>
      </c>
    </row>
    <row r="755">
      <c r="A755" s="4" t="inlineStr">
        <is>
          <t>Financing Receivables</t>
        </is>
      </c>
      <c r="B755" s="5" t="n">
        <v>11822</v>
      </c>
      <c r="C755" s="5" t="n">
        <v>11911</v>
      </c>
    </row>
    <row r="756">
      <c r="A756" s="4" t="inlineStr">
        <is>
          <t>Other Loans | Pass | 2023</t>
        </is>
      </c>
      <c r="B756" s="4" t="inlineStr">
        <is>
          <t xml:space="preserve"> </t>
        </is>
      </c>
      <c r="C756" s="4" t="inlineStr">
        <is>
          <t xml:space="preserve"> </t>
        </is>
      </c>
    </row>
    <row r="757">
      <c r="A757" s="3" t="inlineStr">
        <is>
          <t>Financing Receivable Recorded Investment [Line Items]</t>
        </is>
      </c>
      <c r="B757" s="4" t="inlineStr">
        <is>
          <t xml:space="preserve"> </t>
        </is>
      </c>
      <c r="C757" s="4" t="inlineStr">
        <is>
          <t xml:space="preserve"> </t>
        </is>
      </c>
    </row>
    <row r="758">
      <c r="A758" s="4" t="inlineStr">
        <is>
          <t>Financing Receivables</t>
        </is>
      </c>
      <c r="B758" s="5" t="n">
        <v>51</v>
      </c>
      <c r="C758" s="5" t="n">
        <v>54</v>
      </c>
    </row>
    <row r="759">
      <c r="A759" s="4" t="inlineStr">
        <is>
          <t>Other Loans | Pass | 2022</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Financing Receivables</t>
        </is>
      </c>
      <c r="B761" s="5" t="n">
        <v>9490</v>
      </c>
      <c r="C761" s="5" t="n">
        <v>9500</v>
      </c>
    </row>
    <row r="762">
      <c r="A762" s="4" t="inlineStr">
        <is>
          <t>Other Loans | Pass | Prior</t>
        </is>
      </c>
      <c r="B762" s="4" t="inlineStr">
        <is>
          <t xml:space="preserve"> </t>
        </is>
      </c>
      <c r="C762" s="4" t="inlineStr">
        <is>
          <t xml:space="preserve"> </t>
        </is>
      </c>
    </row>
    <row r="763">
      <c r="A763" s="3" t="inlineStr">
        <is>
          <t>Financing Receivable Recorded Investment [Line Items]</t>
        </is>
      </c>
      <c r="B763" s="4" t="inlineStr">
        <is>
          <t xml:space="preserve"> </t>
        </is>
      </c>
      <c r="C763" s="4" t="inlineStr">
        <is>
          <t xml:space="preserve"> </t>
        </is>
      </c>
    </row>
    <row r="764">
      <c r="A764" s="4" t="inlineStr">
        <is>
          <t>Financing Receivables</t>
        </is>
      </c>
      <c r="B764" s="5" t="n">
        <v>2237</v>
      </c>
      <c r="C764" s="5" t="n">
        <v>2281</v>
      </c>
    </row>
    <row r="765">
      <c r="A765" s="4" t="inlineStr">
        <is>
          <t>Other Loans | Pass | Revolving Loans Amortized Cost Basis</t>
        </is>
      </c>
      <c r="B765" s="4" t="inlineStr">
        <is>
          <t xml:space="preserve"> </t>
        </is>
      </c>
      <c r="C765" s="4" t="inlineStr">
        <is>
          <t xml:space="preserve"> </t>
        </is>
      </c>
    </row>
    <row r="766">
      <c r="A766" s="3" t="inlineStr">
        <is>
          <t>Financing Receivable Recorded Investment [Line Items]</t>
        </is>
      </c>
      <c r="B766" s="4" t="inlineStr">
        <is>
          <t xml:space="preserve"> </t>
        </is>
      </c>
      <c r="C766" s="4" t="inlineStr">
        <is>
          <t xml:space="preserve"> </t>
        </is>
      </c>
    </row>
    <row r="767">
      <c r="A767" s="4" t="inlineStr">
        <is>
          <t>Financing Receivables</t>
        </is>
      </c>
      <c r="B767" s="5" t="n">
        <v>44</v>
      </c>
      <c r="C767" s="5" t="n">
        <v>76</v>
      </c>
    </row>
    <row r="768">
      <c r="A768" s="4" t="inlineStr">
        <is>
          <t>Total by Risk Category</t>
        </is>
      </c>
      <c r="B768" s="4" t="inlineStr">
        <is>
          <t xml:space="preserve"> </t>
        </is>
      </c>
      <c r="C768" s="4" t="inlineStr">
        <is>
          <t xml:space="preserve"> </t>
        </is>
      </c>
    </row>
    <row r="769">
      <c r="A769" s="3" t="inlineStr">
        <is>
          <t>Financing Receivable Recorded Investment [Line Items]</t>
        </is>
      </c>
      <c r="B769" s="4" t="inlineStr">
        <is>
          <t xml:space="preserve"> </t>
        </is>
      </c>
      <c r="C769" s="4" t="inlineStr">
        <is>
          <t xml:space="preserve"> </t>
        </is>
      </c>
    </row>
    <row r="770">
      <c r="A770" s="4" t="inlineStr">
        <is>
          <t>Financing Receivables</t>
        </is>
      </c>
      <c r="B770" s="5" t="n">
        <v>1445827</v>
      </c>
      <c r="C770" s="5" t="n">
        <v>1460596</v>
      </c>
    </row>
    <row r="771">
      <c r="A771" s="4" t="inlineStr">
        <is>
          <t>Current period gross charge-offs</t>
        </is>
      </c>
      <c r="B771" s="5" t="n">
        <v>1076</v>
      </c>
      <c r="C771" s="5" t="n">
        <v>2844</v>
      </c>
    </row>
    <row r="772">
      <c r="A772" s="4" t="inlineStr">
        <is>
          <t>Total by Risk Category | 2025</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Financing Receivables</t>
        </is>
      </c>
      <c r="B774" s="5" t="n">
        <v>42419</v>
      </c>
      <c r="C774" s="4" t="inlineStr">
        <is>
          <t xml:space="preserve"> </t>
        </is>
      </c>
    </row>
    <row r="775">
      <c r="A775" s="4" t="inlineStr">
        <is>
          <t>Current period gross charge-offs</t>
        </is>
      </c>
      <c r="B775" s="5" t="n">
        <v>23</v>
      </c>
      <c r="C775" s="4" t="inlineStr">
        <is>
          <t xml:space="preserve"> </t>
        </is>
      </c>
    </row>
    <row r="776">
      <c r="A776" s="4" t="inlineStr">
        <is>
          <t>Total by Risk Category | 2024</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Financing Receivables</t>
        </is>
      </c>
      <c r="B778" s="5" t="n">
        <v>148481</v>
      </c>
      <c r="C778" s="5" t="n">
        <v>158488</v>
      </c>
    </row>
    <row r="779">
      <c r="A779" s="4" t="inlineStr">
        <is>
          <t>Current period gross charge-offs</t>
        </is>
      </c>
      <c r="B779" s="4" t="inlineStr">
        <is>
          <t xml:space="preserve"> </t>
        </is>
      </c>
      <c r="C779" s="5" t="n">
        <v>141</v>
      </c>
    </row>
    <row r="780">
      <c r="A780" s="4" t="inlineStr">
        <is>
          <t>Total by Risk Category | 2023</t>
        </is>
      </c>
      <c r="B780" s="4" t="inlineStr">
        <is>
          <t xml:space="preserve"> </t>
        </is>
      </c>
      <c r="C780" s="4" t="inlineStr">
        <is>
          <t xml:space="preserve"> </t>
        </is>
      </c>
    </row>
    <row r="781">
      <c r="A781" s="3" t="inlineStr">
        <is>
          <t>Financing Receivable Recorded Investment [Line Items]</t>
        </is>
      </c>
      <c r="B781" s="4" t="inlineStr">
        <is>
          <t xml:space="preserve"> </t>
        </is>
      </c>
      <c r="C781" s="4" t="inlineStr">
        <is>
          <t xml:space="preserve"> </t>
        </is>
      </c>
    </row>
    <row r="782">
      <c r="A782" s="4" t="inlineStr">
        <is>
          <t>Financing Receivables</t>
        </is>
      </c>
      <c r="B782" s="5" t="n">
        <v>274449</v>
      </c>
      <c r="C782" s="5" t="n">
        <v>266174</v>
      </c>
    </row>
    <row r="783">
      <c r="A783" s="4" t="inlineStr">
        <is>
          <t>Current period gross charge-offs</t>
        </is>
      </c>
      <c r="B783" s="5" t="n">
        <v>9</v>
      </c>
      <c r="C783" s="5" t="n">
        <v>1416</v>
      </c>
    </row>
    <row r="784">
      <c r="A784" s="4" t="inlineStr">
        <is>
          <t>Total by Risk Category | 2022</t>
        </is>
      </c>
      <c r="B784" s="4" t="inlineStr">
        <is>
          <t xml:space="preserve"> </t>
        </is>
      </c>
      <c r="C784" s="4" t="inlineStr">
        <is>
          <t xml:space="preserve"> </t>
        </is>
      </c>
    </row>
    <row r="785">
      <c r="A785" s="3" t="inlineStr">
        <is>
          <t>Financing Receivable Recorded Investment [Line Items]</t>
        </is>
      </c>
      <c r="B785" s="4" t="inlineStr">
        <is>
          <t xml:space="preserve"> </t>
        </is>
      </c>
      <c r="C785" s="4" t="inlineStr">
        <is>
          <t xml:space="preserve"> </t>
        </is>
      </c>
    </row>
    <row r="786">
      <c r="A786" s="4" t="inlineStr">
        <is>
          <t>Financing Receivables</t>
        </is>
      </c>
      <c r="B786" s="5" t="n">
        <v>371977</v>
      </c>
      <c r="C786" s="5" t="n">
        <v>404117</v>
      </c>
    </row>
    <row r="787">
      <c r="A787" s="4" t="inlineStr">
        <is>
          <t>Current period gross charge-offs</t>
        </is>
      </c>
      <c r="B787" s="5" t="n">
        <v>259</v>
      </c>
      <c r="C787" s="5" t="n">
        <v>211</v>
      </c>
    </row>
    <row r="788">
      <c r="A788" s="4" t="inlineStr">
        <is>
          <t>Total by Risk Category | 2021</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Financing Receivables</t>
        </is>
      </c>
      <c r="B790" s="5" t="n">
        <v>198458</v>
      </c>
      <c r="C790" s="5" t="n">
        <v>206107</v>
      </c>
    </row>
    <row r="791">
      <c r="A791" s="4" t="inlineStr">
        <is>
          <t>Current period gross charge-offs</t>
        </is>
      </c>
      <c r="B791" s="5" t="n">
        <v>714</v>
      </c>
      <c r="C791" s="5" t="n">
        <v>405</v>
      </c>
    </row>
    <row r="792">
      <c r="A792" s="4" t="inlineStr">
        <is>
          <t>Total by Risk Category | 2020</t>
        </is>
      </c>
      <c r="B792" s="4" t="inlineStr">
        <is>
          <t xml:space="preserve"> </t>
        </is>
      </c>
      <c r="C792" s="4" t="inlineStr">
        <is>
          <t xml:space="preserve"> </t>
        </is>
      </c>
    </row>
    <row r="793">
      <c r="A793" s="3" t="inlineStr">
        <is>
          <t>Financing Receivable Recorded Investment [Line Items]</t>
        </is>
      </c>
      <c r="B793" s="4" t="inlineStr">
        <is>
          <t xml:space="preserve"> </t>
        </is>
      </c>
      <c r="C793" s="4" t="inlineStr">
        <is>
          <t xml:space="preserve"> </t>
        </is>
      </c>
    </row>
    <row r="794">
      <c r="A794" s="4" t="inlineStr">
        <is>
          <t>Financing Receivables</t>
        </is>
      </c>
      <c r="B794" s="4" t="inlineStr">
        <is>
          <t xml:space="preserve"> </t>
        </is>
      </c>
      <c r="C794" s="5" t="n">
        <v>149638</v>
      </c>
    </row>
    <row r="795">
      <c r="A795" s="4" t="inlineStr">
        <is>
          <t>Current period gross charge-offs</t>
        </is>
      </c>
      <c r="B795" s="4" t="inlineStr">
        <is>
          <t xml:space="preserve"> </t>
        </is>
      </c>
      <c r="C795" s="5" t="n">
        <v>230</v>
      </c>
    </row>
    <row r="796">
      <c r="A796" s="4" t="inlineStr">
        <is>
          <t>Total by Risk Category | Prior</t>
        </is>
      </c>
      <c r="B796" s="4" t="inlineStr">
        <is>
          <t xml:space="preserve"> </t>
        </is>
      </c>
      <c r="C796" s="4" t="inlineStr">
        <is>
          <t xml:space="preserve"> </t>
        </is>
      </c>
    </row>
    <row r="797">
      <c r="A797" s="3" t="inlineStr">
        <is>
          <t>Financing Receivable Recorded Investment [Line Items]</t>
        </is>
      </c>
      <c r="B797" s="4" t="inlineStr">
        <is>
          <t xml:space="preserve"> </t>
        </is>
      </c>
      <c r="C797" s="4" t="inlineStr">
        <is>
          <t xml:space="preserve"> </t>
        </is>
      </c>
    </row>
    <row r="798">
      <c r="A798" s="4" t="inlineStr">
        <is>
          <t>Financing Receivables</t>
        </is>
      </c>
      <c r="B798" s="5" t="n">
        <v>302316</v>
      </c>
      <c r="C798" s="5" t="n">
        <v>161007</v>
      </c>
    </row>
    <row r="799">
      <c r="A799" s="4" t="inlineStr">
        <is>
          <t>Current period gross charge-offs</t>
        </is>
      </c>
      <c r="B799" s="5" t="n">
        <v>8</v>
      </c>
      <c r="C799" s="5" t="n">
        <v>214</v>
      </c>
    </row>
    <row r="800">
      <c r="A800" s="4" t="inlineStr">
        <is>
          <t>Total by Risk Category | Revolving Loans Amortized Cost Basis</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Financing Receivables</t>
        </is>
      </c>
      <c r="B802" s="5" t="n">
        <v>96250</v>
      </c>
      <c r="C802" s="5" t="n">
        <v>101249</v>
      </c>
    </row>
    <row r="803">
      <c r="A803" s="4" t="inlineStr">
        <is>
          <t>Current period gross charge-offs</t>
        </is>
      </c>
      <c r="B803" s="5" t="n">
        <v>63</v>
      </c>
      <c r="C803" s="5" t="n">
        <v>227</v>
      </c>
    </row>
    <row r="804">
      <c r="A804" s="4" t="inlineStr">
        <is>
          <t>Total by Risk Category | Revolving Loans Converted to Term</t>
        </is>
      </c>
      <c r="B804" s="4" t="inlineStr">
        <is>
          <t xml:space="preserve"> </t>
        </is>
      </c>
      <c r="C804" s="4" t="inlineStr">
        <is>
          <t xml:space="preserve"> </t>
        </is>
      </c>
    </row>
    <row r="805">
      <c r="A805" s="3" t="inlineStr">
        <is>
          <t>Financing Receivable Recorded Investment [Line Items]</t>
        </is>
      </c>
      <c r="B805" s="4" t="inlineStr">
        <is>
          <t xml:space="preserve"> </t>
        </is>
      </c>
      <c r="C805" s="4" t="inlineStr">
        <is>
          <t xml:space="preserve"> </t>
        </is>
      </c>
    </row>
    <row r="806">
      <c r="A806" s="4" t="inlineStr">
        <is>
          <t>Financing Receivables</t>
        </is>
      </c>
      <c r="B806" s="5" t="n">
        <v>11477</v>
      </c>
      <c r="C806" s="5" t="n">
        <v>13816</v>
      </c>
    </row>
    <row r="807">
      <c r="A807" s="4" t="inlineStr">
        <is>
          <t>Total by Risk Category | Pass</t>
        </is>
      </c>
      <c r="B807" s="4" t="inlineStr">
        <is>
          <t xml:space="preserve"> </t>
        </is>
      </c>
      <c r="C807" s="4" t="inlineStr">
        <is>
          <t xml:space="preserve"> </t>
        </is>
      </c>
    </row>
    <row r="808">
      <c r="A808" s="3" t="inlineStr">
        <is>
          <t>Financing Receivable Recorded Investment [Line Items]</t>
        </is>
      </c>
      <c r="B808" s="4" t="inlineStr">
        <is>
          <t xml:space="preserve"> </t>
        </is>
      </c>
      <c r="C808" s="4" t="inlineStr">
        <is>
          <t xml:space="preserve"> </t>
        </is>
      </c>
    </row>
    <row r="809">
      <c r="A809" s="4" t="inlineStr">
        <is>
          <t>Financing Receivables</t>
        </is>
      </c>
      <c r="B809" s="5" t="n">
        <v>1384005</v>
      </c>
      <c r="C809" s="5" t="n">
        <v>1405997</v>
      </c>
    </row>
    <row r="810">
      <c r="A810" s="4" t="inlineStr">
        <is>
          <t>Total by Risk Category | Pass | 2025</t>
        </is>
      </c>
      <c r="B810" s="4" t="inlineStr">
        <is>
          <t xml:space="preserve"> </t>
        </is>
      </c>
      <c r="C810" s="4" t="inlineStr">
        <is>
          <t xml:space="preserve"> </t>
        </is>
      </c>
    </row>
    <row r="811">
      <c r="A811" s="3" t="inlineStr">
        <is>
          <t>Financing Receivable Recorded Investment [Line Items]</t>
        </is>
      </c>
      <c r="B811" s="4" t="inlineStr">
        <is>
          <t xml:space="preserve"> </t>
        </is>
      </c>
      <c r="C811" s="4" t="inlineStr">
        <is>
          <t xml:space="preserve"> </t>
        </is>
      </c>
    </row>
    <row r="812">
      <c r="A812" s="4" t="inlineStr">
        <is>
          <t>Financing Receivables</t>
        </is>
      </c>
      <c r="B812" s="5" t="n">
        <v>42211</v>
      </c>
      <c r="C812" s="4" t="inlineStr">
        <is>
          <t xml:space="preserve"> </t>
        </is>
      </c>
    </row>
    <row r="813">
      <c r="A813" s="4" t="inlineStr">
        <is>
          <t>Total by Risk Category | Pass | 2024</t>
        </is>
      </c>
      <c r="B813" s="4" t="inlineStr">
        <is>
          <t xml:space="preserve"> </t>
        </is>
      </c>
      <c r="C813" s="4" t="inlineStr">
        <is>
          <t xml:space="preserve"> </t>
        </is>
      </c>
    </row>
    <row r="814">
      <c r="A814" s="3" t="inlineStr">
        <is>
          <t>Financing Receivable Recorded Investment [Line Items]</t>
        </is>
      </c>
      <c r="B814" s="4" t="inlineStr">
        <is>
          <t xml:space="preserve"> </t>
        </is>
      </c>
      <c r="C814" s="4" t="inlineStr">
        <is>
          <t xml:space="preserve"> </t>
        </is>
      </c>
    </row>
    <row r="815">
      <c r="A815" s="4" t="inlineStr">
        <is>
          <t>Financing Receivables</t>
        </is>
      </c>
      <c r="B815" s="5" t="n">
        <v>146207</v>
      </c>
      <c r="C815" s="5" t="n">
        <v>157723</v>
      </c>
    </row>
    <row r="816">
      <c r="A816" s="4" t="inlineStr">
        <is>
          <t>Total by Risk Category | Pass | 2023</t>
        </is>
      </c>
      <c r="B816" s="4" t="inlineStr">
        <is>
          <t xml:space="preserve"> </t>
        </is>
      </c>
      <c r="C816" s="4" t="inlineStr">
        <is>
          <t xml:space="preserve"> </t>
        </is>
      </c>
    </row>
    <row r="817">
      <c r="A817" s="3" t="inlineStr">
        <is>
          <t>Financing Receivable Recorded Investment [Line Items]</t>
        </is>
      </c>
      <c r="B817" s="4" t="inlineStr">
        <is>
          <t xml:space="preserve"> </t>
        </is>
      </c>
      <c r="C817" s="4" t="inlineStr">
        <is>
          <t xml:space="preserve"> </t>
        </is>
      </c>
    </row>
    <row r="818">
      <c r="A818" s="4" t="inlineStr">
        <is>
          <t>Financing Receivables</t>
        </is>
      </c>
      <c r="B818" s="5" t="n">
        <v>261909</v>
      </c>
      <c r="C818" s="5" t="n">
        <v>255712</v>
      </c>
    </row>
    <row r="819">
      <c r="A819" s="4" t="inlineStr">
        <is>
          <t>Total by Risk Category | Pass | 2022</t>
        </is>
      </c>
      <c r="B819" s="4" t="inlineStr">
        <is>
          <t xml:space="preserve"> </t>
        </is>
      </c>
      <c r="C819" s="4" t="inlineStr">
        <is>
          <t xml:space="preserve"> </t>
        </is>
      </c>
    </row>
    <row r="820">
      <c r="A820" s="3" t="inlineStr">
        <is>
          <t>Financing Receivable Recorded Investment [Line Items]</t>
        </is>
      </c>
      <c r="B820" s="4" t="inlineStr">
        <is>
          <t xml:space="preserve"> </t>
        </is>
      </c>
      <c r="C820" s="4" t="inlineStr">
        <is>
          <t xml:space="preserve"> </t>
        </is>
      </c>
    </row>
    <row r="821">
      <c r="A821" s="4" t="inlineStr">
        <is>
          <t>Financing Receivables</t>
        </is>
      </c>
      <c r="B821" s="5" t="n">
        <v>361308</v>
      </c>
      <c r="C821" s="5" t="n">
        <v>398368</v>
      </c>
    </row>
    <row r="822">
      <c r="A822" s="4" t="inlineStr">
        <is>
          <t>Total by Risk Category | Pass | 2021</t>
        </is>
      </c>
      <c r="B822" s="4" t="inlineStr">
        <is>
          <t xml:space="preserve"> </t>
        </is>
      </c>
      <c r="C822" s="4" t="inlineStr">
        <is>
          <t xml:space="preserve"> </t>
        </is>
      </c>
    </row>
    <row r="823">
      <c r="A823" s="3" t="inlineStr">
        <is>
          <t>Financing Receivable Recorded Investment [Line Items]</t>
        </is>
      </c>
      <c r="B823" s="4" t="inlineStr">
        <is>
          <t xml:space="preserve"> </t>
        </is>
      </c>
      <c r="C823" s="4" t="inlineStr">
        <is>
          <t xml:space="preserve"> </t>
        </is>
      </c>
    </row>
    <row r="824">
      <c r="A824" s="4" t="inlineStr">
        <is>
          <t>Financing Receivables</t>
        </is>
      </c>
      <c r="B824" s="5" t="n">
        <v>181972</v>
      </c>
      <c r="C824" s="5" t="n">
        <v>189209</v>
      </c>
    </row>
    <row r="825">
      <c r="A825" s="4" t="inlineStr">
        <is>
          <t>Total by Risk Category | Pass | 2020</t>
        </is>
      </c>
      <c r="B825" s="4" t="inlineStr">
        <is>
          <t xml:space="preserve"> </t>
        </is>
      </c>
      <c r="C825" s="4" t="inlineStr">
        <is>
          <t xml:space="preserve"> </t>
        </is>
      </c>
    </row>
    <row r="826">
      <c r="A826" s="3" t="inlineStr">
        <is>
          <t>Financing Receivable Recorded Investment [Line Items]</t>
        </is>
      </c>
      <c r="B826" s="4" t="inlineStr">
        <is>
          <t xml:space="preserve"> </t>
        </is>
      </c>
      <c r="C826" s="4" t="inlineStr">
        <is>
          <t xml:space="preserve"> </t>
        </is>
      </c>
    </row>
    <row r="827">
      <c r="A827" s="4" t="inlineStr">
        <is>
          <t>Financing Receivables</t>
        </is>
      </c>
      <c r="B827" s="4" t="inlineStr">
        <is>
          <t xml:space="preserve"> </t>
        </is>
      </c>
      <c r="C827" s="5" t="n">
        <v>148122</v>
      </c>
    </row>
    <row r="828">
      <c r="A828" s="4" t="inlineStr">
        <is>
          <t>Total by Risk Category | Pass | Prior</t>
        </is>
      </c>
      <c r="B828" s="4" t="inlineStr">
        <is>
          <t xml:space="preserve"> </t>
        </is>
      </c>
      <c r="C828" s="4" t="inlineStr">
        <is>
          <t xml:space="preserve"> </t>
        </is>
      </c>
    </row>
    <row r="829">
      <c r="A829" s="3" t="inlineStr">
        <is>
          <t>Financing Receivable Recorded Investment [Line Items]</t>
        </is>
      </c>
      <c r="B829" s="4" t="inlineStr">
        <is>
          <t xml:space="preserve"> </t>
        </is>
      </c>
      <c r="C829" s="4" t="inlineStr">
        <is>
          <t xml:space="preserve"> </t>
        </is>
      </c>
    </row>
    <row r="830">
      <c r="A830" s="4" t="inlineStr">
        <is>
          <t>Financing Receivables</t>
        </is>
      </c>
      <c r="B830" s="5" t="n">
        <v>282888</v>
      </c>
      <c r="C830" s="5" t="n">
        <v>143918</v>
      </c>
    </row>
    <row r="831">
      <c r="A831" s="4" t="inlineStr">
        <is>
          <t>Total by Risk Category | Pass | Revolving Loans Amortized Cost Basis</t>
        </is>
      </c>
      <c r="B831" s="4" t="inlineStr">
        <is>
          <t xml:space="preserve"> </t>
        </is>
      </c>
      <c r="C831" s="4" t="inlineStr">
        <is>
          <t xml:space="preserve"> </t>
        </is>
      </c>
    </row>
    <row r="832">
      <c r="A832" s="3" t="inlineStr">
        <is>
          <t>Financing Receivable Recorded Investment [Line Items]</t>
        </is>
      </c>
      <c r="B832" s="4" t="inlineStr">
        <is>
          <t xml:space="preserve"> </t>
        </is>
      </c>
      <c r="C832" s="4" t="inlineStr">
        <is>
          <t xml:space="preserve"> </t>
        </is>
      </c>
    </row>
    <row r="833">
      <c r="A833" s="4" t="inlineStr">
        <is>
          <t>Financing Receivables</t>
        </is>
      </c>
      <c r="B833" s="5" t="n">
        <v>96058</v>
      </c>
      <c r="C833" s="5" t="n">
        <v>101057</v>
      </c>
    </row>
    <row r="834">
      <c r="A834" s="4" t="inlineStr">
        <is>
          <t>Total by Risk Category | Pass | Revolving Loans Converted to Term</t>
        </is>
      </c>
      <c r="B834" s="4" t="inlineStr">
        <is>
          <t xml:space="preserve"> </t>
        </is>
      </c>
      <c r="C834" s="4" t="inlineStr">
        <is>
          <t xml:space="preserve"> </t>
        </is>
      </c>
    </row>
    <row r="835">
      <c r="A835" s="3" t="inlineStr">
        <is>
          <t>Financing Receivable Recorded Investment [Line Items]</t>
        </is>
      </c>
      <c r="B835" s="4" t="inlineStr">
        <is>
          <t xml:space="preserve"> </t>
        </is>
      </c>
      <c r="C835" s="4" t="inlineStr">
        <is>
          <t xml:space="preserve"> </t>
        </is>
      </c>
    </row>
    <row r="836">
      <c r="A836" s="4" t="inlineStr">
        <is>
          <t>Financing Receivables</t>
        </is>
      </c>
      <c r="B836" s="5" t="n">
        <v>11452</v>
      </c>
      <c r="C836" s="5" t="n">
        <v>11888</v>
      </c>
    </row>
    <row r="837">
      <c r="A837" s="4" t="inlineStr">
        <is>
          <t>Total by Risk Category | Special Mention</t>
        </is>
      </c>
      <c r="B837" s="4" t="inlineStr">
        <is>
          <t xml:space="preserve"> </t>
        </is>
      </c>
      <c r="C837" s="4" t="inlineStr">
        <is>
          <t xml:space="preserve"> </t>
        </is>
      </c>
    </row>
    <row r="838">
      <c r="A838" s="3" t="inlineStr">
        <is>
          <t>Financing Receivable Recorded Investment [Line Items]</t>
        </is>
      </c>
      <c r="B838" s="4" t="inlineStr">
        <is>
          <t xml:space="preserve"> </t>
        </is>
      </c>
      <c r="C838" s="4" t="inlineStr">
        <is>
          <t xml:space="preserve"> </t>
        </is>
      </c>
    </row>
    <row r="839">
      <c r="A839" s="4" t="inlineStr">
        <is>
          <t>Financing Receivables</t>
        </is>
      </c>
      <c r="B839" s="5" t="n">
        <v>43369</v>
      </c>
      <c r="C839" s="5" t="n">
        <v>50081</v>
      </c>
    </row>
    <row r="840">
      <c r="A840" s="4" t="inlineStr">
        <is>
          <t>Total by Risk Category | Special Mention | 2024</t>
        </is>
      </c>
      <c r="B840" s="4" t="inlineStr">
        <is>
          <t xml:space="preserve"> </t>
        </is>
      </c>
      <c r="C840" s="4" t="inlineStr">
        <is>
          <t xml:space="preserve"> </t>
        </is>
      </c>
    </row>
    <row r="841">
      <c r="A841" s="3" t="inlineStr">
        <is>
          <t>Financing Receivable Recorded Investment [Line Items]</t>
        </is>
      </c>
      <c r="B841" s="4" t="inlineStr">
        <is>
          <t xml:space="preserve"> </t>
        </is>
      </c>
      <c r="C841" s="4" t="inlineStr">
        <is>
          <t xml:space="preserve"> </t>
        </is>
      </c>
    </row>
    <row r="842">
      <c r="A842" s="4" t="inlineStr">
        <is>
          <t>Financing Receivables</t>
        </is>
      </c>
      <c r="B842" s="5" t="n">
        <v>453</v>
      </c>
      <c r="C842" s="5" t="n">
        <v>456</v>
      </c>
    </row>
    <row r="843">
      <c r="A843" s="4" t="inlineStr">
        <is>
          <t>Total by Risk Category | Special Mention | 2023</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Financing Receivables</t>
        </is>
      </c>
      <c r="B845" s="5" t="n">
        <v>11729</v>
      </c>
      <c r="C845" s="5" t="n">
        <v>9559</v>
      </c>
    </row>
    <row r="846">
      <c r="A846" s="4" t="inlineStr">
        <is>
          <t>Total by Risk Category | Special Mention | 2022</t>
        </is>
      </c>
      <c r="B846" s="4" t="inlineStr">
        <is>
          <t xml:space="preserve"> </t>
        </is>
      </c>
      <c r="C846" s="4" t="inlineStr">
        <is>
          <t xml:space="preserve"> </t>
        </is>
      </c>
    </row>
    <row r="847">
      <c r="A847" s="3" t="inlineStr">
        <is>
          <t>Financing Receivable Recorded Investment [Line Items]</t>
        </is>
      </c>
      <c r="B847" s="4" t="inlineStr">
        <is>
          <t xml:space="preserve"> </t>
        </is>
      </c>
      <c r="C847" s="4" t="inlineStr">
        <is>
          <t xml:space="preserve"> </t>
        </is>
      </c>
    </row>
    <row r="848">
      <c r="A848" s="4" t="inlineStr">
        <is>
          <t>Financing Receivables</t>
        </is>
      </c>
      <c r="B848" s="5" t="n">
        <v>3443</v>
      </c>
      <c r="C848" s="5" t="n">
        <v>5749</v>
      </c>
    </row>
    <row r="849">
      <c r="A849" s="4" t="inlineStr">
        <is>
          <t>Total by Risk Category | Special Mention | 2021</t>
        </is>
      </c>
      <c r="B849" s="4" t="inlineStr">
        <is>
          <t xml:space="preserve"> </t>
        </is>
      </c>
      <c r="C849" s="4" t="inlineStr">
        <is>
          <t xml:space="preserve"> </t>
        </is>
      </c>
    </row>
    <row r="850">
      <c r="A850" s="3" t="inlineStr">
        <is>
          <t>Financing Receivable Recorded Investment [Line Items]</t>
        </is>
      </c>
      <c r="B850" s="4" t="inlineStr">
        <is>
          <t xml:space="preserve"> </t>
        </is>
      </c>
      <c r="C850" s="4" t="inlineStr">
        <is>
          <t xml:space="preserve"> </t>
        </is>
      </c>
    </row>
    <row r="851">
      <c r="A851" s="4" t="inlineStr">
        <is>
          <t>Financing Receivables</t>
        </is>
      </c>
      <c r="B851" s="5" t="n">
        <v>9087</v>
      </c>
      <c r="C851" s="5" t="n">
        <v>16075</v>
      </c>
    </row>
    <row r="852">
      <c r="A852" s="4" t="inlineStr">
        <is>
          <t>Total by Risk Category | Special Mention | 2020</t>
        </is>
      </c>
      <c r="B852" s="4" t="inlineStr">
        <is>
          <t xml:space="preserve"> </t>
        </is>
      </c>
      <c r="C852" s="4" t="inlineStr">
        <is>
          <t xml:space="preserve"> </t>
        </is>
      </c>
    </row>
    <row r="853">
      <c r="A853" s="3" t="inlineStr">
        <is>
          <t>Financing Receivable Recorded Investment [Line Items]</t>
        </is>
      </c>
      <c r="B853" s="4" t="inlineStr">
        <is>
          <t xml:space="preserve"> </t>
        </is>
      </c>
      <c r="C853" s="4" t="inlineStr">
        <is>
          <t xml:space="preserve"> </t>
        </is>
      </c>
    </row>
    <row r="854">
      <c r="A854" s="4" t="inlineStr">
        <is>
          <t>Financing Receivables</t>
        </is>
      </c>
      <c r="B854" s="4" t="inlineStr">
        <is>
          <t xml:space="preserve"> </t>
        </is>
      </c>
      <c r="C854" s="5" t="n">
        <v>1516</v>
      </c>
    </row>
    <row r="855">
      <c r="A855" s="4" t="inlineStr">
        <is>
          <t>Total by Risk Category | Special Mention | Prior</t>
        </is>
      </c>
      <c r="B855" s="4" t="inlineStr">
        <is>
          <t xml:space="preserve"> </t>
        </is>
      </c>
      <c r="C855" s="4" t="inlineStr">
        <is>
          <t xml:space="preserve"> </t>
        </is>
      </c>
    </row>
    <row r="856">
      <c r="A856" s="3" t="inlineStr">
        <is>
          <t>Financing Receivable Recorded Investment [Line Items]</t>
        </is>
      </c>
      <c r="B856" s="4" t="inlineStr">
        <is>
          <t xml:space="preserve"> </t>
        </is>
      </c>
      <c r="C856" s="4" t="inlineStr">
        <is>
          <t xml:space="preserve"> </t>
        </is>
      </c>
    </row>
    <row r="857">
      <c r="A857" s="4" t="inlineStr">
        <is>
          <t>Financing Receivables</t>
        </is>
      </c>
      <c r="B857" s="5" t="n">
        <v>18603</v>
      </c>
      <c r="C857" s="5" t="n">
        <v>16448</v>
      </c>
    </row>
    <row r="858">
      <c r="A858" s="4" t="inlineStr">
        <is>
          <t>Total by Risk Category | Special Mention | Revolving Loans Amortized Cost Basis</t>
        </is>
      </c>
      <c r="B858" s="4" t="inlineStr">
        <is>
          <t xml:space="preserve"> </t>
        </is>
      </c>
      <c r="C858" s="4" t="inlineStr">
        <is>
          <t xml:space="preserve"> </t>
        </is>
      </c>
    </row>
    <row r="859">
      <c r="A859" s="3" t="inlineStr">
        <is>
          <t>Financing Receivable Recorded Investment [Line Items]</t>
        </is>
      </c>
      <c r="B859" s="4" t="inlineStr">
        <is>
          <t xml:space="preserve"> </t>
        </is>
      </c>
      <c r="C859" s="4" t="inlineStr">
        <is>
          <t xml:space="preserve"> </t>
        </is>
      </c>
    </row>
    <row r="860">
      <c r="A860" s="4" t="inlineStr">
        <is>
          <t>Financing Receivables</t>
        </is>
      </c>
      <c r="B860" s="5" t="n">
        <v>42</v>
      </c>
      <c r="C860" s="5" t="n">
        <v>192</v>
      </c>
    </row>
    <row r="861">
      <c r="A861" s="4" t="inlineStr">
        <is>
          <t>Total by Risk Category | Special Mention | Revolving Loans Converted to Term</t>
        </is>
      </c>
      <c r="B861" s="4" t="inlineStr">
        <is>
          <t xml:space="preserve"> </t>
        </is>
      </c>
      <c r="C861" s="4" t="inlineStr">
        <is>
          <t xml:space="preserve"> </t>
        </is>
      </c>
    </row>
    <row r="862">
      <c r="A862" s="3" t="inlineStr">
        <is>
          <t>Financing Receivable Recorded Investment [Line Items]</t>
        </is>
      </c>
      <c r="B862" s="4" t="inlineStr">
        <is>
          <t xml:space="preserve"> </t>
        </is>
      </c>
      <c r="C862" s="4" t="inlineStr">
        <is>
          <t xml:space="preserve"> </t>
        </is>
      </c>
    </row>
    <row r="863">
      <c r="A863" s="4" t="inlineStr">
        <is>
          <t>Financing Receivables</t>
        </is>
      </c>
      <c r="B863" s="5" t="n">
        <v>12</v>
      </c>
      <c r="C863" s="5" t="n">
        <v>86</v>
      </c>
    </row>
    <row r="864">
      <c r="A864" s="4" t="inlineStr">
        <is>
          <t>Total by Risk Category | Classified</t>
        </is>
      </c>
      <c r="B864" s="4" t="inlineStr">
        <is>
          <t xml:space="preserve"> </t>
        </is>
      </c>
      <c r="C864" s="4" t="inlineStr">
        <is>
          <t xml:space="preserve"> </t>
        </is>
      </c>
    </row>
    <row r="865">
      <c r="A865" s="3" t="inlineStr">
        <is>
          <t>Financing Receivable Recorded Investment [Line Items]</t>
        </is>
      </c>
      <c r="B865" s="4" t="inlineStr">
        <is>
          <t xml:space="preserve"> </t>
        </is>
      </c>
      <c r="C865" s="4" t="inlineStr">
        <is>
          <t xml:space="preserve"> </t>
        </is>
      </c>
    </row>
    <row r="866">
      <c r="A866" s="4" t="inlineStr">
        <is>
          <t>Financing Receivables</t>
        </is>
      </c>
      <c r="B866" s="5" t="n">
        <v>18453</v>
      </c>
      <c r="C866" s="5" t="n">
        <v>4518</v>
      </c>
    </row>
    <row r="867">
      <c r="A867" s="4" t="inlineStr">
        <is>
          <t>Total by Risk Category | Classified | 2025</t>
        </is>
      </c>
      <c r="B867" s="4" t="inlineStr">
        <is>
          <t xml:space="preserve"> </t>
        </is>
      </c>
      <c r="C867" s="4" t="inlineStr">
        <is>
          <t xml:space="preserve"> </t>
        </is>
      </c>
    </row>
    <row r="868">
      <c r="A868" s="3" t="inlineStr">
        <is>
          <t>Financing Receivable Recorded Investment [Line Items]</t>
        </is>
      </c>
      <c r="B868" s="4" t="inlineStr">
        <is>
          <t xml:space="preserve"> </t>
        </is>
      </c>
      <c r="C868" s="4" t="inlineStr">
        <is>
          <t xml:space="preserve"> </t>
        </is>
      </c>
    </row>
    <row r="869">
      <c r="A869" s="4" t="inlineStr">
        <is>
          <t>Financing Receivables</t>
        </is>
      </c>
      <c r="B869" s="5" t="n">
        <v>208</v>
      </c>
      <c r="C869" s="4" t="inlineStr">
        <is>
          <t xml:space="preserve"> </t>
        </is>
      </c>
    </row>
    <row r="870">
      <c r="A870" s="4" t="inlineStr">
        <is>
          <t>Total by Risk Category | Classified | 2024</t>
        </is>
      </c>
      <c r="B870" s="4" t="inlineStr">
        <is>
          <t xml:space="preserve"> </t>
        </is>
      </c>
      <c r="C870" s="4" t="inlineStr">
        <is>
          <t xml:space="preserve"> </t>
        </is>
      </c>
    </row>
    <row r="871">
      <c r="A871" s="3" t="inlineStr">
        <is>
          <t>Financing Receivable Recorded Investment [Line Items]</t>
        </is>
      </c>
      <c r="B871" s="4" t="inlineStr">
        <is>
          <t xml:space="preserve"> </t>
        </is>
      </c>
      <c r="C871" s="4" t="inlineStr">
        <is>
          <t xml:space="preserve"> </t>
        </is>
      </c>
    </row>
    <row r="872">
      <c r="A872" s="4" t="inlineStr">
        <is>
          <t>Financing Receivables</t>
        </is>
      </c>
      <c r="B872" s="5" t="n">
        <v>1821</v>
      </c>
      <c r="C872" s="5" t="n">
        <v>309</v>
      </c>
    </row>
    <row r="873">
      <c r="A873" s="4" t="inlineStr">
        <is>
          <t>Total by Risk Category | Classified | 2023</t>
        </is>
      </c>
      <c r="B873" s="4" t="inlineStr">
        <is>
          <t xml:space="preserve"> </t>
        </is>
      </c>
      <c r="C873" s="4" t="inlineStr">
        <is>
          <t xml:space="preserve"> </t>
        </is>
      </c>
    </row>
    <row r="874">
      <c r="A874" s="3" t="inlineStr">
        <is>
          <t>Financing Receivable Recorded Investment [Line Items]</t>
        </is>
      </c>
      <c r="B874" s="4" t="inlineStr">
        <is>
          <t xml:space="preserve"> </t>
        </is>
      </c>
      <c r="C874" s="4" t="inlineStr">
        <is>
          <t xml:space="preserve"> </t>
        </is>
      </c>
    </row>
    <row r="875">
      <c r="A875" s="4" t="inlineStr">
        <is>
          <t>Financing Receivables</t>
        </is>
      </c>
      <c r="B875" s="5" t="n">
        <v>811</v>
      </c>
      <c r="C875" s="5" t="n">
        <v>903</v>
      </c>
    </row>
    <row r="876">
      <c r="A876" s="4" t="inlineStr">
        <is>
          <t>Total by Risk Category | Classified | 2022</t>
        </is>
      </c>
      <c r="B876" s="4" t="inlineStr">
        <is>
          <t xml:space="preserve"> </t>
        </is>
      </c>
      <c r="C876" s="4" t="inlineStr">
        <is>
          <t xml:space="preserve"> </t>
        </is>
      </c>
    </row>
    <row r="877">
      <c r="A877" s="3" t="inlineStr">
        <is>
          <t>Financing Receivable Recorded Investment [Line Items]</t>
        </is>
      </c>
      <c r="B877" s="4" t="inlineStr">
        <is>
          <t xml:space="preserve"> </t>
        </is>
      </c>
      <c r="C877" s="4" t="inlineStr">
        <is>
          <t xml:space="preserve"> </t>
        </is>
      </c>
    </row>
    <row r="878">
      <c r="A878" s="4" t="inlineStr">
        <is>
          <t>Financing Receivables</t>
        </is>
      </c>
      <c r="B878" s="5" t="n">
        <v>7226</v>
      </c>
      <c r="C878" s="4" t="inlineStr">
        <is>
          <t xml:space="preserve"> </t>
        </is>
      </c>
    </row>
    <row r="879">
      <c r="A879" s="4" t="inlineStr">
        <is>
          <t>Total by Risk Category | Classified | 2021</t>
        </is>
      </c>
      <c r="B879" s="4" t="inlineStr">
        <is>
          <t xml:space="preserve"> </t>
        </is>
      </c>
      <c r="C879" s="4" t="inlineStr">
        <is>
          <t xml:space="preserve"> </t>
        </is>
      </c>
    </row>
    <row r="880">
      <c r="A880" s="3" t="inlineStr">
        <is>
          <t>Financing Receivable Recorded Investment [Line Items]</t>
        </is>
      </c>
      <c r="B880" s="4" t="inlineStr">
        <is>
          <t xml:space="preserve"> </t>
        </is>
      </c>
      <c r="C880" s="4" t="inlineStr">
        <is>
          <t xml:space="preserve"> </t>
        </is>
      </c>
    </row>
    <row r="881">
      <c r="A881" s="4" t="inlineStr">
        <is>
          <t>Financing Receivables</t>
        </is>
      </c>
      <c r="B881" s="5" t="n">
        <v>7399</v>
      </c>
      <c r="C881" s="5" t="n">
        <v>823</v>
      </c>
    </row>
    <row r="882">
      <c r="A882" s="4" t="inlineStr">
        <is>
          <t>Total by Risk Category | Classified | Prior</t>
        </is>
      </c>
      <c r="B882" s="4" t="inlineStr">
        <is>
          <t xml:space="preserve"> </t>
        </is>
      </c>
      <c r="C882" s="4" t="inlineStr">
        <is>
          <t xml:space="preserve"> </t>
        </is>
      </c>
    </row>
    <row r="883">
      <c r="A883" s="3" t="inlineStr">
        <is>
          <t>Financing Receivable Recorded Investment [Line Items]</t>
        </is>
      </c>
      <c r="B883" s="4" t="inlineStr">
        <is>
          <t xml:space="preserve"> </t>
        </is>
      </c>
      <c r="C883" s="4" t="inlineStr">
        <is>
          <t xml:space="preserve"> </t>
        </is>
      </c>
    </row>
    <row r="884">
      <c r="A884" s="4" t="inlineStr">
        <is>
          <t>Financing Receivables</t>
        </is>
      </c>
      <c r="B884" s="5" t="n">
        <v>825</v>
      </c>
      <c r="C884" s="5" t="n">
        <v>641</v>
      </c>
    </row>
    <row r="885">
      <c r="A885" s="4" t="inlineStr">
        <is>
          <t>Total by Risk Category | Classified | Revolving Loans Amortized Cost Basis</t>
        </is>
      </c>
      <c r="B885" s="4" t="inlineStr">
        <is>
          <t xml:space="preserve"> </t>
        </is>
      </c>
      <c r="C885" s="4" t="inlineStr">
        <is>
          <t xml:space="preserve"> </t>
        </is>
      </c>
    </row>
    <row r="886">
      <c r="A886" s="3" t="inlineStr">
        <is>
          <t>Financing Receivable Recorded Investment [Line Items]</t>
        </is>
      </c>
      <c r="B886" s="4" t="inlineStr">
        <is>
          <t xml:space="preserve"> </t>
        </is>
      </c>
      <c r="C886" s="4" t="inlineStr">
        <is>
          <t xml:space="preserve"> </t>
        </is>
      </c>
    </row>
    <row r="887">
      <c r="A887" s="4" t="inlineStr">
        <is>
          <t>Financing Receivables</t>
        </is>
      </c>
      <c r="B887" s="5" t="n">
        <v>150</v>
      </c>
      <c r="C887" s="4" t="inlineStr">
        <is>
          <t xml:space="preserve"> </t>
        </is>
      </c>
    </row>
    <row r="888">
      <c r="A888" s="4" t="inlineStr">
        <is>
          <t>Total by Risk Category | Classified | Revolving Loans Converted to Term</t>
        </is>
      </c>
      <c r="B888" s="4" t="inlineStr">
        <is>
          <t xml:space="preserve"> </t>
        </is>
      </c>
      <c r="C888" s="4" t="inlineStr">
        <is>
          <t xml:space="preserve"> </t>
        </is>
      </c>
    </row>
    <row r="889">
      <c r="A889" s="3" t="inlineStr">
        <is>
          <t>Financing Receivable Recorded Investment [Line Items]</t>
        </is>
      </c>
      <c r="B889" s="4" t="inlineStr">
        <is>
          <t xml:space="preserve"> </t>
        </is>
      </c>
      <c r="C889" s="4" t="inlineStr">
        <is>
          <t xml:space="preserve"> </t>
        </is>
      </c>
    </row>
    <row r="890">
      <c r="A890" s="4" t="inlineStr">
        <is>
          <t>Financing Receivables</t>
        </is>
      </c>
      <c r="B890" s="6" t="n">
        <v>13</v>
      </c>
      <c r="C890" s="6" t="n">
        <v>1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Narrative) (Details) - USD ($) $ in Thousands</t>
        </is>
      </c>
      <c r="B1" s="2" t="inlineStr">
        <is>
          <t>3 Months Ended</t>
        </is>
      </c>
    </row>
    <row r="2">
      <c r="B2" s="2" t="inlineStr">
        <is>
          <t>Mar. 31, 2025</t>
        </is>
      </c>
      <c r="C2" s="2" t="inlineStr">
        <is>
          <t>Dec. 31, 2024</t>
        </is>
      </c>
      <c r="D2" s="2" t="inlineStr">
        <is>
          <t>Mar.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Increase to Unfunded Commitments Reserve</t>
        </is>
      </c>
      <c r="B4" s="6" t="n">
        <v>87</v>
      </c>
      <c r="C4" s="4" t="inlineStr">
        <is>
          <t xml:space="preserve"> </t>
        </is>
      </c>
      <c r="D4" s="4" t="inlineStr">
        <is>
          <t xml:space="preserve"> </t>
        </is>
      </c>
    </row>
    <row r="5">
      <c r="A5" s="4" t="inlineStr">
        <is>
          <t>Adjustment for unfunded commitments</t>
        </is>
      </c>
      <c r="B5" s="4" t="inlineStr">
        <is>
          <t xml:space="preserve"> </t>
        </is>
      </c>
      <c r="C5" s="4" t="inlineStr">
        <is>
          <t xml:space="preserve"> </t>
        </is>
      </c>
      <c r="D5" s="6" t="n">
        <v>0</v>
      </c>
    </row>
    <row r="6">
      <c r="A6" s="4" t="inlineStr">
        <is>
          <t>Unfunded commitments reserve</t>
        </is>
      </c>
      <c r="B6" s="5" t="n">
        <v>592</v>
      </c>
      <c r="C6" s="6" t="n">
        <v>505</v>
      </c>
      <c r="D6" s="6" t="n">
        <v>479</v>
      </c>
    </row>
    <row r="7">
      <c r="A7" s="4" t="inlineStr">
        <is>
          <t>Other Assets</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Sold, Currently being Serviced</t>
        </is>
      </c>
      <c r="B9" s="5" t="n">
        <v>21700</v>
      </c>
      <c r="C9" s="4" t="inlineStr">
        <is>
          <t xml:space="preserve"> </t>
        </is>
      </c>
      <c r="D9" s="4" t="inlineStr">
        <is>
          <t xml:space="preserve"> </t>
        </is>
      </c>
    </row>
    <row r="10">
      <c r="A10" s="4" t="inlineStr">
        <is>
          <t>Net servicing assets</t>
        </is>
      </c>
      <c r="B10" s="6" t="n">
        <v>330</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 bearing demand deposits</t>
        </is>
      </c>
      <c r="B3" s="6" t="n">
        <v>421342</v>
      </c>
      <c r="C3" s="6" t="n">
        <v>406180</v>
      </c>
    </row>
    <row r="4">
      <c r="A4" s="4" t="inlineStr">
        <is>
          <t>NOW accounts</t>
        </is>
      </c>
      <c r="B4" s="5" t="n">
        <v>281681</v>
      </c>
      <c r="C4" s="5" t="n">
        <v>278835</v>
      </c>
    </row>
    <row r="5">
      <c r="A5" s="4" t="inlineStr">
        <is>
          <t>Money market accounts</t>
        </is>
      </c>
      <c r="B5" s="5" t="n">
        <v>284159</v>
      </c>
      <c r="C5" s="5" t="n">
        <v>269115</v>
      </c>
    </row>
    <row r="6">
      <c r="A6" s="4" t="inlineStr">
        <is>
          <t>Regular savings accounts</t>
        </is>
      </c>
      <c r="B6" s="5" t="n">
        <v>131839</v>
      </c>
      <c r="C6" s="5" t="n">
        <v>131380</v>
      </c>
    </row>
    <row r="7">
      <c r="A7" s="4" t="inlineStr">
        <is>
          <t>Savings and interest bearing demand deposits</t>
        </is>
      </c>
      <c r="B7" s="5" t="n">
        <v>697679</v>
      </c>
      <c r="C7" s="5" t="n">
        <v>679330</v>
      </c>
    </row>
    <row r="8">
      <c r="A8" s="4" t="inlineStr">
        <is>
          <t>Balances of less than $250,000</t>
        </is>
      </c>
      <c r="B8" s="5" t="n">
        <v>300185</v>
      </c>
      <c r="C8" s="5" t="n">
        <v>293864</v>
      </c>
    </row>
    <row r="9">
      <c r="A9" s="4" t="inlineStr">
        <is>
          <t>Balances of $250,000 and more</t>
        </is>
      </c>
      <c r="B9" s="5" t="n">
        <v>194585</v>
      </c>
      <c r="C9" s="5" t="n">
        <v>195782</v>
      </c>
    </row>
    <row r="10">
      <c r="A10" s="4" t="inlineStr">
        <is>
          <t>Time deposits</t>
        </is>
      </c>
      <c r="B10" s="5" t="n">
        <v>494770</v>
      </c>
      <c r="C10" s="5" t="n">
        <v>489646</v>
      </c>
    </row>
    <row r="11">
      <c r="A11" s="4" t="inlineStr">
        <is>
          <t>Total deposits</t>
        </is>
      </c>
      <c r="B11" s="6" t="n">
        <v>1613791</v>
      </c>
      <c r="C11" s="6" t="n">
        <v>1575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Additional Information) (Details) $ in Thousands</t>
        </is>
      </c>
      <c r="B1" s="2" t="inlineStr">
        <is>
          <t>3 Months Ended</t>
        </is>
      </c>
    </row>
    <row r="2">
      <c r="B2" s="2" t="inlineStr">
        <is>
          <t>Mar. 31, 2025 USD ($)</t>
        </is>
      </c>
    </row>
    <row r="3">
      <c r="A3" s="4" t="inlineStr">
        <is>
          <t>McLean Branch [Member]</t>
        </is>
      </c>
      <c r="B3" s="4" t="inlineStr">
        <is>
          <t xml:space="preserve"> </t>
        </is>
      </c>
    </row>
    <row r="4">
      <c r="A4" s="3" t="inlineStr">
        <is>
          <t>Offsetting Assets [Line Items]</t>
        </is>
      </c>
      <c r="B4" s="4" t="inlineStr">
        <is>
          <t xml:space="preserve"> </t>
        </is>
      </c>
    </row>
    <row r="5">
      <c r="A5" s="4" t="inlineStr">
        <is>
          <t>Right Of Use Asset Obtained In Exchange For Operating Lease Liability</t>
        </is>
      </c>
      <c r="B5" s="6" t="n">
        <v>7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eases - Schedule of Lease Information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ies</t>
        </is>
      </c>
      <c r="B4" s="6" t="n">
        <v>10338</v>
      </c>
      <c r="C4" s="4" t="inlineStr">
        <is>
          <t xml:space="preserve"> </t>
        </is>
      </c>
      <c r="D4" s="6" t="n">
        <v>9779</v>
      </c>
    </row>
    <row r="5">
      <c r="A5" s="4" t="inlineStr">
        <is>
          <t>Right-of-use assets</t>
        </is>
      </c>
      <c r="B5" s="6" t="n">
        <v>10044</v>
      </c>
      <c r="C5" s="4" t="inlineStr">
        <is>
          <t xml:space="preserve"> </t>
        </is>
      </c>
      <c r="D5" s="6" t="n">
        <v>9465</v>
      </c>
    </row>
    <row r="6">
      <c r="A6" s="4" t="inlineStr">
        <is>
          <t>Weighted average remaining lease term</t>
        </is>
      </c>
      <c r="B6" s="4" t="inlineStr">
        <is>
          <t>12 years</t>
        </is>
      </c>
      <c r="C6" s="4" t="inlineStr">
        <is>
          <t xml:space="preserve"> </t>
        </is>
      </c>
      <c r="D6" s="4" t="inlineStr">
        <is>
          <t>12 years</t>
        </is>
      </c>
    </row>
    <row r="7">
      <c r="A7" s="4" t="inlineStr">
        <is>
          <t>Weighted average discount rate</t>
        </is>
      </c>
      <c r="B7" s="12" t="n">
        <v>0.0421</v>
      </c>
      <c r="C7" s="4" t="inlineStr">
        <is>
          <t xml:space="preserve"> </t>
        </is>
      </c>
      <c r="D7" s="12" t="n">
        <v>0.0416</v>
      </c>
    </row>
    <row r="8">
      <c r="A8" s="4" t="inlineStr">
        <is>
          <t>Operating Lease, Liability, Statement of Financial Position [Extensible Enumeration]</t>
        </is>
      </c>
      <c r="B8" s="4" t="inlineStr">
        <is>
          <t>Other Liabilities</t>
        </is>
      </c>
      <c r="C8" s="4" t="inlineStr">
        <is>
          <t xml:space="preserve"> </t>
        </is>
      </c>
      <c r="D8" s="4" t="inlineStr">
        <is>
          <t>Other Liabilities</t>
        </is>
      </c>
    </row>
    <row r="9">
      <c r="A9" s="4" t="inlineStr">
        <is>
          <t>Operating Lease, Right-of-Use Asset, Statement of Financial Position [Extensible Enumeration]</t>
        </is>
      </c>
      <c r="B9" s="4" t="inlineStr">
        <is>
          <t>Other Assets</t>
        </is>
      </c>
      <c r="C9" s="4" t="inlineStr">
        <is>
          <t xml:space="preserve"> </t>
        </is>
      </c>
      <c r="D9" s="4" t="inlineStr">
        <is>
          <t>Other Assets</t>
        </is>
      </c>
    </row>
    <row r="10">
      <c r="A10" s="3" t="inlineStr">
        <is>
          <t>Lease Cost</t>
        </is>
      </c>
      <c r="B10" s="4" t="inlineStr">
        <is>
          <t xml:space="preserve"> </t>
        </is>
      </c>
      <c r="C10" s="4" t="inlineStr">
        <is>
          <t xml:space="preserve"> </t>
        </is>
      </c>
      <c r="D10" s="4" t="inlineStr">
        <is>
          <t xml:space="preserve"> </t>
        </is>
      </c>
    </row>
    <row r="11">
      <c r="A11" s="4" t="inlineStr">
        <is>
          <t>Operating lease cost</t>
        </is>
      </c>
      <c r="B11" s="6" t="n">
        <v>284</v>
      </c>
      <c r="C11" s="6" t="n">
        <v>132</v>
      </c>
      <c r="D11" s="4" t="inlineStr">
        <is>
          <t xml:space="preserve"> </t>
        </is>
      </c>
    </row>
    <row r="12">
      <c r="A12" s="4" t="inlineStr">
        <is>
          <t>Short-term lease cost</t>
        </is>
      </c>
      <c r="B12" s="5" t="n">
        <v>4</v>
      </c>
      <c r="C12" s="5" t="n">
        <v>4</v>
      </c>
      <c r="D12" s="4" t="inlineStr">
        <is>
          <t xml:space="preserve"> </t>
        </is>
      </c>
    </row>
    <row r="13">
      <c r="A13" s="4" t="inlineStr">
        <is>
          <t>Total lease cost</t>
        </is>
      </c>
      <c r="B13" s="5" t="n">
        <v>288</v>
      </c>
      <c r="C13" s="5" t="n">
        <v>136</v>
      </c>
      <c r="D13" s="4" t="inlineStr">
        <is>
          <t xml:space="preserve"> </t>
        </is>
      </c>
    </row>
    <row r="14">
      <c r="A14" s="4" t="inlineStr">
        <is>
          <t>Cash paid for amounts included in the measurement of lease liabilities</t>
        </is>
      </c>
      <c r="B14" s="6" t="n">
        <v>251</v>
      </c>
      <c r="C14" s="6" t="n">
        <v>118</v>
      </c>
      <c r="D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2025, remainder</t>
        </is>
      </c>
      <c r="B3" s="6" t="n">
        <v>817</v>
      </c>
      <c r="C3" s="4" t="inlineStr">
        <is>
          <t xml:space="preserve"> </t>
        </is>
      </c>
    </row>
    <row r="4">
      <c r="A4" s="4" t="inlineStr">
        <is>
          <t>2026</t>
        </is>
      </c>
      <c r="B4" s="5" t="n">
        <v>1021</v>
      </c>
      <c r="C4" s="4" t="inlineStr">
        <is>
          <t xml:space="preserve"> </t>
        </is>
      </c>
    </row>
    <row r="5">
      <c r="A5" s="4" t="inlineStr">
        <is>
          <t>2027</t>
        </is>
      </c>
      <c r="B5" s="5" t="n">
        <v>1035</v>
      </c>
      <c r="C5" s="4" t="inlineStr">
        <is>
          <t xml:space="preserve"> </t>
        </is>
      </c>
    </row>
    <row r="6">
      <c r="A6" s="4" t="inlineStr">
        <is>
          <t>2028</t>
        </is>
      </c>
      <c r="B6" s="5" t="n">
        <v>1058</v>
      </c>
      <c r="C6" s="4" t="inlineStr">
        <is>
          <t xml:space="preserve"> </t>
        </is>
      </c>
    </row>
    <row r="7">
      <c r="A7" s="4" t="inlineStr">
        <is>
          <t>2029</t>
        </is>
      </c>
      <c r="B7" s="5" t="n">
        <v>1083</v>
      </c>
      <c r="C7" s="4" t="inlineStr">
        <is>
          <t xml:space="preserve"> </t>
        </is>
      </c>
    </row>
    <row r="8">
      <c r="A8" s="4" t="inlineStr">
        <is>
          <t>Thereafter</t>
        </is>
      </c>
      <c r="B8" s="5" t="n">
        <v>8564</v>
      </c>
      <c r="C8" s="4" t="inlineStr">
        <is>
          <t xml:space="preserve"> </t>
        </is>
      </c>
    </row>
    <row r="9">
      <c r="A9" s="4" t="inlineStr">
        <is>
          <t>Total undiscounted cash flows</t>
        </is>
      </c>
      <c r="B9" s="5" t="n">
        <v>13578</v>
      </c>
      <c r="C9" s="4" t="inlineStr">
        <is>
          <t xml:space="preserve"> </t>
        </is>
      </c>
    </row>
    <row r="10">
      <c r="A10" s="4" t="inlineStr">
        <is>
          <t>Discount</t>
        </is>
      </c>
      <c r="B10" s="5" t="n">
        <v>-3240</v>
      </c>
      <c r="C10" s="4" t="inlineStr">
        <is>
          <t xml:space="preserve"> </t>
        </is>
      </c>
    </row>
    <row r="11">
      <c r="A11" s="4" t="inlineStr">
        <is>
          <t>Lease liabilities</t>
        </is>
      </c>
      <c r="B11" s="6" t="n">
        <v>10338</v>
      </c>
      <c r="C11" s="6" t="n">
        <v>9779</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Mar. 31, 2025</t>
        </is>
      </c>
      <c r="C1" s="2" t="inlineStr">
        <is>
          <t>Dec. 31, 2024</t>
        </is>
      </c>
    </row>
    <row r="2">
      <c r="A2" s="3" t="inlineStr">
        <is>
          <t>Securities available for sale</t>
        </is>
      </c>
      <c r="B2" s="4" t="inlineStr">
        <is>
          <t xml:space="preserve"> </t>
        </is>
      </c>
      <c r="C2" s="4" t="inlineStr">
        <is>
          <t xml:space="preserve"> </t>
        </is>
      </c>
    </row>
    <row r="3">
      <c r="A3" s="4" t="inlineStr">
        <is>
          <t>Total assets at fair value</t>
        </is>
      </c>
      <c r="B3" s="6" t="n">
        <v>111054</v>
      </c>
      <c r="C3" s="6" t="n">
        <v>122889</v>
      </c>
    </row>
    <row r="4">
      <c r="A4" s="3" t="inlineStr">
        <is>
          <t>Derivative:</t>
        </is>
      </c>
      <c r="B4" s="4" t="inlineStr">
        <is>
          <t xml:space="preserve"> </t>
        </is>
      </c>
      <c r="C4" s="4" t="inlineStr">
        <is>
          <t xml:space="preserve"> </t>
        </is>
      </c>
    </row>
    <row r="5">
      <c r="A5" s="4" t="inlineStr">
        <is>
          <t>Interest rate swaps</t>
        </is>
      </c>
      <c r="B5" s="5" t="n">
        <v>1184</v>
      </c>
      <c r="C5" s="5" t="n">
        <v>1466</v>
      </c>
    </row>
    <row r="6">
      <c r="A6" s="4" t="inlineStr">
        <is>
          <t>Fair value swap</t>
        </is>
      </c>
      <c r="B6" s="4" t="inlineStr">
        <is>
          <t xml:space="preserve"> </t>
        </is>
      </c>
      <c r="C6" s="5" t="n">
        <v>93</v>
      </c>
    </row>
    <row r="7">
      <c r="A7" s="3" t="inlineStr">
        <is>
          <t>Liabilities:</t>
        </is>
      </c>
      <c r="B7" s="4" t="inlineStr">
        <is>
          <t xml:space="preserve"> </t>
        </is>
      </c>
      <c r="C7" s="4" t="inlineStr">
        <is>
          <t xml:space="preserve"> </t>
        </is>
      </c>
    </row>
    <row r="8">
      <c r="A8" s="4" t="inlineStr">
        <is>
          <t>Interest rate swaps</t>
        </is>
      </c>
      <c r="B8" s="5" t="n">
        <v>1184</v>
      </c>
      <c r="C8" s="5" t="n">
        <v>1466</v>
      </c>
    </row>
    <row r="9">
      <c r="A9" s="4" t="inlineStr">
        <is>
          <t>Fair value swap</t>
        </is>
      </c>
      <c r="B9" s="5" t="n">
        <v>29</v>
      </c>
      <c r="C9" s="4" t="inlineStr">
        <is>
          <t xml:space="preserve"> </t>
        </is>
      </c>
    </row>
    <row r="10">
      <c r="A10" s="4" t="inlineStr">
        <is>
          <t>Total liabilities at fair value</t>
        </is>
      </c>
      <c r="B10" s="5" t="n">
        <v>1213</v>
      </c>
      <c r="C10" s="5" t="n">
        <v>1466</v>
      </c>
    </row>
    <row r="11">
      <c r="A11" s="4" t="inlineStr">
        <is>
          <t>Obligations of U.S. Government Corporations and Agencies [Member]</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Total assets at fair value</t>
        </is>
      </c>
      <c r="B13" s="5" t="n">
        <v>4505</v>
      </c>
      <c r="C13" s="5" t="n">
        <v>7668</v>
      </c>
    </row>
    <row r="14">
      <c r="A14" s="4" t="inlineStr">
        <is>
          <t>U.S. treasury securities [Member]</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Total assets at fair value</t>
        </is>
      </c>
      <c r="B16" s="5" t="n">
        <v>9851</v>
      </c>
      <c r="C16" s="4" t="inlineStr">
        <is>
          <t xml:space="preserve"> </t>
        </is>
      </c>
    </row>
    <row r="17">
      <c r="A17" s="4" t="inlineStr">
        <is>
          <t>Mortgage-Backed Securities [Member]</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Total assets at fair value</t>
        </is>
      </c>
      <c r="B19" s="5" t="n">
        <v>69144</v>
      </c>
      <c r="C19" s="5" t="n">
        <v>104967</v>
      </c>
    </row>
    <row r="20">
      <c r="A20" s="4" t="inlineStr">
        <is>
          <t>Collateralized Mortgage Obligations Member</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Total assets at fair value</t>
        </is>
      </c>
      <c r="B22" s="5" t="n">
        <v>23056</v>
      </c>
      <c r="C22" s="4" t="inlineStr">
        <is>
          <t xml:space="preserve"> </t>
        </is>
      </c>
    </row>
    <row r="23">
      <c r="A23" s="4" t="inlineStr">
        <is>
          <t>Obligations of States and Political Subdivisions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Total assets at fair value</t>
        </is>
      </c>
      <c r="B25" s="4" t="inlineStr">
        <is>
          <t xml:space="preserve"> </t>
        </is>
      </c>
      <c r="C25" s="5" t="n">
        <v>4645</v>
      </c>
    </row>
    <row r="26">
      <c r="A26" s="4" t="inlineStr">
        <is>
          <t>Subordinated Debt [Member]</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Total assets at fair value</t>
        </is>
      </c>
      <c r="B28" s="5" t="n">
        <v>3314</v>
      </c>
      <c r="C28" s="5" t="n">
        <v>4050</v>
      </c>
    </row>
    <row r="29">
      <c r="A29" s="4" t="inlineStr">
        <is>
          <t>Significant Other Observable Inputs (Level 2)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assets at fair value</t>
        </is>
      </c>
      <c r="B31" s="5" t="n">
        <v>111054</v>
      </c>
      <c r="C31" s="5" t="n">
        <v>122889</v>
      </c>
    </row>
    <row r="32">
      <c r="A32" s="3" t="inlineStr">
        <is>
          <t>Derivative:</t>
        </is>
      </c>
      <c r="B32" s="4" t="inlineStr">
        <is>
          <t xml:space="preserve"> </t>
        </is>
      </c>
      <c r="C32" s="4" t="inlineStr">
        <is>
          <t xml:space="preserve"> </t>
        </is>
      </c>
    </row>
    <row r="33">
      <c r="A33" s="4" t="inlineStr">
        <is>
          <t>Interest rate swaps</t>
        </is>
      </c>
      <c r="B33" s="5" t="n">
        <v>1184</v>
      </c>
      <c r="C33" s="5" t="n">
        <v>1466</v>
      </c>
    </row>
    <row r="34">
      <c r="A34" s="4" t="inlineStr">
        <is>
          <t>Fair value swap</t>
        </is>
      </c>
      <c r="B34" s="4" t="inlineStr">
        <is>
          <t xml:space="preserve"> </t>
        </is>
      </c>
      <c r="C34" s="5" t="n">
        <v>93</v>
      </c>
    </row>
    <row r="35">
      <c r="A35" s="3" t="inlineStr">
        <is>
          <t>Liabilities:</t>
        </is>
      </c>
      <c r="B35" s="4" t="inlineStr">
        <is>
          <t xml:space="preserve"> </t>
        </is>
      </c>
      <c r="C35" s="4" t="inlineStr">
        <is>
          <t xml:space="preserve"> </t>
        </is>
      </c>
    </row>
    <row r="36">
      <c r="A36" s="4" t="inlineStr">
        <is>
          <t>Interest rate swaps</t>
        </is>
      </c>
      <c r="B36" s="5" t="n">
        <v>1184</v>
      </c>
      <c r="C36" s="5" t="n">
        <v>1466</v>
      </c>
    </row>
    <row r="37">
      <c r="A37" s="4" t="inlineStr">
        <is>
          <t>Fair value swap</t>
        </is>
      </c>
      <c r="B37" s="5" t="n">
        <v>29</v>
      </c>
      <c r="C37" s="4" t="inlineStr">
        <is>
          <t xml:space="preserve"> </t>
        </is>
      </c>
    </row>
    <row r="38">
      <c r="A38" s="4" t="inlineStr">
        <is>
          <t>Total liabilities at fair value</t>
        </is>
      </c>
      <c r="B38" s="5" t="n">
        <v>1213</v>
      </c>
      <c r="C38" s="5" t="n">
        <v>1466</v>
      </c>
    </row>
    <row r="39">
      <c r="A39" s="4" t="inlineStr">
        <is>
          <t>Significant Other Observable Inputs (Level 2) [Member] | Obligations of U.S. Government Corporations and Agencies [Member]</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Total assets at fair value</t>
        </is>
      </c>
      <c r="B41" s="5" t="n">
        <v>4505</v>
      </c>
      <c r="C41" s="5" t="n">
        <v>7668</v>
      </c>
    </row>
    <row r="42">
      <c r="A42" s="4" t="inlineStr">
        <is>
          <t>Significant Other Observable Inputs (Level 2) [Member] | U.S. treasury securities [Member]</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Total assets at fair value</t>
        </is>
      </c>
      <c r="B44" s="5" t="n">
        <v>9851</v>
      </c>
      <c r="C44" s="4" t="inlineStr">
        <is>
          <t xml:space="preserve"> </t>
        </is>
      </c>
    </row>
    <row r="45">
      <c r="A45" s="4" t="inlineStr">
        <is>
          <t>Significant Other Observable Inputs (Level 2) [Member] | Mortgage-Backed Securities [Member]</t>
        </is>
      </c>
      <c r="B45" s="4" t="inlineStr">
        <is>
          <t xml:space="preserve"> </t>
        </is>
      </c>
      <c r="C45" s="4" t="inlineStr">
        <is>
          <t xml:space="preserve"> </t>
        </is>
      </c>
    </row>
    <row r="46">
      <c r="A46" s="3" t="inlineStr">
        <is>
          <t>Securities available for sale</t>
        </is>
      </c>
      <c r="B46" s="4" t="inlineStr">
        <is>
          <t xml:space="preserve"> </t>
        </is>
      </c>
      <c r="C46" s="4" t="inlineStr">
        <is>
          <t xml:space="preserve"> </t>
        </is>
      </c>
    </row>
    <row r="47">
      <c r="A47" s="4" t="inlineStr">
        <is>
          <t>Total assets at fair value</t>
        </is>
      </c>
      <c r="B47" s="5" t="n">
        <v>69144</v>
      </c>
      <c r="C47" s="5" t="n">
        <v>104967</v>
      </c>
    </row>
    <row r="48">
      <c r="A48" s="4" t="inlineStr">
        <is>
          <t>Significant Other Observable Inputs (Level 2) [Member] | Collateralized Mortgage Obligations Member</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Total assets at fair value</t>
        </is>
      </c>
      <c r="B50" s="5" t="n">
        <v>23056</v>
      </c>
      <c r="C50" s="4" t="inlineStr">
        <is>
          <t xml:space="preserve"> </t>
        </is>
      </c>
    </row>
    <row r="51">
      <c r="A51" s="4" t="inlineStr">
        <is>
          <t>Significant Other Observable Inputs (Level 2) [Member] | Obligations of States and Political Subdivisions [Member]</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Total assets at fair value</t>
        </is>
      </c>
      <c r="B53" s="4" t="inlineStr">
        <is>
          <t xml:space="preserve"> </t>
        </is>
      </c>
      <c r="C53" s="5" t="n">
        <v>4645</v>
      </c>
    </row>
    <row r="54">
      <c r="A54" s="4" t="inlineStr">
        <is>
          <t>Significant Other Observable Inputs (Level 2) [Member] | Subordinated Debt [Member]</t>
        </is>
      </c>
      <c r="B54" s="4" t="inlineStr">
        <is>
          <t xml:space="preserve"> </t>
        </is>
      </c>
      <c r="C54" s="4" t="inlineStr">
        <is>
          <t xml:space="preserve"> </t>
        </is>
      </c>
    </row>
    <row r="55">
      <c r="A55" s="3" t="inlineStr">
        <is>
          <t>Securities available for sale</t>
        </is>
      </c>
      <c r="B55" s="4" t="inlineStr">
        <is>
          <t xml:space="preserve"> </t>
        </is>
      </c>
      <c r="C55" s="4" t="inlineStr">
        <is>
          <t xml:space="preserve"> </t>
        </is>
      </c>
    </row>
    <row r="56">
      <c r="A56" s="4" t="inlineStr">
        <is>
          <t>Total assets at fair value</t>
        </is>
      </c>
      <c r="B56" s="6" t="n">
        <v>3314</v>
      </c>
      <c r="C56" s="6" t="n">
        <v>4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Other Real Estate Own</t>
        </is>
      </c>
      <c r="B4" s="6" t="n">
        <v>0</v>
      </c>
      <c r="C4" s="6" t="n">
        <v>0</v>
      </c>
    </row>
    <row r="5">
      <c r="A5" s="4" t="inlineStr">
        <is>
          <t>Repossessed Assets</t>
        </is>
      </c>
      <c r="B5" s="5" t="n">
        <v>0</v>
      </c>
      <c r="C5" s="5" t="n">
        <v>514</v>
      </c>
    </row>
    <row r="6">
      <c r="A6" s="4" t="inlineStr">
        <is>
          <t>Collateral-dependent loans</t>
        </is>
      </c>
      <c r="B6" s="5" t="n">
        <v>811</v>
      </c>
      <c r="C6" s="5" t="n">
        <v>903</v>
      </c>
    </row>
    <row r="7">
      <c r="A7" s="4" t="inlineStr">
        <is>
          <t>Individually Evaluated Collateral-Dependent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659</v>
      </c>
      <c r="C9" s="5" t="n">
        <v>659</v>
      </c>
    </row>
    <row r="10">
      <c r="A10" s="4" t="inlineStr">
        <is>
          <t>Collateral-dependent loans</t>
        </is>
      </c>
      <c r="B10" s="5" t="n">
        <v>811</v>
      </c>
      <c r="C10" s="5" t="n">
        <v>908</v>
      </c>
    </row>
    <row r="11">
      <c r="A11" s="4" t="inlineStr">
        <is>
          <t>Loans Held For Sale [Member] | Changes Measurement | Fair Value Measurements Non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nrecurring fair value adjustments</t>
        </is>
      </c>
      <c r="B13" s="6" t="n">
        <v>0</v>
      </c>
      <c r="C1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 on available for sale securities, deferred income tax</t>
        </is>
      </c>
      <c r="B4" s="6" t="n">
        <v>3193</v>
      </c>
      <c r="C4" s="6" t="n">
        <v>-480</v>
      </c>
    </row>
    <row r="5">
      <c r="A5" s="4" t="inlineStr">
        <is>
          <t>Changes in benefit obligations and plan assets for post retirement benefit plans, deferred income taxes</t>
        </is>
      </c>
      <c r="B5" s="6" t="n">
        <v>0</v>
      </c>
      <c r="C5" s="6"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Repossessed Assets</t>
        </is>
      </c>
      <c r="B3" s="6" t="n">
        <v>0</v>
      </c>
      <c r="C3" s="6" t="n">
        <v>514</v>
      </c>
    </row>
    <row r="4">
      <c r="A4" s="4" t="inlineStr">
        <is>
          <t>Fair Value Measurements Nonrecurring [Member] | Financial Asse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ollateral-dependent</t>
        </is>
      </c>
      <c r="B6" s="5" t="n">
        <v>659</v>
      </c>
      <c r="C6" s="5" t="n">
        <v>659</v>
      </c>
    </row>
    <row r="7">
      <c r="A7" s="4" t="inlineStr">
        <is>
          <t>Fair Value Measurements Nonrecurring [Member] | Nonfinancial Asse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Repossessed Assets</t>
        </is>
      </c>
      <c r="B9" s="4" t="inlineStr">
        <is>
          <t xml:space="preserve"> </t>
        </is>
      </c>
      <c r="C9" s="5" t="n">
        <v>514</v>
      </c>
    </row>
    <row r="10">
      <c r="A10" s="4" t="inlineStr">
        <is>
          <t>Significant Unobservable Inputs (Level 3) [Member] | Fair Value Measurements Nonrecurring [Member] | Financial Asset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ollateral-dependent</t>
        </is>
      </c>
      <c r="B12" s="6" t="n">
        <v>659</v>
      </c>
      <c r="C12" s="5" t="n">
        <v>659</v>
      </c>
    </row>
    <row r="13">
      <c r="A13" s="4" t="inlineStr">
        <is>
          <t>Significant Unobservable Inputs (Level 3) [Member] | Fair Value Measurements Nonrecurring [Member] | Nonfinancial Asse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Repossessed Assets</t>
        </is>
      </c>
      <c r="B15" s="4" t="inlineStr">
        <is>
          <t xml:space="preserve"> </t>
        </is>
      </c>
      <c r="C15" s="6" t="n">
        <v>5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Quantitative Information About Level 3 Fair Value Measurements For Certain Financial Assets) (Details)</t>
        </is>
      </c>
      <c r="C1" s="2" t="inlineStr">
        <is>
          <t>3 Months Ended</t>
        </is>
      </c>
      <c r="D1" s="2" t="inlineStr">
        <is>
          <t>12 Months Ended</t>
        </is>
      </c>
    </row>
    <row r="2">
      <c r="C2" s="2" t="inlineStr">
        <is>
          <t>Mar. 31, 2025</t>
        </is>
      </c>
      <c r="D2" s="2" t="inlineStr">
        <is>
          <t>Dec. 31, 2024</t>
        </is>
      </c>
    </row>
    <row r="3">
      <c r="A3" s="4" t="inlineStr">
        <is>
          <t>Collateral-dependent</t>
        </is>
      </c>
      <c r="C3" s="4" t="inlineStr">
        <is>
          <t xml:space="preserve"> </t>
        </is>
      </c>
      <c r="D3" s="4" t="inlineStr">
        <is>
          <t xml:space="preserve"> </t>
        </is>
      </c>
    </row>
    <row r="4">
      <c r="A4" s="3" t="inlineStr">
        <is>
          <t>Fair Value Assets And Liabilities Measured On Recurring And Nonrecurring Basis Valuation Techniques [Line Items]</t>
        </is>
      </c>
      <c r="C4" s="4" t="inlineStr">
        <is>
          <t xml:space="preserve"> </t>
        </is>
      </c>
      <c r="D4" s="4" t="inlineStr">
        <is>
          <t xml:space="preserve"> </t>
        </is>
      </c>
    </row>
    <row r="5">
      <c r="A5" s="4" t="inlineStr">
        <is>
          <t>Quantitative information about Level 3 Fair Value Measurements</t>
        </is>
      </c>
      <c r="C5" s="9" t="n">
        <v>0.16</v>
      </c>
      <c r="D5" s="9" t="n">
        <v>0.16</v>
      </c>
    </row>
    <row r="6">
      <c r="A6" s="4" t="inlineStr">
        <is>
          <t>Collateral-dependent | Measurement Input Discount For Selling Costs Member</t>
        </is>
      </c>
      <c r="C6" s="4" t="inlineStr">
        <is>
          <t xml:space="preserve"> </t>
        </is>
      </c>
      <c r="D6" s="4" t="inlineStr">
        <is>
          <t xml:space="preserve"> </t>
        </is>
      </c>
    </row>
    <row r="7">
      <c r="A7" s="3" t="inlineStr">
        <is>
          <t>Fair Value Assets And Liabilities Measured On Recurring And Nonrecurring Basis Valuation Techniques [Line Items]</t>
        </is>
      </c>
      <c r="C7" s="4" t="inlineStr">
        <is>
          <t xml:space="preserve"> </t>
        </is>
      </c>
      <c r="D7" s="4" t="inlineStr">
        <is>
          <t xml:space="preserve"> </t>
        </is>
      </c>
    </row>
    <row r="8">
      <c r="A8" s="4" t="inlineStr">
        <is>
          <t>Quantitative information about Level 3 Fair Value Measurements</t>
        </is>
      </c>
      <c r="B8" s="4" t="inlineStr">
        <is>
          <t>[1]</t>
        </is>
      </c>
      <c r="C8" s="9" t="n">
        <v>0.16</v>
      </c>
      <c r="D8" s="9" t="n">
        <v>0.16</v>
      </c>
    </row>
    <row r="9">
      <c r="A9" s="4" t="inlineStr">
        <is>
          <t>Repossessed assets</t>
        </is>
      </c>
      <c r="C9" s="4" t="inlineStr">
        <is>
          <t xml:space="preserve"> </t>
        </is>
      </c>
      <c r="D9" s="4" t="inlineStr">
        <is>
          <t xml:space="preserve"> </t>
        </is>
      </c>
    </row>
    <row r="10">
      <c r="A10" s="3" t="inlineStr">
        <is>
          <t>Fair Value Assets And Liabilities Measured On Recurring And Nonrecurring Basis Valuation Techniques [Line Items]</t>
        </is>
      </c>
      <c r="C10" s="4" t="inlineStr">
        <is>
          <t xml:space="preserve"> </t>
        </is>
      </c>
      <c r="D10" s="4" t="inlineStr">
        <is>
          <t xml:space="preserve"> </t>
        </is>
      </c>
    </row>
    <row r="11">
      <c r="A11" s="4" t="inlineStr">
        <is>
          <t>Quantitative information about Level 3 Fair Value Measurements</t>
        </is>
      </c>
      <c r="C11" s="4" t="inlineStr">
        <is>
          <t xml:space="preserve"> </t>
        </is>
      </c>
      <c r="D11" s="9" t="n">
        <v>0.1</v>
      </c>
    </row>
    <row r="12">
      <c r="A12" s="4" t="inlineStr">
        <is>
          <t>Repossessed assets | Measurement Input Discount For Selling Costs Member</t>
        </is>
      </c>
      <c r="C12" s="4" t="inlineStr">
        <is>
          <t xml:space="preserve"> </t>
        </is>
      </c>
      <c r="D12" s="4" t="inlineStr">
        <is>
          <t xml:space="preserve"> </t>
        </is>
      </c>
    </row>
    <row r="13">
      <c r="A13" s="3" t="inlineStr">
        <is>
          <t>Fair Value Assets And Liabilities Measured On Recurring And Nonrecurring Basis Valuation Techniques [Line Items]</t>
        </is>
      </c>
      <c r="C13" s="4" t="inlineStr">
        <is>
          <t xml:space="preserve"> </t>
        </is>
      </c>
      <c r="D13" s="4" t="inlineStr">
        <is>
          <t xml:space="preserve"> </t>
        </is>
      </c>
    </row>
    <row r="14">
      <c r="A14" s="4" t="inlineStr">
        <is>
          <t>Quantitative information about Level 3 Fair Value Measurements</t>
        </is>
      </c>
      <c r="B14" s="4" t="inlineStr">
        <is>
          <t>[1]</t>
        </is>
      </c>
      <c r="C14" s="4" t="inlineStr">
        <is>
          <t xml:space="preserve"> </t>
        </is>
      </c>
      <c r="D14" s="9" t="n">
        <v>0.1</v>
      </c>
    </row>
    <row r="15"/>
    <row r="16">
      <c r="A16" s="4" t="inlineStr">
        <is>
          <t>[1] (1) Weighted based on the relative fair value of the specific items measured at fair value.</t>
        </is>
      </c>
    </row>
  </sheetData>
  <mergeCells count="3">
    <mergeCell ref="A1:B2"/>
    <mergeCell ref="A16:C16"/>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short-term investments</t>
        </is>
      </c>
      <c r="B3" s="6" t="n">
        <v>264946</v>
      </c>
      <c r="C3" s="6" t="n">
        <v>193159</v>
      </c>
    </row>
    <row r="4">
      <c r="A4" s="4" t="inlineStr">
        <is>
          <t>Securities</t>
        </is>
      </c>
      <c r="B4" s="5" t="n">
        <v>109870</v>
      </c>
      <c r="C4" s="5" t="n">
        <v>121330</v>
      </c>
    </row>
    <row r="5">
      <c r="A5" s="4" t="inlineStr">
        <is>
          <t>Restricted Investments</t>
        </is>
      </c>
      <c r="B5" s="5" t="n">
        <v>4974</v>
      </c>
      <c r="C5" s="5" t="n">
        <v>7557</v>
      </c>
    </row>
    <row r="6">
      <c r="A6" s="4" t="inlineStr">
        <is>
          <t>Loans held for sale</t>
        </is>
      </c>
      <c r="B6" s="5" t="n">
        <v>3173</v>
      </c>
      <c r="C6" s="5" t="n">
        <v>2660</v>
      </c>
    </row>
    <row r="7">
      <c r="A7" s="4" t="inlineStr">
        <is>
          <t>Loans, net</t>
        </is>
      </c>
      <c r="B7" s="5" t="n">
        <v>1436982</v>
      </c>
      <c r="C7" s="5" t="n">
        <v>1452022</v>
      </c>
    </row>
    <row r="8">
      <c r="A8" s="4" t="inlineStr">
        <is>
          <t>Bank owned life insurance</t>
        </is>
      </c>
      <c r="B8" s="5" t="n">
        <v>30894</v>
      </c>
      <c r="C8" s="5" t="n">
        <v>30621</v>
      </c>
    </row>
    <row r="9">
      <c r="A9" s="4" t="inlineStr">
        <is>
          <t>Accrued interest receivable</t>
        </is>
      </c>
      <c r="B9" s="5" t="n">
        <v>5104</v>
      </c>
      <c r="C9" s="5" t="n">
        <v>5149</v>
      </c>
    </row>
    <row r="10">
      <c r="A10" s="4" t="inlineStr">
        <is>
          <t>Derivative Assets</t>
        </is>
      </c>
      <c r="B10" s="5" t="n">
        <v>1184</v>
      </c>
      <c r="C10" s="5" t="n">
        <v>1559</v>
      </c>
    </row>
    <row r="11">
      <c r="A11" s="4" t="inlineStr">
        <is>
          <t>Interest rate swaps</t>
        </is>
      </c>
      <c r="B11" s="5" t="n">
        <v>1184</v>
      </c>
      <c r="C11" s="5" t="n">
        <v>1466</v>
      </c>
    </row>
    <row r="12">
      <c r="A12" s="3" t="inlineStr">
        <is>
          <t>Financial liabilities:</t>
        </is>
      </c>
      <c r="B12" s="4" t="inlineStr">
        <is>
          <t xml:space="preserve"> </t>
        </is>
      </c>
      <c r="C12" s="4" t="inlineStr">
        <is>
          <t xml:space="preserve"> </t>
        </is>
      </c>
    </row>
    <row r="13">
      <c r="A13" s="4" t="inlineStr">
        <is>
          <t>Deposits</t>
        </is>
      </c>
      <c r="B13" s="5" t="n">
        <v>1613791</v>
      </c>
      <c r="C13" s="5" t="n">
        <v>1575156</v>
      </c>
    </row>
    <row r="14">
      <c r="A14" s="4" t="inlineStr">
        <is>
          <t>Federal Home Loan Bank advances, short-term</t>
        </is>
      </c>
      <c r="B14" s="5" t="n">
        <v>25000</v>
      </c>
      <c r="C14" s="5" t="n">
        <v>25000</v>
      </c>
    </row>
    <row r="15">
      <c r="A15" s="4" t="inlineStr">
        <is>
          <t>Federal Home Loan Bank advances, long-term</t>
        </is>
      </c>
      <c r="B15" s="5" t="n">
        <v>40000</v>
      </c>
      <c r="C15" s="5" t="n">
        <v>95000</v>
      </c>
    </row>
    <row r="16">
      <c r="A16" s="4" t="inlineStr">
        <is>
          <t>Subordinated debt, net of unamortized issuance costs</t>
        </is>
      </c>
      <c r="B16" s="5" t="n">
        <v>29529</v>
      </c>
      <c r="C16" s="5" t="n">
        <v>29512</v>
      </c>
    </row>
    <row r="17">
      <c r="A17" s="4" t="inlineStr">
        <is>
          <t>Accrued interest payable</t>
        </is>
      </c>
      <c r="B17" s="5" t="n">
        <v>1822</v>
      </c>
      <c r="C17" s="5" t="n">
        <v>2249</v>
      </c>
    </row>
    <row r="18">
      <c r="A18" s="4" t="inlineStr">
        <is>
          <t>Derivative Liabilities</t>
        </is>
      </c>
      <c r="B18" s="5" t="n">
        <v>1213</v>
      </c>
      <c r="C18" s="5" t="n">
        <v>1466</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264946</v>
      </c>
      <c r="C21" s="5" t="n">
        <v>193159</v>
      </c>
    </row>
    <row r="22">
      <c r="A22" s="4" t="inlineStr">
        <is>
          <t>Securities</t>
        </is>
      </c>
      <c r="B22" s="5" t="n">
        <v>109870</v>
      </c>
      <c r="C22" s="5" t="n">
        <v>121330</v>
      </c>
    </row>
    <row r="23">
      <c r="A23" s="4" t="inlineStr">
        <is>
          <t>Restricted Investments</t>
        </is>
      </c>
      <c r="B23" s="5" t="n">
        <v>4974</v>
      </c>
      <c r="C23" s="5" t="n">
        <v>7557</v>
      </c>
    </row>
    <row r="24">
      <c r="A24" s="4" t="inlineStr">
        <is>
          <t>Loans held for sale</t>
        </is>
      </c>
      <c r="B24" s="5" t="n">
        <v>3173</v>
      </c>
      <c r="C24" s="5" t="n">
        <v>2660</v>
      </c>
    </row>
    <row r="25">
      <c r="A25" s="4" t="inlineStr">
        <is>
          <t>Loans, net</t>
        </is>
      </c>
      <c r="B25" s="5" t="n">
        <v>1344807</v>
      </c>
      <c r="C25" s="5" t="n">
        <v>1358734</v>
      </c>
    </row>
    <row r="26">
      <c r="A26" s="4" t="inlineStr">
        <is>
          <t>Bank owned life insurance</t>
        </is>
      </c>
      <c r="B26" s="5" t="n">
        <v>30894</v>
      </c>
      <c r="C26" s="5" t="n">
        <v>30621</v>
      </c>
    </row>
    <row r="27">
      <c r="A27" s="4" t="inlineStr">
        <is>
          <t>Accrued interest receivable</t>
        </is>
      </c>
      <c r="B27" s="5" t="n">
        <v>5104</v>
      </c>
      <c r="C27" s="5" t="n">
        <v>5149</v>
      </c>
    </row>
    <row r="28">
      <c r="A28" s="4" t="inlineStr">
        <is>
          <t>Derivative Assets</t>
        </is>
      </c>
      <c r="B28" s="5" t="n">
        <v>1184</v>
      </c>
      <c r="C28" s="5" t="n">
        <v>1559</v>
      </c>
    </row>
    <row r="29">
      <c r="A29" s="3" t="inlineStr">
        <is>
          <t>Financial liabilities:</t>
        </is>
      </c>
      <c r="B29" s="4" t="inlineStr">
        <is>
          <t xml:space="preserve"> </t>
        </is>
      </c>
      <c r="C29" s="4" t="inlineStr">
        <is>
          <t xml:space="preserve"> </t>
        </is>
      </c>
    </row>
    <row r="30">
      <c r="A30" s="4" t="inlineStr">
        <is>
          <t>Deposits</t>
        </is>
      </c>
      <c r="B30" s="5" t="n">
        <v>1614446</v>
      </c>
      <c r="C30" s="5" t="n">
        <v>1575743</v>
      </c>
    </row>
    <row r="31">
      <c r="A31" s="4" t="inlineStr">
        <is>
          <t>Federal Home Loan Bank advances, short-term</t>
        </is>
      </c>
      <c r="B31" s="5" t="n">
        <v>25008</v>
      </c>
      <c r="C31" s="5" t="n">
        <v>25006</v>
      </c>
    </row>
    <row r="32">
      <c r="A32" s="4" t="inlineStr">
        <is>
          <t>Federal Home Loan Bank advances, long-term</t>
        </is>
      </c>
      <c r="B32" s="5" t="n">
        <v>40104</v>
      </c>
      <c r="C32" s="5" t="n">
        <v>95242</v>
      </c>
    </row>
    <row r="33">
      <c r="A33" s="4" t="inlineStr">
        <is>
          <t>Subordinated debt, net of unamortized issuance costs</t>
        </is>
      </c>
      <c r="B33" s="5" t="n">
        <v>25737</v>
      </c>
      <c r="C33" s="5" t="n">
        <v>26148</v>
      </c>
    </row>
    <row r="34">
      <c r="A34" s="4" t="inlineStr">
        <is>
          <t>Accrued interest payable</t>
        </is>
      </c>
      <c r="B34" s="5" t="n">
        <v>1822</v>
      </c>
      <c r="C34" s="5" t="n">
        <v>2249</v>
      </c>
    </row>
    <row r="35">
      <c r="A35" s="4" t="inlineStr">
        <is>
          <t>Derivative Liabilities</t>
        </is>
      </c>
      <c r="B35" s="5" t="n">
        <v>1213</v>
      </c>
      <c r="C35" s="5" t="n">
        <v>1466</v>
      </c>
    </row>
    <row r="36">
      <c r="A36" s="4" t="inlineStr">
        <is>
          <t>Quoted Prices In Active Markets For Identical Assets (Level 1)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short-term investments</t>
        </is>
      </c>
      <c r="B38" s="5" t="n">
        <v>264946</v>
      </c>
      <c r="C38" s="5" t="n">
        <v>193159</v>
      </c>
    </row>
    <row r="39">
      <c r="A39" s="4" t="inlineStr">
        <is>
          <t>Significant Other Observable Inputs (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t>
        </is>
      </c>
      <c r="B41" s="5" t="n">
        <v>109870</v>
      </c>
      <c r="C41" s="5" t="n">
        <v>121330</v>
      </c>
    </row>
    <row r="42">
      <c r="A42" s="4" t="inlineStr">
        <is>
          <t>Restricted Investments</t>
        </is>
      </c>
      <c r="B42" s="5" t="n">
        <v>4974</v>
      </c>
      <c r="C42" s="5" t="n">
        <v>7557</v>
      </c>
    </row>
    <row r="43">
      <c r="A43" s="4" t="inlineStr">
        <is>
          <t>Loans held for sale</t>
        </is>
      </c>
      <c r="B43" s="5" t="n">
        <v>3173</v>
      </c>
      <c r="C43" s="5" t="n">
        <v>2660</v>
      </c>
    </row>
    <row r="44">
      <c r="A44" s="4" t="inlineStr">
        <is>
          <t>Bank owned life insurance</t>
        </is>
      </c>
      <c r="B44" s="5" t="n">
        <v>30894</v>
      </c>
      <c r="C44" s="5" t="n">
        <v>30621</v>
      </c>
    </row>
    <row r="45">
      <c r="A45" s="4" t="inlineStr">
        <is>
          <t>Accrued interest receivable</t>
        </is>
      </c>
      <c r="B45" s="5" t="n">
        <v>5104</v>
      </c>
      <c r="C45" s="5" t="n">
        <v>5149</v>
      </c>
    </row>
    <row r="46">
      <c r="A46" s="4" t="inlineStr">
        <is>
          <t>Derivative Assets</t>
        </is>
      </c>
      <c r="B46" s="5" t="n">
        <v>1184</v>
      </c>
      <c r="C46" s="5" t="n">
        <v>1559</v>
      </c>
    </row>
    <row r="47">
      <c r="A47" s="4" t="inlineStr">
        <is>
          <t>Interest rate swaps</t>
        </is>
      </c>
      <c r="B47" s="5" t="n">
        <v>1184</v>
      </c>
      <c r="C47" s="5" t="n">
        <v>1466</v>
      </c>
    </row>
    <row r="48">
      <c r="A48" s="3" t="inlineStr">
        <is>
          <t>Financial liabilities:</t>
        </is>
      </c>
      <c r="B48" s="4" t="inlineStr">
        <is>
          <t xml:space="preserve"> </t>
        </is>
      </c>
      <c r="C48" s="4" t="inlineStr">
        <is>
          <t xml:space="preserve"> </t>
        </is>
      </c>
    </row>
    <row r="49">
      <c r="A49" s="4" t="inlineStr">
        <is>
          <t>Deposits</t>
        </is>
      </c>
      <c r="B49" s="5" t="n">
        <v>1614446</v>
      </c>
      <c r="C49" s="5" t="n">
        <v>1575743</v>
      </c>
    </row>
    <row r="50">
      <c r="A50" s="4" t="inlineStr">
        <is>
          <t>Federal Home Loan Bank advances, short-term</t>
        </is>
      </c>
      <c r="B50" s="5" t="n">
        <v>25008</v>
      </c>
      <c r="C50" s="5" t="n">
        <v>25006</v>
      </c>
    </row>
    <row r="51">
      <c r="A51" s="4" t="inlineStr">
        <is>
          <t>Federal Home Loan Bank advances, long-term</t>
        </is>
      </c>
      <c r="B51" s="5" t="n">
        <v>40104</v>
      </c>
      <c r="C51" s="5" t="n">
        <v>95242</v>
      </c>
    </row>
    <row r="52">
      <c r="A52" s="4" t="inlineStr">
        <is>
          <t>Subordinated debt, net of unamortized issuance costs</t>
        </is>
      </c>
      <c r="B52" s="5" t="n">
        <v>25737</v>
      </c>
      <c r="C52" s="5" t="n">
        <v>26148</v>
      </c>
    </row>
    <row r="53">
      <c r="A53" s="4" t="inlineStr">
        <is>
          <t>Accrued interest payable</t>
        </is>
      </c>
      <c r="B53" s="5" t="n">
        <v>1822</v>
      </c>
      <c r="C53" s="5" t="n">
        <v>2249</v>
      </c>
    </row>
    <row r="54">
      <c r="A54" s="4" t="inlineStr">
        <is>
          <t>Derivative Liabilities</t>
        </is>
      </c>
      <c r="B54" s="5" t="n">
        <v>1213</v>
      </c>
      <c r="C54" s="5" t="n">
        <v>1466</v>
      </c>
    </row>
    <row r="55">
      <c r="A55" s="4" t="inlineStr">
        <is>
          <t>Significant Unobservable Inputs (Level 3)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Loans, net</t>
        </is>
      </c>
      <c r="B57" s="6" t="n">
        <v>1344807</v>
      </c>
      <c r="C57" s="6" t="n">
        <v>13587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Loss - (Loss) Changes To Accumulated Other Comprehensive Income By Componen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18640</v>
      </c>
      <c r="C4" s="4" t="inlineStr">
        <is>
          <t xml:space="preserve"> </t>
        </is>
      </c>
    </row>
    <row r="5">
      <c r="A5" s="4" t="inlineStr">
        <is>
          <t>Beginning balance</t>
        </is>
      </c>
      <c r="B5" s="5" t="n">
        <v>-18640</v>
      </c>
      <c r="C5" s="6" t="n">
        <v>-18006</v>
      </c>
    </row>
    <row r="6">
      <c r="A6" s="4" t="inlineStr">
        <is>
          <t>Other comprehensive (loss) before reclassifications</t>
        </is>
      </c>
      <c r="B6" s="5" t="n">
        <v>27631</v>
      </c>
      <c r="C6" s="5" t="n">
        <v>-2292</v>
      </c>
    </row>
    <row r="7">
      <c r="A7" s="4" t="inlineStr">
        <is>
          <t>Reclassification of realized losses into earnings</t>
        </is>
      </c>
      <c r="B7" s="5" t="n">
        <v>-12425</v>
      </c>
      <c r="C7" s="5" t="n">
        <v>0</v>
      </c>
    </row>
    <row r="8">
      <c r="A8" s="4" t="inlineStr">
        <is>
          <t>Tax effect of current period changes</t>
        </is>
      </c>
      <c r="B8" s="5" t="n">
        <v>-3193</v>
      </c>
      <c r="C8" s="5" t="n">
        <v>481</v>
      </c>
    </row>
    <row r="9">
      <c r="A9" s="4" t="inlineStr">
        <is>
          <t>Current period changes net of taxes</t>
        </is>
      </c>
      <c r="B9" s="5" t="n">
        <v>12013</v>
      </c>
      <c r="C9" s="5" t="n">
        <v>-1811</v>
      </c>
    </row>
    <row r="10">
      <c r="A10" s="4" t="inlineStr">
        <is>
          <t>Ending balance</t>
        </is>
      </c>
      <c r="B10" s="5" t="n">
        <v>-6627</v>
      </c>
      <c r="C10" s="4" t="inlineStr">
        <is>
          <t xml:space="preserve"> </t>
        </is>
      </c>
    </row>
    <row r="11">
      <c r="A11" s="4" t="inlineStr">
        <is>
          <t>Ending balance</t>
        </is>
      </c>
      <c r="B11" s="5" t="n">
        <v>-6627</v>
      </c>
      <c r="C11" s="5" t="n">
        <v>-19817</v>
      </c>
    </row>
    <row r="12">
      <c r="A12" s="4" t="inlineStr">
        <is>
          <t>AOCI, Accumulated Gain (Loss), Debt Securities, Available-for-sale, Parent</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8645</v>
      </c>
      <c r="C14" s="5" t="n">
        <v>-18020</v>
      </c>
    </row>
    <row r="15">
      <c r="A15" s="4" t="inlineStr">
        <is>
          <t>Other comprehensive (loss) before reclassifications</t>
        </is>
      </c>
      <c r="B15" s="5" t="n">
        <v>27631</v>
      </c>
      <c r="C15" s="5" t="n">
        <v>-2287</v>
      </c>
    </row>
    <row r="16">
      <c r="A16" s="4" t="inlineStr">
        <is>
          <t>Reclassification of realized losses into earnings</t>
        </is>
      </c>
      <c r="B16" s="5" t="n">
        <v>-12425</v>
      </c>
      <c r="C16" s="5" t="n">
        <v>0</v>
      </c>
    </row>
    <row r="17">
      <c r="A17" s="4" t="inlineStr">
        <is>
          <t>Tax effect of current period changes</t>
        </is>
      </c>
      <c r="B17" s="5" t="n">
        <v>-3193</v>
      </c>
      <c r="C17" s="5" t="n">
        <v>480</v>
      </c>
    </row>
    <row r="18">
      <c r="A18" s="4" t="inlineStr">
        <is>
          <t>Current period changes net of taxes</t>
        </is>
      </c>
      <c r="B18" s="5" t="n">
        <v>12013</v>
      </c>
      <c r="C18" s="5" t="n">
        <v>-1807</v>
      </c>
    </row>
    <row r="19">
      <c r="A19" s="4" t="inlineStr">
        <is>
          <t>Ending balance</t>
        </is>
      </c>
      <c r="B19" s="5" t="n">
        <v>-6632</v>
      </c>
      <c r="C19" s="5" t="n">
        <v>-19827</v>
      </c>
    </row>
    <row r="20">
      <c r="A20" s="4" t="inlineStr">
        <is>
          <t>Accumulated Defined Benefit Plans Adjustment Attributable to Parent</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5</v>
      </c>
      <c r="C22" s="5" t="n">
        <v>14</v>
      </c>
    </row>
    <row r="23">
      <c r="A23" s="4" t="inlineStr">
        <is>
          <t>Other comprehensive (loss) before reclassifications</t>
        </is>
      </c>
      <c r="B23" s="5" t="n">
        <v>0</v>
      </c>
      <c r="C23" s="5" t="n">
        <v>-5</v>
      </c>
    </row>
    <row r="24">
      <c r="A24" s="4" t="inlineStr">
        <is>
          <t>Reclassification of realized losses into earnings</t>
        </is>
      </c>
      <c r="B24" s="5" t="n">
        <v>0</v>
      </c>
      <c r="C24" s="5" t="n">
        <v>0</v>
      </c>
    </row>
    <row r="25">
      <c r="A25" s="4" t="inlineStr">
        <is>
          <t>Tax effect of current period changes</t>
        </is>
      </c>
      <c r="B25" s="5" t="n">
        <v>0</v>
      </c>
      <c r="C25" s="5" t="n">
        <v>1</v>
      </c>
    </row>
    <row r="26">
      <c r="A26" s="4" t="inlineStr">
        <is>
          <t>Current period changes net of taxes</t>
        </is>
      </c>
      <c r="B26" s="5" t="n">
        <v>0</v>
      </c>
      <c r="C26" s="5" t="n">
        <v>-4</v>
      </c>
    </row>
    <row r="27">
      <c r="A27" s="4" t="inlineStr">
        <is>
          <t>Ending balance</t>
        </is>
      </c>
      <c r="B27" s="6" t="n">
        <v>5</v>
      </c>
      <c r="C27" s="6" t="n">
        <v>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hange in Accumulated Other Comprehensive Loss (Narrative) (Details) $ in Million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Tax expense related to reclassification</t>
        </is>
      </c>
      <c r="B4" s="7" t="n">
        <v>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amp; Repossessed Assets - Other Real Estate Owned Rollforwar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al Estate [Abstract]</t>
        </is>
      </c>
      <c r="B3" s="4" t="inlineStr">
        <is>
          <t xml:space="preserve"> </t>
        </is>
      </c>
      <c r="C3" s="4" t="inlineStr">
        <is>
          <t xml:space="preserve"> </t>
        </is>
      </c>
      <c r="D3" s="4" t="inlineStr">
        <is>
          <t xml:space="preserve"> </t>
        </is>
      </c>
    </row>
    <row r="4">
      <c r="A4" s="4" t="inlineStr">
        <is>
          <t>Balance, beginning</t>
        </is>
      </c>
      <c r="B4" s="6" t="n">
        <v>514</v>
      </c>
      <c r="C4" s="6" t="n">
        <v>304</v>
      </c>
      <c r="D4" s="6" t="n">
        <v>304</v>
      </c>
    </row>
    <row r="5">
      <c r="A5" s="4" t="inlineStr">
        <is>
          <t>Transfer from loans</t>
        </is>
      </c>
      <c r="B5" s="5" t="n">
        <v>0</v>
      </c>
      <c r="C5" s="5" t="n">
        <v>111</v>
      </c>
      <c r="D5" s="5" t="n">
        <v>525</v>
      </c>
    </row>
    <row r="6">
      <c r="A6" s="4" t="inlineStr">
        <is>
          <t>Sales proceeds</t>
        </is>
      </c>
      <c r="B6" s="5" t="n">
        <v>-381</v>
      </c>
      <c r="C6" s="5" t="n">
        <v>0</v>
      </c>
      <c r="D6" s="5" t="n">
        <v>-111</v>
      </c>
    </row>
    <row r="7">
      <c r="A7" s="4" t="inlineStr">
        <is>
          <t>Loss on sales</t>
        </is>
      </c>
      <c r="B7" s="5" t="n">
        <v>-133</v>
      </c>
      <c r="C7" s="5" t="n">
        <v>0</v>
      </c>
      <c r="D7" s="5" t="n">
        <v>-204</v>
      </c>
    </row>
    <row r="8">
      <c r="A8" s="4" t="inlineStr">
        <is>
          <t>Valuation adjustments</t>
        </is>
      </c>
      <c r="B8" s="5" t="n">
        <v>0</v>
      </c>
      <c r="C8" s="5" t="n">
        <v>0</v>
      </c>
      <c r="D8" s="5" t="n">
        <v>0</v>
      </c>
    </row>
    <row r="9">
      <c r="A9" s="4" t="inlineStr">
        <is>
          <t>Balance, ending</t>
        </is>
      </c>
      <c r="B9" s="6" t="n">
        <v>0</v>
      </c>
      <c r="C9" s="6" t="n">
        <v>415</v>
      </c>
      <c r="D9" s="6" t="n">
        <v>5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Additional Information) (Details) - USD ($) $ in Thousands</t>
        </is>
      </c>
      <c r="B1" s="2" t="inlineStr">
        <is>
          <t>3 Months Ended</t>
        </is>
      </c>
    </row>
    <row r="2">
      <c r="B2" s="2" t="inlineStr">
        <is>
          <t>Mar. 31, 2025</t>
        </is>
      </c>
      <c r="C2" s="2" t="inlineStr">
        <is>
          <t>Mar. 31, 2024</t>
        </is>
      </c>
      <c r="D2" s="2" t="inlineStr">
        <is>
          <t>Dec. 31, 2024</t>
        </is>
      </c>
    </row>
    <row r="3">
      <c r="A3" s="3" t="inlineStr">
        <is>
          <t>Federal Home Loan Banks [Abstract]</t>
        </is>
      </c>
      <c r="B3" s="4" t="inlineStr">
        <is>
          <t xml:space="preserve"> </t>
        </is>
      </c>
      <c r="C3" s="4" t="inlineStr">
        <is>
          <t xml:space="preserve"> </t>
        </is>
      </c>
      <c r="D3" s="4" t="inlineStr">
        <is>
          <t xml:space="preserve"> </t>
        </is>
      </c>
    </row>
    <row r="4">
      <c r="A4" s="4" t="inlineStr">
        <is>
          <t>Amortization method qualified affordable housing project investments</t>
        </is>
      </c>
      <c r="B4" s="6" t="n">
        <v>1200</v>
      </c>
      <c r="C4" s="4" t="inlineStr">
        <is>
          <t xml:space="preserve"> </t>
        </is>
      </c>
      <c r="D4" s="6" t="n">
        <v>1300</v>
      </c>
    </row>
    <row r="5">
      <c r="A5" s="4" t="inlineStr">
        <is>
          <t>Qualified affordable housing project investments, commitment</t>
        </is>
      </c>
      <c r="B5" s="5" t="n">
        <v>0</v>
      </c>
      <c r="C5" s="4" t="inlineStr">
        <is>
          <t xml:space="preserve"> </t>
        </is>
      </c>
      <c r="D5" s="6" t="n">
        <v>0</v>
      </c>
    </row>
    <row r="6">
      <c r="A6" s="4" t="inlineStr">
        <is>
          <t>Amortization method qualified affordable housing project investments, amortization</t>
        </is>
      </c>
      <c r="B6" s="5" t="n">
        <v>67</v>
      </c>
      <c r="C6" s="6" t="n">
        <v>74</v>
      </c>
      <c r="D6" s="4" t="inlineStr">
        <is>
          <t xml:space="preserve"> </t>
        </is>
      </c>
    </row>
    <row r="7">
      <c r="A7" s="4" t="inlineStr">
        <is>
          <t>Affordable housing tax credits and other tax benefits expected to be received</t>
        </is>
      </c>
      <c r="B7" s="5" t="n">
        <v>275</v>
      </c>
      <c r="C7" s="4" t="inlineStr">
        <is>
          <t xml:space="preserve"> </t>
        </is>
      </c>
      <c r="D7" s="4" t="inlineStr">
        <is>
          <t xml:space="preserve"> </t>
        </is>
      </c>
    </row>
    <row r="8">
      <c r="A8" s="4" t="inlineStr">
        <is>
          <t>Affordable housing tax credits and other tax benefits, amount</t>
        </is>
      </c>
      <c r="B8" s="6" t="n">
        <v>69</v>
      </c>
      <c r="C8" s="5" t="n">
        <v>77</v>
      </c>
      <c r="D8" s="4" t="inlineStr">
        <is>
          <t xml:space="preserve"> </t>
        </is>
      </c>
    </row>
    <row r="9">
      <c r="A9" s="4" t="inlineStr">
        <is>
          <t>Cumulative effect period of adoption, adjustment</t>
        </is>
      </c>
      <c r="B9" s="4" t="inlineStr">
        <is>
          <t xml:space="preserve"> </t>
        </is>
      </c>
      <c r="C9" s="6" t="n">
        <v>-477</v>
      </c>
      <c r="D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s (Narrative) (Details) - USD ($) $ in Thousands</t>
        </is>
      </c>
      <c r="B1" s="2" t="inlineStr">
        <is>
          <t>3 Months Ended</t>
        </is>
      </c>
    </row>
    <row r="2">
      <c r="B2" s="2" t="inlineStr">
        <is>
          <t>Mar. 31, 2025</t>
        </is>
      </c>
      <c r="C2" s="2" t="inlineStr">
        <is>
          <t>Dec. 31, 2024</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Fixed floating rate</t>
        </is>
      </c>
      <c r="B4" s="12" t="n">
        <v>0.045</v>
      </c>
      <c r="C4" s="4" t="inlineStr">
        <is>
          <t xml:space="preserve"> </t>
        </is>
      </c>
      <c r="D4" s="4" t="inlineStr">
        <is>
          <t xml:space="preserve"> </t>
        </is>
      </c>
    </row>
    <row r="5">
      <c r="A5" s="4" t="inlineStr">
        <is>
          <t>Fixed rate end date</t>
        </is>
      </c>
      <c r="B5" s="4" t="inlineStr">
        <is>
          <t>Apr.  01,  2027</t>
        </is>
      </c>
      <c r="C5" s="4" t="inlineStr">
        <is>
          <t xml:space="preserve"> </t>
        </is>
      </c>
      <c r="D5" s="4" t="inlineStr">
        <is>
          <t xml:space="preserve"> </t>
        </is>
      </c>
    </row>
    <row r="6">
      <c r="A6" s="4" t="inlineStr">
        <is>
          <t>Debt issuance costs</t>
        </is>
      </c>
      <c r="B6" s="6" t="n">
        <v>673</v>
      </c>
      <c r="C6" s="4" t="inlineStr">
        <is>
          <t xml:space="preserve"> </t>
        </is>
      </c>
      <c r="D6" s="4" t="inlineStr">
        <is>
          <t xml:space="preserve"> </t>
        </is>
      </c>
    </row>
    <row r="7">
      <c r="A7" s="4" t="inlineStr">
        <is>
          <t>Debt balance</t>
        </is>
      </c>
      <c r="B7" s="5" t="n">
        <v>30000</v>
      </c>
      <c r="C7" s="4" t="inlineStr">
        <is>
          <t xml:space="preserve"> </t>
        </is>
      </c>
      <c r="D7" s="4" t="inlineStr">
        <is>
          <t xml:space="preserve"> </t>
        </is>
      </c>
    </row>
    <row r="8">
      <c r="A8" s="4" t="inlineStr">
        <is>
          <t>Unamortized debt issuance cost</t>
        </is>
      </c>
      <c r="B8" s="5" t="n">
        <v>471</v>
      </c>
      <c r="C8" s="4" t="inlineStr">
        <is>
          <t xml:space="preserve"> </t>
        </is>
      </c>
      <c r="D8" s="4" t="inlineStr">
        <is>
          <t xml:space="preserve"> </t>
        </is>
      </c>
    </row>
    <row r="9">
      <c r="A9" s="4" t="inlineStr">
        <is>
          <t>Federal Home Loan Bank of Atlanta</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ederal Home Loan Bank, Advance</t>
        </is>
      </c>
      <c r="B11" s="5" t="n">
        <v>65000</v>
      </c>
      <c r="C11" s="4" t="inlineStr">
        <is>
          <t xml:space="preserve"> </t>
        </is>
      </c>
      <c r="D11" s="4" t="inlineStr">
        <is>
          <t xml:space="preserve"> </t>
        </is>
      </c>
    </row>
    <row r="12">
      <c r="A12" s="4" t="inlineStr">
        <is>
          <t>Federal Home Loan Bank Advanc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HLB irrevocable letter of credit</t>
        </is>
      </c>
      <c r="B14" s="5" t="n">
        <v>96300</v>
      </c>
      <c r="C14" s="4" t="inlineStr">
        <is>
          <t xml:space="preserve"> </t>
        </is>
      </c>
      <c r="D14" s="4" t="inlineStr">
        <is>
          <t xml:space="preserve"> </t>
        </is>
      </c>
    </row>
    <row r="15">
      <c r="A15" s="4" t="inlineStr">
        <is>
          <t>Short-Term Debt [Member] | Federal Home Loan Bank Advanc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ederal Home Loan Bank, Advance</t>
        </is>
      </c>
      <c r="B17" s="6" t="n">
        <v>25000</v>
      </c>
      <c r="C17" s="6" t="n">
        <v>25000</v>
      </c>
      <c r="D17" s="4" t="inlineStr">
        <is>
          <t xml:space="preserve"> </t>
        </is>
      </c>
    </row>
    <row r="18">
      <c r="A18" s="4" t="inlineStr">
        <is>
          <t>Long-Term Debt [Member] | Federal Home Loan Bank Advanc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deral Home Loan Bank, Advances, Interest Rate</t>
        </is>
      </c>
      <c r="B20" s="12" t="n">
        <v>0.0483</v>
      </c>
      <c r="C20" s="4" t="inlineStr">
        <is>
          <t xml:space="preserve"> </t>
        </is>
      </c>
      <c r="D20" s="4" t="inlineStr">
        <is>
          <t xml:space="preserve"> </t>
        </is>
      </c>
    </row>
    <row r="21">
      <c r="A21" s="4" t="inlineStr">
        <is>
          <t>Federal Home Loan Bank, Advance</t>
        </is>
      </c>
      <c r="B21" s="6" t="n">
        <v>40000</v>
      </c>
      <c r="C21" s="6" t="n">
        <v>95000</v>
      </c>
      <c r="D21" s="4" t="inlineStr">
        <is>
          <t xml:space="preserve"> </t>
        </is>
      </c>
    </row>
    <row r="22">
      <c r="A22" s="4" t="inlineStr">
        <is>
          <t>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interest rate</t>
        </is>
      </c>
      <c r="B24" s="12" t="n">
        <v>0.0235</v>
      </c>
      <c r="C24" s="4" t="inlineStr">
        <is>
          <t xml:space="preserve"> </t>
        </is>
      </c>
      <c r="D24" s="4" t="inlineStr">
        <is>
          <t xml:space="preserve"> </t>
        </is>
      </c>
    </row>
    <row r="25">
      <c r="A25" s="4" t="inlineStr">
        <is>
          <t>Debt, redemption date</t>
        </is>
      </c>
      <c r="B25" s="4" t="inlineStr">
        <is>
          <t>Apr.  01,  2027</t>
        </is>
      </c>
      <c r="C25" s="4" t="inlineStr">
        <is>
          <t xml:space="preserve"> </t>
        </is>
      </c>
      <c r="D25" s="4" t="inlineStr">
        <is>
          <t xml:space="preserve"> </t>
        </is>
      </c>
    </row>
    <row r="26">
      <c r="A26" s="4" t="inlineStr">
        <is>
          <t>Subordinated Notes due April 1, 203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amount</t>
        </is>
      </c>
      <c r="B28" s="4" t="inlineStr">
        <is>
          <t xml:space="preserve"> </t>
        </is>
      </c>
      <c r="C28" s="4" t="inlineStr">
        <is>
          <t xml:space="preserve"> </t>
        </is>
      </c>
      <c r="D28" s="6" t="n">
        <v>30000</v>
      </c>
    </row>
    <row r="29">
      <c r="A29" s="4" t="inlineStr">
        <is>
          <t>Fixed floating rate</t>
        </is>
      </c>
      <c r="B29" s="4" t="inlineStr">
        <is>
          <t xml:space="preserve"> </t>
        </is>
      </c>
      <c r="C29" s="4" t="inlineStr">
        <is>
          <t xml:space="preserve"> </t>
        </is>
      </c>
      <c r="D29" s="12" t="n">
        <v>0.045</v>
      </c>
    </row>
    <row r="30">
      <c r="A30" s="4" t="inlineStr">
        <is>
          <t>Due in 2026 | Long-Term Debt [Member] | Federal Home Loan Bank Advanc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maturity date</t>
        </is>
      </c>
      <c r="B32" s="4" t="inlineStr">
        <is>
          <t>Mar. 31,  2026</t>
        </is>
      </c>
      <c r="C32" s="4" t="inlineStr">
        <is>
          <t xml:space="preserve"> </t>
        </is>
      </c>
      <c r="D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cumulative fair value hedging adjustment (Details) - Interest Rate Contract [Member]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 of Hedged Asset</t>
        </is>
      </c>
      <c r="B3" s="6" t="n">
        <v>35040</v>
      </c>
      <c r="C3" s="6" t="n">
        <v>34916</v>
      </c>
    </row>
    <row r="4">
      <c r="A4" s="4" t="inlineStr">
        <is>
          <t>Cumulative Amount of Fair Value Hedging Adjustment Subtracted from Carrying Amount of the Hedged Assets</t>
        </is>
      </c>
      <c r="B4" s="6" t="n">
        <v>40</v>
      </c>
      <c r="C4" s="6" t="n">
        <v>-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Derivatives - The effect of the fair value hedging relationship recognized in the consolidated statements of income (Details) $ in Thousands</t>
        </is>
      </c>
      <c r="B1" s="2" t="inlineStr">
        <is>
          <t>3 Months Ended</t>
        </is>
      </c>
    </row>
    <row r="2">
      <c r="B2" s="2" t="inlineStr">
        <is>
          <t>Mar. 31, 2025 USD ($)</t>
        </is>
      </c>
    </row>
    <row r="3">
      <c r="A3" s="3" t="inlineStr">
        <is>
          <t>Derivative [Line Items]</t>
        </is>
      </c>
      <c r="B3" s="4" t="inlineStr">
        <is>
          <t xml:space="preserve"> </t>
        </is>
      </c>
    </row>
    <row r="4">
      <c r="A4" s="4" t="inlineStr">
        <is>
          <t>Derivative, Gain (Loss), Statement of Income or Comprehensive Income [Extensible Enumeration]</t>
        </is>
      </c>
      <c r="B4" s="4" t="inlineStr">
        <is>
          <t>Gain (Loss) on Disposition of Other Assets</t>
        </is>
      </c>
    </row>
    <row r="5">
      <c r="A5" s="4" t="inlineStr">
        <is>
          <t>Total gain recognized in the consolidated statement of income within interest and fees on loans</t>
        </is>
      </c>
      <c r="B5" s="6" t="n">
        <v>44</v>
      </c>
    </row>
    <row r="6">
      <c r="A6" s="4" t="inlineStr">
        <is>
          <t>Designated As Hedging Instrument [Member]</t>
        </is>
      </c>
      <c r="B6" s="4" t="inlineStr">
        <is>
          <t xml:space="preserve"> </t>
        </is>
      </c>
    </row>
    <row r="7">
      <c r="A7" s="3" t="inlineStr">
        <is>
          <t>Derivative [Line Items]</t>
        </is>
      </c>
      <c r="B7" s="4" t="inlineStr">
        <is>
          <t xml:space="preserve"> </t>
        </is>
      </c>
    </row>
    <row r="8">
      <c r="A8" s="4" t="inlineStr">
        <is>
          <t>Gain from Hedged Asset</t>
        </is>
      </c>
      <c r="B8" s="5" t="n">
        <v>42</v>
      </c>
    </row>
    <row r="9">
      <c r="A9" s="4" t="inlineStr">
        <is>
          <t>Fair value derivative designated as hedging instrument</t>
        </is>
      </c>
      <c r="B9"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39" customWidth="1" min="6" max="6"/>
  </cols>
  <sheetData>
    <row r="1">
      <c r="A1" s="1" t="inlineStr">
        <is>
          <t>Consolidated Statements of Changes In Shareholders' Equity - USD ($) $ in Thousands</t>
        </is>
      </c>
      <c r="B1" s="2" t="inlineStr">
        <is>
          <t>Total</t>
        </is>
      </c>
      <c r="C1" s="2" t="inlineStr">
        <is>
          <t>Common Stock</t>
        </is>
      </c>
      <c r="D1" s="2" t="inlineStr">
        <is>
          <t>Surplus</t>
        </is>
      </c>
      <c r="E1" s="2" t="inlineStr">
        <is>
          <t>Retained Earnings</t>
        </is>
      </c>
      <c r="F1" s="2" t="inlineStr">
        <is>
          <t>Accumulated Other Comprehensive (Loss)</t>
        </is>
      </c>
    </row>
    <row r="2">
      <c r="A2" s="4" t="inlineStr">
        <is>
          <t>Starting Balance at Dec. 31, 2023</t>
        </is>
      </c>
      <c r="B2" s="6" t="n">
        <v>108379</v>
      </c>
      <c r="C2" s="6" t="n">
        <v>8660</v>
      </c>
      <c r="D2" s="6" t="n">
        <v>14280</v>
      </c>
      <c r="E2" s="6" t="n">
        <v>103445</v>
      </c>
      <c r="F2" s="6" t="n">
        <v>-18006</v>
      </c>
    </row>
    <row r="3">
      <c r="A3" s="4" t="inlineStr">
        <is>
          <t>Cumulative effect adjustment for adopton of ASU 2023-02</t>
        </is>
      </c>
      <c r="B3" s="5" t="n">
        <v>-477</v>
      </c>
      <c r="C3" s="4" t="inlineStr">
        <is>
          <t xml:space="preserve"> </t>
        </is>
      </c>
      <c r="D3" s="4" t="inlineStr">
        <is>
          <t xml:space="preserve"> </t>
        </is>
      </c>
      <c r="E3" s="5" t="n">
        <v>-477</v>
      </c>
      <c r="F3" s="4" t="inlineStr">
        <is>
          <t xml:space="preserve"> </t>
        </is>
      </c>
    </row>
    <row r="4">
      <c r="A4" s="4" t="inlineStr">
        <is>
          <t>Net Income (Loss)</t>
        </is>
      </c>
      <c r="B4" s="5" t="n">
        <v>2548</v>
      </c>
      <c r="C4" s="4" t="inlineStr">
        <is>
          <t xml:space="preserve"> </t>
        </is>
      </c>
      <c r="D4" s="4" t="inlineStr">
        <is>
          <t xml:space="preserve"> </t>
        </is>
      </c>
      <c r="E4" s="5" t="n">
        <v>2548</v>
      </c>
      <c r="F4" s="4" t="inlineStr">
        <is>
          <t xml:space="preserve"> </t>
        </is>
      </c>
    </row>
    <row r="5">
      <c r="A5" s="4" t="inlineStr">
        <is>
          <t>Other comprehensive income (loss)</t>
        </is>
      </c>
      <c r="B5" s="5" t="n">
        <v>-1811</v>
      </c>
      <c r="C5" s="4" t="inlineStr">
        <is>
          <t xml:space="preserve"> </t>
        </is>
      </c>
      <c r="D5" s="4" t="inlineStr">
        <is>
          <t xml:space="preserve"> </t>
        </is>
      </c>
      <c r="E5" s="4" t="inlineStr">
        <is>
          <t xml:space="preserve"> </t>
        </is>
      </c>
      <c r="F5" s="5" t="n">
        <v>-1811</v>
      </c>
    </row>
    <row r="6">
      <c r="A6" s="4" t="inlineStr">
        <is>
          <t>Vesting of restricted stock awards, stock incentive plan</t>
        </is>
      </c>
      <c r="B6" s="4" t="inlineStr">
        <is>
          <t xml:space="preserve"> </t>
        </is>
      </c>
      <c r="C6" s="5" t="n">
        <v>59</v>
      </c>
      <c r="D6" s="5" t="n">
        <v>-59</v>
      </c>
      <c r="E6" s="4" t="inlineStr">
        <is>
          <t xml:space="preserve"> </t>
        </is>
      </c>
      <c r="F6" s="4" t="inlineStr">
        <is>
          <t xml:space="preserve"> </t>
        </is>
      </c>
    </row>
    <row r="7">
      <c r="A7" s="4" t="inlineStr">
        <is>
          <t>Stock-based compensation expense</t>
        </is>
      </c>
      <c r="B7" s="5" t="n">
        <v>302</v>
      </c>
      <c r="C7" s="4" t="inlineStr">
        <is>
          <t xml:space="preserve"> </t>
        </is>
      </c>
      <c r="D7" s="5" t="n">
        <v>302</v>
      </c>
      <c r="E7" s="4" t="inlineStr">
        <is>
          <t xml:space="preserve"> </t>
        </is>
      </c>
      <c r="F7" s="4" t="inlineStr">
        <is>
          <t xml:space="preserve"> </t>
        </is>
      </c>
    </row>
    <row r="8">
      <c r="A8" s="4" t="inlineStr">
        <is>
          <t>Repurchase and retirement of common stock</t>
        </is>
      </c>
      <c r="B8" s="5" t="n">
        <v>-169</v>
      </c>
      <c r="C8" s="5" t="n">
        <v>-14</v>
      </c>
      <c r="D8" s="5" t="n">
        <v>-155</v>
      </c>
      <c r="E8" s="4" t="inlineStr">
        <is>
          <t xml:space="preserve"> </t>
        </is>
      </c>
      <c r="F8" s="4" t="inlineStr">
        <is>
          <t xml:space="preserve"> </t>
        </is>
      </c>
    </row>
    <row r="9">
      <c r="A9" s="4" t="inlineStr">
        <is>
          <t>Dividends declared</t>
        </is>
      </c>
      <c r="B9" s="5" t="n">
        <v>-1067</v>
      </c>
      <c r="C9" s="4" t="inlineStr">
        <is>
          <t xml:space="preserve"> </t>
        </is>
      </c>
      <c r="D9" s="4" t="inlineStr">
        <is>
          <t xml:space="preserve"> </t>
        </is>
      </c>
      <c r="E9" s="5" t="n">
        <v>-1067</v>
      </c>
      <c r="F9" s="4" t="inlineStr">
        <is>
          <t xml:space="preserve"> </t>
        </is>
      </c>
    </row>
    <row r="10">
      <c r="A10" s="4" t="inlineStr">
        <is>
          <t>End Balance at Mar. 31, 2024</t>
        </is>
      </c>
      <c r="B10" s="5" t="n">
        <v>107705</v>
      </c>
      <c r="C10" s="5" t="n">
        <v>8705</v>
      </c>
      <c r="D10" s="5" t="n">
        <v>14368</v>
      </c>
      <c r="E10" s="5" t="n">
        <v>104449</v>
      </c>
      <c r="F10" s="5" t="n">
        <v>-19817</v>
      </c>
    </row>
    <row r="11">
      <c r="A11" s="4" t="inlineStr">
        <is>
          <t>Starting Balance at Dec. 31, 2024</t>
        </is>
      </c>
      <c r="B11" s="5" t="n">
        <v>118987</v>
      </c>
      <c r="C11" s="5" t="n">
        <v>8714</v>
      </c>
      <c r="D11" s="5" t="n">
        <v>14901</v>
      </c>
      <c r="E11" s="5" t="n">
        <v>114012</v>
      </c>
      <c r="F11" s="5" t="n">
        <v>-18640</v>
      </c>
    </row>
    <row r="12">
      <c r="A12" s="4" t="inlineStr">
        <is>
          <t>Net Income (Loss)</t>
        </is>
      </c>
      <c r="B12" s="5" t="n">
        <v>-6974</v>
      </c>
      <c r="C12" s="4" t="inlineStr">
        <is>
          <t xml:space="preserve"> </t>
        </is>
      </c>
      <c r="D12" s="4" t="inlineStr">
        <is>
          <t xml:space="preserve"> </t>
        </is>
      </c>
      <c r="E12" s="5" t="n">
        <v>-6974</v>
      </c>
      <c r="F12" s="4" t="inlineStr">
        <is>
          <t xml:space="preserve"> </t>
        </is>
      </c>
    </row>
    <row r="13">
      <c r="A13" s="4" t="inlineStr">
        <is>
          <t>Other comprehensive income (loss)</t>
        </is>
      </c>
      <c r="B13" s="5" t="n">
        <v>12013</v>
      </c>
      <c r="C13" s="4" t="inlineStr">
        <is>
          <t xml:space="preserve"> </t>
        </is>
      </c>
      <c r="D13" s="4" t="inlineStr">
        <is>
          <t xml:space="preserve"> </t>
        </is>
      </c>
      <c r="E13" s="4" t="inlineStr">
        <is>
          <t xml:space="preserve"> </t>
        </is>
      </c>
      <c r="F13" s="5" t="n">
        <v>12013</v>
      </c>
    </row>
    <row r="14">
      <c r="A14" s="4" t="inlineStr">
        <is>
          <t>Vesting of restricted stock awards, stock incentive plan</t>
        </is>
      </c>
      <c r="B14" s="4" t="inlineStr">
        <is>
          <t xml:space="preserve"> </t>
        </is>
      </c>
      <c r="C14" s="5" t="n">
        <v>64</v>
      </c>
      <c r="D14" s="5" t="n">
        <v>-64</v>
      </c>
      <c r="E14" s="4" t="inlineStr">
        <is>
          <t xml:space="preserve"> </t>
        </is>
      </c>
      <c r="F14" s="4" t="inlineStr">
        <is>
          <t xml:space="preserve"> </t>
        </is>
      </c>
    </row>
    <row r="15">
      <c r="A15" s="4" t="inlineStr">
        <is>
          <t>Stock-based compensation expense</t>
        </is>
      </c>
      <c r="B15" s="5" t="n">
        <v>323</v>
      </c>
      <c r="C15" s="4" t="inlineStr">
        <is>
          <t xml:space="preserve"> </t>
        </is>
      </c>
      <c r="D15" s="5" t="n">
        <v>323</v>
      </c>
      <c r="E15" s="4" t="inlineStr">
        <is>
          <t xml:space="preserve"> </t>
        </is>
      </c>
      <c r="F15" s="4" t="inlineStr">
        <is>
          <t xml:space="preserve"> </t>
        </is>
      </c>
    </row>
    <row r="16">
      <c r="A16" s="4" t="inlineStr">
        <is>
          <t>Issuance of common stock, public offering, net</t>
        </is>
      </c>
      <c r="B16" s="5" t="n">
        <v>53501</v>
      </c>
      <c r="C16" s="5" t="n">
        <v>4492</v>
      </c>
      <c r="D16" s="5" t="n">
        <v>49009</v>
      </c>
      <c r="E16" s="4" t="inlineStr">
        <is>
          <t xml:space="preserve"> </t>
        </is>
      </c>
      <c r="F16" s="4" t="inlineStr">
        <is>
          <t xml:space="preserve"> </t>
        </is>
      </c>
    </row>
    <row r="17">
      <c r="A17" s="4" t="inlineStr">
        <is>
          <t>Repurchase and retirement of common stock</t>
        </is>
      </c>
      <c r="B17" s="5" t="n">
        <v>-265</v>
      </c>
      <c r="C17" s="5" t="n">
        <v>-18</v>
      </c>
      <c r="D17" s="5" t="n">
        <v>-247</v>
      </c>
      <c r="E17" s="4" t="inlineStr">
        <is>
          <t xml:space="preserve"> </t>
        </is>
      </c>
      <c r="F17" s="4" t="inlineStr">
        <is>
          <t xml:space="preserve"> </t>
        </is>
      </c>
    </row>
    <row r="18">
      <c r="A18" s="4" t="inlineStr">
        <is>
          <t>Dividends declared</t>
        </is>
      </c>
      <c r="B18" s="5" t="n">
        <v>-1110</v>
      </c>
      <c r="C18" s="4" t="inlineStr">
        <is>
          <t xml:space="preserve"> </t>
        </is>
      </c>
      <c r="D18" s="4" t="inlineStr">
        <is>
          <t xml:space="preserve"> </t>
        </is>
      </c>
      <c r="E18" s="5" t="n">
        <v>-1110</v>
      </c>
      <c r="F18" s="4" t="inlineStr">
        <is>
          <t xml:space="preserve"> </t>
        </is>
      </c>
    </row>
    <row r="19">
      <c r="A19" s="4" t="inlineStr">
        <is>
          <t>End Balance at Mar. 31, 2025</t>
        </is>
      </c>
      <c r="B19" s="6" t="n">
        <v>176475</v>
      </c>
      <c r="C19" s="6" t="n">
        <v>13252</v>
      </c>
      <c r="D19" s="6" t="n">
        <v>63922</v>
      </c>
      <c r="E19" s="6" t="n">
        <v>105928</v>
      </c>
      <c r="F19" s="6" t="n">
        <v>-66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dditional Information) (Details) - USD ($) $ in Thousands</t>
        </is>
      </c>
      <c r="B1" s="2" t="inlineStr">
        <is>
          <t>Mar. 31, 2025</t>
        </is>
      </c>
      <c r="C1" s="2" t="inlineStr">
        <is>
          <t>Dec. 31, 2024</t>
        </is>
      </c>
      <c r="D1" s="2" t="inlineStr">
        <is>
          <t>Aug. 15, 2024</t>
        </is>
      </c>
    </row>
    <row r="2">
      <c r="A2" s="3" t="inlineStr">
        <is>
          <t>Derivative [Line Items]</t>
        </is>
      </c>
      <c r="B2" s="4" t="inlineStr">
        <is>
          <t xml:space="preserve"> </t>
        </is>
      </c>
      <c r="C2" s="4" t="inlineStr">
        <is>
          <t xml:space="preserve"> </t>
        </is>
      </c>
      <c r="D2" s="4" t="inlineStr">
        <is>
          <t xml:space="preserve"> </t>
        </is>
      </c>
    </row>
    <row r="3">
      <c r="A3" s="4" t="inlineStr">
        <is>
          <t>DerivativeFixedInterestRate</t>
        </is>
      </c>
      <c r="B3" s="4" t="inlineStr">
        <is>
          <t xml:space="preserve"> </t>
        </is>
      </c>
      <c r="C3" s="4" t="inlineStr">
        <is>
          <t xml:space="preserve"> </t>
        </is>
      </c>
      <c r="D3" s="13" t="n">
        <v>0.03862</v>
      </c>
    </row>
    <row r="4">
      <c r="A4" s="4" t="inlineStr">
        <is>
          <t>Derivative Amount Of Hedged Item</t>
        </is>
      </c>
      <c r="B4" s="6" t="n">
        <v>35000</v>
      </c>
      <c r="C4" s="4" t="inlineStr">
        <is>
          <t xml:space="preserve"> </t>
        </is>
      </c>
      <c r="D4" s="4" t="inlineStr">
        <is>
          <t xml:space="preserve"> </t>
        </is>
      </c>
    </row>
    <row r="5">
      <c r="A5" s="4" t="inlineStr">
        <is>
          <t>PrepayableFinancialAssetClosedPortfolioLastOfLayerAmortizedCost</t>
        </is>
      </c>
      <c r="B5" s="5" t="n">
        <v>514600</v>
      </c>
      <c r="C5" s="4" t="inlineStr">
        <is>
          <t xml:space="preserve"> </t>
        </is>
      </c>
      <c r="D5" s="4" t="inlineStr">
        <is>
          <t xml:space="preserve"> </t>
        </is>
      </c>
    </row>
    <row r="6">
      <c r="A6" s="4" t="inlineStr">
        <is>
          <t>Derivative Liabilities</t>
        </is>
      </c>
      <c r="B6" s="5" t="n">
        <v>1213</v>
      </c>
      <c r="C6" s="6" t="n">
        <v>1466</v>
      </c>
      <c r="D6" s="4" t="inlineStr">
        <is>
          <t xml:space="preserve"> </t>
        </is>
      </c>
    </row>
    <row r="7">
      <c r="A7" s="4" t="inlineStr">
        <is>
          <t>Notional Amount</t>
        </is>
      </c>
      <c r="B7" s="4" t="inlineStr">
        <is>
          <t xml:space="preserve"> </t>
        </is>
      </c>
      <c r="C7" s="4" t="inlineStr">
        <is>
          <t xml:space="preserve"> </t>
        </is>
      </c>
      <c r="D7" s="6" t="n">
        <v>35000</v>
      </c>
    </row>
    <row r="8">
      <c r="A8" s="4" t="inlineStr">
        <is>
          <t>Designated as Hedging Instru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umulative Amount of Fair Value Hedging Adjustment Subtracted from Carrying Amount of the Hedged Assets</t>
        </is>
      </c>
      <c r="B10" s="5" t="n">
        <v>40</v>
      </c>
      <c r="C10" s="4" t="inlineStr">
        <is>
          <t xml:space="preserve"> </t>
        </is>
      </c>
      <c r="D10" s="4" t="inlineStr">
        <is>
          <t xml:space="preserve"> </t>
        </is>
      </c>
    </row>
    <row r="11">
      <c r="A11" s="4" t="inlineStr">
        <is>
          <t>Fair Value Swap [Member] | Designated as Hedging Instrumen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ies</t>
        </is>
      </c>
      <c r="B13" s="5" t="n">
        <v>29</v>
      </c>
      <c r="C13" s="6" t="n">
        <v>0</v>
      </c>
      <c r="D13" s="4" t="inlineStr">
        <is>
          <t xml:space="preserve"> </t>
        </is>
      </c>
    </row>
    <row r="14">
      <c r="A14" s="4" t="inlineStr">
        <is>
          <t>Notional Amount</t>
        </is>
      </c>
      <c r="B14" s="6" t="n">
        <v>35000</v>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Derivative - (Summarize Key Elements of Derivative Instruments) (Details) - USD ($) $ in Thousands</t>
        </is>
      </c>
      <c r="B1" s="2" t="inlineStr">
        <is>
          <t>Mar. 31, 2025</t>
        </is>
      </c>
      <c r="C1" s="2" t="inlineStr">
        <is>
          <t>Dec. 31, 2024</t>
        </is>
      </c>
      <c r="D1" s="2" t="inlineStr">
        <is>
          <t>Aug. 15, 2024</t>
        </is>
      </c>
    </row>
    <row r="2">
      <c r="A2" s="3" t="inlineStr">
        <is>
          <t>Derivative [Line Items]</t>
        </is>
      </c>
      <c r="B2" s="4" t="inlineStr">
        <is>
          <t xml:space="preserve"> </t>
        </is>
      </c>
      <c r="C2" s="4" t="inlineStr">
        <is>
          <t xml:space="preserve"> </t>
        </is>
      </c>
      <c r="D2" s="4" t="inlineStr">
        <is>
          <t xml:space="preserve"> </t>
        </is>
      </c>
    </row>
    <row r="3">
      <c r="A3" s="4" t="inlineStr">
        <is>
          <t>Fair value swap</t>
        </is>
      </c>
      <c r="B3" s="4" t="inlineStr">
        <is>
          <t xml:space="preserve"> </t>
        </is>
      </c>
      <c r="C3" s="6" t="n">
        <v>93</v>
      </c>
      <c r="D3" s="4" t="inlineStr">
        <is>
          <t xml:space="preserve"> </t>
        </is>
      </c>
    </row>
    <row r="4">
      <c r="A4" s="4" t="inlineStr">
        <is>
          <t>Notional Amount</t>
        </is>
      </c>
      <c r="B4" s="4" t="inlineStr">
        <is>
          <t xml:space="preserve"> </t>
        </is>
      </c>
      <c r="C4" s="4" t="inlineStr">
        <is>
          <t xml:space="preserve"> </t>
        </is>
      </c>
      <c r="D4" s="6" t="n">
        <v>35000</v>
      </c>
    </row>
    <row r="5">
      <c r="A5" s="4" t="inlineStr">
        <is>
          <t>Derivative Asset, Statement of Financial Position [Extensible Enumeration]</t>
        </is>
      </c>
      <c r="B5" s="4" t="inlineStr">
        <is>
          <t>Other Assets</t>
        </is>
      </c>
      <c r="C5" s="4" t="inlineStr">
        <is>
          <t>Other Assets</t>
        </is>
      </c>
      <c r="D5" s="4" t="inlineStr">
        <is>
          <t xml:space="preserve"> </t>
        </is>
      </c>
    </row>
    <row r="6">
      <c r="A6" s="4" t="inlineStr">
        <is>
          <t>Derivative Assets</t>
        </is>
      </c>
      <c r="B6" s="6" t="n">
        <v>1184</v>
      </c>
      <c r="C6" s="6" t="n">
        <v>1559</v>
      </c>
      <c r="D6" s="4" t="inlineStr">
        <is>
          <t xml:space="preserve"> </t>
        </is>
      </c>
    </row>
    <row r="7">
      <c r="A7" s="4" t="inlineStr">
        <is>
          <t>Derivative Liability, Statement of Financial Position [Extensible Enumeration]</t>
        </is>
      </c>
      <c r="B7" s="4" t="inlineStr">
        <is>
          <t>Other Liabilities</t>
        </is>
      </c>
      <c r="C7" s="4" t="inlineStr">
        <is>
          <t>Other Liabilities</t>
        </is>
      </c>
      <c r="D7" s="4" t="inlineStr">
        <is>
          <t xml:space="preserve"> </t>
        </is>
      </c>
    </row>
    <row r="8">
      <c r="A8" s="4" t="inlineStr">
        <is>
          <t>Derivative Liabilities</t>
        </is>
      </c>
      <c r="B8" s="6" t="n">
        <v>1213</v>
      </c>
      <c r="C8" s="6" t="n">
        <v>1466</v>
      </c>
      <c r="D8" s="4" t="inlineStr">
        <is>
          <t xml:space="preserve"> </t>
        </is>
      </c>
    </row>
    <row r="9">
      <c r="A9" s="4" t="inlineStr">
        <is>
          <t>Interest Rate Swap [Member] | Matched interest rate swaps with borrower | Non designated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37807</v>
      </c>
      <c r="C11" s="5" t="n">
        <v>44203</v>
      </c>
      <c r="D11" s="4" t="inlineStr">
        <is>
          <t xml:space="preserve"> </t>
        </is>
      </c>
    </row>
    <row r="12">
      <c r="A12" s="4" t="inlineStr">
        <is>
          <t>Derivative Assets</t>
        </is>
      </c>
      <c r="B12" s="5" t="n">
        <v>455</v>
      </c>
      <c r="C12" s="5" t="n">
        <v>276</v>
      </c>
      <c r="D12" s="4" t="inlineStr">
        <is>
          <t xml:space="preserve"> </t>
        </is>
      </c>
    </row>
    <row r="13">
      <c r="A13" s="4" t="inlineStr">
        <is>
          <t>Derivative Liabilities</t>
        </is>
      </c>
      <c r="B13" s="5" t="n">
        <v>729</v>
      </c>
      <c r="C13" s="5" t="n">
        <v>1190</v>
      </c>
      <c r="D13" s="4" t="inlineStr">
        <is>
          <t xml:space="preserve"> </t>
        </is>
      </c>
    </row>
    <row r="14">
      <c r="A14" s="4" t="inlineStr">
        <is>
          <t>Interest Rate Swap [Member] | Matched interest rate swaps with counterparty | Non designated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37807</v>
      </c>
      <c r="C16" s="5" t="n">
        <v>44203</v>
      </c>
      <c r="D16" s="4" t="inlineStr">
        <is>
          <t xml:space="preserve"> </t>
        </is>
      </c>
    </row>
    <row r="17">
      <c r="A17" s="4" t="inlineStr">
        <is>
          <t>Derivative Assets</t>
        </is>
      </c>
      <c r="B17" s="5" t="n">
        <v>729</v>
      </c>
      <c r="C17" s="5" t="n">
        <v>1190</v>
      </c>
      <c r="D17" s="4" t="inlineStr">
        <is>
          <t xml:space="preserve"> </t>
        </is>
      </c>
    </row>
    <row r="18">
      <c r="A18" s="4" t="inlineStr">
        <is>
          <t>Derivative Liabilities</t>
        </is>
      </c>
      <c r="B18" s="5" t="n">
        <v>455</v>
      </c>
      <c r="C18" s="5" t="n">
        <v>276</v>
      </c>
      <c r="D18" s="4" t="inlineStr">
        <is>
          <t xml:space="preserve"> </t>
        </is>
      </c>
    </row>
    <row r="19">
      <c r="A19" s="4" t="inlineStr">
        <is>
          <t>Fair Value Swap [Member] | Designated As Hedging Instrumen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air value swap</t>
        </is>
      </c>
      <c r="B21" s="4" t="inlineStr">
        <is>
          <t xml:space="preserve"> </t>
        </is>
      </c>
      <c r="C21" s="5" t="n">
        <v>35000</v>
      </c>
      <c r="D21" s="4" t="inlineStr">
        <is>
          <t xml:space="preserve"> </t>
        </is>
      </c>
    </row>
    <row r="22">
      <c r="A22" s="4" t="inlineStr">
        <is>
          <t>Notional Amount</t>
        </is>
      </c>
      <c r="B22" s="5" t="n">
        <v>35000</v>
      </c>
      <c r="C22" s="4" t="inlineStr">
        <is>
          <t xml:space="preserve"> </t>
        </is>
      </c>
      <c r="D22" s="4" t="inlineStr">
        <is>
          <t xml:space="preserve"> </t>
        </is>
      </c>
    </row>
    <row r="23">
      <c r="A23" s="4" t="inlineStr">
        <is>
          <t>Derivative Assets</t>
        </is>
      </c>
      <c r="B23" s="5" t="n">
        <v>0</v>
      </c>
      <c r="C23" s="5" t="n">
        <v>93</v>
      </c>
      <c r="D23" s="4" t="inlineStr">
        <is>
          <t xml:space="preserve"> </t>
        </is>
      </c>
    </row>
    <row r="24">
      <c r="A24" s="4" t="inlineStr">
        <is>
          <t>Derivative Liabilities</t>
        </is>
      </c>
      <c r="B24" s="6" t="n">
        <v>29</v>
      </c>
      <c r="C24" s="6" t="n">
        <v>0</v>
      </c>
      <c r="D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the wealth management division's revenue and expense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6" t="n">
        <v>13336</v>
      </c>
      <c r="C4" s="6" t="n">
        <v>12415</v>
      </c>
      <c r="D4" s="4" t="inlineStr">
        <is>
          <t xml:space="preserve"> </t>
        </is>
      </c>
    </row>
    <row r="5">
      <c r="A5" s="4" t="inlineStr">
        <is>
          <t>Gain on sales of loans</t>
        </is>
      </c>
      <c r="B5" s="5" t="n">
        <v>424</v>
      </c>
      <c r="C5" s="5" t="n">
        <v>161</v>
      </c>
      <c r="D5" s="4" t="inlineStr">
        <is>
          <t xml:space="preserve"> </t>
        </is>
      </c>
    </row>
    <row r="6">
      <c r="A6" s="4" t="inlineStr">
        <is>
          <t>Other noninterest income</t>
        </is>
      </c>
      <c r="B6" s="5" t="n">
        <v>20</v>
      </c>
      <c r="C6" s="5" t="n">
        <v>45</v>
      </c>
      <c r="D6" s="4" t="inlineStr">
        <is>
          <t xml:space="preserve"> </t>
        </is>
      </c>
    </row>
    <row r="7">
      <c r="A7" s="4" t="inlineStr">
        <is>
          <t>Provision for (recovery of) credit losses</t>
        </is>
      </c>
      <c r="B7" s="5" t="n">
        <v>1233</v>
      </c>
      <c r="C7" s="5" t="n">
        <v>475</v>
      </c>
      <c r="D7" s="4" t="inlineStr">
        <is>
          <t xml:space="preserve"> </t>
        </is>
      </c>
    </row>
    <row r="8">
      <c r="A8" s="4" t="inlineStr">
        <is>
          <t>Salaries and employee benefits</t>
        </is>
      </c>
      <c r="B8" s="5" t="n">
        <v>7179</v>
      </c>
      <c r="C8" s="5" t="n">
        <v>7185</v>
      </c>
      <c r="D8" s="4" t="inlineStr">
        <is>
          <t xml:space="preserve"> </t>
        </is>
      </c>
    </row>
    <row r="9">
      <c r="A9" s="4" t="inlineStr">
        <is>
          <t>Occupancy expenses</t>
        </is>
      </c>
      <c r="B9" s="5" t="n">
        <v>662</v>
      </c>
      <c r="C9" s="5" t="n">
        <v>569</v>
      </c>
      <c r="D9" s="4" t="inlineStr">
        <is>
          <t xml:space="preserve"> </t>
        </is>
      </c>
    </row>
    <row r="10">
      <c r="A10" s="4" t="inlineStr">
        <is>
          <t>Professional fees</t>
        </is>
      </c>
      <c r="B10" s="5" t="n">
        <v>563</v>
      </c>
      <c r="C10" s="5" t="n">
        <v>506</v>
      </c>
      <c r="D10" s="4" t="inlineStr">
        <is>
          <t xml:space="preserve"> </t>
        </is>
      </c>
    </row>
    <row r="11">
      <c r="A11" s="4" t="inlineStr">
        <is>
          <t>Data processing fees</t>
        </is>
      </c>
      <c r="B11" s="5" t="n">
        <v>550</v>
      </c>
      <c r="C11" s="5" t="n">
        <v>565</v>
      </c>
      <c r="D11" s="4" t="inlineStr">
        <is>
          <t xml:space="preserve"> </t>
        </is>
      </c>
    </row>
    <row r="12">
      <c r="A12" s="4" t="inlineStr">
        <is>
          <t>Other noninterest expense</t>
        </is>
      </c>
      <c r="B12" s="5" t="n">
        <v>1521</v>
      </c>
      <c r="C12" s="5" t="n">
        <v>1565</v>
      </c>
      <c r="D12" s="4" t="inlineStr">
        <is>
          <t xml:space="preserve"> </t>
        </is>
      </c>
    </row>
    <row r="13">
      <c r="A13" s="4" t="inlineStr">
        <is>
          <t>Total Noninterest Expenses</t>
        </is>
      </c>
      <c r="B13" s="5" t="n">
        <v>12589</v>
      </c>
      <c r="C13" s="5" t="n">
        <v>12377</v>
      </c>
      <c r="D13" s="4" t="inlineStr">
        <is>
          <t xml:space="preserve"> </t>
        </is>
      </c>
    </row>
    <row r="14">
      <c r="A14" s="4" t="inlineStr">
        <is>
          <t>Income (loss) before taxes</t>
        </is>
      </c>
      <c r="B14" s="5" t="n">
        <v>-9040</v>
      </c>
      <c r="C14" s="5" t="n">
        <v>3043</v>
      </c>
      <c r="D14" s="4" t="inlineStr">
        <is>
          <t xml:space="preserve"> </t>
        </is>
      </c>
    </row>
    <row r="15">
      <c r="A15" s="4" t="inlineStr">
        <is>
          <t>Income tax (benefit) expense</t>
        </is>
      </c>
      <c r="B15" s="5" t="n">
        <v>-2066</v>
      </c>
      <c r="C15" s="5" t="n">
        <v>495</v>
      </c>
      <c r="D15" s="4" t="inlineStr">
        <is>
          <t xml:space="preserve"> </t>
        </is>
      </c>
    </row>
    <row r="16">
      <c r="A16" s="4" t="inlineStr">
        <is>
          <t>Net Income (Loss)</t>
        </is>
      </c>
      <c r="B16" s="5" t="n">
        <v>-6974</v>
      </c>
      <c r="C16" s="5" t="n">
        <v>2548</v>
      </c>
      <c r="D16" s="4" t="inlineStr">
        <is>
          <t xml:space="preserve"> </t>
        </is>
      </c>
    </row>
    <row r="17">
      <c r="A17" s="3" t="inlineStr">
        <is>
          <t>Other data:</t>
        </is>
      </c>
      <c r="B17" s="4" t="inlineStr">
        <is>
          <t xml:space="preserve"> </t>
        </is>
      </c>
      <c r="C17" s="4" t="inlineStr">
        <is>
          <t xml:space="preserve"> </t>
        </is>
      </c>
      <c r="D17" s="4" t="inlineStr">
        <is>
          <t xml:space="preserve"> </t>
        </is>
      </c>
    </row>
    <row r="18">
      <c r="A18" s="4" t="inlineStr">
        <is>
          <t>Total assets</t>
        </is>
      </c>
      <c r="B18" s="5" t="n">
        <v>1904477</v>
      </c>
      <c r="C18" s="4" t="inlineStr">
        <is>
          <t xml:space="preserve"> </t>
        </is>
      </c>
      <c r="D18" s="6" t="n">
        <v>1866215</v>
      </c>
    </row>
    <row r="19">
      <c r="A19" s="4" t="inlineStr">
        <is>
          <t>Community Banking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terest Income</t>
        </is>
      </c>
      <c r="B21" s="5" t="n">
        <v>20796</v>
      </c>
      <c r="C21" s="5" t="n">
        <v>18441</v>
      </c>
      <c r="D21" s="4" t="inlineStr">
        <is>
          <t xml:space="preserve"> </t>
        </is>
      </c>
    </row>
    <row r="22">
      <c r="A22" s="4" t="inlineStr">
        <is>
          <t>Interest Expense</t>
        </is>
      </c>
      <c r="B22" s="5" t="n">
        <v>8616</v>
      </c>
      <c r="C22" s="5" t="n">
        <v>7694</v>
      </c>
      <c r="D22" s="4" t="inlineStr">
        <is>
          <t xml:space="preserve"> </t>
        </is>
      </c>
    </row>
    <row r="23">
      <c r="A23" s="4" t="inlineStr">
        <is>
          <t>Net Interest Income (Expense)</t>
        </is>
      </c>
      <c r="B23" s="5" t="n">
        <v>12180</v>
      </c>
      <c r="C23" s="5" t="n">
        <v>10747</v>
      </c>
      <c r="D23" s="4" t="inlineStr">
        <is>
          <t xml:space="preserve"> </t>
        </is>
      </c>
    </row>
    <row r="24">
      <c r="A24" s="4" t="inlineStr">
        <is>
          <t>Gain on sales of loans</t>
        </is>
      </c>
      <c r="B24" s="5" t="n">
        <v>429</v>
      </c>
      <c r="C24" s="5" t="n">
        <v>161</v>
      </c>
      <c r="D24" s="4" t="inlineStr">
        <is>
          <t xml:space="preserve"> </t>
        </is>
      </c>
    </row>
    <row r="25">
      <c r="A25" s="4" t="inlineStr">
        <is>
          <t>(Loss) on the sale of securities</t>
        </is>
      </c>
      <c r="B25" s="5" t="n">
        <v>-12425</v>
      </c>
      <c r="C25" s="4" t="inlineStr">
        <is>
          <t xml:space="preserve"> </t>
        </is>
      </c>
      <c r="D25" s="4" t="inlineStr">
        <is>
          <t xml:space="preserve"> </t>
        </is>
      </c>
    </row>
    <row r="26">
      <c r="A26" s="4" t="inlineStr">
        <is>
          <t>Other noninterest income</t>
        </is>
      </c>
      <c r="B26" s="5" t="n">
        <v>1718</v>
      </c>
      <c r="C26" s="5" t="n">
        <v>1863</v>
      </c>
      <c r="D26" s="4" t="inlineStr">
        <is>
          <t xml:space="preserve"> </t>
        </is>
      </c>
    </row>
    <row r="27">
      <c r="A27" s="4" t="inlineStr">
        <is>
          <t>Net Revenue (Expense)</t>
        </is>
      </c>
      <c r="B27" s="5" t="n">
        <v>1902</v>
      </c>
      <c r="C27" s="5" t="n">
        <v>12771</v>
      </c>
      <c r="D27" s="4" t="inlineStr">
        <is>
          <t xml:space="preserve"> </t>
        </is>
      </c>
    </row>
    <row r="28">
      <c r="A28" s="4" t="inlineStr">
        <is>
          <t>Provision for (recovery of) credit losses</t>
        </is>
      </c>
      <c r="B28" s="5" t="n">
        <v>1377</v>
      </c>
      <c r="C28" s="5" t="n">
        <v>86</v>
      </c>
      <c r="D28" s="4" t="inlineStr">
        <is>
          <t xml:space="preserve"> </t>
        </is>
      </c>
    </row>
    <row r="29">
      <c r="A29" s="4" t="inlineStr">
        <is>
          <t>Salaries and employee benefits</t>
        </is>
      </c>
      <c r="B29" s="5" t="n">
        <v>6695</v>
      </c>
      <c r="C29" s="5" t="n">
        <v>6712</v>
      </c>
      <c r="D29" s="4" t="inlineStr">
        <is>
          <t xml:space="preserve"> </t>
        </is>
      </c>
    </row>
    <row r="30">
      <c r="A30" s="4" t="inlineStr">
        <is>
          <t>Occupancy expenses</t>
        </is>
      </c>
      <c r="B30" s="5" t="n">
        <v>642</v>
      </c>
      <c r="C30" s="5" t="n">
        <v>546</v>
      </c>
      <c r="D30" s="4" t="inlineStr">
        <is>
          <t xml:space="preserve"> </t>
        </is>
      </c>
    </row>
    <row r="31">
      <c r="A31" s="4" t="inlineStr">
        <is>
          <t>Professional fees</t>
        </is>
      </c>
      <c r="B31" s="5" t="n">
        <v>499</v>
      </c>
      <c r="C31" s="5" t="n">
        <v>418</v>
      </c>
      <c r="D31" s="4" t="inlineStr">
        <is>
          <t xml:space="preserve"> </t>
        </is>
      </c>
    </row>
    <row r="32">
      <c r="A32" s="4" t="inlineStr">
        <is>
          <t>Data processing fees</t>
        </is>
      </c>
      <c r="B32" s="5" t="n">
        <v>530</v>
      </c>
      <c r="C32" s="5" t="n">
        <v>564</v>
      </c>
      <c r="D32" s="4" t="inlineStr">
        <is>
          <t xml:space="preserve"> </t>
        </is>
      </c>
    </row>
    <row r="33">
      <c r="A33" s="4" t="inlineStr">
        <is>
          <t>Other noninterest expense</t>
        </is>
      </c>
      <c r="B33" s="5" t="n">
        <v>3346</v>
      </c>
      <c r="C33" s="5" t="n">
        <v>3134</v>
      </c>
      <c r="D33" s="4" t="inlineStr">
        <is>
          <t xml:space="preserve"> </t>
        </is>
      </c>
    </row>
    <row r="34">
      <c r="A34" s="4" t="inlineStr">
        <is>
          <t>Total Noninterest Expenses</t>
        </is>
      </c>
      <c r="B34" s="5" t="n">
        <v>11712</v>
      </c>
      <c r="C34" s="5" t="n">
        <v>11374</v>
      </c>
      <c r="D34" s="4" t="inlineStr">
        <is>
          <t xml:space="preserve"> </t>
        </is>
      </c>
    </row>
    <row r="35">
      <c r="A35" s="4" t="inlineStr">
        <is>
          <t>Income (loss) before taxes</t>
        </is>
      </c>
      <c r="B35" s="5" t="n">
        <v>-11187</v>
      </c>
      <c r="C35" s="5" t="n">
        <v>1311</v>
      </c>
      <c r="D35" s="4" t="inlineStr">
        <is>
          <t xml:space="preserve"> </t>
        </is>
      </c>
    </row>
    <row r="36">
      <c r="A36" s="4" t="inlineStr">
        <is>
          <t>Income tax (benefit) expense</t>
        </is>
      </c>
      <c r="B36" s="5" t="n">
        <v>-2506</v>
      </c>
      <c r="C36" s="5" t="n">
        <v>116</v>
      </c>
      <c r="D36" s="4" t="inlineStr">
        <is>
          <t xml:space="preserve"> </t>
        </is>
      </c>
    </row>
    <row r="37">
      <c r="A37" s="4" t="inlineStr">
        <is>
          <t>Net Income (Loss)</t>
        </is>
      </c>
      <c r="B37" s="5" t="n">
        <v>-8681</v>
      </c>
      <c r="C37" s="5" t="n">
        <v>1195</v>
      </c>
      <c r="D37" s="4" t="inlineStr">
        <is>
          <t xml:space="preserve"> </t>
        </is>
      </c>
    </row>
    <row r="38">
      <c r="A38" s="3" t="inlineStr">
        <is>
          <t>Other data:</t>
        </is>
      </c>
      <c r="B38" s="4" t="inlineStr">
        <is>
          <t xml:space="preserve"> </t>
        </is>
      </c>
      <c r="C38" s="4" t="inlineStr">
        <is>
          <t xml:space="preserve"> </t>
        </is>
      </c>
      <c r="D38" s="4" t="inlineStr">
        <is>
          <t xml:space="preserve"> </t>
        </is>
      </c>
    </row>
    <row r="39">
      <c r="A39" s="4" t="inlineStr">
        <is>
          <t>Capital expenditures</t>
        </is>
      </c>
      <c r="B39" s="5" t="n">
        <v>537</v>
      </c>
      <c r="C39" s="5" t="n">
        <v>91</v>
      </c>
      <c r="D39" s="4" t="inlineStr">
        <is>
          <t xml:space="preserve"> </t>
        </is>
      </c>
    </row>
    <row r="40">
      <c r="A40" s="4" t="inlineStr">
        <is>
          <t>Depreciation and amortization</t>
        </is>
      </c>
      <c r="B40" s="5" t="n">
        <v>394</v>
      </c>
      <c r="C40" s="5" t="n">
        <v>338</v>
      </c>
      <c r="D40" s="4" t="inlineStr">
        <is>
          <t xml:space="preserve"> </t>
        </is>
      </c>
    </row>
    <row r="41">
      <c r="A41" s="4" t="inlineStr">
        <is>
          <t>Total assets</t>
        </is>
      </c>
      <c r="B41" s="5" t="n">
        <v>1687393</v>
      </c>
      <c r="C41" s="4" t="inlineStr">
        <is>
          <t xml:space="preserve"> </t>
        </is>
      </c>
      <c r="D41" s="5" t="n">
        <v>1645219</v>
      </c>
    </row>
    <row r="42">
      <c r="A42" s="4" t="inlineStr">
        <is>
          <t>Marine Lending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terest Income</t>
        </is>
      </c>
      <c r="B44" s="5" t="n">
        <v>2706</v>
      </c>
      <c r="C44" s="5" t="n">
        <v>3462</v>
      </c>
      <c r="D44" s="4" t="inlineStr">
        <is>
          <t xml:space="preserve"> </t>
        </is>
      </c>
    </row>
    <row r="45">
      <c r="A45" s="4" t="inlineStr">
        <is>
          <t>Interest Expense</t>
        </is>
      </c>
      <c r="B45" s="5" t="n">
        <v>1196</v>
      </c>
      <c r="C45" s="5" t="n">
        <v>1440</v>
      </c>
      <c r="D45" s="4" t="inlineStr">
        <is>
          <t xml:space="preserve"> </t>
        </is>
      </c>
    </row>
    <row r="46">
      <c r="A46" s="4" t="inlineStr">
        <is>
          <t>Net Interest Income (Expense)</t>
        </is>
      </c>
      <c r="B46" s="5" t="n">
        <v>1510</v>
      </c>
      <c r="C46" s="5" t="n">
        <v>2022</v>
      </c>
      <c r="D46" s="4" t="inlineStr">
        <is>
          <t xml:space="preserve"> </t>
        </is>
      </c>
    </row>
    <row r="47">
      <c r="A47" s="4" t="inlineStr">
        <is>
          <t>Gain on sales of loans</t>
        </is>
      </c>
      <c r="B47" s="5" t="n">
        <v>0</v>
      </c>
      <c r="C47" s="5" t="n">
        <v>0</v>
      </c>
      <c r="D47" s="4" t="inlineStr">
        <is>
          <t xml:space="preserve"> </t>
        </is>
      </c>
    </row>
    <row r="48">
      <c r="A48" s="4" t="inlineStr">
        <is>
          <t>(Loss) on the sale of securities</t>
        </is>
      </c>
      <c r="B48" s="5" t="n">
        <v>0</v>
      </c>
      <c r="C48" s="4" t="inlineStr">
        <is>
          <t xml:space="preserve"> </t>
        </is>
      </c>
      <c r="D48" s="4" t="inlineStr">
        <is>
          <t xml:space="preserve"> </t>
        </is>
      </c>
    </row>
    <row r="49">
      <c r="A49" s="4" t="inlineStr">
        <is>
          <t>Other noninterest income</t>
        </is>
      </c>
      <c r="B49" s="5" t="n">
        <v>0</v>
      </c>
      <c r="C49" s="5" t="n">
        <v>0</v>
      </c>
      <c r="D49" s="4" t="inlineStr">
        <is>
          <t xml:space="preserve"> </t>
        </is>
      </c>
    </row>
    <row r="50">
      <c r="A50" s="4" t="inlineStr">
        <is>
          <t>Net Revenue (Expense)</t>
        </is>
      </c>
      <c r="B50" s="5" t="n">
        <v>1510</v>
      </c>
      <c r="C50" s="5" t="n">
        <v>2022</v>
      </c>
      <c r="D50" s="4" t="inlineStr">
        <is>
          <t xml:space="preserve"> </t>
        </is>
      </c>
    </row>
    <row r="51">
      <c r="A51" s="4" t="inlineStr">
        <is>
          <t>Provision for (recovery of) credit losses</t>
        </is>
      </c>
      <c r="B51" s="5" t="n">
        <v>-144</v>
      </c>
      <c r="C51" s="5" t="n">
        <v>389</v>
      </c>
      <c r="D51" s="4" t="inlineStr">
        <is>
          <t xml:space="preserve"> </t>
        </is>
      </c>
    </row>
    <row r="52">
      <c r="A52" s="4" t="inlineStr">
        <is>
          <t>Salaries and employee benefits</t>
        </is>
      </c>
      <c r="B52" s="5" t="n">
        <v>0</v>
      </c>
      <c r="C52" s="5" t="n">
        <v>22</v>
      </c>
      <c r="D52" s="4" t="inlineStr">
        <is>
          <t xml:space="preserve"> </t>
        </is>
      </c>
    </row>
    <row r="53">
      <c r="A53" s="4" t="inlineStr">
        <is>
          <t>Occupancy expenses</t>
        </is>
      </c>
      <c r="B53" s="5" t="n">
        <v>0</v>
      </c>
      <c r="C53" s="5" t="n">
        <v>0</v>
      </c>
      <c r="D53" s="4" t="inlineStr">
        <is>
          <t xml:space="preserve"> </t>
        </is>
      </c>
    </row>
    <row r="54">
      <c r="A54" s="4" t="inlineStr">
        <is>
          <t>Professional fees</t>
        </is>
      </c>
      <c r="B54" s="5" t="n">
        <v>0</v>
      </c>
      <c r="C54" s="5" t="n">
        <v>0</v>
      </c>
      <c r="D54" s="4" t="inlineStr">
        <is>
          <t xml:space="preserve"> </t>
        </is>
      </c>
    </row>
    <row r="55">
      <c r="A55" s="4" t="inlineStr">
        <is>
          <t>Data processing fees</t>
        </is>
      </c>
      <c r="B55" s="5" t="n">
        <v>0</v>
      </c>
      <c r="C55" s="5" t="n">
        <v>0</v>
      </c>
      <c r="D55" s="4" t="inlineStr">
        <is>
          <t xml:space="preserve"> </t>
        </is>
      </c>
    </row>
    <row r="56">
      <c r="A56" s="4" t="inlineStr">
        <is>
          <t>Other noninterest expense</t>
        </is>
      </c>
      <c r="B56" s="5" t="n">
        <v>104</v>
      </c>
      <c r="C56" s="5" t="n">
        <v>196</v>
      </c>
      <c r="D56" s="4" t="inlineStr">
        <is>
          <t xml:space="preserve"> </t>
        </is>
      </c>
    </row>
    <row r="57">
      <c r="A57" s="4" t="inlineStr">
        <is>
          <t>Total Noninterest Expenses</t>
        </is>
      </c>
      <c r="B57" s="5" t="n">
        <v>104</v>
      </c>
      <c r="C57" s="5" t="n">
        <v>218</v>
      </c>
      <c r="D57" s="4" t="inlineStr">
        <is>
          <t xml:space="preserve"> </t>
        </is>
      </c>
    </row>
    <row r="58">
      <c r="A58" s="4" t="inlineStr">
        <is>
          <t>Income (loss) before taxes</t>
        </is>
      </c>
      <c r="B58" s="5" t="n">
        <v>1550</v>
      </c>
      <c r="C58" s="5" t="n">
        <v>1415</v>
      </c>
      <c r="D58" s="4" t="inlineStr">
        <is>
          <t xml:space="preserve"> </t>
        </is>
      </c>
    </row>
    <row r="59">
      <c r="A59" s="4" t="inlineStr">
        <is>
          <t>Income tax (benefit) expense</t>
        </is>
      </c>
      <c r="B59" s="5" t="n">
        <v>326</v>
      </c>
      <c r="C59" s="5" t="n">
        <v>297</v>
      </c>
      <c r="D59" s="4" t="inlineStr">
        <is>
          <t xml:space="preserve"> </t>
        </is>
      </c>
    </row>
    <row r="60">
      <c r="A60" s="4" t="inlineStr">
        <is>
          <t>Net Income (Loss)</t>
        </is>
      </c>
      <c r="B60" s="5" t="n">
        <v>1224</v>
      </c>
      <c r="C60" s="5" t="n">
        <v>1118</v>
      </c>
      <c r="D60" s="4" t="inlineStr">
        <is>
          <t xml:space="preserve"> </t>
        </is>
      </c>
    </row>
    <row r="61">
      <c r="A61" s="3" t="inlineStr">
        <is>
          <t>Other data:</t>
        </is>
      </c>
      <c r="B61" s="4" t="inlineStr">
        <is>
          <t xml:space="preserve"> </t>
        </is>
      </c>
      <c r="C61" s="4" t="inlineStr">
        <is>
          <t xml:space="preserve"> </t>
        </is>
      </c>
      <c r="D61" s="4" t="inlineStr">
        <is>
          <t xml:space="preserve"> </t>
        </is>
      </c>
    </row>
    <row r="62">
      <c r="A62" s="4" t="inlineStr">
        <is>
          <t>Capital expenditures</t>
        </is>
      </c>
      <c r="B62" s="5" t="n">
        <v>0</v>
      </c>
      <c r="C62" s="5" t="n">
        <v>0</v>
      </c>
      <c r="D62" s="4" t="inlineStr">
        <is>
          <t xml:space="preserve"> </t>
        </is>
      </c>
    </row>
    <row r="63">
      <c r="A63" s="4" t="inlineStr">
        <is>
          <t>Depreciation and amortization</t>
        </is>
      </c>
      <c r="B63" s="5" t="n">
        <v>0</v>
      </c>
      <c r="C63" s="5" t="n">
        <v>0</v>
      </c>
      <c r="D63" s="4" t="inlineStr">
        <is>
          <t xml:space="preserve"> </t>
        </is>
      </c>
    </row>
    <row r="64">
      <c r="A64" s="4" t="inlineStr">
        <is>
          <t>Total assets</t>
        </is>
      </c>
      <c r="B64" s="5" t="n">
        <v>209694</v>
      </c>
      <c r="C64" s="4" t="inlineStr">
        <is>
          <t xml:space="preserve"> </t>
        </is>
      </c>
      <c r="D64" s="5" t="n">
        <v>218055</v>
      </c>
    </row>
    <row r="65">
      <c r="A65" s="4" t="inlineStr">
        <is>
          <t>Wealth Management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nterest Income</t>
        </is>
      </c>
      <c r="B67" s="5" t="n">
        <v>0</v>
      </c>
      <c r="C67" s="5" t="n">
        <v>0</v>
      </c>
      <c r="D67" s="4" t="inlineStr">
        <is>
          <t xml:space="preserve"> </t>
        </is>
      </c>
    </row>
    <row r="68">
      <c r="A68" s="4" t="inlineStr">
        <is>
          <t>Interest Expense</t>
        </is>
      </c>
      <c r="B68" s="5" t="n">
        <v>0</v>
      </c>
      <c r="C68" s="5" t="n">
        <v>0</v>
      </c>
      <c r="D68" s="4" t="inlineStr">
        <is>
          <t xml:space="preserve"> </t>
        </is>
      </c>
    </row>
    <row r="69">
      <c r="A69" s="4" t="inlineStr">
        <is>
          <t>Net Interest Income (Expense)</t>
        </is>
      </c>
      <c r="B69" s="5" t="n">
        <v>0</v>
      </c>
      <c r="C69" s="5" t="n">
        <v>0</v>
      </c>
      <c r="D69" s="4" t="inlineStr">
        <is>
          <t xml:space="preserve"> </t>
        </is>
      </c>
    </row>
    <row r="70">
      <c r="A70" s="4" t="inlineStr">
        <is>
          <t>Gain on sales of loans</t>
        </is>
      </c>
      <c r="B70" s="5" t="n">
        <v>0</v>
      </c>
      <c r="C70" s="5" t="n">
        <v>0</v>
      </c>
      <c r="D70" s="4" t="inlineStr">
        <is>
          <t xml:space="preserve"> </t>
        </is>
      </c>
    </row>
    <row r="71">
      <c r="A71" s="4" t="inlineStr">
        <is>
          <t>(Loss) on the sale of securities</t>
        </is>
      </c>
      <c r="B71" s="5" t="n">
        <v>0</v>
      </c>
      <c r="C71" s="4" t="inlineStr">
        <is>
          <t xml:space="preserve"> </t>
        </is>
      </c>
      <c r="D71" s="4" t="inlineStr">
        <is>
          <t xml:space="preserve"> </t>
        </is>
      </c>
    </row>
    <row r="72">
      <c r="A72" s="4" t="inlineStr">
        <is>
          <t>Other noninterest income</t>
        </is>
      </c>
      <c r="B72" s="5" t="n">
        <v>1724</v>
      </c>
      <c r="C72" s="5" t="n">
        <v>1456</v>
      </c>
      <c r="D72" s="4" t="inlineStr">
        <is>
          <t xml:space="preserve"> </t>
        </is>
      </c>
    </row>
    <row r="73">
      <c r="A73" s="4" t="inlineStr">
        <is>
          <t>Net Revenue (Expense)</t>
        </is>
      </c>
      <c r="B73" s="5" t="n">
        <v>1724</v>
      </c>
      <c r="C73" s="5" t="n">
        <v>1456</v>
      </c>
      <c r="D73" s="4" t="inlineStr">
        <is>
          <t xml:space="preserve"> </t>
        </is>
      </c>
    </row>
    <row r="74">
      <c r="A74" s="4" t="inlineStr">
        <is>
          <t>Provision for (recovery of) credit losses</t>
        </is>
      </c>
      <c r="B74" s="5" t="n">
        <v>0</v>
      </c>
      <c r="C74" s="5" t="n">
        <v>0</v>
      </c>
      <c r="D74" s="4" t="inlineStr">
        <is>
          <t xml:space="preserve"> </t>
        </is>
      </c>
    </row>
    <row r="75">
      <c r="A75" s="4" t="inlineStr">
        <is>
          <t>Salaries and employee benefits</t>
        </is>
      </c>
      <c r="B75" s="5" t="n">
        <v>458</v>
      </c>
      <c r="C75" s="5" t="n">
        <v>426</v>
      </c>
      <c r="D75" s="4" t="inlineStr">
        <is>
          <t xml:space="preserve"> </t>
        </is>
      </c>
    </row>
    <row r="76">
      <c r="A76" s="4" t="inlineStr">
        <is>
          <t>Occupancy expenses</t>
        </is>
      </c>
      <c r="B76" s="5" t="n">
        <v>20</v>
      </c>
      <c r="C76" s="5" t="n">
        <v>23</v>
      </c>
      <c r="D76" s="4" t="inlineStr">
        <is>
          <t xml:space="preserve"> </t>
        </is>
      </c>
    </row>
    <row r="77">
      <c r="A77" s="4" t="inlineStr">
        <is>
          <t>Professional fees</t>
        </is>
      </c>
      <c r="B77" s="5" t="n">
        <v>0</v>
      </c>
      <c r="C77" s="5" t="n">
        <v>0</v>
      </c>
      <c r="D77" s="4" t="inlineStr">
        <is>
          <t xml:space="preserve"> </t>
        </is>
      </c>
    </row>
    <row r="78">
      <c r="A78" s="4" t="inlineStr">
        <is>
          <t>Data processing fees</t>
        </is>
      </c>
      <c r="B78" s="5" t="n">
        <v>20</v>
      </c>
      <c r="C78" s="5" t="n">
        <v>1</v>
      </c>
      <c r="D78" s="4" t="inlineStr">
        <is>
          <t xml:space="preserve"> </t>
        </is>
      </c>
    </row>
    <row r="79">
      <c r="A79" s="4" t="inlineStr">
        <is>
          <t>Other noninterest expense</t>
        </is>
      </c>
      <c r="B79" s="5" t="n">
        <v>185</v>
      </c>
      <c r="C79" s="5" t="n">
        <v>222</v>
      </c>
      <c r="D79" s="4" t="inlineStr">
        <is>
          <t xml:space="preserve"> </t>
        </is>
      </c>
    </row>
    <row r="80">
      <c r="A80" s="4" t="inlineStr">
        <is>
          <t>Total Noninterest Expenses</t>
        </is>
      </c>
      <c r="B80" s="5" t="n">
        <v>683</v>
      </c>
      <c r="C80" s="5" t="n">
        <v>672</v>
      </c>
      <c r="D80" s="4" t="inlineStr">
        <is>
          <t xml:space="preserve"> </t>
        </is>
      </c>
    </row>
    <row r="81">
      <c r="A81" s="4" t="inlineStr">
        <is>
          <t>Income (loss) before taxes</t>
        </is>
      </c>
      <c r="B81" s="5" t="n">
        <v>1041</v>
      </c>
      <c r="C81" s="5" t="n">
        <v>784</v>
      </c>
      <c r="D81" s="4" t="inlineStr">
        <is>
          <t xml:space="preserve"> </t>
        </is>
      </c>
    </row>
    <row r="82">
      <c r="A82" s="4" t="inlineStr">
        <is>
          <t>Income tax (benefit) expense</t>
        </is>
      </c>
      <c r="B82" s="5" t="n">
        <v>219</v>
      </c>
      <c r="C82" s="5" t="n">
        <v>165</v>
      </c>
      <c r="D82" s="4" t="inlineStr">
        <is>
          <t xml:space="preserve"> </t>
        </is>
      </c>
    </row>
    <row r="83">
      <c r="A83" s="4" t="inlineStr">
        <is>
          <t>Net Income (Loss)</t>
        </is>
      </c>
      <c r="B83" s="5" t="n">
        <v>822</v>
      </c>
      <c r="C83" s="5" t="n">
        <v>619</v>
      </c>
      <c r="D83" s="4" t="inlineStr">
        <is>
          <t xml:space="preserve"> </t>
        </is>
      </c>
    </row>
    <row r="84">
      <c r="A84" s="3" t="inlineStr">
        <is>
          <t>Other data:</t>
        </is>
      </c>
      <c r="B84" s="4" t="inlineStr">
        <is>
          <t xml:space="preserve"> </t>
        </is>
      </c>
      <c r="C84" s="4" t="inlineStr">
        <is>
          <t xml:space="preserve"> </t>
        </is>
      </c>
      <c r="D84" s="4" t="inlineStr">
        <is>
          <t xml:space="preserve"> </t>
        </is>
      </c>
    </row>
    <row r="85">
      <c r="A85" s="4" t="inlineStr">
        <is>
          <t>Capital expenditures</t>
        </is>
      </c>
      <c r="B85" s="5" t="n">
        <v>0</v>
      </c>
      <c r="C85" s="5" t="n">
        <v>3</v>
      </c>
      <c r="D85" s="4" t="inlineStr">
        <is>
          <t xml:space="preserve"> </t>
        </is>
      </c>
    </row>
    <row r="86">
      <c r="A86" s="4" t="inlineStr">
        <is>
          <t>Depreciation and amortization</t>
        </is>
      </c>
      <c r="B86" s="5" t="n">
        <v>32</v>
      </c>
      <c r="C86" s="5" t="n">
        <v>32</v>
      </c>
      <c r="D86" s="4" t="inlineStr">
        <is>
          <t xml:space="preserve"> </t>
        </is>
      </c>
    </row>
    <row r="87">
      <c r="A87" s="4" t="inlineStr">
        <is>
          <t>Total assets</t>
        </is>
      </c>
      <c r="B87" s="5" t="n">
        <v>923</v>
      </c>
      <c r="C87" s="4" t="inlineStr">
        <is>
          <t xml:space="preserve"> </t>
        </is>
      </c>
      <c r="D87" s="5" t="n">
        <v>955</v>
      </c>
    </row>
    <row r="88">
      <c r="A88" s="4" t="inlineStr">
        <is>
          <t>All Other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Interest Income</t>
        </is>
      </c>
      <c r="B90" s="5" t="n">
        <v>0</v>
      </c>
      <c r="C90" s="5" t="n">
        <v>0</v>
      </c>
      <c r="D90" s="4" t="inlineStr">
        <is>
          <t xml:space="preserve"> </t>
        </is>
      </c>
    </row>
    <row r="91">
      <c r="A91" s="4" t="inlineStr">
        <is>
          <t>Interest Expense</t>
        </is>
      </c>
      <c r="B91" s="5" t="n">
        <v>354</v>
      </c>
      <c r="C91" s="5" t="n">
        <v>354</v>
      </c>
      <c r="D91" s="4" t="inlineStr">
        <is>
          <t xml:space="preserve"> </t>
        </is>
      </c>
    </row>
    <row r="92">
      <c r="A92" s="4" t="inlineStr">
        <is>
          <t>Net Interest Income (Expense)</t>
        </is>
      </c>
      <c r="B92" s="5" t="n">
        <v>-354</v>
      </c>
      <c r="C92" s="5" t="n">
        <v>-354</v>
      </c>
      <c r="D92" s="4" t="inlineStr">
        <is>
          <t xml:space="preserve"> </t>
        </is>
      </c>
    </row>
    <row r="93">
      <c r="A93" s="4" t="inlineStr">
        <is>
          <t>Gain on sales of loans</t>
        </is>
      </c>
      <c r="B93" s="5" t="n">
        <v>0</v>
      </c>
      <c r="C93" s="5" t="n">
        <v>0</v>
      </c>
      <c r="D93" s="4" t="inlineStr">
        <is>
          <t xml:space="preserve"> </t>
        </is>
      </c>
    </row>
    <row r="94">
      <c r="A94" s="4" t="inlineStr">
        <is>
          <t>(Loss) on the sale of securities</t>
        </is>
      </c>
      <c r="B94" s="5" t="n">
        <v>0</v>
      </c>
      <c r="C94" s="4" t="inlineStr">
        <is>
          <t xml:space="preserve"> </t>
        </is>
      </c>
      <c r="D94" s="4" t="inlineStr">
        <is>
          <t xml:space="preserve"> </t>
        </is>
      </c>
    </row>
    <row r="95">
      <c r="A95" s="4" t="inlineStr">
        <is>
          <t>Other noninterest income</t>
        </is>
      </c>
      <c r="B95" s="5" t="n">
        <v>0</v>
      </c>
      <c r="C95" s="5" t="n">
        <v>0</v>
      </c>
      <c r="D95" s="4" t="inlineStr">
        <is>
          <t xml:space="preserve"> </t>
        </is>
      </c>
    </row>
    <row r="96">
      <c r="A96" s="4" t="inlineStr">
        <is>
          <t>Net Revenue (Expense)</t>
        </is>
      </c>
      <c r="B96" s="5" t="n">
        <v>-354</v>
      </c>
      <c r="C96" s="5" t="n">
        <v>-354</v>
      </c>
      <c r="D96" s="4" t="inlineStr">
        <is>
          <t xml:space="preserve"> </t>
        </is>
      </c>
    </row>
    <row r="97">
      <c r="A97" s="4" t="inlineStr">
        <is>
          <t>Provision for (recovery of) credit losses</t>
        </is>
      </c>
      <c r="B97" s="5" t="n">
        <v>0</v>
      </c>
      <c r="C97" s="5" t="n">
        <v>0</v>
      </c>
      <c r="D97" s="4" t="inlineStr">
        <is>
          <t xml:space="preserve"> </t>
        </is>
      </c>
    </row>
    <row r="98">
      <c r="A98" s="4" t="inlineStr">
        <is>
          <t>Salaries and employee benefits</t>
        </is>
      </c>
      <c r="B98" s="5" t="n">
        <v>26</v>
      </c>
      <c r="C98" s="5" t="n">
        <v>25</v>
      </c>
      <c r="D98" s="4" t="inlineStr">
        <is>
          <t xml:space="preserve"> </t>
        </is>
      </c>
    </row>
    <row r="99">
      <c r="A99" s="4" t="inlineStr">
        <is>
          <t>Occupancy expenses</t>
        </is>
      </c>
      <c r="B99" s="5" t="n">
        <v>0</v>
      </c>
      <c r="C99" s="5" t="n">
        <v>0</v>
      </c>
      <c r="D99" s="4" t="inlineStr">
        <is>
          <t xml:space="preserve"> </t>
        </is>
      </c>
    </row>
    <row r="100">
      <c r="A100" s="4" t="inlineStr">
        <is>
          <t>Professional fees</t>
        </is>
      </c>
      <c r="B100" s="5" t="n">
        <v>64</v>
      </c>
      <c r="C100" s="5" t="n">
        <v>88</v>
      </c>
      <c r="D100" s="4" t="inlineStr">
        <is>
          <t xml:space="preserve"> </t>
        </is>
      </c>
    </row>
    <row r="101">
      <c r="A101" s="4" t="inlineStr">
        <is>
          <t>Data processing fees</t>
        </is>
      </c>
      <c r="B101" s="5" t="n">
        <v>0</v>
      </c>
      <c r="C101" s="5" t="n">
        <v>0</v>
      </c>
      <c r="D101" s="4" t="inlineStr">
        <is>
          <t xml:space="preserve"> </t>
        </is>
      </c>
    </row>
    <row r="102">
      <c r="A102" s="4" t="inlineStr">
        <is>
          <t>Other noninterest expense</t>
        </is>
      </c>
      <c r="B102" s="5" t="n">
        <v>0</v>
      </c>
      <c r="C102" s="5" t="n">
        <v>0</v>
      </c>
      <c r="D102" s="4" t="inlineStr">
        <is>
          <t xml:space="preserve"> </t>
        </is>
      </c>
    </row>
    <row r="103">
      <c r="A103" s="4" t="inlineStr">
        <is>
          <t>Total Noninterest Expenses</t>
        </is>
      </c>
      <c r="B103" s="5" t="n">
        <v>90</v>
      </c>
      <c r="C103" s="5" t="n">
        <v>113</v>
      </c>
      <c r="D103" s="4" t="inlineStr">
        <is>
          <t xml:space="preserve"> </t>
        </is>
      </c>
    </row>
    <row r="104">
      <c r="A104" s="4" t="inlineStr">
        <is>
          <t>Income (loss) before taxes</t>
        </is>
      </c>
      <c r="B104" s="5" t="n">
        <v>-444</v>
      </c>
      <c r="C104" s="5" t="n">
        <v>-467</v>
      </c>
      <c r="D104" s="4" t="inlineStr">
        <is>
          <t xml:space="preserve"> </t>
        </is>
      </c>
    </row>
    <row r="105">
      <c r="A105" s="4" t="inlineStr">
        <is>
          <t>Income tax (benefit) expense</t>
        </is>
      </c>
      <c r="B105" s="5" t="n">
        <v>-105</v>
      </c>
      <c r="C105" s="5" t="n">
        <v>-83</v>
      </c>
      <c r="D105" s="4" t="inlineStr">
        <is>
          <t xml:space="preserve"> </t>
        </is>
      </c>
    </row>
    <row r="106">
      <c r="A106" s="4" t="inlineStr">
        <is>
          <t>Net Income (Loss)</t>
        </is>
      </c>
      <c r="B106" s="5" t="n">
        <v>-339</v>
      </c>
      <c r="C106" s="5" t="n">
        <v>-384</v>
      </c>
      <c r="D106" s="4" t="inlineStr">
        <is>
          <t xml:space="preserve"> </t>
        </is>
      </c>
    </row>
    <row r="107">
      <c r="A107" s="3" t="inlineStr">
        <is>
          <t>Other data:</t>
        </is>
      </c>
      <c r="B107" s="4" t="inlineStr">
        <is>
          <t xml:space="preserve"> </t>
        </is>
      </c>
      <c r="C107" s="4" t="inlineStr">
        <is>
          <t xml:space="preserve"> </t>
        </is>
      </c>
      <c r="D107" s="4" t="inlineStr">
        <is>
          <t xml:space="preserve"> </t>
        </is>
      </c>
    </row>
    <row r="108">
      <c r="A108" s="4" t="inlineStr">
        <is>
          <t>Capital expenditures</t>
        </is>
      </c>
      <c r="B108" s="5" t="n">
        <v>0</v>
      </c>
      <c r="C108" s="5" t="n">
        <v>0</v>
      </c>
      <c r="D108" s="4" t="inlineStr">
        <is>
          <t xml:space="preserve"> </t>
        </is>
      </c>
    </row>
    <row r="109">
      <c r="A109" s="4" t="inlineStr">
        <is>
          <t>Depreciation and amortization</t>
        </is>
      </c>
      <c r="B109" s="5" t="n">
        <v>17</v>
      </c>
      <c r="C109" s="5" t="n">
        <v>17</v>
      </c>
      <c r="D109" s="4" t="inlineStr">
        <is>
          <t xml:space="preserve"> </t>
        </is>
      </c>
    </row>
    <row r="110">
      <c r="A110" s="4" t="inlineStr">
        <is>
          <t>Total assets</t>
        </is>
      </c>
      <c r="B110" s="5" t="n">
        <v>6467</v>
      </c>
      <c r="C110" s="4" t="inlineStr">
        <is>
          <t xml:space="preserve"> </t>
        </is>
      </c>
      <c r="D110" s="5" t="n">
        <v>1986</v>
      </c>
    </row>
    <row r="111">
      <c r="A111" s="4" t="inlineStr">
        <is>
          <t>Eliminations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Interest Income</t>
        </is>
      </c>
      <c r="B113" s="5" t="n">
        <v>0</v>
      </c>
      <c r="C113" s="5" t="n">
        <v>0</v>
      </c>
      <c r="D113" s="4" t="inlineStr">
        <is>
          <t xml:space="preserve"> </t>
        </is>
      </c>
    </row>
    <row r="114">
      <c r="A114" s="4" t="inlineStr">
        <is>
          <t>Interest Expense</t>
        </is>
      </c>
      <c r="B114" s="5" t="n">
        <v>0</v>
      </c>
      <c r="C114" s="5" t="n">
        <v>0</v>
      </c>
      <c r="D114" s="4" t="inlineStr">
        <is>
          <t xml:space="preserve"> </t>
        </is>
      </c>
    </row>
    <row r="115">
      <c r="A115" s="4" t="inlineStr">
        <is>
          <t>Net Interest Income (Expense)</t>
        </is>
      </c>
      <c r="B115" s="5" t="n">
        <v>0</v>
      </c>
      <c r="C115" s="5" t="n">
        <v>0</v>
      </c>
      <c r="D115" s="4" t="inlineStr">
        <is>
          <t xml:space="preserve"> </t>
        </is>
      </c>
    </row>
    <row r="116">
      <c r="A116" s="4" t="inlineStr">
        <is>
          <t>Gain on sales of loans</t>
        </is>
      </c>
      <c r="B116" s="5" t="n">
        <v>0</v>
      </c>
      <c r="C116" s="5" t="n">
        <v>0</v>
      </c>
      <c r="D116" s="4" t="inlineStr">
        <is>
          <t xml:space="preserve"> </t>
        </is>
      </c>
    </row>
    <row r="117">
      <c r="A117" s="4" t="inlineStr">
        <is>
          <t>(Loss) on the sale of securities</t>
        </is>
      </c>
      <c r="B117" s="5" t="n">
        <v>0</v>
      </c>
      <c r="C117" s="4" t="inlineStr">
        <is>
          <t xml:space="preserve"> </t>
        </is>
      </c>
      <c r="D117" s="4" t="inlineStr">
        <is>
          <t xml:space="preserve"> </t>
        </is>
      </c>
    </row>
    <row r="118">
      <c r="A118" s="4" t="inlineStr">
        <is>
          <t>Other noninterest income</t>
        </is>
      </c>
      <c r="B118" s="5" t="n">
        <v>0</v>
      </c>
      <c r="C118" s="5" t="n">
        <v>0</v>
      </c>
      <c r="D118" s="4" t="inlineStr">
        <is>
          <t xml:space="preserve"> </t>
        </is>
      </c>
    </row>
    <row r="119">
      <c r="A119" s="4" t="inlineStr">
        <is>
          <t>Net Revenue (Expense)</t>
        </is>
      </c>
      <c r="B119" s="5" t="n">
        <v>0</v>
      </c>
      <c r="C119" s="5" t="n">
        <v>0</v>
      </c>
      <c r="D119" s="4" t="inlineStr">
        <is>
          <t xml:space="preserve"> </t>
        </is>
      </c>
    </row>
    <row r="120">
      <c r="A120" s="4" t="inlineStr">
        <is>
          <t>Provision for (recovery of) credit losses</t>
        </is>
      </c>
      <c r="B120" s="5" t="n">
        <v>0</v>
      </c>
      <c r="C120" s="5" t="n">
        <v>0</v>
      </c>
      <c r="D120" s="4" t="inlineStr">
        <is>
          <t xml:space="preserve"> </t>
        </is>
      </c>
    </row>
    <row r="121">
      <c r="A121" s="4" t="inlineStr">
        <is>
          <t>Salaries and employee benefits</t>
        </is>
      </c>
      <c r="B121" s="5" t="n">
        <v>0</v>
      </c>
      <c r="C121" s="5" t="n">
        <v>0</v>
      </c>
      <c r="D121" s="4" t="inlineStr">
        <is>
          <t xml:space="preserve"> </t>
        </is>
      </c>
    </row>
    <row r="122">
      <c r="A122" s="4" t="inlineStr">
        <is>
          <t>Occupancy expenses</t>
        </is>
      </c>
      <c r="B122" s="5" t="n">
        <v>0</v>
      </c>
      <c r="C122" s="5" t="n">
        <v>0</v>
      </c>
      <c r="D122" s="4" t="inlineStr">
        <is>
          <t xml:space="preserve"> </t>
        </is>
      </c>
    </row>
    <row r="123">
      <c r="A123" s="4" t="inlineStr">
        <is>
          <t>Professional fees</t>
        </is>
      </c>
      <c r="B123" s="5" t="n">
        <v>0</v>
      </c>
      <c r="C123" s="5" t="n">
        <v>0</v>
      </c>
      <c r="D123" s="4" t="inlineStr">
        <is>
          <t xml:space="preserve"> </t>
        </is>
      </c>
    </row>
    <row r="124">
      <c r="A124" s="4" t="inlineStr">
        <is>
          <t>Data processing fees</t>
        </is>
      </c>
      <c r="B124" s="5" t="n">
        <v>0</v>
      </c>
      <c r="C124" s="5" t="n">
        <v>0</v>
      </c>
      <c r="D124" s="4" t="inlineStr">
        <is>
          <t xml:space="preserve"> </t>
        </is>
      </c>
    </row>
    <row r="125">
      <c r="A125" s="4" t="inlineStr">
        <is>
          <t>Other noninterest expense</t>
        </is>
      </c>
      <c r="B125" s="5" t="n">
        <v>0</v>
      </c>
      <c r="C125" s="5" t="n">
        <v>0</v>
      </c>
      <c r="D125" s="4" t="inlineStr">
        <is>
          <t xml:space="preserve"> </t>
        </is>
      </c>
    </row>
    <row r="126">
      <c r="A126" s="4" t="inlineStr">
        <is>
          <t>Total Noninterest Expenses</t>
        </is>
      </c>
      <c r="B126" s="5" t="n">
        <v>0</v>
      </c>
      <c r="C126" s="5" t="n">
        <v>0</v>
      </c>
      <c r="D126" s="4" t="inlineStr">
        <is>
          <t xml:space="preserve"> </t>
        </is>
      </c>
    </row>
    <row r="127">
      <c r="A127" s="4" t="inlineStr">
        <is>
          <t>Income (loss) before taxes</t>
        </is>
      </c>
      <c r="B127" s="5" t="n">
        <v>0</v>
      </c>
      <c r="C127" s="5" t="n">
        <v>0</v>
      </c>
      <c r="D127" s="4" t="inlineStr">
        <is>
          <t xml:space="preserve"> </t>
        </is>
      </c>
    </row>
    <row r="128">
      <c r="A128" s="4" t="inlineStr">
        <is>
          <t>Income tax (benefit) expense</t>
        </is>
      </c>
      <c r="B128" s="5" t="n">
        <v>0</v>
      </c>
      <c r="C128" s="5" t="n">
        <v>0</v>
      </c>
      <c r="D128" s="4" t="inlineStr">
        <is>
          <t xml:space="preserve"> </t>
        </is>
      </c>
    </row>
    <row r="129">
      <c r="A129" s="4" t="inlineStr">
        <is>
          <t>Net Income (Loss)</t>
        </is>
      </c>
      <c r="B129" s="5" t="n">
        <v>0</v>
      </c>
      <c r="C129" s="5" t="n">
        <v>0</v>
      </c>
      <c r="D129" s="4" t="inlineStr">
        <is>
          <t xml:space="preserve"> </t>
        </is>
      </c>
    </row>
    <row r="130">
      <c r="A130" s="3" t="inlineStr">
        <is>
          <t>Other data:</t>
        </is>
      </c>
      <c r="B130" s="4" t="inlineStr">
        <is>
          <t xml:space="preserve"> </t>
        </is>
      </c>
      <c r="C130" s="4" t="inlineStr">
        <is>
          <t xml:space="preserve"> </t>
        </is>
      </c>
      <c r="D130" s="4" t="inlineStr">
        <is>
          <t xml:space="preserve"> </t>
        </is>
      </c>
    </row>
    <row r="131">
      <c r="A131" s="4" t="inlineStr">
        <is>
          <t>Capital expenditures</t>
        </is>
      </c>
      <c r="B131" s="5" t="n">
        <v>0</v>
      </c>
      <c r="C131" s="5" t="n">
        <v>0</v>
      </c>
      <c r="D131" s="4" t="inlineStr">
        <is>
          <t xml:space="preserve"> </t>
        </is>
      </c>
    </row>
    <row r="132">
      <c r="A132" s="4" t="inlineStr">
        <is>
          <t>Depreciation and amortization</t>
        </is>
      </c>
      <c r="B132" s="5" t="n">
        <v>0</v>
      </c>
      <c r="C132" s="5" t="n">
        <v>0</v>
      </c>
      <c r="D132" s="4" t="inlineStr">
        <is>
          <t xml:space="preserve"> </t>
        </is>
      </c>
    </row>
    <row r="133">
      <c r="A133" s="4" t="inlineStr">
        <is>
          <t>Total assets</t>
        </is>
      </c>
      <c r="B133" s="5" t="n">
        <v>0</v>
      </c>
      <c r="C133" s="4" t="inlineStr">
        <is>
          <t xml:space="preserve"> </t>
        </is>
      </c>
      <c r="D133" s="5" t="n">
        <v>0</v>
      </c>
    </row>
    <row r="134">
      <c r="A134" s="4" t="inlineStr">
        <is>
          <t>Consolidated [Member]</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Interest Income</t>
        </is>
      </c>
      <c r="B136" s="5" t="n">
        <v>23502</v>
      </c>
      <c r="C136" s="5" t="n">
        <v>21903</v>
      </c>
      <c r="D136" s="4" t="inlineStr">
        <is>
          <t xml:space="preserve"> </t>
        </is>
      </c>
    </row>
    <row r="137">
      <c r="A137" s="4" t="inlineStr">
        <is>
          <t>Interest Expense</t>
        </is>
      </c>
      <c r="B137" s="5" t="n">
        <v>10166</v>
      </c>
      <c r="C137" s="5" t="n">
        <v>9488</v>
      </c>
      <c r="D137" s="4" t="inlineStr">
        <is>
          <t xml:space="preserve"> </t>
        </is>
      </c>
    </row>
    <row r="138">
      <c r="A138" s="4" t="inlineStr">
        <is>
          <t>Net Interest Income (Expense)</t>
        </is>
      </c>
      <c r="B138" s="5" t="n">
        <v>13336</v>
      </c>
      <c r="C138" s="5" t="n">
        <v>12415</v>
      </c>
      <c r="D138" s="4" t="inlineStr">
        <is>
          <t xml:space="preserve"> </t>
        </is>
      </c>
    </row>
    <row r="139">
      <c r="A139" s="4" t="inlineStr">
        <is>
          <t>Gain on sales of loans</t>
        </is>
      </c>
      <c r="B139" s="5" t="n">
        <v>429</v>
      </c>
      <c r="C139" s="5" t="n">
        <v>161</v>
      </c>
      <c r="D139" s="4" t="inlineStr">
        <is>
          <t xml:space="preserve"> </t>
        </is>
      </c>
    </row>
    <row r="140">
      <c r="A140" s="4" t="inlineStr">
        <is>
          <t>(Loss) on the sale of securities</t>
        </is>
      </c>
      <c r="B140" s="5" t="n">
        <v>-12425</v>
      </c>
      <c r="C140" s="4" t="inlineStr">
        <is>
          <t xml:space="preserve"> </t>
        </is>
      </c>
      <c r="D140" s="4" t="inlineStr">
        <is>
          <t xml:space="preserve"> </t>
        </is>
      </c>
    </row>
    <row r="141">
      <c r="A141" s="4" t="inlineStr">
        <is>
          <t>Other noninterest income</t>
        </is>
      </c>
      <c r="B141" s="5" t="n">
        <v>3442</v>
      </c>
      <c r="C141" s="5" t="n">
        <v>3319</v>
      </c>
      <c r="D141" s="4" t="inlineStr">
        <is>
          <t xml:space="preserve"> </t>
        </is>
      </c>
    </row>
    <row r="142">
      <c r="A142" s="4" t="inlineStr">
        <is>
          <t>Net Revenue (Expense)</t>
        </is>
      </c>
      <c r="B142" s="5" t="n">
        <v>4782</v>
      </c>
      <c r="C142" s="5" t="n">
        <v>15895</v>
      </c>
      <c r="D142" s="4" t="inlineStr">
        <is>
          <t xml:space="preserve"> </t>
        </is>
      </c>
    </row>
    <row r="143">
      <c r="A143" s="4" t="inlineStr">
        <is>
          <t>Provision for (recovery of) credit losses</t>
        </is>
      </c>
      <c r="B143" s="5" t="n">
        <v>1233</v>
      </c>
      <c r="C143" s="5" t="n">
        <v>475</v>
      </c>
      <c r="D143" s="4" t="inlineStr">
        <is>
          <t xml:space="preserve"> </t>
        </is>
      </c>
    </row>
    <row r="144">
      <c r="A144" s="4" t="inlineStr">
        <is>
          <t>Salaries and employee benefits</t>
        </is>
      </c>
      <c r="B144" s="5" t="n">
        <v>7179</v>
      </c>
      <c r="C144" s="5" t="n">
        <v>7185</v>
      </c>
      <c r="D144" s="4" t="inlineStr">
        <is>
          <t xml:space="preserve"> </t>
        </is>
      </c>
    </row>
    <row r="145">
      <c r="A145" s="4" t="inlineStr">
        <is>
          <t>Occupancy expenses</t>
        </is>
      </c>
      <c r="B145" s="5" t="n">
        <v>662</v>
      </c>
      <c r="C145" s="5" t="n">
        <v>569</v>
      </c>
      <c r="D145" s="4" t="inlineStr">
        <is>
          <t xml:space="preserve"> </t>
        </is>
      </c>
    </row>
    <row r="146">
      <c r="A146" s="4" t="inlineStr">
        <is>
          <t>Professional fees</t>
        </is>
      </c>
      <c r="B146" s="5" t="n">
        <v>563</v>
      </c>
      <c r="C146" s="5" t="n">
        <v>506</v>
      </c>
      <c r="D146" s="4" t="inlineStr">
        <is>
          <t xml:space="preserve"> </t>
        </is>
      </c>
    </row>
    <row r="147">
      <c r="A147" s="4" t="inlineStr">
        <is>
          <t>Data processing fees</t>
        </is>
      </c>
      <c r="B147" s="5" t="n">
        <v>550</v>
      </c>
      <c r="C147" s="5" t="n">
        <v>565</v>
      </c>
      <c r="D147" s="4" t="inlineStr">
        <is>
          <t xml:space="preserve"> </t>
        </is>
      </c>
    </row>
    <row r="148">
      <c r="A148" s="4" t="inlineStr">
        <is>
          <t>Other noninterest expense</t>
        </is>
      </c>
      <c r="B148" s="5" t="n">
        <v>3635</v>
      </c>
      <c r="C148" s="5" t="n">
        <v>3552</v>
      </c>
      <c r="D148" s="4" t="inlineStr">
        <is>
          <t xml:space="preserve"> </t>
        </is>
      </c>
    </row>
    <row r="149">
      <c r="A149" s="4" t="inlineStr">
        <is>
          <t>Total Noninterest Expenses</t>
        </is>
      </c>
      <c r="B149" s="5" t="n">
        <v>12589</v>
      </c>
      <c r="C149" s="5" t="n">
        <v>12377</v>
      </c>
      <c r="D149" s="4" t="inlineStr">
        <is>
          <t xml:space="preserve"> </t>
        </is>
      </c>
    </row>
    <row r="150">
      <c r="A150" s="4" t="inlineStr">
        <is>
          <t>Income (loss) before taxes</t>
        </is>
      </c>
      <c r="B150" s="5" t="n">
        <v>-9040</v>
      </c>
      <c r="C150" s="5" t="n">
        <v>3043</v>
      </c>
      <c r="D150" s="4" t="inlineStr">
        <is>
          <t xml:space="preserve"> </t>
        </is>
      </c>
    </row>
    <row r="151">
      <c r="A151" s="4" t="inlineStr">
        <is>
          <t>Income tax (benefit) expense</t>
        </is>
      </c>
      <c r="B151" s="5" t="n">
        <v>-2066</v>
      </c>
      <c r="C151" s="5" t="n">
        <v>495</v>
      </c>
      <c r="D151" s="4" t="inlineStr">
        <is>
          <t xml:space="preserve"> </t>
        </is>
      </c>
    </row>
    <row r="152">
      <c r="A152" s="4" t="inlineStr">
        <is>
          <t>Net Income (Loss)</t>
        </is>
      </c>
      <c r="B152" s="5" t="n">
        <v>-6974</v>
      </c>
      <c r="C152" s="5" t="n">
        <v>2548</v>
      </c>
      <c r="D152" s="4" t="inlineStr">
        <is>
          <t xml:space="preserve"> </t>
        </is>
      </c>
    </row>
    <row r="153">
      <c r="A153" s="3" t="inlineStr">
        <is>
          <t>Other data:</t>
        </is>
      </c>
      <c r="B153" s="4" t="inlineStr">
        <is>
          <t xml:space="preserve"> </t>
        </is>
      </c>
      <c r="C153" s="4" t="inlineStr">
        <is>
          <t xml:space="preserve"> </t>
        </is>
      </c>
      <c r="D153" s="4" t="inlineStr">
        <is>
          <t xml:space="preserve"> </t>
        </is>
      </c>
    </row>
    <row r="154">
      <c r="A154" s="4" t="inlineStr">
        <is>
          <t>Capital expenditures</t>
        </is>
      </c>
      <c r="B154" s="5" t="n">
        <v>537</v>
      </c>
      <c r="C154" s="5" t="n">
        <v>94</v>
      </c>
      <c r="D154" s="4" t="inlineStr">
        <is>
          <t xml:space="preserve"> </t>
        </is>
      </c>
    </row>
    <row r="155">
      <c r="A155" s="4" t="inlineStr">
        <is>
          <t>Depreciation and amortization</t>
        </is>
      </c>
      <c r="B155" s="5" t="n">
        <v>443</v>
      </c>
      <c r="C155" s="6" t="n">
        <v>387</v>
      </c>
      <c r="D155" s="4" t="inlineStr">
        <is>
          <t xml:space="preserve"> </t>
        </is>
      </c>
    </row>
    <row r="156">
      <c r="A156" s="4" t="inlineStr">
        <is>
          <t>Total assets</t>
        </is>
      </c>
      <c r="B156" s="6" t="n">
        <v>1904477</v>
      </c>
      <c r="C156" s="4" t="inlineStr">
        <is>
          <t xml:space="preserve"> </t>
        </is>
      </c>
      <c r="D156" s="6" t="n">
        <v>186621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usiness Segments (Narrative) (Details) - USD ($) $ in Thousands</t>
        </is>
      </c>
      <c r="B1" s="2" t="inlineStr">
        <is>
          <t>3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Loans And Leases Receivable Gross Carrying Amount Covered</t>
        </is>
      </c>
      <c r="B4" s="6" t="n">
        <v>1445827</v>
      </c>
      <c r="C4" s="6" t="n">
        <v>1460596</v>
      </c>
    </row>
    <row r="5">
      <c r="A5" s="4" t="inlineStr">
        <is>
          <t>Available For Sale Debt Securities Amortized Cost</t>
        </is>
      </c>
      <c r="B5" s="5" t="n">
        <v>118263</v>
      </c>
      <c r="C5" s="5" t="n">
        <v>144929</v>
      </c>
    </row>
    <row r="6">
      <c r="A6" s="4" t="inlineStr">
        <is>
          <t>Net realized losses on securities</t>
        </is>
      </c>
      <c r="B6" s="5" t="n">
        <v>-12425</v>
      </c>
      <c r="C6" s="4" t="inlineStr">
        <is>
          <t xml:space="preserve"> </t>
        </is>
      </c>
    </row>
    <row r="7">
      <c r="A7" s="4" t="inlineStr">
        <is>
          <t>Marine loa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ans And Leases Receivable Gross Carrying Amount Covered</t>
        </is>
      </c>
      <c r="B9" s="5" t="n">
        <v>203500</v>
      </c>
      <c r="C9" s="6" t="n">
        <v>210100</v>
      </c>
    </row>
    <row r="10">
      <c r="A10" s="4" t="inlineStr">
        <is>
          <t>Community Bank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vailable For Sale Debt Securities Amortized Cost</t>
        </is>
      </c>
      <c r="B12" s="5" t="n">
        <v>99200</v>
      </c>
      <c r="C12" s="4" t="inlineStr">
        <is>
          <t xml:space="preserve"> </t>
        </is>
      </c>
    </row>
    <row r="13">
      <c r="A13" s="4" t="inlineStr">
        <is>
          <t>Net realized losses on securities</t>
        </is>
      </c>
      <c r="B13" s="6" t="n">
        <v>12400</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restricted stock, stock incentive plan, shares</t>
        </is>
      </c>
      <c r="B4" s="5" t="n">
        <v>-25717</v>
      </c>
      <c r="C4" s="5" t="n">
        <v>-23557</v>
      </c>
    </row>
    <row r="5">
      <c r="A5" s="4" t="inlineStr">
        <is>
          <t>Issuance of common stock, public offering, Shares</t>
        </is>
      </c>
      <c r="B5" s="5" t="n">
        <v>-1796875</v>
      </c>
      <c r="C5" s="4" t="inlineStr">
        <is>
          <t xml:space="preserve"> </t>
        </is>
      </c>
    </row>
    <row r="6">
      <c r="A6" s="4" t="inlineStr">
        <is>
          <t>Shares repurchase and retired</t>
        </is>
      </c>
      <c r="B6" s="5" t="n">
        <v>7348</v>
      </c>
      <c r="C6" s="5" t="n">
        <v>5605</v>
      </c>
    </row>
    <row r="7">
      <c r="A7" s="4" t="inlineStr">
        <is>
          <t>Dividends declared, per share</t>
        </is>
      </c>
      <c r="B7" s="8" t="n">
        <v>0.31</v>
      </c>
      <c r="C7" s="7" t="n">
        <v>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974000</v>
      </c>
      <c r="C4" s="6" t="n">
        <v>2548000</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198000</v>
      </c>
      <c r="C6" s="5" t="n">
        <v>248000</v>
      </c>
      <c r="D6" s="4" t="inlineStr">
        <is>
          <t xml:space="preserve"> </t>
        </is>
      </c>
    </row>
    <row r="7">
      <c r="A7" s="4" t="inlineStr">
        <is>
          <t>Amortization of other assets</t>
        </is>
      </c>
      <c r="B7" s="5" t="n">
        <v>245000</v>
      </c>
      <c r="C7" s="5" t="n">
        <v>139000</v>
      </c>
      <c r="D7" s="4" t="inlineStr">
        <is>
          <t xml:space="preserve"> </t>
        </is>
      </c>
    </row>
    <row r="8">
      <c r="A8" s="4" t="inlineStr">
        <is>
          <t>Origination of loans held for sale</t>
        </is>
      </c>
      <c r="B8" s="5" t="n">
        <v>-17432000</v>
      </c>
      <c r="C8" s="5" t="n">
        <v>-10755000</v>
      </c>
      <c r="D8" s="4" t="inlineStr">
        <is>
          <t xml:space="preserve"> </t>
        </is>
      </c>
    </row>
    <row r="9">
      <c r="A9" s="4" t="inlineStr">
        <is>
          <t>Proceeds from sale of loans held for sale</t>
        </is>
      </c>
      <c r="B9" s="5" t="n">
        <v>17343000</v>
      </c>
      <c r="C9" s="5" t="n">
        <v>10984000</v>
      </c>
      <c r="D9" s="4" t="inlineStr">
        <is>
          <t xml:space="preserve"> </t>
        </is>
      </c>
    </row>
    <row r="10">
      <c r="A10" s="4" t="inlineStr">
        <is>
          <t>Net (gain) on sales of loans</t>
        </is>
      </c>
      <c r="B10" s="5" t="n">
        <v>-424000</v>
      </c>
      <c r="C10" s="5" t="n">
        <v>-161000</v>
      </c>
      <c r="D10" s="4" t="inlineStr">
        <is>
          <t xml:space="preserve"> </t>
        </is>
      </c>
    </row>
    <row r="11">
      <c r="A11" s="4" t="inlineStr">
        <is>
          <t>Provision for credit losses on loans</t>
        </is>
      </c>
      <c r="B11" s="5" t="n">
        <v>1146000</v>
      </c>
      <c r="C11" s="5" t="n">
        <v>475000</v>
      </c>
      <c r="D11" s="6" t="n">
        <v>2525000</v>
      </c>
    </row>
    <row r="12">
      <c r="A12" s="4" t="inlineStr">
        <is>
          <t>(Gain) on the sale of portfolio loans</t>
        </is>
      </c>
      <c r="B12" s="5" t="n">
        <v>-5000</v>
      </c>
      <c r="C12" s="5" t="n">
        <v>0</v>
      </c>
      <c r="D12" s="4" t="inlineStr">
        <is>
          <t xml:space="preserve"> </t>
        </is>
      </c>
    </row>
    <row r="13">
      <c r="A13" s="4" t="inlineStr">
        <is>
          <t>Loss on the sale and disposal of premises and equipment</t>
        </is>
      </c>
      <c r="B13" s="5" t="n">
        <v>16000</v>
      </c>
      <c r="C13" s="5" t="n">
        <v>0</v>
      </c>
      <c r="D13" s="4" t="inlineStr">
        <is>
          <t xml:space="preserve"> </t>
        </is>
      </c>
    </row>
    <row r="14">
      <c r="A14" s="4" t="inlineStr">
        <is>
          <t>Loss on the sale of repossessed assets</t>
        </is>
      </c>
      <c r="B14" s="5" t="n">
        <v>133000</v>
      </c>
      <c r="C14" s="5" t="n">
        <v>0</v>
      </c>
      <c r="D14" s="5" t="n">
        <v>204000</v>
      </c>
    </row>
    <row r="15">
      <c r="A15" s="4" t="inlineStr">
        <is>
          <t>Loss on the sale of securities</t>
        </is>
      </c>
      <c r="B15" s="5" t="n">
        <v>12425000</v>
      </c>
      <c r="C15" s="5" t="n">
        <v>0</v>
      </c>
      <c r="D15" s="4" t="inlineStr">
        <is>
          <t xml:space="preserve"> </t>
        </is>
      </c>
    </row>
    <row r="16">
      <c r="A16" s="4" t="inlineStr">
        <is>
          <t>Amortization of subordinated debt issuance costs</t>
        </is>
      </c>
      <c r="B16" s="5" t="n">
        <v>17000</v>
      </c>
      <c r="C16" s="5" t="n">
        <v>17000</v>
      </c>
      <c r="D16" s="4" t="inlineStr">
        <is>
          <t xml:space="preserve"> </t>
        </is>
      </c>
    </row>
    <row r="17">
      <c r="A17" s="4" t="inlineStr">
        <is>
          <t>Stock-based compensation expense</t>
        </is>
      </c>
      <c r="B17" s="5" t="n">
        <v>323000</v>
      </c>
      <c r="C17" s="5" t="n">
        <v>302000</v>
      </c>
      <c r="D17" s="4" t="inlineStr">
        <is>
          <t xml:space="preserve"> </t>
        </is>
      </c>
    </row>
    <row r="18">
      <c r="A18" s="4" t="inlineStr">
        <is>
          <t>Premium amortization on securities, net</t>
        </is>
      </c>
      <c r="B18" s="5" t="n">
        <v>4000</v>
      </c>
      <c r="C18" s="5" t="n">
        <v>68000</v>
      </c>
      <c r="D18" s="4" t="inlineStr">
        <is>
          <t xml:space="preserve"> </t>
        </is>
      </c>
    </row>
    <row r="19">
      <c r="A19" s="4" t="inlineStr">
        <is>
          <t>Bank-owned life insurance income</t>
        </is>
      </c>
      <c r="B19" s="5" t="n">
        <v>-273000</v>
      </c>
      <c r="C19" s="5" t="n">
        <v>-268000</v>
      </c>
      <c r="D19" s="4" t="inlineStr">
        <is>
          <t xml:space="preserve"> </t>
        </is>
      </c>
    </row>
    <row r="20">
      <c r="A20" s="3" t="inlineStr">
        <is>
          <t>Changes in assets and liabilities:</t>
        </is>
      </c>
      <c r="B20" s="4" t="inlineStr">
        <is>
          <t xml:space="preserve"> </t>
        </is>
      </c>
      <c r="C20" s="4" t="inlineStr">
        <is>
          <t xml:space="preserve"> </t>
        </is>
      </c>
      <c r="D20" s="4" t="inlineStr">
        <is>
          <t xml:space="preserve"> </t>
        </is>
      </c>
    </row>
    <row r="21">
      <c r="A21" s="4" t="inlineStr">
        <is>
          <t>Decrease in other assets</t>
        </is>
      </c>
      <c r="B21" s="5" t="n">
        <v>2493000</v>
      </c>
      <c r="C21" s="5" t="n">
        <v>2452000</v>
      </c>
      <c r="D21" s="4" t="inlineStr">
        <is>
          <t xml:space="preserve"> </t>
        </is>
      </c>
    </row>
    <row r="22">
      <c r="A22" s="4" t="inlineStr">
        <is>
          <t>(Decrease) increase in other liabilities</t>
        </is>
      </c>
      <c r="B22" s="5" t="n">
        <v>-3435000</v>
      </c>
      <c r="C22" s="5" t="n">
        <v>705000</v>
      </c>
      <c r="D22" s="4" t="inlineStr">
        <is>
          <t xml:space="preserve"> </t>
        </is>
      </c>
    </row>
    <row r="23">
      <c r="A23" s="4" t="inlineStr">
        <is>
          <t>Net cash provided by operating activities</t>
        </is>
      </c>
      <c r="B23" s="5" t="n">
        <v>5800000</v>
      </c>
      <c r="C23" s="5" t="n">
        <v>675400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ies, calls, and principal payments of securities available for sale</t>
        </is>
      </c>
      <c r="B25" s="5" t="n">
        <v>3277000</v>
      </c>
      <c r="C25" s="5" t="n">
        <v>3221000</v>
      </c>
      <c r="D25" s="4" t="inlineStr">
        <is>
          <t xml:space="preserve"> </t>
        </is>
      </c>
    </row>
    <row r="26">
      <c r="A26" s="4" t="inlineStr">
        <is>
          <t>Proceeds from the sale of securities available for sale</t>
        </is>
      </c>
      <c r="B26" s="5" t="n">
        <v>86822000</v>
      </c>
      <c r="C26" s="5" t="n">
        <v>0</v>
      </c>
      <c r="D26" s="4" t="inlineStr">
        <is>
          <t xml:space="preserve"> </t>
        </is>
      </c>
    </row>
    <row r="27">
      <c r="A27" s="4" t="inlineStr">
        <is>
          <t>Purchases of securities available for sale</t>
        </is>
      </c>
      <c r="B27" s="5" t="n">
        <v>-75862000</v>
      </c>
      <c r="C27" s="5" t="n">
        <v>0</v>
      </c>
      <c r="D27" s="4" t="inlineStr">
        <is>
          <t xml:space="preserve"> </t>
        </is>
      </c>
    </row>
    <row r="28">
      <c r="A28" s="4" t="inlineStr">
        <is>
          <t>Proceeds from the sale of restricted investments</t>
        </is>
      </c>
      <c r="B28" s="5" t="n">
        <v>2628000</v>
      </c>
      <c r="C28" s="5" t="n">
        <v>950000</v>
      </c>
      <c r="D28" s="4" t="inlineStr">
        <is>
          <t xml:space="preserve"> </t>
        </is>
      </c>
    </row>
    <row r="29">
      <c r="A29" s="4" t="inlineStr">
        <is>
          <t>Purchases of restricted investments</t>
        </is>
      </c>
      <c r="B29" s="5" t="n">
        <v>-45000</v>
      </c>
      <c r="C29" s="5" t="n">
        <v>-621000</v>
      </c>
      <c r="D29" s="4" t="inlineStr">
        <is>
          <t xml:space="preserve"> </t>
        </is>
      </c>
    </row>
    <row r="30">
      <c r="A30" s="4" t="inlineStr">
        <is>
          <t>Purchases of bank premises and equipment</t>
        </is>
      </c>
      <c r="B30" s="5" t="n">
        <v>-537000</v>
      </c>
      <c r="C30" s="5" t="n">
        <v>-94000</v>
      </c>
      <c r="D30" s="4" t="inlineStr">
        <is>
          <t xml:space="preserve"> </t>
        </is>
      </c>
    </row>
    <row r="31">
      <c r="A31" s="4" t="inlineStr">
        <is>
          <t>Proceeds from the sale of bank premises and equipment</t>
        </is>
      </c>
      <c r="B31" s="5" t="n">
        <v>37000</v>
      </c>
      <c r="C31" s="5" t="n">
        <v>0</v>
      </c>
      <c r="D31" s="4" t="inlineStr">
        <is>
          <t xml:space="preserve"> </t>
        </is>
      </c>
    </row>
    <row r="32">
      <c r="A32" s="4" t="inlineStr">
        <is>
          <t>Proceeds from the sale of repossessed assets</t>
        </is>
      </c>
      <c r="B32" s="5" t="n">
        <v>381000</v>
      </c>
      <c r="C32" s="5" t="n">
        <v>0</v>
      </c>
      <c r="D32" s="5" t="n">
        <v>111000</v>
      </c>
    </row>
    <row r="33">
      <c r="A33" s="4" t="inlineStr">
        <is>
          <t>Proceeds from the sale of portfolio loans</t>
        </is>
      </c>
      <c r="B33" s="5" t="n">
        <v>18772000</v>
      </c>
      <c r="C33" s="5" t="n">
        <v>0</v>
      </c>
      <c r="D33" s="4" t="inlineStr">
        <is>
          <t xml:space="preserve"> </t>
        </is>
      </c>
    </row>
    <row r="34">
      <c r="A34" s="4" t="inlineStr">
        <is>
          <t>Net (increase) decrease in loans</t>
        </is>
      </c>
      <c r="B34" s="5" t="n">
        <v>-4752000</v>
      </c>
      <c r="C34" s="5" t="n">
        <v>23003000</v>
      </c>
      <c r="D34" s="4" t="inlineStr">
        <is>
          <t xml:space="preserve"> </t>
        </is>
      </c>
    </row>
    <row r="35">
      <c r="A35" s="4" t="inlineStr">
        <is>
          <t>Funding of capital commitments related to other investments</t>
        </is>
      </c>
      <c r="B35" s="5" t="n">
        <v>-495000</v>
      </c>
      <c r="C35" s="5" t="n">
        <v>-664000</v>
      </c>
      <c r="D35" s="4" t="inlineStr">
        <is>
          <t xml:space="preserve"> </t>
        </is>
      </c>
    </row>
    <row r="36">
      <c r="A36" s="4" t="inlineStr">
        <is>
          <t>Net cash provided by investing activities</t>
        </is>
      </c>
      <c r="B36" s="5" t="n">
        <v>30226000</v>
      </c>
      <c r="C36" s="5" t="n">
        <v>25795000</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Net increase (decrease) in noninterest bearing demand deposits, savings, and interest bearing demand deposits</t>
        </is>
      </c>
      <c r="B38" s="5" t="n">
        <v>33511000</v>
      </c>
      <c r="C38" s="5" t="n">
        <v>-1459000</v>
      </c>
      <c r="D38" s="4" t="inlineStr">
        <is>
          <t xml:space="preserve"> </t>
        </is>
      </c>
    </row>
    <row r="39">
      <c r="A39" s="4" t="inlineStr">
        <is>
          <t>Net increase (decrease) in time deposits</t>
        </is>
      </c>
      <c r="B39" s="5" t="n">
        <v>5124000</v>
      </c>
      <c r="C39" s="5" t="n">
        <v>-30921000</v>
      </c>
      <c r="D39" s="4" t="inlineStr">
        <is>
          <t xml:space="preserve"> </t>
        </is>
      </c>
    </row>
    <row r="40">
      <c r="A40" s="4" t="inlineStr">
        <is>
          <t>Net increase in federal funds purchased</t>
        </is>
      </c>
      <c r="B40" s="5" t="n">
        <v>0</v>
      </c>
      <c r="C40" s="5" t="n">
        <v>347000</v>
      </c>
      <c r="D40" s="4" t="inlineStr">
        <is>
          <t xml:space="preserve"> </t>
        </is>
      </c>
    </row>
    <row r="41">
      <c r="A41" s="4" t="inlineStr">
        <is>
          <t>Net (decrease) in short-term Federal Home Loan Bank advances</t>
        </is>
      </c>
      <c r="B41" s="5" t="n">
        <v>0</v>
      </c>
      <c r="C41" s="5" t="n">
        <v>-10000000</v>
      </c>
      <c r="D41" s="4" t="inlineStr">
        <is>
          <t xml:space="preserve"> </t>
        </is>
      </c>
    </row>
    <row r="42">
      <c r="A42" s="4" t="inlineStr">
        <is>
          <t>Repayments of long-term Federal Home Loan Bank advances</t>
        </is>
      </c>
      <c r="B42" s="5" t="n">
        <v>-55000000</v>
      </c>
      <c r="C42" s="5" t="n">
        <v>0</v>
      </c>
      <c r="D42" s="4" t="inlineStr">
        <is>
          <t xml:space="preserve"> </t>
        </is>
      </c>
    </row>
    <row r="43">
      <c r="A43" s="4" t="inlineStr">
        <is>
          <t>Net proceeds from issuance of common stock in public offering</t>
        </is>
      </c>
      <c r="B43" s="5" t="n">
        <v>53501000</v>
      </c>
      <c r="C43" s="5" t="n">
        <v>0</v>
      </c>
      <c r="D43" s="4" t="inlineStr">
        <is>
          <t xml:space="preserve"> </t>
        </is>
      </c>
    </row>
    <row r="44">
      <c r="A44" s="4" t="inlineStr">
        <is>
          <t>Repurchase and retirement of common stock</t>
        </is>
      </c>
      <c r="B44" s="5" t="n">
        <v>-265000</v>
      </c>
      <c r="C44" s="5" t="n">
        <v>-169000</v>
      </c>
      <c r="D44" s="4" t="inlineStr">
        <is>
          <t xml:space="preserve"> </t>
        </is>
      </c>
    </row>
    <row r="45">
      <c r="A45" s="4" t="inlineStr">
        <is>
          <t>Cash dividends paid</t>
        </is>
      </c>
      <c r="B45" s="5" t="n">
        <v>-1110000</v>
      </c>
      <c r="C45" s="5" t="n">
        <v>-1067000</v>
      </c>
      <c r="D45" s="4" t="inlineStr">
        <is>
          <t xml:space="preserve"> </t>
        </is>
      </c>
    </row>
    <row r="46">
      <c r="A46" s="4" t="inlineStr">
        <is>
          <t>Net cash provided (used) by financing activities</t>
        </is>
      </c>
      <c r="B46" s="5" t="n">
        <v>35761000</v>
      </c>
      <c r="C46" s="5" t="n">
        <v>-43269000</v>
      </c>
      <c r="D46" s="4" t="inlineStr">
        <is>
          <t xml:space="preserve"> </t>
        </is>
      </c>
    </row>
    <row r="47">
      <c r="A47" s="4" t="inlineStr">
        <is>
          <t>Increase (decrease) in cash and cash equivalents</t>
        </is>
      </c>
      <c r="B47" s="5" t="n">
        <v>71787000</v>
      </c>
      <c r="C47" s="5" t="n">
        <v>-10720000</v>
      </c>
      <c r="D47" s="4" t="inlineStr">
        <is>
          <t xml:space="preserve"> </t>
        </is>
      </c>
    </row>
    <row r="48">
      <c r="A48" s="3" t="inlineStr">
        <is>
          <t>Cash and Cash Equivalents</t>
        </is>
      </c>
      <c r="B48" s="4" t="inlineStr">
        <is>
          <t xml:space="preserve"> </t>
        </is>
      </c>
      <c r="C48" s="4" t="inlineStr">
        <is>
          <t xml:space="preserve"> </t>
        </is>
      </c>
      <c r="D48" s="4" t="inlineStr">
        <is>
          <t xml:space="preserve"> </t>
        </is>
      </c>
    </row>
    <row r="49">
      <c r="A49" s="4" t="inlineStr">
        <is>
          <t>Beginning</t>
        </is>
      </c>
      <c r="B49" s="5" t="n">
        <v>193159000</v>
      </c>
      <c r="C49" s="5" t="n">
        <v>138353000</v>
      </c>
      <c r="D49" s="5" t="n">
        <v>138353000</v>
      </c>
    </row>
    <row r="50">
      <c r="A50" s="4" t="inlineStr">
        <is>
          <t>Ending</t>
        </is>
      </c>
      <c r="B50" s="5" t="n">
        <v>264946000</v>
      </c>
      <c r="C50" s="5" t="n">
        <v>127633000</v>
      </c>
      <c r="D50" s="6" t="n">
        <v>193159000</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terest</t>
        </is>
      </c>
      <c r="B52" s="5" t="n">
        <v>10576000</v>
      </c>
      <c r="C52" s="5" t="n">
        <v>9923000</v>
      </c>
      <c r="D52" s="4" t="inlineStr">
        <is>
          <t xml:space="preserve"> </t>
        </is>
      </c>
    </row>
    <row r="53">
      <c r="A53" s="4" t="inlineStr">
        <is>
          <t>Income taxes</t>
        </is>
      </c>
      <c r="B53" s="5" t="n">
        <v>0</v>
      </c>
      <c r="C53" s="5" t="n">
        <v>0</v>
      </c>
      <c r="D53" s="4" t="inlineStr">
        <is>
          <t xml:space="preserve"> </t>
        </is>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Unrealized gain (loss) on securities available for sale</t>
        </is>
      </c>
      <c r="B55" s="5" t="n">
        <v>15206000</v>
      </c>
      <c r="C55" s="5" t="n">
        <v>-2287000</v>
      </c>
      <c r="D55" s="4" t="inlineStr">
        <is>
          <t xml:space="preserve"> </t>
        </is>
      </c>
    </row>
    <row r="56">
      <c r="A56" s="4" t="inlineStr">
        <is>
          <t>Minimum postretirement liability adjustment</t>
        </is>
      </c>
      <c r="B56" s="5" t="n">
        <v>0</v>
      </c>
      <c r="C56" s="5" t="n">
        <v>-5000</v>
      </c>
      <c r="D56" s="4" t="inlineStr">
        <is>
          <t xml:space="preserve"> </t>
        </is>
      </c>
    </row>
    <row r="57">
      <c r="A57" s="4" t="inlineStr">
        <is>
          <t>Repossessed assets acquired in settlement of loans</t>
        </is>
      </c>
      <c r="B57" s="5" t="n">
        <v>0</v>
      </c>
      <c r="C57" s="5" t="n">
        <v>111000</v>
      </c>
      <c r="D57" s="4" t="inlineStr">
        <is>
          <t xml:space="preserve"> </t>
        </is>
      </c>
    </row>
    <row r="58">
      <c r="A58" s="4" t="inlineStr">
        <is>
          <t>Lease liabilities arising from right-of-use assets</t>
        </is>
      </c>
      <c r="B58" s="6" t="n">
        <v>773</v>
      </c>
      <c r="C58" s="4" t="inlineStr">
        <is>
          <t xml:space="preserve"> </t>
        </is>
      </c>
      <c r="D58"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8:03Z</dcterms:created>
  <dcterms:modified xmlns:dcterms="http://purl.org/dc/terms/" xmlns:xsi="http://www.w3.org/2001/XMLSchema-instance" xsi:type="dcterms:W3CDTF">2025-05-14T20:08:07Z</dcterms:modified>
</cp:coreProperties>
</file>